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Acquisition Activity" sheetId="12" state="visible" r:id="rId12"/>
    <sheet xmlns:r="http://schemas.openxmlformats.org/officeDocument/2006/relationships" name="Note 4 - Investment Securities" sheetId="13" state="visible" r:id="rId13"/>
    <sheet xmlns:r="http://schemas.openxmlformats.org/officeDocument/2006/relationships" name="Note 5 - Loans and Allowance fo" sheetId="14" state="visible" r:id="rId14"/>
    <sheet xmlns:r="http://schemas.openxmlformats.org/officeDocument/2006/relationships" name="Note 6 - Other Real Estate Owne" sheetId="15" state="visible" r:id="rId15"/>
    <sheet xmlns:r="http://schemas.openxmlformats.org/officeDocument/2006/relationships" name="Note 7 - Goodwill and Other Int" sheetId="16" state="visible" r:id="rId16"/>
    <sheet xmlns:r="http://schemas.openxmlformats.org/officeDocument/2006/relationships" name="Note 8 - Premises and Equipment" sheetId="17" state="visible" r:id="rId17"/>
    <sheet xmlns:r="http://schemas.openxmlformats.org/officeDocument/2006/relationships" name="Note 9 - Investment in Limited " sheetId="18" state="visible" r:id="rId18"/>
    <sheet xmlns:r="http://schemas.openxmlformats.org/officeDocument/2006/relationships" name="Note 10 - Deposits" sheetId="19" state="visible" r:id="rId19"/>
    <sheet xmlns:r="http://schemas.openxmlformats.org/officeDocument/2006/relationships" name="Note 11 - Short-term Borrowings" sheetId="20" state="visible" r:id="rId20"/>
    <sheet xmlns:r="http://schemas.openxmlformats.org/officeDocument/2006/relationships" name="Note 12 - Long-term Debt" sheetId="21" state="visible" r:id="rId21"/>
    <sheet xmlns:r="http://schemas.openxmlformats.org/officeDocument/2006/relationships" name="Note 13 - Income Taxes" sheetId="22" state="visible" r:id="rId22"/>
    <sheet xmlns:r="http://schemas.openxmlformats.org/officeDocument/2006/relationships" name="Note 14 - Employee Benefit Plan" sheetId="23" state="visible" r:id="rId23"/>
    <sheet xmlns:r="http://schemas.openxmlformats.org/officeDocument/2006/relationships" name="Note 15 - Deferred Compensation" sheetId="24" state="visible" r:id="rId24"/>
    <sheet xmlns:r="http://schemas.openxmlformats.org/officeDocument/2006/relationships" name="Note 16 - Stock Awards" sheetId="25" state="visible" r:id="rId25"/>
    <sheet xmlns:r="http://schemas.openxmlformats.org/officeDocument/2006/relationships" name="Note 17 - Shareholders' Equity" sheetId="26" state="visible" r:id="rId26"/>
    <sheet xmlns:r="http://schemas.openxmlformats.org/officeDocument/2006/relationships" name="Note 18 - Derivative Financial " sheetId="27" state="visible" r:id="rId27"/>
    <sheet xmlns:r="http://schemas.openxmlformats.org/officeDocument/2006/relationships" name="Note 19 - Segment Reporting" sheetId="28" state="visible" r:id="rId28"/>
    <sheet xmlns:r="http://schemas.openxmlformats.org/officeDocument/2006/relationships" name="Note 20 - Other Operating Expen" sheetId="29" state="visible" r:id="rId29"/>
    <sheet xmlns:r="http://schemas.openxmlformats.org/officeDocument/2006/relationships" name="Note 21 - Operating Leases" sheetId="30" state="visible" r:id="rId30"/>
    <sheet xmlns:r="http://schemas.openxmlformats.org/officeDocument/2006/relationships" name="Note 22 - Guarantees, Commitmen" sheetId="31" state="visible" r:id="rId31"/>
    <sheet xmlns:r="http://schemas.openxmlformats.org/officeDocument/2006/relationships" name="Note 23 - Fair Value of Financi" sheetId="32" state="visible" r:id="rId32"/>
    <sheet xmlns:r="http://schemas.openxmlformats.org/officeDocument/2006/relationships" name="Note 24 - First US Bancshares, " sheetId="33" state="visible" r:id="rId33"/>
    <sheet xmlns:r="http://schemas.openxmlformats.org/officeDocument/2006/relationships" name="Note 25 - Quarterly Data (Unaud" sheetId="34" state="visible" r:id="rId34"/>
    <sheet xmlns:r="http://schemas.openxmlformats.org/officeDocument/2006/relationships" name="Significant Accounting Policies" sheetId="35" state="visible" r:id="rId35"/>
    <sheet xmlns:r="http://schemas.openxmlformats.org/officeDocument/2006/relationships" name="Note 2 - Summary of Significa_2" sheetId="36" state="visible" r:id="rId36"/>
    <sheet xmlns:r="http://schemas.openxmlformats.org/officeDocument/2006/relationships" name="Note 3 - Acquisition Activity (" sheetId="37" state="visible" r:id="rId37"/>
    <sheet xmlns:r="http://schemas.openxmlformats.org/officeDocument/2006/relationships" name="Note 4 - Investment Securities " sheetId="38" state="visible" r:id="rId38"/>
    <sheet xmlns:r="http://schemas.openxmlformats.org/officeDocument/2006/relationships" name="Note 5 - Loans and Allowance _2" sheetId="39" state="visible" r:id="rId39"/>
    <sheet xmlns:r="http://schemas.openxmlformats.org/officeDocument/2006/relationships" name="Note 6 - Other Real Estate Ow_2" sheetId="40" state="visible" r:id="rId40"/>
    <sheet xmlns:r="http://schemas.openxmlformats.org/officeDocument/2006/relationships" name="Note 7 - Goodwill and Other I_2" sheetId="41" state="visible" r:id="rId41"/>
    <sheet xmlns:r="http://schemas.openxmlformats.org/officeDocument/2006/relationships" name="Note 8 - Premises and Equipme_2" sheetId="42" state="visible" r:id="rId42"/>
    <sheet xmlns:r="http://schemas.openxmlformats.org/officeDocument/2006/relationships" name="Note 10 - Deposits (Tables)" sheetId="43" state="visible" r:id="rId43"/>
    <sheet xmlns:r="http://schemas.openxmlformats.org/officeDocument/2006/relationships" name="Note 12 - Long-term Debt (Table" sheetId="44" state="visible" r:id="rId44"/>
    <sheet xmlns:r="http://schemas.openxmlformats.org/officeDocument/2006/relationships" name="Note 13 - Income Taxes (Tables)" sheetId="45" state="visible" r:id="rId45"/>
    <sheet xmlns:r="http://schemas.openxmlformats.org/officeDocument/2006/relationships" name="Note 16 - Stock Awards (Tables)" sheetId="46" state="visible" r:id="rId46"/>
    <sheet xmlns:r="http://schemas.openxmlformats.org/officeDocument/2006/relationships" name="Note 17 - Shareholders' Equity " sheetId="47" state="visible" r:id="rId47"/>
    <sheet xmlns:r="http://schemas.openxmlformats.org/officeDocument/2006/relationships" name="Note 19 - Segment Reporting (Ta" sheetId="48" state="visible" r:id="rId48"/>
    <sheet xmlns:r="http://schemas.openxmlformats.org/officeDocument/2006/relationships" name="Note 20 - Other Operating Exp_2" sheetId="49" state="visible" r:id="rId49"/>
    <sheet xmlns:r="http://schemas.openxmlformats.org/officeDocument/2006/relationships" name="Note 21 - Operating Leases (Tab" sheetId="50" state="visible" r:id="rId50"/>
    <sheet xmlns:r="http://schemas.openxmlformats.org/officeDocument/2006/relationships" name="Note 22 - Guarantees, Commitm_2" sheetId="51" state="visible" r:id="rId51"/>
    <sheet xmlns:r="http://schemas.openxmlformats.org/officeDocument/2006/relationships" name="Note 23 - Fair Value of Finan_2" sheetId="52" state="visible" r:id="rId52"/>
    <sheet xmlns:r="http://schemas.openxmlformats.org/officeDocument/2006/relationships" name="Note 24 - First US Bancshares_2" sheetId="53" state="visible" r:id="rId53"/>
    <sheet xmlns:r="http://schemas.openxmlformats.org/officeDocument/2006/relationships" name="Note 25 - Quarterly Data (Una_2" sheetId="54" state="visible" r:id="rId54"/>
    <sheet xmlns:r="http://schemas.openxmlformats.org/officeDocument/2006/relationships" name="Note 2 - Summary of Significa_3" sheetId="55" state="visible" r:id="rId55"/>
    <sheet xmlns:r="http://schemas.openxmlformats.org/officeDocument/2006/relationships" name="Note 2 - Summary of Significa_4" sheetId="56" state="visible" r:id="rId56"/>
    <sheet xmlns:r="http://schemas.openxmlformats.org/officeDocument/2006/relationships" name="Note 2 - Summary of Significa_5" sheetId="57" state="visible" r:id="rId57"/>
    <sheet xmlns:r="http://schemas.openxmlformats.org/officeDocument/2006/relationships" name="Note 3 - Acquisition Activity_2" sheetId="58" state="visible" r:id="rId58"/>
    <sheet xmlns:r="http://schemas.openxmlformats.org/officeDocument/2006/relationships" name="Note 3 - Acquisition Activity -" sheetId="59" state="visible" r:id="rId59"/>
    <sheet xmlns:r="http://schemas.openxmlformats.org/officeDocument/2006/relationships" name="Note 3 - Acquisition Activity_3" sheetId="60" state="visible" r:id="rId60"/>
    <sheet xmlns:r="http://schemas.openxmlformats.org/officeDocument/2006/relationships" name="Note 3 - Acquisition Activity_4" sheetId="61" state="visible" r:id="rId61"/>
    <sheet xmlns:r="http://schemas.openxmlformats.org/officeDocument/2006/relationships" name="Note 4 - Investment Securitie_2" sheetId="62" state="visible" r:id="rId62"/>
    <sheet xmlns:r="http://schemas.openxmlformats.org/officeDocument/2006/relationships" name="Note 4 - Investment Securitie_3" sheetId="63" state="visible" r:id="rId63"/>
    <sheet xmlns:r="http://schemas.openxmlformats.org/officeDocument/2006/relationships" name="Note 4 - Investment Securitie_4" sheetId="64" state="visible" r:id="rId64"/>
    <sheet xmlns:r="http://schemas.openxmlformats.org/officeDocument/2006/relationships" name="Note 4 - Investment Securitie_5" sheetId="65" state="visible" r:id="rId65"/>
    <sheet xmlns:r="http://schemas.openxmlformats.org/officeDocument/2006/relationships" name="Note 5 - Loans and Allowance _3" sheetId="66" state="visible" r:id="rId66"/>
    <sheet xmlns:r="http://schemas.openxmlformats.org/officeDocument/2006/relationships" name="Note 5 - Loans and Allowance _4" sheetId="67" state="visible" r:id="rId67"/>
    <sheet xmlns:r="http://schemas.openxmlformats.org/officeDocument/2006/relationships" name="Note 5 - Loans and Allowance _5" sheetId="68" state="visible" r:id="rId68"/>
    <sheet xmlns:r="http://schemas.openxmlformats.org/officeDocument/2006/relationships" name="Note 5 - Loans and Allowance _6" sheetId="69" state="visible" r:id="rId69"/>
    <sheet xmlns:r="http://schemas.openxmlformats.org/officeDocument/2006/relationships" name="Note 5 - Loans and Allowance _7" sheetId="70" state="visible" r:id="rId70"/>
    <sheet xmlns:r="http://schemas.openxmlformats.org/officeDocument/2006/relationships" name="Note 5 - Loans and Allowance _8" sheetId="71" state="visible" r:id="rId71"/>
    <sheet xmlns:r="http://schemas.openxmlformats.org/officeDocument/2006/relationships" name="Note 5 - Loans and Allowance _9" sheetId="72" state="visible" r:id="rId72"/>
    <sheet xmlns:r="http://schemas.openxmlformats.org/officeDocument/2006/relationships" name="Note 5 - Loans and Allowance_10" sheetId="73" state="visible" r:id="rId73"/>
    <sheet xmlns:r="http://schemas.openxmlformats.org/officeDocument/2006/relationships" name="Note 5 - Loans and Allowance_11" sheetId="74" state="visible" r:id="rId74"/>
    <sheet xmlns:r="http://schemas.openxmlformats.org/officeDocument/2006/relationships" name="Note 5 - Loans and Allowance_12" sheetId="75" state="visible" r:id="rId75"/>
    <sheet xmlns:r="http://schemas.openxmlformats.org/officeDocument/2006/relationships" name="Note 6 - Other Real Estate Ow_3" sheetId="76" state="visible" r:id="rId76"/>
    <sheet xmlns:r="http://schemas.openxmlformats.org/officeDocument/2006/relationships" name="Note 6 - Other Real Estate Ow_4" sheetId="77" state="visible" r:id="rId77"/>
    <sheet xmlns:r="http://schemas.openxmlformats.org/officeDocument/2006/relationships" name="Note 7 - Goodwill and Other I_3" sheetId="78" state="visible" r:id="rId78"/>
    <sheet xmlns:r="http://schemas.openxmlformats.org/officeDocument/2006/relationships" name="Note 7 - Goodwill and Other I_4" sheetId="79" state="visible" r:id="rId79"/>
    <sheet xmlns:r="http://schemas.openxmlformats.org/officeDocument/2006/relationships" name="Note 7 - Goodwill and Other I_5" sheetId="80" state="visible" r:id="rId80"/>
    <sheet xmlns:r="http://schemas.openxmlformats.org/officeDocument/2006/relationships" name="Note 8 - Premises and Equipme_3" sheetId="81" state="visible" r:id="rId81"/>
    <sheet xmlns:r="http://schemas.openxmlformats.org/officeDocument/2006/relationships" name="Note 8 - Premises and Equipme_4" sheetId="82" state="visible" r:id="rId82"/>
    <sheet xmlns:r="http://schemas.openxmlformats.org/officeDocument/2006/relationships" name="Note 8 - Premises and Equipme_5" sheetId="83" state="visible" r:id="rId83"/>
    <sheet xmlns:r="http://schemas.openxmlformats.org/officeDocument/2006/relationships" name="Note 9 - Investment in Limite_2" sheetId="84" state="visible" r:id="rId84"/>
    <sheet xmlns:r="http://schemas.openxmlformats.org/officeDocument/2006/relationships" name="Note 10 - Deposits (Details Tex" sheetId="85" state="visible" r:id="rId85"/>
    <sheet xmlns:r="http://schemas.openxmlformats.org/officeDocument/2006/relationships" name="Note 10 - Deposits - Scheduled " sheetId="86" state="visible" r:id="rId86"/>
    <sheet xmlns:r="http://schemas.openxmlformats.org/officeDocument/2006/relationships" name="Note 11 - Short-term Borrowin_2" sheetId="87" state="visible" r:id="rId87"/>
    <sheet xmlns:r="http://schemas.openxmlformats.org/officeDocument/2006/relationships" name="Note 12 - Long-term Debt (Detai" sheetId="88" state="visible" r:id="rId88"/>
    <sheet xmlns:r="http://schemas.openxmlformats.org/officeDocument/2006/relationships" name="Note 12 - Long-term Debt - Summ" sheetId="89" state="visible" r:id="rId89"/>
    <sheet xmlns:r="http://schemas.openxmlformats.org/officeDocument/2006/relationships" name="Note 13 - Income Taxes (Details" sheetId="90" state="visible" r:id="rId90"/>
    <sheet xmlns:r="http://schemas.openxmlformats.org/officeDocument/2006/relationships" name="Note 13 - Income Taxes - Consol" sheetId="91" state="visible" r:id="rId91"/>
    <sheet xmlns:r="http://schemas.openxmlformats.org/officeDocument/2006/relationships" name="Note 13 - Income Taxes - Schedu" sheetId="92" state="visible" r:id="rId92"/>
    <sheet xmlns:r="http://schemas.openxmlformats.org/officeDocument/2006/relationships" name="Note 13 - Income Taxes - Effect" sheetId="93" state="visible" r:id="rId93"/>
    <sheet xmlns:r="http://schemas.openxmlformats.org/officeDocument/2006/relationships" name="Note 14 - Employee Benefit Pl_2" sheetId="94" state="visible" r:id="rId94"/>
    <sheet xmlns:r="http://schemas.openxmlformats.org/officeDocument/2006/relationships" name="Note 15 - Deferred Compensati_2" sheetId="95" state="visible" r:id="rId95"/>
    <sheet xmlns:r="http://schemas.openxmlformats.org/officeDocument/2006/relationships" name="Note 16 - Stock Awards (Details" sheetId="96" state="visible" r:id="rId96"/>
    <sheet xmlns:r="http://schemas.openxmlformats.org/officeDocument/2006/relationships" name="Note 16 - Stock Awards - Fair V" sheetId="97" state="visible" r:id="rId97"/>
    <sheet xmlns:r="http://schemas.openxmlformats.org/officeDocument/2006/relationships" name="Note 16 - Stock Awards - Stock " sheetId="98" state="visible" r:id="rId98"/>
    <sheet xmlns:r="http://schemas.openxmlformats.org/officeDocument/2006/relationships" name="Note 17 - Shareholders' Equit_2" sheetId="99" state="visible" r:id="rId99"/>
    <sheet xmlns:r="http://schemas.openxmlformats.org/officeDocument/2006/relationships" name="Note 17 - Shareholders' Equit_3" sheetId="100" state="visible" r:id="rId100"/>
    <sheet xmlns:r="http://schemas.openxmlformats.org/officeDocument/2006/relationships" name="Note 18 - Derivative Financia_2" sheetId="101" state="visible" r:id="rId101"/>
    <sheet xmlns:r="http://schemas.openxmlformats.org/officeDocument/2006/relationships" name="Note 19 - Segment Reporting (De" sheetId="102" state="visible" r:id="rId102"/>
    <sheet xmlns:r="http://schemas.openxmlformats.org/officeDocument/2006/relationships" name="Note 19 - Segment Reporting - R" sheetId="103" state="visible" r:id="rId103"/>
    <sheet xmlns:r="http://schemas.openxmlformats.org/officeDocument/2006/relationships" name="Note 20 - Other Operating Exp_3" sheetId="104" state="visible" r:id="rId104"/>
    <sheet xmlns:r="http://schemas.openxmlformats.org/officeDocument/2006/relationships" name="Note 21 - Operating Leases (Det" sheetId="105" state="visible" r:id="rId105"/>
    <sheet xmlns:r="http://schemas.openxmlformats.org/officeDocument/2006/relationships" name="Note 21 - Operating Leases - Fu" sheetId="106" state="visible" r:id="rId106"/>
    <sheet xmlns:r="http://schemas.openxmlformats.org/officeDocument/2006/relationships" name="Note 22 - Guarantees, Commitm_3" sheetId="107" state="visible" r:id="rId107"/>
    <sheet xmlns:r="http://schemas.openxmlformats.org/officeDocument/2006/relationships" name="Note 22 - Guarantees, Commitm_4" sheetId="108" state="visible" r:id="rId108"/>
    <sheet xmlns:r="http://schemas.openxmlformats.org/officeDocument/2006/relationships" name="Note 23 - Fair Value of Finan_3" sheetId="109" state="visible" r:id="rId109"/>
    <sheet xmlns:r="http://schemas.openxmlformats.org/officeDocument/2006/relationships" name="Note 23 - Fair Value of Finan_4" sheetId="110" state="visible" r:id="rId110"/>
    <sheet xmlns:r="http://schemas.openxmlformats.org/officeDocument/2006/relationships" name="Note 23 - Fair Value of Finan_5" sheetId="111" state="visible" r:id="rId111"/>
    <sheet xmlns:r="http://schemas.openxmlformats.org/officeDocument/2006/relationships" name="Note 23 - Fair Value of Finan_6" sheetId="112" state="visible" r:id="rId112"/>
    <sheet xmlns:r="http://schemas.openxmlformats.org/officeDocument/2006/relationships" name="Note 23 - Fair Value of Finan_7" sheetId="113" state="visible" r:id="rId113"/>
    <sheet xmlns:r="http://schemas.openxmlformats.org/officeDocument/2006/relationships" name="Note 24 - First US Bancshares_3" sheetId="114" state="visible" r:id="rId114"/>
    <sheet xmlns:r="http://schemas.openxmlformats.org/officeDocument/2006/relationships" name="Note 24 - First US Bancshares_4" sheetId="115" state="visible" r:id="rId115"/>
    <sheet xmlns:r="http://schemas.openxmlformats.org/officeDocument/2006/relationships" name="Note 24 - First US Bancshares_5" sheetId="116" state="visible" r:id="rId116"/>
    <sheet xmlns:r="http://schemas.openxmlformats.org/officeDocument/2006/relationships" name="Note 25 - Quarterly Data (Una_3" sheetId="117" state="visible" r:id="rId117"/>
  </sheets>
  <definedNames/>
  <calcPr calcId="124519" fullCalcOnLoad="1"/>
</workbook>
</file>

<file path=xl/sharedStrings.xml><?xml version="1.0" encoding="utf-8"?>
<sst xmlns="http://schemas.openxmlformats.org/spreadsheetml/2006/main" uniqueCount="1152">
  <si>
    <t>Document And Entity Information - USD ($)</t>
  </si>
  <si>
    <t>12 Months Ended</t>
  </si>
  <si>
    <t>Dec. 31, 2018</t>
  </si>
  <si>
    <t>Mar. 13, 2019</t>
  </si>
  <si>
    <t>Jun. 30, 2018</t>
  </si>
  <si>
    <t>Document Information [Line Items]</t>
  </si>
  <si>
    <t>Entity Registrant Name</t>
  </si>
  <si>
    <t>FIRST US BANCSHARES INC</t>
  </si>
  <si>
    <t>Entity Central Index Key</t>
  </si>
  <si>
    <t>0000717806</t>
  </si>
  <si>
    <t>Trading Symbol</t>
  </si>
  <si>
    <t>fusb</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ASSETS</t>
  </si>
  <si>
    <t>Cash and due from banks</t>
  </si>
  <si>
    <t>Interest-bearing deposits in banks</t>
  </si>
  <si>
    <t>Total cash and cash equivalents</t>
  </si>
  <si>
    <t>Federal funds sold</t>
  </si>
  <si>
    <t>Investment securities available-for-sale, at fair value</t>
  </si>
  <si>
    <t>Investment securities held-to-maturity, at amortized cost</t>
  </si>
  <si>
    <t>Federal Home Loan Bank stock, at cost</t>
  </si>
  <si>
    <t>Loans, net of allowance for loan and lease losses of $5,055 and $4,774, respectively</t>
  </si>
  <si>
    <t>Premises and equipment, net of accumulated depreciation of $21,437 and $20,304, respectively</t>
  </si>
  <si>
    <t>Cash surrender value of bank-owned life insurance</t>
  </si>
  <si>
    <t>Accrued interest receivable</t>
  </si>
  <si>
    <t>Goodwill and core deposit intangible, net</t>
  </si>
  <si>
    <t xml:space="preserve"> </t>
  </si>
  <si>
    <t>Other real estate owned</t>
  </si>
  <si>
    <t>Other assets</t>
  </si>
  <si>
    <t>Total assets</t>
  </si>
  <si>
    <t>LIABILITIES AND SHAREHOLDERS’ EQUITY</t>
  </si>
  <si>
    <t>Non-interest-bearing</t>
  </si>
  <si>
    <t>Interest-bearing</t>
  </si>
  <si>
    <t>Total deposits</t>
  </si>
  <si>
    <t>Accrued interest expense</t>
  </si>
  <si>
    <t>Other liabilities</t>
  </si>
  <si>
    <t>Short-term borrowings</t>
  </si>
  <si>
    <t>Long-term debt</t>
  </si>
  <si>
    <t>Total liabilities</t>
  </si>
  <si>
    <t>Shareholders’ equity:</t>
  </si>
  <si>
    <t>Common stock, par value $0.01 per share, 10,000,000 shares authorized; 7,562,264 and 7,345,946 shares issued, respectively; 6,298,062 and 6,081,744 shares outstanding, respectively</t>
  </si>
  <si>
    <t>Surplus</t>
  </si>
  <si>
    <t>Accumulated other comprehensive loss, net of tax</t>
  </si>
  <si>
    <t>Retained earnings</t>
  </si>
  <si>
    <t>Less treasury stock: 1,264,202 shares at cost</t>
  </si>
  <si>
    <t>Noncontrolling interest</t>
  </si>
  <si>
    <t>Total shareholders’ equity</t>
  </si>
  <si>
    <t>Total liabilities and shareholders’ equity</t>
  </si>
  <si>
    <t>Consolidated Balance Sheets (Parentheticals) - USD ($) $ in Thousands</t>
  </si>
  <si>
    <t>Loans, allowance for loan losses</t>
  </si>
  <si>
    <t>Accumulated depreciation</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Interest income:</t>
  </si>
  <si>
    <t>Interest and fees on loans</t>
  </si>
  <si>
    <t>Taxable</t>
  </si>
  <si>
    <t>Tax-exempt</t>
  </si>
  <si>
    <t>Other interest and dividends</t>
  </si>
  <si>
    <t>Total interest income</t>
  </si>
  <si>
    <t>Interest expense:</t>
  </si>
  <si>
    <t>Interest on deposits</t>
  </si>
  <si>
    <t>Interest on short-term borrowings</t>
  </si>
  <si>
    <t>Interest on long-term debt</t>
  </si>
  <si>
    <t>Total interest expense</t>
  </si>
  <si>
    <t>Net interest income</t>
  </si>
  <si>
    <t>Provision for loan and lease losses</t>
  </si>
  <si>
    <t>Net interest income after provision for loan and lease losses</t>
  </si>
  <si>
    <t>Non-interest income:</t>
  </si>
  <si>
    <t>Credit insurance income</t>
  </si>
  <si>
    <t>Net gain on sales and prepayments of investment securities</t>
  </si>
  <si>
    <t>Net gain on settlement of derivative contracts</t>
  </si>
  <si>
    <t>Mortgage fees from secondary market</t>
  </si>
  <si>
    <t>Other income, net</t>
  </si>
  <si>
    <t>Total non-interest income</t>
  </si>
  <si>
    <t>Non-interest expense:</t>
  </si>
  <si>
    <t>Salaries and employee benefits</t>
  </si>
  <si>
    <t>Net occupancy and equipment</t>
  </si>
  <si>
    <t>Computer services</t>
  </si>
  <si>
    <t>Fees for professional services</t>
  </si>
  <si>
    <t>Acquisition expenses</t>
  </si>
  <si>
    <t>Other expense</t>
  </si>
  <si>
    <t>Total non-interest expense</t>
  </si>
  <si>
    <t>Income before income taxes</t>
  </si>
  <si>
    <t>Provision for income taxes</t>
  </si>
  <si>
    <t>Net income (loss)</t>
  </si>
  <si>
    <t>Basic net income (loss) per share (in dollars per share)</t>
  </si>
  <si>
    <t>Diluted net income (loss) per share (in dollars per share)</t>
  </si>
  <si>
    <t>Dividends per share (in dollars per share)</t>
  </si>
  <si>
    <t>Deposit Account [Member]</t>
  </si>
  <si>
    <t>Service and other charges on deposit accounts</t>
  </si>
  <si>
    <t>Consolidated Statements of Changes in Shareholders' Equity - USD ($) $ in Thousands</t>
  </si>
  <si>
    <t>Common Stock [Member]</t>
  </si>
  <si>
    <t>Additional Paid-in Capital [Member]</t>
  </si>
  <si>
    <t>AOCI Attributable to Parent [Member]</t>
  </si>
  <si>
    <t>Retained Earnings [Member]</t>
  </si>
  <si>
    <t>Treasury Stock [Member]</t>
  </si>
  <si>
    <t>Noncontrolling Interest [Member]</t>
  </si>
  <si>
    <t>Total</t>
  </si>
  <si>
    <t>Balance (in shares) at Dec. 31, 2016</t>
  </si>
  <si>
    <t>Balance at Dec. 31, 2016</t>
  </si>
  <si>
    <t>Net change in fair value of securities available-for-sale, net of tax</t>
  </si>
  <si>
    <t>Net change in fair value of derivative instruments, net of tax</t>
  </si>
  <si>
    <t>Dividends declared: $.08 per share</t>
  </si>
  <si>
    <t>Impact of stock-based compensation plans, net (in shares)</t>
  </si>
  <si>
    <t>Impact of stock-based compensation plans, net</t>
  </si>
  <si>
    <t>Treasury stock reissued (in shares)</t>
  </si>
  <si>
    <t>Treasury stock reissued</t>
  </si>
  <si>
    <t>Reclassification of certain tax effects</t>
  </si>
  <si>
    <t>Balance (in shares) at Dec. 31, 2017</t>
  </si>
  <si>
    <t>Balance at Dec. 31, 2017</t>
  </si>
  <si>
    <t>Stock paid or issued for acquisition (in shares)</t>
  </si>
  <si>
    <t>Stock paid or issued for acquisition</t>
  </si>
  <si>
    <t>Balance (in shares) at Dec. 31, 2018</t>
  </si>
  <si>
    <t>Balance at Dec. 31, 2018</t>
  </si>
  <si>
    <t>Consolidated Statements of Changes in Shareholders' Equity (Parentheticals) - $ / shares</t>
  </si>
  <si>
    <t>Consolidated Statements of Comprehensive Income (Loss) - USD ($) $ in Thousands</t>
  </si>
  <si>
    <t>Other comprehensive income:</t>
  </si>
  <si>
    <t>Unrealized holding gains (losses) on securities available-for-sale arising during the year, net of tax expense (benefit) of $(362) and $366, respectively</t>
  </si>
  <si>
    <t>Reclassification adjustment for net gains on securities available-for-sale realized in net income, net of tax expense of $29 and $84, respectively</t>
  </si>
  <si>
    <t>Unrealized holding gains on effective cash flow hedge derivatives arising during the year, net of tax expense of $133 and $36, respectively</t>
  </si>
  <si>
    <t>Reclassification adjustment for net gains on cash flow hedge derivatives realized in net income, net of tax expense of $243 and $0, respectively</t>
  </si>
  <si>
    <t>Other comprehensive income (loss)</t>
  </si>
  <si>
    <t>Total comprehensive income</t>
  </si>
  <si>
    <t>Consolidated Statements of Comprehensive Income (Loss) (Parentheticals) - USD ($) $ in Thousands</t>
  </si>
  <si>
    <t>Unrealized holding gains (losses) on securities available-for-sale arising during period, tax expense (benefit)</t>
  </si>
  <si>
    <t>Reclassification adjustment for net gains on securities available-for-sale realized in net income, tax expense</t>
  </si>
  <si>
    <t>Unrealized holding gains (losses) arising during the period on effective cash flow hedge derivatives, tax expense (benefit)</t>
  </si>
  <si>
    <t>Reclassification adjustment for net gains on cash flow hedge derivatives realized in net income, tax expense</t>
  </si>
  <si>
    <t>Consolidated Statements of Cash Flows - USD ($) $ in Thousands</t>
  </si>
  <si>
    <t>Cash flows from operating activities:</t>
  </si>
  <si>
    <t>Adjustments to reconcile net income (loss) to cash provided by operating activities:</t>
  </si>
  <si>
    <t>Depreciation and amortization</t>
  </si>
  <si>
    <t>Deferred income tax provision</t>
  </si>
  <si>
    <t>Net gain on sale and prepayment of investment securities</t>
  </si>
  <si>
    <t>Stock-based compensation expense</t>
  </si>
  <si>
    <t>Net amortization of securities</t>
  </si>
  <si>
    <t>Amortization of intangible assets</t>
  </si>
  <si>
    <t>Net loss on premises and equipment and other real estate</t>
  </si>
  <si>
    <t>Changes in assets and liabilities:</t>
  </si>
  <si>
    <t>Increase in accrued interest receivable</t>
  </si>
  <si>
    <t>Increase in other assets</t>
  </si>
  <si>
    <t>Increase in accrued interest expense</t>
  </si>
  <si>
    <t>Increase (decrease) in other liabilities</t>
  </si>
  <si>
    <t>Net cash provided by operating activities</t>
  </si>
  <si>
    <t>Cash flows from investing activities:</t>
  </si>
  <si>
    <t>Net decrease (increase) in federal funds sold</t>
  </si>
  <si>
    <t>Purchases of investment securities, available-for-sale</t>
  </si>
  <si>
    <t>Purchases of investment securities, held-to-maturity</t>
  </si>
  <si>
    <t>Proceeds from sales of investment securities, available-for-sale</t>
  </si>
  <si>
    <t>Proceeds from maturities and prepayments of investment securities, available-for-sale</t>
  </si>
  <si>
    <t>Proceeds from maturities and prepayments of investment securities, held-to-maturity</t>
  </si>
  <si>
    <t>Net decrease (increase) in Federal Home Loan Bank stock</t>
  </si>
  <si>
    <t>Net cash paid for acquisition</t>
  </si>
  <si>
    <t>Proceeds from the sale of premises and equipment and other real estate</t>
  </si>
  <si>
    <t>Net increase in loans</t>
  </si>
  <si>
    <t>Purchases of premises and equipment</t>
  </si>
  <si>
    <t>Net cash provided by (used in) investing activities</t>
  </si>
  <si>
    <t>Cash flows from financing activities:</t>
  </si>
  <si>
    <t>Net increase in customer deposits</t>
  </si>
  <si>
    <t>Net increase (decrease) in short-term borrowings</t>
  </si>
  <si>
    <t>Payments on long-term Federal Home Loan Bank advances</t>
  </si>
  <si>
    <t>Net share-based compensation transactions</t>
  </si>
  <si>
    <t>Dividends paid</t>
  </si>
  <si>
    <t>Net cash provided by financing activities</t>
  </si>
  <si>
    <t>Net increase in cash and cash equivalents</t>
  </si>
  <si>
    <t>Cash and cash equivalents, beginning of period</t>
  </si>
  <si>
    <t>Cash and cash equivalents, end of period</t>
  </si>
  <si>
    <t>Note 1 - Description of Business</t>
  </si>
  <si>
    <t>Notes to Financial Statements</t>
  </si>
  <si>
    <t>Nature of Operations [Text Block]</t>
  </si>
  <si>
    <t xml:space="preserve"> 1. DESCRIPTION OF BUSINESS First US Bancshares, Inc. (“Bancshares ”) and its wholly-owned subsidiary, First US Bank (the “Bank”), provide commercial banking services to customers through 20 The Bank owns all of the stock of Acceptance Loan Company, Inc. (“ ALC”), an Alabama corporation. third 10 21 The Bank also owns all of the stock of FUSB Reinsurance, Inc. (“FUSB Reinsurance”), an Arizona corporation. FUSB Reinsurance is an insurance company that underwrites credit life and accidental death insurance related to loans written by the Bank and ALC.</t>
  </si>
  <si>
    <t>Note 2 - Summary of Significant Accounting Policies</t>
  </si>
  <si>
    <t>Significant Accounting Policies [Text Block]</t>
  </si>
  <si>
    <t xml:space="preserve"> 2. SUMMARY OF SIGNIFICANT ACCOUNTING POLICIES Principles of Consolidation The consolidated financial statements include the accounts of Bancshares, the Bank and its wholly-owned subsidiaries (collectively, the “Company”) and one not 9 Use of Estimates The accounting principles and reporting policies of the Company, and the methods of applying these principles, conform with accounting principles generally accepted in the United States of America (“U.S. GAAP”) and with general practices within the financial services industry. In preparing the consolidated financial statements, management is required to make estimates and assumptions that affect the reported amounts of assets and liabilities and disclosure of contingent assets and liabilities as of the date of the consolidated balance sheets and revenues and expenses for the period included in the consolidated statements of operations and of cash flows. Actual results could differ from those estimates. Material estimates that are particularly susceptible to significant changes in the near term relate to the accounting for the allowance for loan and lease losses, the value of other real estate owned (“OREO”) and certain collateral-dependent loans and deferred tax asset valuation. In connection with the determination of the allowance for loan losses and OREO, management generally obtains independent appraisals for significant properties, evaluates the overall portfolio characteristics and delinquencies and monitors economic conditions. A substantial portion of the Company’s loans are secured by real estate in its primary market areas. Accordingly, the ultimate collectability of a substantial portion of the Company’s loan portfolio and the recovery of a portion of the carrying amount of foreclosed real estate are susceptible to changes in economic conditions in the Company’s primary market areas. Cash and Cash Equivalents For purposes of reporting cash flows, cash and cash equivalents include cash on hand, instruments with an original maturity of less than 90 Supplemental disclosures of cash flow information and non-cash transactions related to cash flows for the years ended December 31, 2018 2017 2018 2017 (Dollars in Thousands) Cash paid during the year for: Interest $ 4,307 $ 2,566 Income taxes 134 127 Non-cash transactions: Assets acquired in settlement of loans 1,068 773 Reissuance of treasury stock as compensation — 350 Assets acquired in business acquisition 164,690 — Liabilities assumed in business acquisition 150,812 — Revenue Recognition The main source of revenue for the Company is interest revenue, which is recognized on an accrual basis and calculated through the use of non-discretionary formulas based on written contracts, such as loan agreements or securities contracts. Loan origination fees are amortized into interest income over the term of the loan. Other types of non-interest revenue, such as service charges on deposits, are accrued and recognized into income as services are provided and the amount of fees earned is reasonably determinable. Reinsurance Activities The Company assumes insurance risk related to credit life and credit accident and health insurance written by a non-affiliated insurance company for its customers that choose such coverage through a quota share reinsurance agreement. Assumed premiums on credit life insurance are deferred and earned over the period of insurance coverage using either a pro rata method or the effective yield method, depending on whether the amount of insurance coverage generally remains level or declines. Assumed premiums for accident and health policies are earned on an average of the pro rata and the effective yield methods. Other liabilities include reserves for incurred but unpaid credit insurance claims for policies assumed under the quota share reinsurance agreement. These insurance liabilities are based on acceptable actuarial methods. Such liabilities are necessarily based on estimates, and, while management believes that the amount is adequate, the ultimate liability may Investment Securities Securities may one three no December 31, 2018 2017. may not Interest earned on investment securities available-for-sale is included in interest income. Amortization of premiums and discounts on investment securities is determined by the interest method and included in interest income. Gains and losses on the sale of investment securities available-for-sale, computed principally on the specific identification method, are shown separately in non-interest income. Derivatives and Hedging Activities As part of the Company’s overall interest rate risk management, the Company may Accounting Standards Codification (“ASC”) Topic 815, Derivatives and Hedging 815” 815 815. Loans and Interest Income Loans are reported at principal amounts outstanding, adjusted for unearned income, net deferred loan origination fees and costs, purchase premiums and discounts, write-downs and the allowance for loan losses. Loan origination fees, net of certain deferred origination costs, and purchase premiums and discounts are recognized as an adjustment to the yield of the related loans, on an effective yield basis. Interest on all loans is accrued and credited to income based on the principal amount outstanding. The accrual of interest on loans is discontinued when, in the opinion of management, there is an indication that the borrower may no Allowance for Loan and Lease Losses The allowance for loan and lease losses is determined based on various components for individually impaired loans and for homogeneous pools of loans and leases. The allowance for loan and lease losses is increased by a provision for loan and lease losses, which is charged to expense, and reduced by charge-offs, net of recoveries by portfolio segment. The methodology for determining charge-offs is consistently applied to each segment. The allowance for loan and lease losses is maintained at a level that, in management’s judgment, is adequate to absorb credit losses inherent in the loan and lease portfolio. The amount of the allowance is based on management’s evaluation of the collectability of the loan and lease portfolio, including the nature of the portfolio, and changes in its risk profile, credit concentrations, historical trends and economic conditions. This evaluation also considers the balance of impaired loans. Losses on individually identified impaired loans are measured based on the present value of expected future cash flows, discounted at each loan’s original effective market interest rate. As a practical expedient, impairment may four may Premises and Equipment Premises and equipment are carried at cost less accumulated depreciation, and amortization is computed principally by the straight-line method over the estimated useful lives of the assets or the expected lease terms for leasehold improvements, whichever is shorter. Useful lives for all premises and equipment range from three forty Bank Owned Life Insurance The Company has purchased life insurance policies on certain directors and former executives. Bank owned life insurance is recorded at the amount that can be realized under the insurance contract at the balance sheet date, which is the cash surrender value adjusted for other charges or other amounts due that are probable at settlement. Goodwill and Other Intangible Assets Goodwill arises from business combinations and is generally determined as the excess of cost over the fair value of the net assets acquired and liabilities assumed as of the acquisition date. Goodwill is determined to have an indefinite useful life and is not October 1 Other intangible assets consist of core deposit intangible assets arising from acquisitions. Core deposit intangibles have definite useful lives and are amortized on an accelerated basis over their estimated useful lives. The Company’s core deposit intangibles have estimated useful lives of 7 Other Real Estate Owned (OREO) Other real estate owned consists of properties acquired through a foreclosure proceeding or acceptance of a deed in lieu of foreclosure. These properties are carried at net realizable value, less estimated selling costs. Losses arising from the acquisition of properties are charged against the allowance for loan losses. Gains or losses realized upon the sale of OREO and additional losses related to subsequent valuation adjustments are determined on a specific property basis and are included as a component of non-interest expense along with carrying costs. Income Taxes The Company accounts for income taxes on the accrual basis through the use of the asset and liability method. Under the asset and liability method, deferred taxes are recognized for the tax consequences of temporary differences by applying enacted statutory tax rates applicable to future years to differences between the consolidated financial statement carrying amounts and the basis of existing assets and liabilities. Deferred tax assets are also recorded for any tax attributes, such as tax credit and net operating loss carryforwards. The net balance of deferred tax assets and liabilities is reported in other assets in the consolidated balance sheets. The effect on deferred taxes of a change in tax rates is recognized in income in the period that includes the enactment date. See “Income Taxes” included in Note 13 The Company evaluates the realization of deferred tax assets based on all positive and negative evidence available at the balance sheet date. Realization of deferred tax assets is based on the Company’s judgments about relevant factors affecting realization, including taxable income within any applicable carryback periods, future projected taxable income, reversal of taxable temporary differences and other tax planning strategies to maximize realization of deferred tax assets. A valuation allowance is recorded for any deferred tax assets that are not not” A tax position is recognized as a benefit only if it is “more likely than not” 50% not not” no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compensation cost net of estimated forfeitures. Treasury Stock Treasury stock purchases and sales are accounted for using the cost method. Advertising Costs Advertising costs for promoting the Company are minimal and expensed as incurred. Segment Reporting Management has identified two Reclassification and Restatement Certain amounts in the prior period consolidated financial statements have been reclassified to conform to the 2018 2017 2017 $0.06 2018 $0.07 Net Income (Loss) Per Share Basic net income per share is computed by dividing net income by the weighted average number of shares of common stock outstanding (basic shares). Included in basic shares are certain shares that have been accrued as of the balance sheet date as deferred compensation for members of Bancshares’ Board of Directo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Bancshares’ 2013 “2013 December 31, 2018 2017. Year Ended December 31, 2018 2017 Basic shares 6,276,670 6,173,450 Dilutive shares 377,951 — Diluted shares 6,654,621 6,173,450 Year Ended December 31, 2018 2017 (Dollars in Thousands, Except Per Share Data) Net income (loss) $ 2,490 $ (411) Basic net income (loss) per share $ 0.40 $ (0.07) Diluted net income (loss) per share $ 0.37 $ (0.07) On February 27, 2019, 66,150 5,520 December 31, 2018, not 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 Accounting Policies Recently Adopted Accounting Standards Update (“ASU”) 2016 - 01, “Financial Instruments - Overall (Subtopic 825 - 10 ): Recognition and Measurement of Financial Assets and Financial Liabilities (An Amendment of Financial Accounting Standards Board (“FASB”) Accounting Standards Codification (“ASC”) 825 ).” January 2016, 2016 01 2016 01 2016 01 January 1, 2018. 2016 01 not ASU 2014 - 09, “Revenue from Contracts with Customers (Topic 606 ) ” May 2014, 2014 09 FASB ASC Topic 606, Revenue from Contracts with Customers, ASC 605, Revenue Recognition ASC 605 - 35, Revenue Recognition – Construction-Type and Production-Type Contracts. 2014 09 2014 09 January 1, 2018. 2014 09 not Pending Accounting Pronouncements ASU 2018 15 , “Intangibles-Goodwill and Other – Internal-Use Software (Subtopic 350 40 ): Customer’s Accounting for Implementation Costs Incurred in a Cloud Computing Arrangement That Is a Service Contract (a consensus of the FASB Emerging Issues Task Force).” August 2018, 2018 15 2018 15 2018 15 350 40, – 2018 15 1 2 not 3 not 2018 15 2018 15 December 15, 2019. not not 2018 15 ASU 2018 13 , “Fair Value Measurement (Topic 820 ): Disclosure Framework-Changes to the Disclosure Requirements for Fair Value Measurement.” August 2018, 820 1 1 2 2 3 3 1 2 1 3 2 3 2018 13 December 15, 2019. . ASU 2017 12 , “Targeted Improvements to Accounting for Hedging Activities.” ASC Topic 815, Derivatives and Hedging 2017 12 January 1, 2019. 2017 12 not ASU 2017 04, “Intangibles-Goodwill and Other (Topic 350 ): Simplifying the Test for Goodwill Impairment.” January 2017, 2017 04 2 2 2, 2017 04, 2017 04, 1 2 not 2017 04 zero 2 2017 04 December 15, 2019. . ASU 2016 - 13, "Financial Instruments - Credit Losses: Measurement of Credit Losses on Financial Instruments.” June 2016, 2016 13 not 2016 13 2016 13 December 15, 2019, first . ASU 2016 - 02, “Leases (Topic 842 ).” February 2016, 2016 02 2016 02 12 not 2016 02, 2016 02 842, January 1, 2019. 2016 02; 2016 02 not 2016 02 1% 2016 02 10 March 31, 2019. Revenue On January 1, 2018, 2014 09, Revenue from Contracts with Customers ASC 606. 606 December 31, 2017, no no December 31, 2018. January 1, 2018 606, The majority of the Company’s revenue is generated through interest earned on financial instruments, including loans and investment securities, which falls outside the scope of ASC 606. 606. All of the Company’s revenue that is subject to ASC 606 not 606. 606 December 31, 2018 2017 $3.2 $3.0 606 no December 31, 2018.</t>
  </si>
  <si>
    <t>Note 3 - Acquisition Activity</t>
  </si>
  <si>
    <t>Business Combination Disclosure [Text Block]</t>
  </si>
  <si>
    <t xml:space="preserve"> 3. ACQUISITION ACTIVITY On August 31, 2018, $166.5 $156.8 $140.0 $7.4 The acquisition of TPB was accounted for using the purchase method of accounting in accordance with ASC 805, Business Combinations one In accordance with the transaction agreement, the Company acquired 100% $23.4 December 31, 2017 1.62, $0.4 90% $20.7 10% 204,355 $1.4 A summary, at fair value, of the assets acquired and liabilities assumed in the TPB transaction, as of the acquisition date, is as follows: FIRST US BANCSHARES, INC. AND SUBSIDIARIES NET ASSETS ACQUIRED FROM THE PEOPLES BANK AUGUST 31, 2018 (Dollars in Thousands) Acquired from TPB Fair Value Adjustments Fair Value as of August 31, 2018 Assets Acquired: Cash and cash equivalents $ 3,085 $ — $ 3,085 Investment securities, available-for-sale 5,977 — 5,977 Federal Home Loan Bank stock, at cost 565 — 565 Loans 156,772 (2,195 ) 154,577 Allowance for loan losses (1,702 ) 1,702 — Net loans 155,070 (493 ) 154,577 Premises and equipment, net 1,198 17 1,215 Other real estate owned 85 — 85 Other assets 551 (328 ) 223 Core deposit intangible — 2,048 2,048 Total assets acquired $ 166,531 $ 1,244 $ 167,775 Liabilities Assumed: Deposits 140,033 342 140,375 Short-term borrowings 10,000 — 10,000 Other liabilities 437 — 437 Total liabilities assumed 150,470 342 150,812 Shareholders’ Equity Assumed: Common stock 1,027 (1,027 ) — Surplus 5,280 (5,280 ) — Accumulated other comprehensive income, net of tax 17 (17 ) — Retained earnings 9,737 (9,737 ) — Total shareholders’ equity assumed 16,061 (16,061 ) — Total liabilities and shareholders’ equity assumed $ 166,531 $ (15,719 ) $ 150,812 Net assets acquired $ 16,963 Purchase price 24,398 Goodwill $ 7,435 The following is a description of the methods used to determine the fair values of significant assets and liabilities presented in the acquisition above. Cash and cash equivalents Investment securities Federal Home Loan Bank stock, at cost not no Loans not August 31, 2018 Acquired from TPB Fair Value Adjustments Fair Value as of August 31, 2018 (Dollars in Thousands) Purchased performing loans $ 153,862 $ (2,116 ) $ 151,746 Purchased credit impaired loans 2,910 (79 ) 2,831 Total purchased loans $ 156,772 $ (2,195 ) $ 154,577 Allowance for loan losses Premises and equipment third Other real estate owned Other assets Core deposit intangible Deposits Short-term borrowings Other liabilities Pro Forma Financial Information The results of operations of TPB have been included in the Company’s consolidated financial statements since the acquisition date. The following schedule includes pro forma results (unaudited) for the year ended December 31, 2018 2017, $1.6 December 31, 2018. Year Ended December 31, 2018 2017 (Dollars in Thousands, Except Per Share Data) Summary of Operations Net interest income $ 37,630 $ 35,104 Provision for loan and lease losses 2,622 2,242 Net interest income after provision for loan and lease losses 35,008 32,862 Non-interest income 5,786 5,472 Non-interest expense 35,251 32,666 Income before income taxes 5,543 5,668 Provision for income taxes 1,440 4,037 Net income $ 4,103 $ 1,631 Basic net income per share $ 0.66 $ 0.26 Diluted net income per share $ 0.62 $ 0.24 The pro forma information is presented for information purposes only and is not</t>
  </si>
  <si>
    <t>Note 4 - Investment Securities</t>
  </si>
  <si>
    <t>Investments in Debt and Marketable Equity Securities (and Certain Trading Assets) Disclosure [Text Block]</t>
  </si>
  <si>
    <t xml:space="preserve"> 4. INVESTMENT SECURITIES Details of investment securities available-for-sale and held-to-maturity as of December 31, 2018 2017 Available-for-Sale December 31, 2018 Amortized Cost Gross Unrealized Gains Gross Unrealized Losses Estimated Fair Value (Dollars in Thousands) Mortgage-backed securities: Residential $ 73,859 $ 113 $ (1,517 ) $ 72,455 Commercial 56,101 10 (1,822 ) 54,289 Obligations of states and political subdivisions 5,617 51 (4 ) 5,664 U.S. Treasury securities 79 — — 79 Total $ 135,656 $ 174 $ (3,343 ) $ 132,487 Held-to-Maturity December 31, 2018 Amortized Cost Gross Unrealized Gains Gross Unrealized Losses Estimated Fair Value (Dollars in Thousands) Mortgage-backed securities: Commercial $ 11,716 $ — $ (349 ) $ 11,367 Obligations of U.S. government-sponsored agencies 8,026 — (244 ) 7,782 Obligations of states and political subdivisions 1,720 — (17 ) 1,703 Total $ 21,462 $ — $ (610 ) $ 20,852 Available-for-Sale December 31, 2017 Amortized Cost Gross Unrealized Gains Gross Unrealized Losses Estimated Fair Value (Dollars in Thousands) Mortgage-backed securities: Residential $ 83,360 $ 286 $ (860 ) $ 82,786 Commercial 67,281 27 (1,234 ) 66,074 Obligations of states and political subdivisions 4,752 182 (3 ) 4,931 U.S. Treasury securities 80 — — 80 Total $ 155,473 $ 495 $ (2,097 ) $ 153,871 Held-to-Maturity December 31, 2017 Amortized Cost Gross Unrealized Gains Gross Unrealized Losses Estimated Fair Value (Dollars in Thousands) Mortgage-backed securities: Commercial $ 15,065 $ 1 $ (186 ) $ 14,880 Obligations of U.S. government-sponsored agencies 9,326 7 (144 ) 9,189 Obligations of states and political subdivisions 1,888 5 (13 ) 1,880 Total $ 26,279 $ 13 $ (343 ) $ 25,949 The scheduled maturities of investment securities available-for-sale and held-to-maturity as of December 31, 2018 Available-for-Sale Held-to-Maturity Amortized Cost Estimated Fair Value Amortized Cost Estimated Fair Value (Dollars in Thousands) Maturing within one year $ 1,083 $ 1,084 $ — $ — Maturing after one to five years 36,800 36,227 1,081 1,077 Maturing after five to ten years 57,729 56,065 10,390 10,076 Maturing after ten years 40,044 39,111 9,991 9,699 Total $ 135,656 $ 132,487 $ 21,462 $ 20,852 For purposes of the maturity table, mortgage-backed securities, which are not The following table reflects gross unrealized losses and fair value, aggregated by investment category and length of time that individual securities have been in a continuous unrealized loss position, as of December 31, 2018 2017. Available-for-Sale December 31, 2018 Less than 12 Months 12 Months or More Fair Value Unrealized Losses Fair Value Unrealized Losses (Dollars in Thousands) Mortgage-backed securities: Residential $ 9,417 $ (87 ) $ 53,507 $ (1,430 ) Commercial 461 (3 ) 53,430 (1,819 ) Obligations of states and political subdivisions 879 (2 ) 420 (2 ) U.S. Treasury securities 79 — — — Total $ 10,836 $ (92 ) $ 107,357 $ (3,251 ) Held-to-Maturity December 31, 2018 Less than 12 Months 12 Months or More Fair Value Unrealized Losses Fair Value Unrealized Losses (Dollars in Thousands) Mortgage-backed securities: Commercial $ — $ — $ 11,367 $ (349 ) Obligations of U.S. government-sponsored agencies — — 7,782 (244 ) Obligations of states and political subdivisions 770 — 933 (17 ) Total $ 770 $ — $ 20,082 $ (610 ) Available-for-Sale December 31, 2017 Less than 12 Months 12 Months or More Fair Value Unrealized Losses Fair Value Unrealized Losses (Dollars in Thousands) Mortgage-backed securities: Residential $ 47,007 $ (467 ) $ 21,122 $ (393 ) Commercial 18,554 (180 ) 46,312 (1,054 ) Obligations of states and political subdivisions 428 (3 ) — — U.S. Treasury securities 80 — — — Total $ 66,069 $ (650 ) $ 67,434 $ (1,447 ) Held-to-Maturity December 31, 2017 Less than 12 Months 12 Months or More Fair Value Unrealized Losses Fair Value Unrealized Losses (Dollars in Thousands) Mortgage-backed securities: Commercial $ 7,895 $ (63 ) $ 6,675 $ (123 ) Obligations of U.S. government-sponsored agencies 865 (2 ) 7,388 (142 ) Obligations of states and political subdivisions 571 (3 ) 531 (10 ) Total $ 9,331 $ (68 ) $ 14,594 $ (275 ) Management evaluates securities for other-than-temporary impairment no not As of December 31, 2018, 153 12 21 12 December 31, 2017, 72 12 83 12 December 31, 2018 2017, not not December 31, 2018 2017. Investment securities with a carrying value of $46.7 $86.8 December 31, 2018 2017,</t>
  </si>
  <si>
    <t>Note 5 - Loans and Allowance for Loan Losses</t>
  </si>
  <si>
    <t>Loans, Notes, Trade and Other Receivables Disclosure [Text Block]</t>
  </si>
  <si>
    <t xml:space="preserve"> 5. LOANS AND ALLOWANCE FOR LOAN LOSSES Portfolio Segments The Company has divided the loan and lease portfolio into nine Construction, land development and other land loans Secured by 1 4 one four may first second Secured by multi-family residential properties Secured by non-farm, non-residential properties Other real estate loans Commercial and industrial loans and leases may Consumer loans Branch retail Indirect sales As of December 31, 2018 2017, December 31, 2018 Bank ALC Total (Dollars in Thousands) Real estate loans: Construction, land development and other land loans $ 41,340 $ — $ 41,340 Secured by 1-4 family residential properties 102,971 7,785 110,756 Secured by multi-family residential properties 23,009 — 23,009 Secured by non-farm, non-residential properties 156,162 — 156,162 Other 1,308 — 1,308 Commercial and industrial loans (1) 85,779 — 85,779 Consumer loans: Consumer 6,927 31,656 38,583 Branch retail — 28,324 28,324 Indirect sales — 40,609 40,609 Total loans 417,496 108,374 525,870 Less: Unearned interest, fees and deferred cost 331 5,617 5,948 Allowance for loan losses 2,735 2,320 5,055 Net loans $ 414,430 $ 100,437 $ 514,867 ( 1 December 31, 2017 Bank ALC Total (Dollars in Thousands) Real estate loans: Construction, land development and other land loans $ 26,143 $ — $ 26,143 Secured by 1-4 family residential properties 34,272 10,801 45,073 Secured by multi-family residential properties 16,579 — 16,579 Secured by non-farm, non-residential properties 105,133 — 105,133 Other 190 — 190 Commercial and industrial loans 69,969 — 69,969 Consumer loans: Consumer 5,217 34,083 39,300 Branch retail — 26,434 26,434 Indirect sales — 28,637 28,637 Total loans 257,503 99,955 357,458 Less: Unearned interest, fees and deferred cost 374 6,189 6,563 Allowance for loan losses 2,447 2,327 4,774 Net loans $ 254,682 $ 91,439 $ 346,121 The Company makes commercial, real estate and installment loans to its customers. Although the Company has a diversified loan portfolio, 63.2% 54.0% December 31, 2018 2017, Loans with a carrying value of $27.0 December 31, 2018. No December 31, 2017. Related Party Loans In the ordinary course of business, the Bank makes loans to certain officers and directors of the Company, including companies with which they are associated. These loans are made on the same terms as those prevailing for comparable transactions with unrelated parties. Management believes that such loans do not December 31, 2018 2017 $0.8 $0.5 December 31, 2018, $0.5 $0.2 December 31, 2017, no $11 Acquired Loans The Company acquired loans during the year ended December 31, 2018. not Loans purchased with evidence of credit deterioration since origination and for which it is probable that all contractually required payments will not may 310 30, Accounting for Purchased Loans with Deteriorated Credit Quality not 310 30 $2.9 $2.8 The carrying amount of these loans is included in the balance sheet amount of loans receivable at December 31, 2018. December 31, 2018 (Dollars in Thousands) Real estate loans: Construction, land development and other land loans $ 75 Secured by 1-4 family residential properties 492 Outstanding balance $ 567 Carrying amount, net of fair value adjustment of $70 thousand at December 31, 2018 $ 497 The Company did not December 31, 2018, not Allowance for Loan Losses The following tables present changes in the allowance for loan losses during the years ended December 31, 2018 2017 December 31, 2018 2017 Bank Year Ended December 31, 2018 Construction, Land 1-4 Family Real Estate Multi-Family Non- Farm on-Residential Other Commercial Consumer Branch Retail Indirect Sales Total (Dollars in Thousands) Allowance for loan losses: Beginning balance $ 203 $ 238 $ 116 $ 777 $ 2 $ 1,049 $ 62 $ — $ — $ 2,447 Charge-offs — (9 ) — — — (3 ) (4 ) — — (16 ) Recoveries — 51 — 4 — 11 23 — — 89 Provision 37 42 12 50 (1 ) 81 (6 ) — — 215 Ending balance $ 240 $ 322 $ 128 $ 831 $ 1 $ 1,138 $ 75 $ — $ — $ 2,735 Ending balance of allowance attributable to loans: Individually evaluated for impairment $ 28 $ 50 $ — $ 1 $ — $ 67 $ 20 $ — $ — $ 166 Collectively evaluated for impairment 212 272 128 830 1 1,071 55 — — 2,569 Loans acquired with deteriorated credit quality — — — — — — — — — — Total allowance for loan losses $ 240 $ 322 $ 128 $ 831 $ 1 $ 1,138 $ 75 $ — $ — $ 2,735 Ending balance of loans receivable: Individually evaluated for impairment $ 153 $ 57 $ — $ 511 $ — $ 67 $ 43 $ — $ — $ 831 Collectively evaluated for impairment 41,114 102,490 23,009 155,651 1,308 85,712 6,884 — — 416,168 Loans acquired with deteriorated credit quality 73 424 — — — — — — — 497 Total loans receivable $ 41,340 $ 102,971 $ 23,009 $ 156,162 $ 1,308 $ 85,779 $ 6,927 $ — $ — $ 417,496 ALC Year Ended December 31, 2018 Construction, Land 1-4 Family Real Estate Multi-Family Non- Farm Non-Residential Other Commercial Consumer Branch Retail Indirect Sales Total (Dollars in Thousands) Allowance for loan losses: Beginning balance $ — $ 52 $ — $ — $ — $ — $ 1,653 $ 393 $ 229 $ 2,327 Charge-offs — (92 ) — — — — (2,478 ) (415 ) (116 ) (3,101 ) Recoveries — 23 — — — — 545 113 6 687 Provision — 41 — — — — 2,004 336 26 2,407 Ending balance $ — $ 24 $ — $ — $ — $ — $ 1,724 $ 427 $ 145 $ 2,320 Ending balance of allowance attributable to loans: Individually evaluated for impairment $ — $ — $ — $ — $ — $ — $ — $ — $ — $ — Collectively evaluated for impairment — 24 — — — — 1,724 427 145 2,320 Total allowance for loan losses $ — $ 24 $ — $ — $ — $ — $ 1,724 $ 427 $ 145 $ 2,320 Ending balance of loans receivable: Individually evaluated for impairment $ — $ 211 $ — $ — $ — $ — $ — $ — $ — $ 211 Collectively evaluated for impairment — 7,574 — — — — 31,656 28,324 40,609 108,163 Total loans receivable $ — $ 7,785 $ — $ — $ — $ — $ 31,656 $ 28,324 $ 40,609 $ 108,374 Bank and ALC Year Ended December 31, 2018 Construction, Land 1-4 Family Real Estate Multi-Family Non- Farm Non-Residential Other Commercial Consumer Branch Retail Indirect Sales Total (Dollars in Thousands) Allowance for loan losses: Beginning balance $ 203 $ 290 $ 116 $ 777 $ 2 $ 1,049 $ 1,715 $ 393 $ 229 $ 4,774 Charge-offs — (101 ) — — — (3 ) (2,482 ) (415 ) (116 ) (3,117 ) Recoveries — 74 — 4 — 11 568 113 6 776 Provision 37 83 12 50 (1 ) 81 1,998 336 26 2,622 Ending balance $ 240 $ 346 $ 128 $ 831 $ 1 $ 1,138 $ 1,799 $ 427 $ 145 $ 5,055 Ending balance of allowance attributable to loans: Individually evaluated for impairment $ 28 $ 50 $ — $ 1 $ — $ 67 $ 20 $ — $ — $ 166 Collectively evaluated for impairment 212 296 128 830 1 1,071 1,779 427 145 4,889 Loans acquired with deteriorated credit quality — — — — — — — — — — Total allowance for loan losses $ 240 $ 346 $ 128 $ 831 $ 1 $ 1,138 $ 1,799 $ 427 $ 145 $ 5,055 Ending balance of loans receivable: Individually evaluated for impairment $ 153 $ 268 $ — $ 511 $ — $ 67 $ 43 $ — $ — $ 1,042 Collectively evaluated for impairment 41,114 110,064 23,009 155,651 1,308 85,712 38,540 28,324 40,609 524,331 Loans acquired with deteriorated credit quality 73 424 — — — — — — — 497 Total loans receivable $ 41,340 $ 110,756 $ 23,009 $ 156,162 $ 1,308 $ 85,779 $ 38,583 $ 28,324 $ 40,609 $ 525,870 Bank Year Ended December 31, 2017 Construction, Land 1-4 Family Real Estate Multi-Family Non- Farm Non-Residential Other Commercial Consumer Branch Retail Indirect Sales Total (Dollars in Thousands) Allowance for loan losses: Beginning balance $ 535 $ 304 $ 88 $ 903 $ 2 $ 527 $ 50 $ — $ — $ 2,409 Charge-offs — — — — — (16 ) (63 ) — — (79 ) Recoveries — 103 — 69 — 19 56 — — 247 Provision (332 ) (169 ) 28 (195 ) — 519 19 — — (130 ) Ending balance $ 203 $ 238 $ 116 $ 777 $ 2 $ 1,049 $ 62 $ — $ — $ 2,447 Ending balance of allowance attributable to loans: Individually evaluated for impairment $ — $ 5 $ — $ 21 $ — $ 72 $ — $ — $ — $ 98 Collectively evaluated for impairment 203 233 116 756 2 977 62 — — 2,349 Total allowance for loan losses $ 203 $ 238 $ 116 $ 777 $ 2 $ 1,049 $ 62 $ — $ — $ 2,447 Ending balance of loans receivable: Individually evaluated for impairment $ — $ 187 $ — $ 532 $ — $ 72 $ — $ — $ — $ 791 Collectively evaluated for impairment 26,143 34,085 16,579 104,601 190 69,897 5,217 — — 256,712 Total loans receivable $ 26,143 $ 34,272 $ 16,579 $ 105,133 $ 190 $ 69,969 $ 5,217 $ — $ — $ 257,503 ALC Year Ended December 31, 2017 Construction, Land 1-4 Family Real Estate Multi-Family Non- Farm Non-Residential Other Commercial Consumer Branch Retail Indirect Sales Total (Dollars in Thousands) Allowance for loan losses: Beginning balance $ — $ 107 $ — $ — $ — $ — $ 1,717 $ 467 $ 156 $ 2,447 Charge-offs — (28 ) — — — — (2,297 ) (538 ) (49 ) (2,912 ) Recoveries — 32 — — — — 545 98 — 675 Provision — (59 ) — — — — 1,688 366 122 2,117 Ending balance $ — $ 52 $ — $ — $ — $ — $ 1,653 $ 393 $ 229 $ 2,327 Ending balance of allowance attributable to loans: Individually evaluated for impairment $ — $ — $ — $ — $ — $ — $ — $ — $ — $ — Collectively evaluated for impairment — 52 — — — — 1,653 393 229 2,327 Total allowance for loan losses $ — $ 52 $ — $ — $ — $ — $ 1,653 $ 393 $ 229 $ 2,327 Ending balance of loans receivable: Individually evaluated for impairment $ — $ — $ — $ — $ — $ — $ — $ — $ — $ — Collectively evaluated for impairment — 10,801 — — — — 34,083 26,434 28,637 99,955 Total loans receivable $ — $ 10,801 $ — $ — $ — $ — $ 34,083 $ 26,434 $ 28,637 $ 99,955 Bank and ALC Year Ended December 31, 2017 Construction, Land 1-4 Family Real Estate Multi-Family Non- Farm Non-Residential Other Commercial Consumer Branch Retail Indirect Sales Total (Dollars in Thousands) Allowance for loan losses: Beginning balance $ 535 $ 411 $ 88 $ 903 $ 2 $ 527 $ 1,767 $ 467 $ 156 $ 4,856 Charge-offs — (28 ) — — — (16 ) (2,360 ) (538 ) (49 ) (2,991 ) Recoveries — 135 — 69 — 19 601 98 — 922 Provision (332 ) (228 ) 28 (195 ) — 519 1,707 366 122 1,987 Ending balance $ 203 $ 290 $ 116 $ 777 $ 2 $ 1,049 $ 1,715 $ 393 $ 229 $ 4,774 Ending balance of allowance attributable to loans: Individually evaluated for impairment $ — $ 5 $ — $ 21 $ — $ 72 $ — $ — $ — $ 98 Collectively evaluated for impairment 203 285 116 756 2 977 1,715 393 229 4,676 Total allowance for loan losses $ 203 $ 290 $ 116 $ 777 $ 2 $ 1,049 $ 1,715 $ 393 $ 229 $ 4,774 Ending balance of loans receivable: Individually evaluated for impairment $ — $ 187 $ — $ 532 $ — $ 72 $ — $ — $ — $ 791 Collectively evaluated for impairment 26,143 44,886 16,579 104,601 190 69,897 39,300 26,434 28,637 356,667 Total loans receivable $ 26,143 $ 45,073 $ 16,579 $ 105,133 $ 190 $ 69,969 $ 39,300 $ 26,434 $ 28,637 $ 357,458 Credit Quality Indicators The Bank utilizes a credit grading system that provides a uniform framework for establishing and monitoring credit risk in the loan portfolio. Under this system, each loan is graded based on pre-determined risk metrics and categorized into one nine ● Pass (Risk Grades 1 5 ● Special Mention (Risk Grade 6 may not not not ● Substandard (Risk Grade 7 no not not ● Doubtful (Risk Grade 8 may may may may ● Loss (Risk Grade 9 not not no not may At ALC, because the loan portfolio is more uniform in nature, each loan is categorized into one two The tables below illustrate the carrying amount of loans by credit quality indicator as of December 31, 2018: Bank Pass 1-5 Special Mention 6 Substandard 7 Doubtful 8 Total (Dollars in Thousands) Loans secured by real estate: Construction, land development and other land loans $ 40,200 $ 914 $ 226 $ — $ 41,340 Secured by 1-4 family residential properties 100,485 154 2,332 — 102,971 Secured by multi-family residential properties 23,009 — — — 23,009 Secured by non-farm, non-residential properties 153,077 1,996 1,089 — 156,162 Other 1,308 — — — 1,308 Commercial and industrial loans 83,261 1,977 541 — 85,779 Consumer loans 6,848 — 79 — 6,927 Total $ 408,188 $ 5,041 $ 4,267 $ — $ 417,496 The above amounts include purchased credit impaired loans. As of December 31, 2018, $0.5 ALC Performing Nonperforming Total (Dollars in Thousands) Loans secured by real estate: Secured by 1-4 family residential properties $ 7,657 $ 128 $ 7,785 Consumer loans: Consumer 30,826 830 31,656 Branch retail 28,171 153 28,324 Indirect sales 40,491 118 40,609 Total $ 107,145 $ 1,229 $ 108,374 The tables below illustrate the carrying amount of loans by credit quality indicator as of December 31, 2017: Bank Pass 1-5 Special Mention 6 Substandard 7 Doubtful 8 Total (Dollars in Thousands) Loans secured by real estate: Construction, land development and other land loans $ 25,872 $ 84 $ 187 $ — $ 26,143 Secured by 1-4 family residential properties 33,278 339 655 — 34,272 Secured by multi-family residential properties 16,579 — — — 16,579 Secured by non-farm, non-residential properties 99,847 4,766 520 — 105,133 Other 190 — — — 190 Commercial and industrial loans 67,689 2,066 214 — 69,969 Consumer loans 5,155 — 62 — 5,217 Total $ 248,610 $ 7,255 $ 1,638 $ — $ 257,503 ALC Performing Nonperforming Total (Dollars in Thousands) Loans secured by real estate: Secured by 1-4 family residential properties $ 10,495 $ 306 $ 10,801 Consumer loans: Consumer 32,933 1,150 34,083 Branch retail 26,121 313 26,434 Indirect sales 28,490 147 28,637 Total $ 98,039 $ 1,916 $ 99,955 The following tables provide an aging analysis of past due loans by class as of December 31, 2018: Bank As of December 31, 2018 30-59 Days Past Due 60-89 Days Past Due 90 Days Or Greater Total Past Due Current Total Loans Recorded Investment &gt; 90 Days And Accruing (Dollars in Thousands) Loans secured by real estate: Construction, land development and other land loans $ 415 $ 582 $ 74 $ 1,071 $ 40,269 $ 41,340 $ — Secured by 1-4 family residential properties 991 36 539 1,566 101,405 102,971 — Secured by multi-family residential properties — — — — 23,009 23,009 — Secured by non-farm, non-residential properties 458 13 — 471 155,691 156,162 — Other — — — — 1,308 1,308 — Commercial and industrial loans 2,608 30 384 3,022 82,757 85,779 — Consumer loans 80 — 4 84 6,843 6,927 — Total $ 4,552 $ 661 $ 1,001 $ 6,214 $ 411,282 $ 417,496 $ — The above amounts include purchased credit impaired loans. As of December 31, 2018, $0.3 90 ALC As of December 31, 2018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0 65 128 253 7,532 7,785 — Secured by multi-family residential properties — — — — — — — Secured by non-farm, non-residential properties — — — — — — — Other — — — — — — — Commercial and industrial loans — — — — — — — Consumer loans: Consumer 563 354 830 1,747 29,909 31,656 — Branch retail 164 98 153 415 27,909 28,324 Indirect sales 184 79 118 381 40,228 40,609 — Total $ 971 $ 596 $ 1,229 $ 2,796 $ 105,578 $ 108,374 $ — The following tables provide an aging analysis of past due loans by class as of December 31, 2017: Bank As of December 31, 2017 30-59 Days Past Due 60-89 Days Past Due 90 Days Or Greater Total Past Due Current Total Loans Recorded Investment &gt; 90 Days And Accruing (Dollars in Thousands) Loans secured by real estate: Construction, land development and other land loans $ — $ — $ — $ — $ 26,143 $ 26,143 $ — Secured by 1-4 family residential properties 227 — 52 279 33,993 34,272 — Secured by multi-family residential properties — — — — 16,579 16,579 — Secured by non-farm, non-residential properties 13 — — 13 105,120 105,133 — Other — — — — 190 190 — Commercial and industrial loans 70 — — 70 69,899 69,969 — Consumer loans 42 — — 42 5,175 5,217 — Total $ 352 $ — $ 52 $ 404 $ 257,099 $ 257,503 $ — ALC As of December 31, 2017 30- 59 Days Past Due 60- 89 Days Past Due 90 Days Or Greater Total Past Due Current Total Loans Recorded Investment &gt; 90 Days And Accruing (Dollars in Thousands) Loans secured by real estate: Construction, land development and other land loans $ — $ — $ — $ — $ — $ — $ — Secured by 1-4 family residential properties 61 23 290 374 10,427 10,801 — Secured by multi-family residential properties — — — — — — — Secured by non-farm, non-residential properties — — — — — — — Other — — — — — — — Commercial and industrial loans — — — — — — — Consumer loans: Consumer 490 323 1,111 1,924 32,159 34,083 — Branch retail 120 164 286 570 25,864 26,434 Indirect sales 161 66 147 374 28,263 28,637 — Total $ 832 $ 576 $ 1,834 $ 3,242 $ 96,713 $ 99,955 $ — The following table provides an analysis of non-accruing loans by class as of December 31, 2018 2017: Loans on Non-Accrual Status December 31, 2018 December 31, 2017 (Dollars in Thousands) Loans secured by real estate: Construction, land development and other land loans $ 73 $ — Secured by 1-4 family residential properties 1,097 501 Secured by multi-family residential properties — — Secured by non-farm, non-residential properties 14 29 Commercial and industrial loans 424 12 Consumer loans: Consumer 879 1,173 Branch retail 153 285 Indirect sales 119 148 Total loans $ 2,759 $ 2,148 As of December 31, 2018, $0.5 Impaired Loans 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at the present value of estimated future cash flows using the loan’s existing rate or at the fair value of collateral if repayment is expected solely from the liquidation of the collateral at the Bank. All loans of $0.5 seven may may $50 90 December 31, 2018, $0.2 no no December 31, 2017. As of December 31, 2018, December 31, 2018 Carrying Amount Unpaid Principal Balance Related Allowances Impaired loans with no related allowance recorded (Dollars in Thousands) Loans secured by real estate Construction, land development and other land loans $ 73 $ 73 $ — Secured by 1-4 family residential properties 635 635 — Secured by multi-family residential properties — — — Secured by non-farm, non-residential properties — — — Commercial and industrial — — — Consumer — — — Total loans with no related allowance recorded $ 708 $ 708 $ — Impaired loans with an allowance recorded Loans secured by real estate Construction, land development and other land loans $ 153 $ 153 $ 28 Secured by 1-4 family residential properties 57 57 50 Secured by multi-family residential properties — — — Secured by non-farm, non-residential properties 511 511 1 Commercial and industrial 67 67 67 Consumer 43 43 20 Total loans with an allowance recorded $ 831 $ 831 $ 166 Total impaired loans Loans secured by real estate Construction, land development and other land loans $ 226 $ 226 $ 28 Secured by 1-4 family residential properties 692 692 50 Secured by multi-family residential properties — — — Secured by non-farm, non-residential properties 511 511 1 Commercial and industrial 67 67 67 Consumer 43 43 20 Total impaired loans $ 1,539 $ 1,539 $ 166 The above amounts include purchased credit impaired loans. As of December 31, 2018, $0.5 As of December 31, 2017, December 31, 2017 Carrying Amount Unpaid Principal Balance Related Allowances Impaired loans with no related allowance recorded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 $ — $ — Secured by 1-4 family residential properties 187 187 5 Secured by multi-family residential properties — — — Secured by non-farm, non-residential properties 532 532 21 Commercial and industrial 72 72 72 Total loans with an allowance recorded $ 791 $ 791 $ 98 Total impaired loans Loans secured by real estate Construction, land development and other land loans $ — $ — $ — Secured by 1-4 family residential properties 187 187 5 Secured by multi-family residential properties — — — Secured by non-farm, non-residential properties 532 532 21 Commercial and industrial 72 72 72 Total impaired loans $ 791 $ 791 $ 98 The average net investment in impaired loans and interest income recognized and received on impaired loans as of December 31, 2018 2017 December 31, 2018 Average Recorded Investment Interest Income Recognized Interest Income Received (Dollars in Thousands) Loans secured by real estate Construction, land development and other land loans $ 70 $ 8 $ 8 Secured by 1-4 family residential properties 794 16 16 Secured by multi-family residential properties — — — Secured by non-farm, non-residential properties 523 34 35 Other 1 — — Commercial and industrial 57 4 5 Consumer 15 3 3 Total $ 1,460 $ 65 $ 67 December 31, 2017 Average Recorded Investment Interest Income Recognized Interest Income Received (Dollars in Thousands) Loans secured by real estate Construction, land development and other land loans $ 902 $ — $ — Secured by 1-4 family residential properties 190 13 14 Secured by multi-family residential properties — — — Secured by non-farm, non-residential properties 537 35 35 Commercial and industrial 59 7 5 Total $ 1,688 $ 55 $ 54 Loans on which the accrual of interest has been discontinued amounted to $2.8 $2.1 December 31, 2018 2017, $44 $19 December 31, 2018 2017, December 31, 2018 2017 $27 $3 Troubled Debt Restructurings Troubled debt restructurings include loans with respect to which concessions have been granted to borrowers that generally would not not may no December 31, 2018 or 2017. may six not December 31, 2018 2017, $0.1 December 31, 2018 and 2017, no The following table provides the number of loans remaining in each loan category, as of December 31, 2018 2017, December 31, 2018 December 31, 2017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1 $ 107 $ 73 1 $ 107 $ 82 Secured by 1-4 family residential properties 3 318 118 3 318 165 Secured by non-farm, non-residential properties 1 53 34 1 53 37 Commercial loans 2 116 72 2 116 81 Total 7 $ 594 $ 297 7 $ 594 $ 365 As of December 31, 2018 2017, no Restructured loan modifications primarily included maturity date extensions and payment schedule modifications. There were no no All loans with a principal balance of $0.5 $2 December 31, 2018 2017.</t>
  </si>
  <si>
    <t>Note 6 - Other Real Estate Owned and Repossessions</t>
  </si>
  <si>
    <t>Real Estate Owned [Text Block]</t>
  </si>
  <si>
    <t xml:space="preserve"> 6. OTHER REAL ESTATE OWNED AND REPOSSESSIONS Other real estate and certain other assets acquired in foreclosure are reported at the net realizable value of the property, less estimated costs to sell. The following tables summarize foreclosed property activity as of December 31, 2018 2017: December 31, 2018 Bank ALC Total (Dollars in Thousands) Beginning balance $ 3,527 $ 265 $ 3,792 Additions (1) 399 57 456 Sales proceeds (2,567 ) (89 ) (2,656 ) Gross gains 267 15 282 Gross losses (46 ) (81 ) (127 ) Net gains (losses) 221 (66 ) 155 Impairment (179 ) (63 ) (242 ) Ending balance $ 1,401 $ 104 $ 1,505 December 31, 2017 Bank ALC Total (Dollars in Thousands) Beginning balance $ 4,353 $ 505 $ 4,858 Additions (1) — 87 87 Sales proceeds (649 ) (199 ) (848 ) Gross gains 14 — 14 Gross losses (20 ) (101 ) (121 ) Net gains (losses) (6 ) (101 ) (107 ) Impairment (171 ) (27 ) (198 ) Ending balance $ 3,527 $ 265 $ 3,792 ( 1 Additions to other real estate owned (“OREO”) include transfers from loans, capitalized improvements to existing OREO properties and OREO acquired through acquisitions. Valuation adjustments are recorded in other non-interest expense and are primarily post-foreclosure write-downs that are a result of continued declining property values based on updated appraisals or other indications of value, such as offers to purchase. Net realizable value less estimated costs to sell of foreclosed residential real estate held by the Company was $0.2 $0.6 December 31, 2018 2017, not 31, 2018, $27 31, 2017. Repossessions In addition to the other real estate and other assets acquired in foreclosure, the Bank and ALC also acquire assets through the repossession of the underlying collateral of loans in default. Total repossessed assets as of both December 31, 2018 2017 $0.2 </t>
  </si>
  <si>
    <t>Note 7 - Goodwill and Other Intangible Assets</t>
  </si>
  <si>
    <t>Goodwill and Intangible Assets Disclosure [Text Block]</t>
  </si>
  <si>
    <t xml:space="preserve"> 7. GOODWILL AND OTHER INTANGIBLE ASSETS The Company recorded $7.4 2018. December 31, 2018. Goodwill is tested annually, or more often if circumstances warrant, for impairment. If the implied fair value of goodwill is lower than its carrying amount, goodwill impairment is indicated, and goodwill is written down to its implied fair value. Subsequent increases in goodwill value are not $7.4 December 31, 2018. no December 31, 2017. Core deposit premiums are amortized over a seven $2.0 third 2018 No December 31, 2017. The Company’s goodwill and other intangibles (carrying basis and accumulated amortization) as of December 31, 2018 December 31, 2018 (Dollars in Thousands) Goodwill $ 7,435 Core deposit intangible: Gross carrying amount 2,048 Accumulated amortization (171 ) Core deposit intangible, net 1,877 Total $ 9,312 The Company’s estimated remaining amortization expense on intangibles as of December 31, 2018 Amortization Expense (Dollars in Thousands) 2019 $ 488 2020 414 2021 341 2022 268 2023 195 2024 122 2025 49 Total $ 1,877 The net carrying amount of the Company’s core deposit premiums would not may not</t>
  </si>
  <si>
    <t>Note 8 - Premises and Equipment</t>
  </si>
  <si>
    <t>Property, Plant and Equipment Disclosure [Text Block]</t>
  </si>
  <si>
    <t xml:space="preserve"> 8. PREMISES AND EQUIPMENT Premises and equipment and applicable depreciable lives are summarized as follows: December 31, 2018 2017 (Dollars in Thousands) Land $ 6,407 $ 6,181 Premises (40 years) 25,855 24,978 Furniture, fixtures and equipment (3-7 years) 16,043 15,578 Total 48,305 46,737 Less accumulated depreciation (21,437 ) (20,304 ) 26,868 26,433 Construction in progress 775 — Total $ 27,643 $ 26,433 Depreciation expense of $1.5 $1.1 2018 2017,</t>
  </si>
  <si>
    <t>Note 9 - Investment in Limited Partnership</t>
  </si>
  <si>
    <t>Variable Interest Entity Disclosure [Text Block]</t>
  </si>
  <si>
    <t xml:space="preserve"> 9. INVESTMENT IN LIMITED PARTNERSHIP The Bank holds an investment in an affordable housing project for which it provides funding as a limited partner and has received tax credits related to its investment in the project based on its partnership share. The net assets of the partnership consist primarily of apartment complexes, and the primary liabilities consist of those associated with the operation of the partnership. The Company has determined that this investment requires consolidation as a variable interest entity under ASC Topic 810, Consolidation. 99.9% $0.1 December 31, 201 8 2017 . </t>
  </si>
  <si>
    <t>Note 10 - Deposits</t>
  </si>
  <si>
    <t>Deposit Liabilities Disclosures [Text Block]</t>
  </si>
  <si>
    <t xml:space="preserve"> 10. DEPOSITS As of December 31, 2018, (Dollars in Thousands) 2019 $ 177,338 2020 44,251 2021 21,388 2022 11,867 2023 7,652 Total $ 262,496 Total time deposits greater than $250 $70.7 $28.1 December 31, 2018 and 2017, $33.3 $8.9 December 31, 2018 2017, $4.9 million a $4.5 December 31, 2018 2017,</t>
  </si>
  <si>
    <t>Note 11 - Short-term Borrowings</t>
  </si>
  <si>
    <t>Short-term Debt [Text Block]</t>
  </si>
  <si>
    <t xml:space="preserve"> 11. SHORT-TERM BORROWINGS Short-term borrowings consist of federal funds purchased, securities sold under repurchase agreements and short-term Federal Home Loan Bank (“FHLB”) advances with original maturities of one $0.5 $15.6 December 31, 2018 2017, Federal funds purchased, which represent unsecured lines of credit that generally mature within one four e to the Bank through arrangements with correspondent banks and the Federal Reserve. As of both December 31, 2018 2017, no $72.2 $18.8 31, 2018 2017, Securities sold under repurchase agreements, which are secured borrowings, generally are reflected at the amount of cash received in connection with the transaction. T he Bank may December 31, 2018 2017 $0.5 $0.6 Short-term FHLB advances are secured borrowings available to the Bank as an alternative funding source. As of December 31, 2018, not one December 31, 2017, $15.0 one</t>
  </si>
  <si>
    <t>Note 12 - Long-term Debt</t>
  </si>
  <si>
    <t>Long-term Debt [Text Block]</t>
  </si>
  <si>
    <t xml:space="preserve"> 12. LONG-TERM DEBT The Company uses FHLB advances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FHLB advances with an original maturity of more than one not December 31, 2018. $10.0 December 31, 2017. The following summarizes information concerning long-term FHLB advances and other borrowings: 2018 2017 (Dollars in Thousands) Balance at year-end $ — $ 10,000 Average balance during the year $ 5,288 $ 11,452 Maximum month-end balance during the year $ 10,000 $ 15,000 Average rate paid during the year 1.90 % 1.55 % Weighted average remaining maturity (in years) N/A 0.83 Assets pledged (including loans and investment securities) associated with FHLB advances totaled $27.0 $26.0 December 31, 2018 2017, December 31, 2018 2017, $282.2 $159.3 </t>
  </si>
  <si>
    <t>Note 13 - Income Taxes</t>
  </si>
  <si>
    <t>Income Tax Disclosure [Text Block]</t>
  </si>
  <si>
    <t xml:space="preserve"> 13. INCOME TAXES The Tax Cuts and Jobs Act of 2017 December 2017. 21% 2018. The consolidated provisions for income taxes for the years ended December 31, 2018 2017 2018 2017 (Dollars in Thousands) Federal Current $ (157 ) $ 65 Deferred 859 3,105 Total federal 702 3,170 State Current 59 143 Deferred 140 (278) Total state 199 (135) Total $ 901 $ 3,035 The consolidated tax expense (benefit) differed from the amount computed by applying the Company’s federal statutory income tax rate of 21.0% 34.0% 2018 2017, following table: 2018 2017 (Dollars in Thousands) Income tax expense at federal statutory rate $ 712 $ 892 Increase (decrease) resulting from: Tax-exempt interest (119 ) (219 ) Bank-owned life insurance (66 ) (109 ) State income tax expense, net of federal income taxes 137 54 Tax Reform adjustment — 2,471 Other 237 (54 ) Total $ 901 $ 3,035 The tax effects of temporary differences that gave rise to significant portions of the deferred tax assets and deferred tax liabilities as of December 31, 2018 2017 2018 2017 (Dollars in Thousands) Deferred tax assets: Allowance for loan losses $ 1,228 $ 1,197 Deferred compensation 1,064 1,045 Deferred commissions and fees 308 313 Impairment of other real estate owned 99 532 Federal net operating loss carryforwards 1,549 1,486 State net operating loss carryforwards 280 288 Federal alternative minimum tax and general business credits carryforwards 167 340 Unrealized loss on securities available-for-sale 797 400 Other 621 418 Total gross deferred tax assets 6,113 6,019 Deferred tax liabilities: Premises and equipment 888 214 Core deposit intangible 463 — Limited partnerships 122 81 Cash flow hedges — 111 Other 31 24 Total gross deferred tax liabilities 1,504 430 Net deferred tax asset, included in other assets $ 4,609 $ 5,589 As of December 31, 2018 2017, $2.0 $2.1 income taxes payable in those future periods. The majority of these carry-forwards will not 2032. $2.6 $3.5 December 31, 2018 2017, not The Company’s determination of the realization of net deferred tax assets at December 31, 2018 2017 December 31, 2018 December 31, 2017, not three December 31, 2018, not December 31, 2018 December 31, 2017. The Company files a consolidated income tax return with the federal government and the States of Alabama and Tennessee. ALC files several . The Company is currently open to audit under the statute of limitations by the Internal Revenue Service and the states in which it filed for the years ended December 31, 2013 2018. As of December 31, 2018, no not December 31, 2018. December 31, 2018, no no</t>
  </si>
  <si>
    <t>Note 14 - Employee Benefit Plans</t>
  </si>
  <si>
    <t>Pension and Other Postretirement Benefits Disclosure [Text Block]</t>
  </si>
  <si>
    <t xml:space="preserve"> 14. EMPLOYEE BENEFIT PLANS The Company sponsors a 401 "401 . The 401 2018 2017, 100% 4% 401 2% No 2018 2017. 401 $0.5 $0.4 2018 2017, Participants can elect to invest up to 20% 401 410 240,402 312,253 shares of Company stock as of December 31, 2018 2017, 401</t>
  </si>
  <si>
    <t>Note 15 - Deferred Compensation Plans</t>
  </si>
  <si>
    <t>Compensation and Employee Benefit Plans [Text Block]</t>
  </si>
  <si>
    <t xml:space="preserve"> 15. DEFERRED COMPENSATION PLANS The Bank has entered into supplemental retirement compensation benefits agreements with certain directors and executive officers. The measurement of the liability under these agreements includes estimates involving life expectancy, length of time before retirem ent and the expected returns on the bank-owned life insurance policies used to fund those agreements. Should these estimates prove to be materially wrong, the cost of these agreements could change accordingly. The related deferred compensation obligation to these directors and executive officers included in other liabilities was $3.4 $3.5 December 31, 2018 2017, Non-employee directors may December 31, 2018 2017, 116,766 103,620 may </t>
  </si>
  <si>
    <t>Note 16 - Stock Awards</t>
  </si>
  <si>
    <t>Disclosure of Compensation Related Costs, Share-based Payments [Text Block]</t>
  </si>
  <si>
    <t xml:space="preserve"> 16. STOCK AWARDS In accordance with the Company’s 2013 may $0.3 $0.2 December 31, 2018 2017, Stock Options Stock option awards have been granted with an exercise price equal to the market price of the Company’s common stock on the date of the grant and have vesting periods ranging from one three 10 The Company recognizes the cost of services received in exchange for stock option awards based on the grant date fair value of the award, with compensation expense recognized on a straight-line basis over the award’s vesting period. The fair value of outstanding awards was determined using the Black-Scholes option pricing model based on the assumptions noted in the table below. Expected volatilities are based on historical volatilities of the Company’s common stock. 2018 2017 Risk-free interest rate 2.77 % 2.23 % Expected term (in years) 7.5 7.5 Expected stock price volatility 28.3 % 25.36 % Dividend yield 1.50 % 1.50 % Fair value of stock option $ 3.51 $ 3.68 The following table summarizes the Company’s stock option activity for the periods presented: December 31, 2018 December 31, 2017 Number of Shares Average Exercise Price Number of Shares Average Exercise Price Options: Outstanding, beginning of year 318,000 $ 9.43 272,550 $ 8.21 Granted 62,150 11.71 70,600 13.84 Exercised 500 8.12 21,816 8.15 Expired — — — — Forfeited 1,700 11.15 3,334 11.79 Options outstanding, end of year 377,950 $ 9.80 318,000 $ 9.43 Options exercisable, end of year 249,467 $ 8.72 206,133 $ 8.20 The aggregate intrinsic value of stock options outstanding (calculated as the amount by which the market value of underlying stock exceeds the exercise price of the option) was zero December 31, 2018, $1.2 December 31, 2017 Restricted Stock During the years ended December 31, 2018 2017, 11,870 11,283 2013</t>
  </si>
  <si>
    <t>Note 17 - Shareholders' Equity</t>
  </si>
  <si>
    <t>Stockholders' Equity Note Disclosure [Text Block]</t>
  </si>
  <si>
    <t xml:space="preserve"> 17. SHAREHOLDERS ’ EQUITY Dividends are paid at the discretion of the Company ’s Board of Directors, based on the Company’s operating performance and financial position, including earnings, capital and liquidity. Dividends from the Bank are the Company’s primary source of funds for the payment of dividends to shareholders. In addition, federal and state regulatory agencies have the authority to prevent the Company from paying a dividend to shareholders. During each of the years ended December 31, 2018 2017, $0.5 $0.08 Regulatory Capital As of January 1, 2015, Supervision and Regulation – Capital Adequacy” included in Part I, Item I of this report. Under the revised requirements, the Bank is subject to minimum risk-based capital and leverage capital requirements, which are administered by the federal bank regulatory agencies. These capital requirements, as defined by federal regulations, involve quantitative and qualitative measures of assets, liabilities and certain off-balance sheet instruments. Failure to meet minimum capital requirements can result in certain mandatory and possibly additional discretionary actions by regulators that, if undertaken, could have a direct material effect on the financial statements of the Bank and Bancshares, and could impact Bancshares’ ability to pay dividends. Effective January 1, 2018, three 1.875%. January 1, 2017, two 1.25%. December 31, 2018, December 31, 2018. 1 1 1 not The following table provides the Bank ’s actual regulatory capital amounts and ratios under regulatory capital standards in effect (Basel III) at December 31, 2018 December 31, 2017: 2018 Actual Regulatory Capital Amount Ratio Minimum Requirement To Be Well Capitalized (Dollars in Thousands) Common equity Tier 1 capital (to risk-weighted assets) $ 70,177 12.62 % 6.375 % 6.50 % Tier 1 capital (to risk-weighted assets) 70,177 12.62 % 7.875 % 8.00 % Total capital (to risk-weighted assets) 75,232 13.53 % 9.875 % 10.00 % Tier 1 leverage (to average assets) 70,177 8.96 % 4.00 % 5.00 % 2017 Actual Regulatory Capital Amount Ratio Minimum Requirement To Be Well Capitalized (Dollars in Thousands) Common equity Tier 1 capital (to risk-weighted assets) $ 74,383 18.41 % 5.750 % 6.50 % Tier 1 capital (to risk-weighted assets) 74,383 18.41 % 7.250 % 8.00 % Total capital (to risk-weighted assets) 79,157 19.60 % 9.250 % 10.00 % Tier 1 leverage (to average assets) 74,383 11.89 % 4.00 % 5.00 % No December 31, 2018 ’s classification as “well capitalized.” Because of the size of the Company’s balance sheet, there is currently no not Under the FDIC ’ s final rule establishing the methodology for calculating deposit insurance assessments for banks with less than $10 ’s CAMELS ratings, leverage ratio, net income, non-performing loan ratios, OREO ratios, core deposit ratios, one 1 2 3, 4 5. Dividend R estrictions Under Delaware law, dividends may surplus,” defined as an amount equal to the present fair value of the total assets of the corporation, minus the present fair value of the total liabilities of the corporation, minus the capital of the corporation. In the event that there is no may may not Since it has no ’ ability to pay dividends depends on its ability to receive dividends from the Bank. Under Alabama law, a state-chartered bank must annually transfer to surplus at least 10% 20% may not 90% 20% two may not 1 2</t>
  </si>
  <si>
    <t>Note 18 - Derivative Financial Instruments</t>
  </si>
  <si>
    <t>Derivative Instruments and Hedging Activities Disclosure [Text Block]</t>
  </si>
  <si>
    <t xml:space="preserve"> 18.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During the first 2018, two third 2018, no December 31, 2018. $1.0 $0.7 no December 31, 2018. </t>
  </si>
  <si>
    <t>Note 19 - Segment Reporting</t>
  </si>
  <si>
    <t>Segment Reporting Disclosure [Text Block]</t>
  </si>
  <si>
    <t xml:space="preserve"> 19. SEGMENT REPORTING Under ASC Topic 280, two 2, two 2018 Bank ALC All Other Eliminations Consolidated (Dollars in Thousands) Total interest income $ 24,080 $ 17,703 $ 18 $ (4,663 ) $ 37,138 Total interest expense 4,367 4,646 — (4,663 ) 4,350 Net interest income 19,713 13,057 18 — 32,788 Provision for loan and lease losses 215 2,407 — — 2,622 Net interest income after provision 19,498 10,650 18 — 30,166 Total non-interest income 4,678 1,081 3,953 (4,170 ) 5,542 Total non-interest expense 21,791 9,770 1,608 (852 ) 32,317 Income (loss) before income taxes 2,385 1,961 2,363 (3,318 ) 3,391 Provision for income taxes 704 430 (233 ) — 901 Net income (loss) $ 1,681 $ 1,531 $ 2,596 $ (3,318 ) $ 2,490 Other significant items: Total assets $ 793,530 $ 103,067 $ 85,137 $ (189,795 ) $ 791,939 Total investment securities 153,871 — 78 — 153,949 Total loans, net 505,546 100,437 — (91,116 ) 514,867 Goodwill and core deposit intangible, net 9,312 — — — 9,312 Investment in subsidiaries 5 — 79,191 (79,191 ) 5 Fixed asset additions 1,388 161 — — 1,549 Depreciation and amortization expense 1,311 144 — — 1,455 Total interest income from external customers 19,434 17,703 1 — 37,138 Total interest income from affiliates 4,646 — 17 (4,663 ) — 2017 Bank ALC All Other Eliminations Consolidated (Dollars in Thousands) Total interest income $ 19,121 $ 16,866 $ 14 $ (4,901 ) $ 31,100 Total interest expense 2,719 4,888 — (4,901 ) 2,706 Net interest income 16,402 11,978 14 — 28,394 Provision for loan and lease losses (130 ) 2,117 — — 1,987 Net interest income after provision 16,532 9,861 14 — 26,407 Total non-interest income 3,491 1,006 1,054 (885 ) 4,666 Total non-interest expense 18,096 9,524 1,478 (649 ) 28,449 Income (loss) before income taxes 1,927 1,343 (410 ) (236 ) 2,624 Provision for income taxes 2,365 953 (283 ) — 3,035 Net income (loss) $ (438 ) $ 390 $ (127 ) $ (236 ) $ (411 ) Other significant items: Total assets $ 628,260 $ 94,488 $ 81,446 $ (178,613 ) $ 625,581 Total investment securities 180,070 — 80 — 180,150 Total loans, net 337,165 91,439 — (82,483 ) 346,121 Investment in subsidiaries 5 — 75,725 (75,725 ) 5 Fixed asset additions 9,107 109 — — 9,216 Depreciation and amortization expense 971 162 — — 1,133 Total interest income from external customers 14,233 16,866 1 — 31,100 Total interest income from affiliates 4,888 — 13 (4,901 ) — </t>
  </si>
  <si>
    <t>Note 20 - Other Operating Expenses</t>
  </si>
  <si>
    <t>Other Income and Other Expense Disclosure [Text Block]</t>
  </si>
  <si>
    <t xml:space="preserve"> 20. OTHER OPERATING EXPENSES Other operating expenses for the years 2018 2017 2018 2017 (Dollars in Thousands) Postage, stationery and supplies $ 829 $ 674 Telephone/data communication 811 830 Advertising and marketing 188 263 Collection and recoveries 176 217 Other services 492 369 Insurance expense 559 514 FDIC insurance and state assessments 331 130 Other real estate/foreclosure expense: Write-downs, net of gain or loss on sale 87 305 Carrying costs 135 233 Total other real estate/foreclosure expense 222 538 Other 2,357 2,179 Total $ 5,965 $ 5,714 </t>
  </si>
  <si>
    <t>Note 21 - Operating Leases</t>
  </si>
  <si>
    <t>Lessor, Operating Leases [Text Block]</t>
  </si>
  <si>
    <t xml:space="preserve"> 21. OPERATING LEASES The Company leases equipment and office space under noncancellable operating leases and month-to-month rental agreements. The following is a schedule, by year, of future minimum rental payments required under op erating leases having initial or remaining noncancelable terms in excess of one December 31, 2018: Year ending December 31, Minimum Rental Payments (Dollars in Thousands) 2019 $ 898 2020 719 2021 589 2022 535 2023 494 2024 and thereafter 2,202 Total $ 5,437 Total rental expense under all operating leases was $0.7 2018 2017 </t>
  </si>
  <si>
    <t>Note 22 - Guarantees, Commitments and Contingencies</t>
  </si>
  <si>
    <t>Commitments and Contingencies Disclosure [Text Block]</t>
  </si>
  <si>
    <t xml:space="preserve"> 22. GUARANTEES, COMMITMENTS AND CONTINGENCIES The Bank ’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For interest rate swap transactions and commitments to purchase or sell securities for forward delivery, the contract or notional amounts do not not December 31, 2018 2017, no In the normal course of business, there are outstanding commitments and contingent liabilities, such as co mmitments to extend credit, letters of credit and others, that are not December 31, 2018 2017 (Dollars in Thousands) Standby letters of credit $ 180 $ 180 Standby performance letters of credit $ 704 $ — Commitments to extend credit $ 85,972 $ 55,801 Standby letters of credit and standby performance letters of credit are contingent commitments issued by the Bank generally to guarantee the performance of a customer to a third a third December 31, 2018 2017, A commitment to extend credit is an agreement to lend to a customer as long as there is no may not may Commitments to purchase securities for delayed delivery require the Bank to purchase a specified security at a specified price for delivery on a specified date. Similarly, commitments to sell securities for delayed delivery require the Bank to sell a specified security at a specified price for delivery on a specified date. Market risk arises from potential movements in security values and interest rates between the commitment and delivery dates. As of both December 31, 2018 2017, no no The Company is self-insured for a significant portion of employee health benefits. However, the Company maintains stop-loss coverage with third not $0.1 $0.2 December 31, 2018 2017, may Litigation The Company is party to certain ordinary course litigation, and the Company intends to vigorously defend itself in all such litigation. In the opinion of the Company, based on review and consultation with legal counsel, the outcome of such ordinary course litigation should not </t>
  </si>
  <si>
    <t>Note 23 - Fair Value of Financial Instruments</t>
  </si>
  <si>
    <t>Fair Value Disclosures [Text Block]</t>
  </si>
  <si>
    <t xml:space="preserve"> 23. FAIR VALUE OF FINANCIAL INSTRUMENTS The Company follows the provisions of ASC Topic 820, Fair Value Measurements and Disclosures not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Assets and liabilities carried at fair value will be classified and disclosed in one three ● Level 1 ● Level 2 third ● Level 3 not 3 The Company rarely transfers assets and liabilities measured at fair value between Level 1 2 may 3 no December 31, 2018 2017. Fair Value Measurements on a Recurring Basis Securities Available-for-Sale Where quoted market prices are available in an active market, securities are classified within Level 1 1 2 2 1 2 not 3 Interest Rate Derivative Agreements Interest rate derivative agreements are used by the Company to mitigate risk associated with changes in interest rates. The fair value of these agreements is based on information obtained from third third 2 The following table presents assets measured at fair value on a recurring basis as of December 31, 2018 2017. no Fair Value Measurements as of December 31, 2018 Using Totals At December 31, 2018 Quoted Prices in Active Markets For Identical Assets (Level 1) Significant Other Observable Inputs (Level 2) Significant Unobservable Inputs (Level 3) (Dollars in Thousands) Investment securities, available-for-sale Mortgage-backed securities: Residential $ 72,455 $ — $ 72,455 $ — Commercial 54,289 — 54,289 — Obligations of states and political subdivisions 5,664 — 5,664 — U.S. Treasury securities 79 — 79 — Fair Value Measurements as of December 31, 2017 Using Totals At December 31, 2017 Quoted Prices in Active Markets For Identical Assets (Level 1) Significant Other Observable Inputs (Level 2) Significant Unobservable Inputs (Level 3) (Dollars in Thousands) Investment securities, available-for-sale Mortgage-backed securities: Residential $ 82,786 $ — $ 82,786 $ — Commercial 66,074 — 66,074 — Obligations of states and political subdivisions 4,931 — 4,931 — U.S. Treasury securities 80 — 80 — Other assets - derivatives 443 — 443 — Fair Value Measurements on a Non-recurring Basis Impaired Loans 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 if the loan is collateral-dependent. For the Company, the fair value of impaired loans is primarily measured based on the value of the collateral securing the loans (typically real estate). The Company determines the fair value of the collateral based on independent appraisals performed by qualified licensed appraisers. The appraisals may may OREO OREO consists of properties obtained through foreclosure or in satisfaction of loans and is recorded at net realizable value, less estimated cost to sell. Estimates of fair value are generally based on third 3 Assets Held-for-Sale Included within other assets are certain assets that were formerly included as premises and equipment but have been removed from service, and as of the balance sheet date, were designated as assets to be disposed of by sale. These include assets associated with branches of the Bank that have been closed. When an asset is designated as held-for-sale, the Company ceases depreciation of the asset, and the asset is recorded at the lower of its carrying amount or fair value less estimated cost to sell. Estimates of fair value are generally based on third 3 The following table presents the balances of impaired loans, OREO and assets held-for-sale measured at fair value on a non-recurring basis as of December 31, 2018 2017: Fair Value Measurements as of December 31, 2018 Using Totals At December 31, 2018 Quoted Prices in Active Markets For Identical Assets (Level 1) Significant Other Observable Inputs (Level 2) Significant Unobservable Inputs (Level 3) (Dollars in Thousands) Impaired loans $ 665 $ — $ — $ 665 OREO 1,505 — — 1,505 Assets held-for-sale 198 — — 198 Fair Value Measurements as of December 31, 2017 Using Totals At December 31, 2017 Quoted Prices in Active Markets For Identical Assets (Level 1) Significant Other Observable Inputs (Level 2) Significant Unobservable Inputs (Level 3) (Dollars in Thousands) Impaired loans $ 694 $ — $ — $ 694 OREO 3,792 — — 3,792 Assets held-for-sale 228 — — 228 Non-recurring Fair Value Measurements Using Significant Unobservable Inputs The following table presents information regarding assets and liabilities measured at fair value using significant unobservable inputs (Level 3 December 31, 2018. December 31, 2018 Level 3 Significant Unobservable Input Assumptions Fair Value as of December 31, 2018 Valuation Technique Unobservable Input Quantitative Range of Unobservable Inputs (Weighted Average) (Dollars in Thousands) Impaired loans $ 665 Multiple data points, including discount to appraised value of collateral based on recent market activity Appraisal comparability adjustment (discount) 9% - 10% (9.5)% OREO $ 1,505 Discount to appraised value of property based on recent market activity for sales of similar properties Appraisal comparability adjustment (discount) 9% - 10% (9.5)% Assets held-for-sale $ 198 Discount to appraised value of property based on recent market activity for sales of similar properties Appraisal comparability adjustment (discount) 9% - 10% (9.5)% Impaired loans 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Assets Held-for-Sale Assets designated as held-for-sale that are under a binding contract are valued based on the contract price. If no Fair Value of Financial Instruments ASC Topic 825, Financial Instruments not Cash, due from banks and federal funds sold: Federal Home Loan Bank stock: no Investment securities: not Derivative instruments: third third Accrued interest receivable and payable: Loans, net: Demand and savings deposits: Time deposits: Short-term borrowings: may Long-term debt: Off-balance sheet instruments: The estimated fair value and related carrying or notional amounts, as well as the level within the fair value hierarchy, of the Company’s financial instruments as of December 31, 2018 2017 December 31, 2018 Carrying Amount Estimated Fair Value Level 1 Level 2 Level 3 (Dollars in Thousands) Assets: Cash and cash equivalents $ 49,599 $ 49,599 $ 49,599 $ — $ — Investment securities available-for-sale 132,487 132,487 — 132,487 — Investment securities held-to-maturity 21,462 20,852 — 20,852 — Federal funds sold 8,354 8,354 — 8,354 — Federal Home Loan Bank stock 703 703 — — 703 Loans, net of allowance for loan losses 514,867 516,420 — — 516,420 Liabilities: Deposits 704,725 702,832 — 702,832 — Short-term borrowings 527 527 — 527 — December 31, 2017 Carrying Amount Estimated Fair Value Level 1 Level 2 Level 3 (Dollars in Thousands) Assets: Cash and cash equivalents $ 27,124 $ 27,124 $ 27,124 $ — $ — Investment securities available-for-sale 153,871 153,871 — 153,871 — Investment securities held-to-maturity 26,279 25,949 — 25,949 — Federal funds sold 15,000 15,000 — 15,000 — Federal Home Loan Bank stock 1,609 1,609 — — 1,609 Loans, net of allowance for loan losses 346,121 342,248 — — 342,248 Other assets – derivatives 443 443 — 443 — Liabilities: Deposits 517,079 515,645 — 515,645 — Short-term borrowings 15,594 15,594 — 15,594 — Long-term debt 10,000 9,998 — 9,998 — </t>
  </si>
  <si>
    <t>Note 24 - First US Bancshares, Inc. (Parent Company Only) Financial Information</t>
  </si>
  <si>
    <t>Condensed Financial Information of Parent Company Only Disclosure [Text Block]</t>
  </si>
  <si>
    <t xml:space="preserve"> 24. FIRST US BANCSHARES, INC. (PARENT COMPANY ONLY) FINANCIAL INFORMATION Balance Sheets Year Ended December 31, 2018 2017 (Dollars in Thousands) Assets: Cash on deposit $ 265 $ 359 Investment in subsidiaries 79,097 75,628 Other assets 326 121 Total assets $ 79,688 $ 76,108 Liabilities: Other liabilities $ 251 $ (99 ) Shareholders ’ equity 79,437 76,207 Total liabilities and shareholders’ equity $ 79,688 $ 76,108 Statements of Operations Year Ended December 31, 2018 2017 (Dollars in Thousands) Income: Dividend income, First US Bank $ 976 $ 1,206 Total income $ 976 $ 1,206 Expense 831 751 Gain before equity in undistributed income of subsidiaries $ 145 $ 455 Equity in undistributed income of subsidiaries 2,345 (866 ) Net income (loss) $ 2,490 $ (411 ) Statements of Cash Flows Year Ended December 31, 2018 2017 (Dollars in Thousands) Cash flows from operating activities: Net income (loss) $ 2,490 $ (411 ) Adjustments to reconcile net income to net cash provided by operating activities: Distributions in excess of undistributed income (loss) of subsidiaries (2,345 ) 867 Change in other assets and liabilities 256 163 Net cash provided by operating activities 401 619 Cash flows from investing activities: Cash paid for acquisition (22,099 ) — Net cash used in investing activities (22,099 ) — Cash flows from financing activities: Dividends paid (495 ) (486 ) Dividends received 22,099 — Net cash provided by (used in) financing activities 21,604 (486 ) Net increase (decrease) in cash (94 ) 133 Cash at beginning of year 359 226 Cash at end of year $ 265 $ 359 </t>
  </si>
  <si>
    <t>Note 25 - Quarterly Data (Unaudited)</t>
  </si>
  <si>
    <t>Quarterly Financial Information [Text Block]</t>
  </si>
  <si>
    <t xml:space="preserve"> 25. QUARTERLY DATA (UNAUDITED) Year Ended December 31, 2018 2017 Fourth Quarter Third Quarter Second Quarter First Quarter Fourth Quarter Third Quarter Second Quarter First Quarter (Dollars in Thousands) Interest income $ 11,177 $ 9,452 $ 8,390 $ 8,119 $ 8,087 $ 7,820 $ 7,683 $ 7,510 Interest expense 1,533 1,124 888 805 804 685 626 591 Net interest income 9,644 8,328 7,502 7,314 7,283 7,135 7,057 6,919 Provision (reduction in reserve) for loan losses 473 789 702 658 523 373 576 515 Net interest income after provision (reduction in reserve) for loan losses 9,171 7,539 6,800 6,656 6,760 6,762 6,481 6,404 Non-interest: Income 1,158 2,112 1,132 1,140 1,333 1,236 930 1,167 Expense 8,382 9,142 7,492 7,301 7,359 7,190 6,863 7,037 Income (loss) before income taxes 1,947 509 440 495 734 808 548 534 Provision for (benefit from) income taxes 470 269 81 81 2,600 173 132 130 Net income (loss) after taxes $ 1,477 $ 240 $ 359 $ 414 $ (1,866 ) $ 635 $ 416 $ 404 Earnings per common share: Basic earnings (loss) $ 0.23 $ 0.04 $ 0.06 $ 0.07 $ (0.30 ) $ 0.10 $ 0.07 $ 0.07 Diluted earnings (loss) $ 0.22 $ 0.03 $ 0.06 $ 0.06 $ (0.30 ) $ 0.10 $ 0.06 $ 0.06 </t>
  </si>
  <si>
    <t>Significant Accounting Policies (Policies)</t>
  </si>
  <si>
    <t>Accounting Policies [Abstract]</t>
  </si>
  <si>
    <t>Consolidation, Policy [Policy Text Block]</t>
  </si>
  <si>
    <t>Principles of Consolidation The consolidated financial statements include the accounts of Bancshares, the Bank and its wholly-owned subsidiaries (collectively, the “Company”) and one not 9</t>
  </si>
  <si>
    <t>Use of Estimates, Policy [Policy Text Block]</t>
  </si>
  <si>
    <t>Use of Estimates The accounting principles and reporting policies of the Company, and the methods of applying these principles, conform with accounting principles generally accepted in the United States of America (“U.S. GAAP”) and with general practices within the financial services industry. In preparing the consolidated financial statements, management is required to make estimates and assumptions that affect the reported amounts of assets and liabilities and disclosure of contingent assets and liabilities as of the date of the consolidated balance sheets and revenues and expenses for the period included in the consolidated statements of operations and of cash flows. Actual results could differ from those estimates. Material estimates that are particularly susceptible to significant changes in the near term relate to the accounting for the allowance for loan and lease losses, the value of other real estate owned (“OREO”) and certain collateral-dependent loans and deferred tax asset valuation. In connection with the determination of the allowance for loan losses and OREO, management generally obtains independent appraisals for significant properties, evaluates the overall portfolio characteristics and delinquencies and monitors economic conditions. A substantial portion of the Company’s loans are secured by real estate in its primary market areas. Accordingly, the ultimate collectability of a substantial portion of the Company’s loan portfolio and the recovery of a portion of the carrying amount of foreclosed real estate are susceptible to changes in economic conditions in the Company’s primary market areas.</t>
  </si>
  <si>
    <t>Cash and Cash Equivalents, Policy [Policy Text Block]</t>
  </si>
  <si>
    <t xml:space="preserve">Cash and Cash Equivalents For purposes of reporting cash flows, cash and cash equivalents include cash on hand, instruments with an original maturity of less than 90 Supplemental disclosures of cash flow information and non-cash transactions related to cash flows for the years ended December 31, 2018 2017 2018 2017 (Dollars in Thousands) Cash paid during the year for: Interest $ 4,307 $ 2,566 Income taxes 134 127 Non-cash transactions: Assets acquired in settlement of loans 1,068 773 Reissuance of treasury stock as compensation — 350 Assets acquired in business acquisition 164,690 — Liabilities assumed in business acquisition 150,812 — </t>
  </si>
  <si>
    <t>Revenue Recognition, Policy [Policy Text Block]</t>
  </si>
  <si>
    <t>Revenue Recognition The main source of revenue for the Company is interest revenue, which is recognized on an accrual basis and calculated through the use of non-discretionary formulas based on written contracts, such as loan agreements or securities contracts. Loan origination fees are amortized into interest income over the term of the loan. Other types of non-interest revenue, such as service charges on deposits, are accrued and recognized into income as services are provided and the amount of fees earned is reasonably determinable.</t>
  </si>
  <si>
    <t>Reinsurance Accounting Policy [Policy Text Block]</t>
  </si>
  <si>
    <t xml:space="preserve">Reinsurance Activities The Company assumes insurance risk related to credit life and credit accident and health insurance written by a non-affiliated insurance company for its customers that choose such coverage through a quota share reinsurance agreement. Assumed premiums on credit life insurance are deferred and earned over the period of insurance coverage using either a pro rata method or the effective yield method, depending on whether the amount of insurance coverage generally remains level or declines. Assumed premiums for accident and health policies are earned on an average of the pro rata and the effective yield methods. Other liabilities include reserves for incurred but unpaid credit insurance claims for policies assumed under the quota share reinsurance agreement. These insurance liabilities are based on acceptable actuarial methods. Such liabilities are necessarily based on estimates, and, while management believes that the amount is adequate, the ultimate liability may </t>
  </si>
  <si>
    <t>Marketable Securities, Policy [Policy Text Block]</t>
  </si>
  <si>
    <t>Investment Securities Securities may one three no December 31, 2018 2017. may not Interest earned on investment securities available-for-sale is included in interest income. Amortization of premiums and discounts on investment securities is determined by the interest method and included in interest income. Gains and losses on the sale of investment securities available-for-sale, computed principally on the specific identification method, are shown separately in non-interest income.</t>
  </si>
  <si>
    <t>Derivatives, Policy [Policy Text Block]</t>
  </si>
  <si>
    <t>Derivatives and Hedging Activities As part of the Company’s overall interest rate risk management, the Company may Accounting Standards Codification (“ASC”) Topic 815, Derivatives and Hedging 815” 815 815.</t>
  </si>
  <si>
    <t>Loans and Interest Income [Policy Text Block]</t>
  </si>
  <si>
    <t>Loans and Interest Income Loans are reported at principal amounts outstanding, adjusted for unearned income, net deferred loan origination fees and costs, purchase premiums and discounts, write-downs and the allowance for loan losses. Loan origination fees, net of certain deferred origination costs, and purchase premiums and discounts are recognized as an adjustment to the yield of the related loans, on an effective yield basis. Interest on all loans is accrued and credited to income based on the principal amount outstanding. The accrual of interest on loans is discontinued when, in the opinion of management, there is an indication that the borrower may no</t>
  </si>
  <si>
    <t>Loans and Leases Receivable, Allowance for Loan Losses Policy [Policy Text Block]</t>
  </si>
  <si>
    <t xml:space="preserve">Allowance for Loan and Lease Losses The allowance for loan and lease losses is determined based on various components for individually impaired loans and for homogeneous pools of loans and leases. The allowance for loan and lease losses is increased by a provision for loan and lease losses, which is charged to expense, and reduced by charge-offs, net of recoveries by portfolio segment. The methodology for determining charge-offs is consistently applied to each segment. The allowance for loan and lease losses is maintained at a level that, in management’s judgment, is adequate to absorb credit losses inherent in the loan and lease portfolio. The amount of the allowance is based on management’s evaluation of the collectability of the loan and lease portfolio, including the nature of the portfolio, and changes in its risk profile, credit concentrations, historical trends and economic conditions. This evaluation also considers the balance of impaired loans. Losses on individually identified impaired loans are measured based on the present value of expected future cash flows, discounted at each loan’s original effective market interest rate. As a practical expedient, impairment may four may </t>
  </si>
  <si>
    <t>Property, Plant and Equipment, Policy [Policy Text Block]</t>
  </si>
  <si>
    <t>Premises and Equipment Premises and equipment are carried at cost less accumulated depreciation, and amortization is computed principally by the straight-line method over the estimated useful lives of the assets or the expected lease terms for leasehold improvements, whichever is shorter. Useful lives for all premises and equipment range from three forty</t>
  </si>
  <si>
    <t>Bank Owned Life Insurance [Policy Text Block]</t>
  </si>
  <si>
    <t>Bank Owned Life Insurance The Company has purchased life insurance policies on certain directors and former executives. Bank owned life insurance is recorded at the amount that can be realized under the insurance contract at the balance sheet date, which is the cash surrender value adjusted for other charges or other amounts due that are probable at settlement.</t>
  </si>
  <si>
    <t>Goodwill and Intangible Assets, Intangible Assets, Policy [Policy Text Block]</t>
  </si>
  <si>
    <t>Goodwill and Other Intangible Assets Goodwill arises from business combinations and is generally determined as the excess of cost over the fair value of the net assets acquired and liabilities assumed as of the acquisition date. Goodwill is determined to have an indefinite useful life and is not October 1 Other intangible assets consist of core deposit intangible assets arising from acquisitions. Core deposit intangibles have definite useful lives and are amortized on an accelerated basis over their estimated useful lives. The Company’s core deposit intangibles have estimated useful lives of 7</t>
  </si>
  <si>
    <t>Real Estate, Policy [Policy Text Block]</t>
  </si>
  <si>
    <t>Other Real Estate Owned (OREO) Other real estate owned consists of properties acquired through a foreclosure proceeding or acceptance of a deed in lieu of foreclosure. These properties are carried at net realizable value, less estimated selling costs. Losses arising from the acquisition of properties are charged against the allowance for loan losses. Gains or losses realized upon the sale of OREO and additional losses related to subsequent valuation adjustments are determined on a specific property basis and are included as a component of non-interest expense along with carrying costs.</t>
  </si>
  <si>
    <t>Income Tax, Policy [Policy Text Block]</t>
  </si>
  <si>
    <t>Income Taxes The Company accounts for income taxes on the accrual basis through the use of the asset and liability method. Under the asset and liability method, deferred taxes are recognized for the tax consequences of temporary differences by applying enacted statutory tax rates applicable to future years to differences between the consolidated financial statement carrying amounts and the basis of existing assets and liabilities. Deferred tax assets are also recorded for any tax attributes, such as tax credit and net operating loss carryforwards. The net balance of deferred tax assets and liabilities is reported in other assets in the consolidated balance sheets. The effect on deferred taxes of a change in tax rates is recognized in income in the period that includes the enactment date. See “Income Taxes” included in Note 13 The Company evaluates the realization of deferred tax assets based on all positive and negative evidence available at the balance sheet date. Realization of deferred tax assets is based on the Company’s judgments about relevant factors affecting realization, including taxable income within any applicable carryback periods, future projected taxable income, reversal of taxable temporary differences and other tax planning strategies to maximize realization of deferred tax assets. A valuation allowance is recorded for any deferred tax assets that are not not” A tax position is recognized as a benefit only if it is “more likely than not” 50% not not” no</t>
  </si>
  <si>
    <t>Share-based Compensation, Option and Incentive Plans Policy [Policy Text Block]</t>
  </si>
  <si>
    <t>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compensation cost net of estimated forfeitures.</t>
  </si>
  <si>
    <t>Treasury Stock [Policy Text Block]</t>
  </si>
  <si>
    <t>Treasury Stock Treasury stock purchases and sales are accounted for using the cost method.</t>
  </si>
  <si>
    <t>Advertising Costs, Policy [Policy Text Block]</t>
  </si>
  <si>
    <t>Advertising Costs Advertising costs for promoting the Company are minimal and expensed as incurred.</t>
  </si>
  <si>
    <t>Segment Reporting, Policy [Policy Text Block]</t>
  </si>
  <si>
    <t>Segment Reporting Management has identified two</t>
  </si>
  <si>
    <t>Reclassification, Policy [Policy Text Block]</t>
  </si>
  <si>
    <t>Reclassification and Restatement Certain amounts in the prior period consolidated financial statements have been reclassified to conform to the 2018 2017 2017 $0.06 2018 $0.07</t>
  </si>
  <si>
    <t>Earnings Per Share, Policy [Policy Text Block]</t>
  </si>
  <si>
    <t>Net Income (Loss) Per Share Basic net income per share is computed by dividing net income by the weighted average number of shares of common stock outstanding (basic shares). Included in basic shares are certain shares that have been accrued as of the balance sheet date as deferred compensation for members of Bancshares’ Board of Directo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Bancshares’ 2013 “2013 December 31, 2018 2017. Year Ended December 31, 2018 2017 Basic shares 6,276,670 6,173,450 Dilutive shares 377,951 — Diluted shares 6,654,621 6,173,450 Year Ended December 31, 2018 2017 (Dollars in Thousands, Except Per Share Data) Net income (loss) $ 2,490 $ (411) Basic net income (loss) per share $ 0.40 $ (0.07) Diluted net income (loss) per share $ 0.37 $ (0.07) On February 27, 2019, 66,150 5,520 December 31, 2018, not</t>
  </si>
  <si>
    <t>Comprehensive Income, Policy [Policy Text Block]</t>
  </si>
  <si>
    <t>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t>
  </si>
  <si>
    <t>New Accounting Pronouncements, Policy [Policy Text Block]</t>
  </si>
  <si>
    <t>Accounting Policies Recently Adopted Accounting Standards Update (“ASU”) 2016 - 01, “Financial Instruments - Overall (Subtopic 825 - 10 ): Recognition and Measurement of Financial Assets and Financial Liabilities (An Amendment of Financial Accounting Standards Board (“FASB”) Accounting Standards Codification (“ASC”) 825 ).” January 2016, 2016 01 2016 01 2016 01 January 1, 2018. 2016 01 not ASU 2014 - 09, “Revenue from Contracts with Customers (Topic 606 ) ” May 2014, 2014 09 FASB ASC Topic 606, Revenue from Contracts with Customers, ASC 605, Revenue Recognition ASC 605 - 35, Revenue Recognition – Construction-Type and Production-Type Contracts. 2014 09 2014 09 January 1, 2018. 2014 09 not Pending Accounting Pronouncements ASU 2018 15 , “Intangibles-Goodwill and Other – Internal-Use Software (Subtopic 350 40 ): Customer’s Accounting for Implementation Costs Incurred in a Cloud Computing Arrangement That Is a Service Contract (a consensus of the FASB Emerging Issues Task Force).” August 2018, 2018 15 2018 15 2018 15 350 40, – 2018 15 1 2 not 3 not 2018 15 2018 15 December 15, 2019. not not 2018 15 ASU 2018 13 , “Fair Value Measurement (Topic 820 ): Disclosure Framework-Changes to the Disclosure Requirements for Fair Value Measurement.” August 2018, 820 1 1 2 2 3 3 1 2 1 3 2 3 2018 13 December 15, 2019. . ASU 2017 12 , “Targeted Improvements to Accounting for Hedging Activities.” ASC Topic 815, Derivatives and Hedging 2017 12 January 1, 2019. 2017 12 not ASU 2017 04, “Intangibles-Goodwill and Other (Topic 350 ): Simplifying the Test for Goodwill Impairment.” January 2017, 2017 04 2 2 2, 2017 04, 2017 04, 1 2 not 2017 04 zero 2 2017 04 December 15, 2019. . ASU 2016 - 13, "Financial Instruments - Credit Losses: Measurement of Credit Losses on Financial Instruments.” June 2016, 2016 13 not 2016 13 2016 13 December 15, 2019, first . ASU 2016 - 02, “Leases (Topic 842 ).” February 2016, 2016 02 2016 02 12 not 2016 02, 2016 02 842, January 1, 2019. 2016 02; 2016 02 not 2016 02 1% 2016 02 10 March 31, 2019.</t>
  </si>
  <si>
    <t>Revenue from Contract with Customer [Policy Text Block]</t>
  </si>
  <si>
    <t>Revenue On January 1, 2018, 2014 09, Revenue from Contracts with Customers ASC 606. 606 December 31, 2017, no no December 31, 2018. January 1, 2018 606, The majority of the Company’s revenue is generated through interest earned on financial instruments, including loans and investment securities, which falls outside the scope of ASC 606. 606. All of the Company’s revenue that is subject to ASC 606 not 606. 606 December 31, 2018 2017 $3.2 $3.0 606 no December 31, 2018.</t>
  </si>
  <si>
    <t>Note 2 - Summary of Significant Accounting Policies (Tables)</t>
  </si>
  <si>
    <t>Notes Tables</t>
  </si>
  <si>
    <t>Schedule of Cash Flow, Supplemental Disclosures [Table Text Block]</t>
  </si>
  <si>
    <t xml:space="preserve"> 2018 2017 (Dollars in Thousands) Cash paid during the year for: Interest $ 4,307 $ 2,566 Income taxes 134 127 Non-cash transactions: Assets acquired in settlement of loans 1,068 773 Reissuance of treasury stock as compensation — 350 Assets acquired in business acquisition 164,690 — Liabilities assumed in business acquisition 150,812 — </t>
  </si>
  <si>
    <t>Schedule of Earnings Per Share, Basic and Diluted [Table Text Block]</t>
  </si>
  <si>
    <t xml:space="preserve"> Year Ended December 31, 2018 2017 Basic shares 6,276,670 6,173,450 Dilutive shares 377,951 — Diluted shares 6,654,621 6,173,450 Year Ended December 31, 2018 2017 (Dollars in Thousands, Except Per Share Data) Net income (loss) $ 2,490 $ (411) Basic net income (loss) per share $ 0.40 $ (0.07) Diluted net income (loss) per share $ 0.37 $ (0.07) </t>
  </si>
  <si>
    <t>Note 3 - Acquisition Activity (Tables)</t>
  </si>
  <si>
    <t>Schedule of Recognized Identified Assets Acquired and Liabilities Assumed [Table Text Block]</t>
  </si>
  <si>
    <t xml:space="preserve"> Acquired from TPB Fair Value Adjustments Fair Value as of August 31, 2018 Assets Acquired: Cash and cash equivalents $ 3,085 $ — $ 3,085 Investment securities, available-for-sale 5,977 — 5,977 Federal Home Loan Bank stock, at cost 565 — 565 Loans 156,772 (2,195 ) 154,577 Allowance for loan losses (1,702 ) 1,702 — Net loans 155,070 (493 ) 154,577 Premises and equipment, net 1,198 17 1,215 Other real estate owned 85 — 85 Other assets 551 (328 ) 223 Core deposit intangible — 2,048 2,048 Total assets acquired $ 166,531 $ 1,244 $ 167,775 Liabilities Assumed: Deposits 140,033 342 140,375 Short-term borrowings 10,000 — 10,000 Other liabilities 437 — 437 Total liabilities assumed 150,470 342 150,812 Shareholders’ Equity Assumed: Common stock 1,027 (1,027 ) — Surplus 5,280 (5,280 ) — Accumulated other comprehensive income, net of tax 17 (17 ) — Retained earnings 9,737 (9,737 ) — Total shareholders’ equity assumed 16,061 (16,061 ) — Total liabilities and shareholders’ equity assumed $ 166,531 $ (15,719 ) $ 150,812 Net assets acquired $ 16,963 Purchase price 24,398 Goodwill $ 7,435 </t>
  </si>
  <si>
    <t>Business Combination, Loans Acquired [Table Text Block]</t>
  </si>
  <si>
    <t xml:space="preserve"> August 31, 2018 Acquired from TPB Fair Value Adjustments Fair Value as of August 31, 2018 (Dollars in Thousands) Purchased performing loans $ 153,862 $ (2,116 ) $ 151,746 Purchased credit impaired loans 2,910 (79 ) 2,831 Total purchased loans $ 156,772 $ (2,195 ) $ 154,577 </t>
  </si>
  <si>
    <t>Business Acquisition, Pro Forma Information [Table Text Block]</t>
  </si>
  <si>
    <t xml:space="preserve"> Year Ended December 31, 2018 2017 (Dollars in Thousands, Except Per Share Data) Summary of Operations Net interest income $ 37,630 $ 35,104 Provision for loan and lease losses 2,622 2,242 Net interest income after provision for loan and lease losses 35,008 32,862 Non-interest income 5,786 5,472 Non-interest expense 35,251 32,666 Income before income taxes 5,543 5,668 Provision for income taxes 1,440 4,037 Net income $ 4,103 $ 1,631 Basic net income per share $ 0.66 $ 0.26 Diluted net income per share $ 0.62 $ 0.24 </t>
  </si>
  <si>
    <t>Note 4 - Investment Securities (Tables)</t>
  </si>
  <si>
    <t>Schedule of Investment Securities Available-for-sale and Held-to-Maturity [Table Text Block]</t>
  </si>
  <si>
    <t xml:space="preserve"> Available-for-Sale December 31, 2018 Amortized Cost Gross Unrealized Gains Gross Unrealized Losses Estimated Fair Value (Dollars in Thousands) Mortgage-backed securities: Residential $ 73,859 $ 113 $ (1,517 ) $ 72,455 Commercial 56,101 10 (1,822 ) 54,289 Obligations of states and political subdivisions 5,617 51 (4 ) 5,664 U.S. Treasury securities 79 — — 79 Total $ 135,656 $ 174 $ (3,343 ) $ 132,487 Held-to-Maturity December 31, 2018 Amortized Cost Gross Unrealized Gains Gross Unrealized Losses Estimated Fair Value (Dollars in Thousands) Mortgage-backed securities: Commercial $ 11,716 $ — $ (349 ) $ 11,367 Obligations of U.S. government-sponsored agencies 8,026 — (244 ) 7,782 Obligations of states and political subdivisions 1,720 — (17 ) 1,703 Total $ 21,462 $ — $ (610 ) $ 20,852 Available-for-Sale December 31, 2017 Amortized Cost Gross Unrealized Gains Gross Unrealized Losses Estimated Fair Value (Dollars in Thousands) Mortgage-backed securities: Residential $ 83,360 $ 286 $ (860 ) $ 82,786 Commercial 67,281 27 (1,234 ) 66,074 Obligations of states and political subdivisions 4,752 182 (3 ) 4,931 U.S. Treasury securities 80 — — 80 Total $ 155,473 $ 495 $ (2,097 ) $ 153,871 Held-to-Maturity December 31, 2017 Amortized Cost Gross Unrealized Gains Gross Unrealized Losses Estimated Fair Value (Dollars in Thousands) Mortgage-backed securities: Commercial $ 15,065 $ 1 $ (186 ) $ 14,880 Obligations of U.S. government-sponsored agencies 9,326 7 (144 ) 9,189 Obligations of states and political subdivisions 1,888 5 (13 ) 1,880 Total $ 26,279 $ 13 $ (343 ) $ 25,949 </t>
  </si>
  <si>
    <t>Investments Classified by Contractual Maturity Date [Table Text Block]</t>
  </si>
  <si>
    <t xml:space="preserve"> Available-for-Sale Held-to-Maturity Amortized Cost Estimated Fair Value Amortized Cost Estimated Fair Value (Dollars in Thousands) Maturing within one year $ 1,083 $ 1,084 $ — $ — Maturing after one to five years 36,800 36,227 1,081 1,077 Maturing after five to ten years 57,729 56,065 10,390 10,076 Maturing after ten years 40,044 39,111 9,991 9,699 Total $ 135,656 $ 132,487 $ 21,462 $ 20,852 </t>
  </si>
  <si>
    <t>Schedule of Unrealized Loss on Investments [Table Text Block]</t>
  </si>
  <si>
    <t xml:space="preserve"> Available-for-Sale December 31, 2018 Less than 12 Months 12 Months or More Fair Value Unrealized Losses Fair Value Unrealized Losses (Dollars in Thousands) Mortgage-backed securities: Residential $ 9,417 $ (87 ) $ 53,507 $ (1,430 ) Commercial 461 (3 ) 53,430 (1,819 ) Obligations of states and political subdivisions 879 (2 ) 420 (2 ) U.S. Treasury securities 79 — — — Total $ 10,836 $ (92 ) $ 107,357 $ (3,251 ) Held-to-Maturity December 31, 2018 Less than 12 Months 12 Months or More Fair Value Unrealized Losses Fair Value Unrealized Losses (Dollars in Thousands) Mortgage-backed securities: Commercial $ — $ — $ 11,367 $ (349 ) Obligations of U.S. government-sponsored agencies — — 7,782 (244 ) Obligations of states and political subdivisions 770 — 933 (17 ) Total $ 770 $ — $ 20,082 $ (610 ) Available-for-Sale December 31, 2017 Less than 12 Months 12 Months or More Fair Value Unrealized Losses Fair Value Unrealized Losses (Dollars in Thousands) Mortgage-backed securities: Residential $ 47,007 $ (467 ) $ 21,122 $ (393 ) Commercial 18,554 (180 ) 46,312 (1,054 ) Obligations of states and political subdivisions 428 (3 ) — — U.S. Treasury securities 80 — — — Total $ 66,069 $ (650 ) $ 67,434 $ (1,447 ) Held-to-Maturity December 31, 2017 Less than 12 Months 12 Months or More Fair Value Unrealized Losses Fair Value Unrealized Losses (Dollars in Thousands) Mortgage-backed securities: Commercial $ 7,895 $ (63 ) $ 6,675 $ (123 ) Obligations of U.S. government-sponsored agencies 865 (2 ) 7,388 (142 ) Obligations of states and political subdivisions 571 (3 ) 531 (10 ) Total $ 9,331 $ (68 ) $ 14,594 $ (275 )</t>
  </si>
  <si>
    <t>Note 5 - Loans and Allowance for Loan Losses (Tables)</t>
  </si>
  <si>
    <t>Schedule of Accounts, Notes, Loans and Financing Receivable [Table Text Block]</t>
  </si>
  <si>
    <t xml:space="preserve"> December 31, 2018 Bank ALC Total (Dollars in Thousands) Real estate loans: Construction, land development and other land loans $ 41,340 $ — $ 41,340 Secured by 1-4 family residential properties 102,971 7,785 110,756 Secured by multi-family residential properties 23,009 — 23,009 Secured by non-farm, non-residential properties 156,162 — 156,162 Other 1,308 — 1,308 Commercial and industrial loans (1) 85,779 — 85,779 Consumer loans: Consumer 6,927 31,656 38,583 Branch retail — 28,324 28,324 Indirect sales — 40,609 40,609 Total loans 417,496 108,374 525,870 Less: Unearned interest, fees and deferred cost 331 5,617 5,948 Allowance for loan losses 2,735 2,320 5,055 Net loans $ 414,430 $ 100,437 $ 514,867 December 31, 2017 Bank ALC Total (Dollars in Thousands) Real estate loans: Construction, land development and other land loans $ 26,143 $ — $ 26,143 Secured by 1-4 family residential properties 34,272 10,801 45,073 Secured by multi-family residential properties 16,579 — 16,579 Secured by non-farm, non-residential properties 105,133 — 105,133 Other 190 — 190 Commercial and industrial loans 69,969 — 69,969 Consumer loans: Consumer 5,217 34,083 39,300 Branch retail — 26,434 26,434 Indirect sales — 28,637 28,637 Total loans 257,503 99,955 357,458 Less: Unearned interest, fees and deferred cost 374 6,189 6,563 Allowance for loan losses 2,447 2,327 4,774 Net loans $ 254,682 $ 91,439 $ 346,121 </t>
  </si>
  <si>
    <t>Loans and Leases and Allowance for Loan Losses, Acquired Loans [Table Text Block]</t>
  </si>
  <si>
    <t xml:space="preserve"> December 31, 2018 (Dollars in Thousands) Real estate loans: Construction, land development and other land loans $ 75 Secured by 1-4 family residential properties 492 Outstanding balance $ 567 Carrying amount, net of fair value adjustment of $70 thousand at December 31, 2018 $ 497 </t>
  </si>
  <si>
    <t>Allowance for Credit Losses on Financing Receivables [Table Text Block]</t>
  </si>
  <si>
    <t xml:space="preserve"> Bank Year Ended December 31, 2018 Construction, Land 1-4 Family Real Estate Multi-Family Non- Farm on-Residential Other Commercial Consumer Branch Retail Indirect Sales Total (Dollars in Thousands) Allowance for loan losses: Beginning balance $ 203 $ 238 $ 116 $ 777 $ 2 $ 1,049 $ 62 $ — $ — $ 2,447 Charge-offs — (9 ) — — — (3 ) (4 ) — — (16 ) Recoveries — 51 — 4 — 11 23 — — 89 Provision 37 42 12 50 (1 ) 81 (6 ) — — 215 Ending balance $ 240 $ 322 $ 128 $ 831 $ 1 $ 1,138 $ 75 $ — $ — $ 2,735 Ending balance of allowance attributable to loans: Individually evaluated for impairment $ 28 $ 50 $ — $ 1 $ — $ 67 $ 20 $ — $ — $ 166 Collectively evaluated for impairment 212 272 128 830 1 1,071 55 — — 2,569 Loans acquired with deteriorated credit quality — — — — — — — — — — Total allowance for loan losses $ 240 $ 322 $ 128 $ 831 $ 1 $ 1,138 $ 75 $ — $ — $ 2,735 Ending balance of loans receivable: Individually evaluated for impairment $ 153 $ 57 $ — $ 511 $ — $ 67 $ 43 $ — $ — $ 831 Collectively evaluated for impairment 41,114 102,490 23,009 155,651 1,308 85,712 6,884 — — 416,168 Loans acquired with deteriorated credit quality 73 424 — — — — — — — 497 Total loans receivable $ 41,340 $ 102,971 $ 23,009 $ 156,162 $ 1,308 $ 85,779 $ 6,927 $ — $ — $ 417,496 ALC Year Ended December 31, 2018 Construction, Land 1-4 Family Real Estate Multi-Family Non- Farm Non-Residential Other Commercial Consumer Branch Retail Indirect Sales Total (Dollars in Thousands) Allowance for loan losses: Beginning balance $ — $ 52 $ — $ — $ — $ — $ 1,653 $ 393 $ 229 $ 2,327 Charge-offs — (92 ) — — — — (2,478 ) (415 ) (116 ) (3,101 ) Recoveries — 23 — — — — 545 113 6 687 Provision — 41 — — — — 2,004 336 26 2,407 Ending balance $ — $ 24 $ — $ — $ — $ — $ 1,724 $ 427 $ 145 $ 2,320 Ending balance of allowance attributable to loans: Individually evaluated for impairment $ — $ — $ — $ — $ — $ — $ — $ — $ — $ — Collectively evaluated for impairment — 24 — — — — 1,724 427 145 2,320 Total allowance for loan losses $ — $ 24 $ — $ — $ — $ — $ 1,724 $ 427 $ 145 $ 2,320 Ending balance of loans receivable: Individually evaluated for impairment $ — $ 211 $ — $ — $ — $ — $ — $ — $ — $ 211 Collectively evaluated for impairment — 7,574 — — — — 31,656 28,324 40,609 108,163 Total loans receivable $ — $ 7,785 $ — $ — $ — $ — $ 31,656 $ 28,324 $ 40,609 $ 108,374 Bank and ALC Year Ended December 31, 2018 Construction, Land 1-4 Family Real Estate Multi-Family Non- Farm Non-Residential Other Commercial Consumer Branch Retail Indirect Sales Total (Dollars in Thousands) Allowance for loan losses: Beginning balance $ 203 $ 290 $ 116 $ 777 $ 2 $ 1,049 $ 1,715 $ 393 $ 229 $ 4,774 Charge-offs — (101 ) — — — (3 ) (2,482 ) (415 ) (116 ) (3,117 ) Recoveries — 74 — 4 — 11 568 113 6 776 Provision 37 83 12 50 (1 ) 81 1,998 336 26 2,622 Ending balance $ 240 $ 346 $ 128 $ 831 $ 1 $ 1,138 $ 1,799 $ 427 $ 145 $ 5,055 Ending balance of allowance attributable to loans: Individually evaluated for impairment $ 28 $ 50 $ — $ 1 $ — $ 67 $ 20 $ — $ — $ 166 Collectively evaluated for impairment 212 296 128 830 1 1,071 1,779 427 145 4,889 Loans acquired with deteriorated credit quality — — — — — — — — — — Total allowance for loan losses $ 240 $ 346 $ 128 $ 831 $ 1 $ 1,138 $ 1,799 $ 427 $ 145 $ 5,055 Ending balance of loans receivable: Individually evaluated for impairment $ 153 $ 268 $ — $ 511 $ — $ 67 $ 43 $ — $ — $ 1,042 Collectively evaluated for impairment 41,114 110,064 23,009 155,651 1,308 85,712 38,540 28,324 40,609 524,331 Loans acquired with deteriorated credit quality 73 424 — — — — — — — 497 Total loans receivable $ 41,340 $ 110,756 $ 23,009 $ 156,162 $ 1,308 $ 85,779 $ 38,583 $ 28,324 $ 40,609 $ 525,870 Bank Year Ended December 31, 2017 Construction, Land 1-4 Family Real Estate Multi-Family Non- Farm Non-Residential Other Commercial Consumer Branch Retail Indirect Sales Total (Dollars in Thousands) Allowance for loan losses: Beginning balance $ 535 $ 304 $ 88 $ 903 $ 2 $ 527 $ 50 $ — $ — $ 2,409 Charge-offs — — — — — (16 ) (63 ) — — (79 ) Recoveries — 103 — 69 — 19 56 — — 247 Provision (332 ) (169 ) 28 (195 ) — 519 19 — — (130 ) Ending balance $ 203 $ 238 $ 116 $ 777 $ 2 $ 1,049 $ 62 $ — $ — $ 2,447 Ending balance of allowance attributable to loans: Individually evaluated for impairment $ — $ 5 $ — $ 21 $ — $ 72 $ — $ — $ — $ 98 Collectively evaluated for impairment 203 233 116 756 2 977 62 — — 2,349 Total allowance for loan losses $ 203 $ 238 $ 116 $ 777 $ 2 $ 1,049 $ 62 $ — $ — $ 2,447 Ending balance of loans receivable: Individually evaluated for impairment $ — $ 187 $ — $ 532 $ — $ 72 $ — $ — $ — $ 791 Collectively evaluated for impairment 26,143 34,085 16,579 104,601 190 69,897 5,217 — — 256,712 Total loans receivable $ 26,143 $ 34,272 $ 16,579 $ 105,133 $ 190 $ 69,969 $ 5,217 $ — $ — $ 257,503 ALC Year Ended December 31, 2017 Construction, Land 1-4 Family Real Estate Multi-Family Non- Farm Non-Residential Other Commercial Consumer Branch Retail Indirect Sales Total (Dollars in Thousands) Allowance for loan losses: Beginning balance $ — $ 107 $ — $ — $ — $ — $ 1,717 $ 467 $ 156 $ 2,447 Charge-offs — (28 ) — — — — (2,297 ) (538 ) (49 ) (2,912 ) Recoveries — 32 — — — — 545 98 — 675 Provision — (59 ) — — — — 1,688 366 122 2,117 Ending balance $ — $ 52 $ — $ — $ — $ — $ 1,653 $ 393 $ 229 $ 2,327 Ending balance of allowance attributable to loans: Individually evaluated for impairment $ — $ — $ — $ — $ — $ — $ — $ — $ — $ — Collectively evaluated for impairment — 52 — — — — 1,653 393 229 2,327 Total allowance for loan losses $ — $ 52 $ — $ — $ — $ — $ 1,653 $ 393 $ 229 $ 2,327 Ending balance of loans receivable: Individually evaluated for impairment $ — $ — $ — $ — $ — $ — $ — $ — $ — $ — Collectively evaluated for impairment — 10,801 — — — — 34,083 26,434 28,637 99,955 Total loans receivable $ — $ 10,801 $ — $ — $ — $ — $ 34,083 $ 26,434 $ 28,637 $ 99,955 Bank and ALC Year Ended December 31, 2017 Construction, Land 1-4 Family Real Estate Multi-Family Non- Farm Non-Residential Other Commercial Consumer Branch Retail Indirect Sales Total (Dollars in Thousands) Allowance for loan losses: Beginning balance $ 535 $ 411 $ 88 $ 903 $ 2 $ 527 $ 1,767 $ 467 $ 156 $ 4,856 Charge-offs — (28 ) — — — (16 ) (2,360 ) (538 ) (49 ) (2,991 ) Recoveries — 135 — 69 — 19 601 98 — 922 Provision (332 ) (228 ) 28 (195 ) — 519 1,707 366 122 1,987 Ending balance $ 203 $ 290 $ 116 $ 777 $ 2 $ 1,049 $ 1,715 $ 393 $ 229 $ 4,774 Ending balance of allowance attributable to loans: Individually evaluated for impairment $ — $ 5 $ — $ 21 $ — $ 72 $ — $ — $ — $ 98 Collectively evaluated for impairment 203 285 116 756 2 977 1,715 393 229 4,676 Total allowance for loan losses $ 203 $ 290 $ 116 $ 777 $ 2 $ 1,049 $ 1,715 $ 393 $ 229 $ 4,774 Ending balance of loans receivable: Individually evaluated for impairment $ — $ 187 $ — $ 532 $ — $ 72 $ — $ — $ — $ 791 Collectively evaluated for impairment 26,143 44,886 16,579 104,601 190 69,897 39,300 26,434 28,637 356,667 Total loans receivable $ 26,143 $ 45,073 $ 16,579 $ 105,133 $ 190 $ 69,969 $ 39,300 $ 26,434 $ 28,637 $ 357,458 </t>
  </si>
  <si>
    <t>Financing Receivable Credit Quality Indicators [Table Text Block]</t>
  </si>
  <si>
    <t xml:space="preserve"> Bank Pass 1-5 Special Mention 6 Substandard 7 Doubtful 8 Total (Dollars in Thousands) Loans secured by real estate: Construction, land development and other land loans $ 40,200 $ 914 $ 226 $ — $ 41,340 Secured by 1-4 family residential properties 100,485 154 2,332 — 102,971 Secured by multi-family residential properties 23,009 — — — 23,009 Secured by non-farm, non-residential properties 153,077 1,996 1,089 — 156,162 Other 1,308 — — — 1,308 Commercial and industrial loans 83,261 1,977 541 — 85,779 Consumer loans 6,848 — 79 — 6,927 Total $ 408,188 $ 5,041 $ 4,267 $ — $ 417,496 ALC Performing Nonperforming Total (Dollars in Thousands) Loans secured by real estate: Secured by 1-4 family residential properties $ 7,657 $ 128 $ 7,785 Consumer loans: Consumer 30,826 830 31,656 Branch retail 28,171 153 28,324 Indirect sales 40,491 118 40,609 Total $ 107,145 $ 1,229 $ 108,374 Bank Pass 1-5 Special Mention 6 Substandard 7 Doubtful 8 Total (Dollars in Thousands) Loans secured by real estate: Construction, land development and other land loans $ 25,872 $ 84 $ 187 $ — $ 26,143 Secured by 1-4 family residential properties 33,278 339 655 — 34,272 Secured by multi-family residential properties 16,579 — — — 16,579 Secured by non-farm, non-residential properties 99,847 4,766 520 — 105,133 Other 190 — — — 190 Commercial and industrial loans 67,689 2,066 214 — 69,969 Consumer loans 5,155 — 62 — 5,217 Total $ 248,610 $ 7,255 $ 1,638 $ — $ 257,503 ALC Performing Nonperforming Total (Dollars in Thousands) Loans secured by real estate: Secured by 1-4 family residential properties $ 10,495 $ 306 $ 10,801 Consumer loans: Consumer 32,933 1,150 34,083 Branch retail 26,121 313 26,434 Indirect sales 28,490 147 28,637 Total $ 98,039 $ 1,916 $ 99,955 </t>
  </si>
  <si>
    <t>Past Due Financing Receivables [Table Text Block]</t>
  </si>
  <si>
    <t xml:space="preserve"> Bank As of December 31, 2018 30-59 Days Past Due 60-89 Days Past Due 90 Days Or Greater Total Past Due Current Total Loans Recorded Investment &gt; 90 Days And Accruing (Dollars in Thousands) Loans secured by real estate: Construction, land development and other land loans $ 415 $ 582 $ 74 $ 1,071 $ 40,269 $ 41,340 $ — Secured by 1-4 family residential properties 991 36 539 1,566 101,405 102,971 — Secured by multi-family residential properties — — — — 23,009 23,009 — Secured by non-farm, non-residential properties 458 13 — 471 155,691 156,162 — Other — — — — 1,308 1,308 — Commercial and industrial loans 2,608 30 384 3,022 82,757 85,779 — Consumer loans 80 — 4 84 6,843 6,927 — Total $ 4,552 $ 661 $ 1,001 $ 6,214 $ 411,282 $ 417,496 $ — ALC As of December 31, 2018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0 65 128 253 7,532 7,785 — Secured by multi-family residential properties — — — — — — — Secured by non-farm, non-residential properties — — — — — — — Other — — — — — — — Commercial and industrial loans — — — — — — — Consumer loans: Consumer 563 354 830 1,747 29,909 31,656 — Branch retail 164 98 153 415 27,909 28,324 Indirect sales 184 79 118 381 40,228 40,609 — Total $ 971 $ 596 $ 1,229 $ 2,796 $ 105,578 $ 108,374 $ — Bank As of December 31, 2017 30-59 Days Past Due 60-89 Days Past Due 90 Days Or Greater Total Past Due Current Total Loans Recorded Investment &gt; 90 Days And Accruing (Dollars in Thousands) Loans secured by real estate: Construction, land development and other land loans $ — $ — $ — $ — $ 26,143 $ 26,143 $ — Secured by 1-4 family residential properties 227 — 52 279 33,993 34,272 — Secured by multi-family residential properties — — — — 16,579 16,579 — Secured by non-farm, non-residential properties 13 — — 13 105,120 105,133 — Other — — — — 190 190 — Commercial and industrial loans 70 — — 70 69,899 69,969 — Consumer loans 42 — — 42 5,175 5,217 — Total $ 352 $ — $ 52 $ 404 $ 257,099 $ 257,503 $ — ALC As of December 31, 2017 30- 59 Days Past Due 60- 89 Days Past Due 90 Days Or Greater Total Past Due Current Total Loans Recorded Investment &gt; 90 Days And Accruing (Dollars in Thousands) Loans secured by real estate: Construction, land development and other land loans $ — $ — $ — $ — $ — $ — $ — Secured by 1-4 family residential properties 61 23 290 374 10,427 10,801 — Secured by multi-family residential properties — — — — — — — Secured by non-farm, non-residential properties — — — — — — — Other — — — — — — — Commercial and industrial loans — — — — — — — Consumer loans: Consumer 490 323 1,111 1,924 32,159 34,083 — Branch retail 120 164 286 570 25,864 26,434 Indirect sales 161 66 147 374 28,263 28,637 — Total $ 832 $ 576 $ 1,834 $ 3,242 $ 96,713 $ 99,955 $ — </t>
  </si>
  <si>
    <t>Schedule of Financing Receivables, Non Accrual Status [Table Text Block]</t>
  </si>
  <si>
    <t xml:space="preserve"> Loans on Non-Accrual Status December 31, 2018 December 31, 2017 (Dollars in Thousands) Loans secured by real estate: Construction, land development and other land loans $ 73 $ — Secured by 1-4 family residential properties 1,097 501 Secured by multi-family residential properties — — Secured by non-farm, non-residential properties 14 29 Commercial and industrial loans 424 12 Consumer loans: Consumer 879 1,173 Branch retail 153 285 Indirect sales 119 148 Total loans $ 2,759 $ 2,148 </t>
  </si>
  <si>
    <t>Impaired Financing Receivables [Table Text Block]</t>
  </si>
  <si>
    <t xml:space="preserve"> December 31, 2018 Carrying Amount Unpaid Principal Balance Related Allowances Impaired loans with no related allowance recorded (Dollars in Thousands) Loans secured by real estate Construction, land development and other land loans $ 73 $ 73 $ — Secured by 1-4 family residential properties 635 635 — Secured by multi-family residential properties — — — Secured by non-farm, non-residential properties — — — Commercial and industrial — — — Consumer — — — Total loans with no related allowance recorded $ 708 $ 708 $ — Impaired loans with an allowance recorded Loans secured by real estate Construction, land development and other land loans $ 153 $ 153 $ 28 Secured by 1-4 family residential properties 57 57 50 Secured by multi-family residential properties — — — Secured by non-farm, non-residential properties 511 511 1 Commercial and industrial 67 67 67 Consumer 43 43 20 Total loans with an allowance recorded $ 831 $ 831 $ 166 Total impaired loans Loans secured by real estate Construction, land development and other land loans $ 226 $ 226 $ 28 Secured by 1-4 family residential properties 692 692 50 Secured by multi-family residential properties — — — Secured by non-farm, non-residential properties 511 511 1 Commercial and industrial 67 67 67 Consumer 43 43 20 Total impaired loans $ 1,539 $ 1,539 $ 166 December 31, 2017 Carrying Amount Unpaid Principal Balance Related Allowances Impaired loans with no related allowance recorded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 $ — $ — Secured by 1-4 family residential properties 187 187 5 Secured by multi-family residential properties — — — Secured by non-farm, non-residential properties 532 532 21 Commercial and industrial 72 72 72 Total loans with an allowance recorded $ 791 $ 791 $ 98 Total impaired loans Loans secured by real estate Construction, land development and other land loans $ — $ — $ — Secured by 1-4 family residential properties 187 187 5 Secured by multi-family residential properties — — — Secured by non-farm, non-residential properties 532 532 21 Commercial and industrial 72 72 72 Total impaired loans $ 791 $ 791 $ 98 December 31, 2018 Average Recorded Investment Interest Income Recognized Interest Income Received (Dollars in Thousands) Loans secured by real estate Construction, land development and other land loans $ 70 $ 8 $ 8 Secured by 1-4 family residential properties 794 16 16 Secured by multi-family residential properties — — — Secured by non-farm, non-residential properties 523 34 35 Other 1 — — Commercial and industrial 57 4 5 Consumer 15 3 3 Total $ 1,460 $ 65 $ 67 December 31, 2017 Average Recorded Investment Interest Income Recognized Interest Income Received (Dollars in Thousands) Loans secured by real estate Construction, land development and other land loans $ 902 $ — $ — Secured by 1-4 family residential properties 190 13 14 Secured by multi-family residential properties — — — Secured by non-farm, non-residential properties 537 35 35 Commercial and industrial 59 7 5 Total $ 1,688 $ 55 $ 54 </t>
  </si>
  <si>
    <t>Troubled Debt Restructurings on Financing Receivables [Table Text Block]</t>
  </si>
  <si>
    <t xml:space="preserve"> December 31, 2018 December 31, 2017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1 $ 107 $ 73 1 $ 107 $ 82 Secured by 1-4 family residential properties 3 318 118 3 318 165 Secured by non-farm, non-residential properties 1 53 34 1 53 37 Commercial loans 2 116 72 2 116 81 Total 7 $ 594 $ 297 7 $ 594 $ 365 </t>
  </si>
  <si>
    <t>Note 6 - Other Real Estate Owned and Repossessions (Tables)</t>
  </si>
  <si>
    <t>Other Real Estate Assets Acquired in Foreclosure Roll Forward [Table Text Block]</t>
  </si>
  <si>
    <t xml:space="preserve"> December 31, 2018 Bank ALC Total (Dollars in Thousands) Beginning balance $ 3,527 $ 265 $ 3,792 Additions (1) 399 57 456 Sales proceeds (2,567 ) (89 ) (2,656 ) Gross gains 267 15 282 Gross losses (46 ) (81 ) (127 ) Net gains (losses) 221 (66 ) 155 Impairment (179 ) (63 ) (242 ) Ending balance $ 1,401 $ 104 $ 1,505 December 31, 2017 Bank ALC Total (Dollars in Thousands) Beginning balance $ 4,353 $ 505 $ 4,858 Additions (1) — 87 87 Sales proceeds (649 ) (199 ) (848 ) Gross gains 14 — 14 Gross losses (20 ) (101 ) (121 ) Net gains (losses) (6 ) (101 ) (107 ) Impairment (171 ) (27 ) (198 ) Ending balance $ 3,527 $ 265 $ 3,792 </t>
  </si>
  <si>
    <t>Note 7 - Goodwill and Other Intangible Assets (Tables)</t>
  </si>
  <si>
    <t>Schedule of Intangible Assets and Goodwill [Table Text Block]</t>
  </si>
  <si>
    <t xml:space="preserve"> December 31, 2018 (Dollars in Thousands) Goodwill $ 7,435 Core deposit intangible: Gross carrying amount 2,048 Accumulated amortization (171 ) Core deposit intangible, net 1,877 Total $ 9,312 </t>
  </si>
  <si>
    <t>Schedule of Finite-Lived Intangible Assets, Future Amortization Expense [Table Text Block]</t>
  </si>
  <si>
    <t xml:space="preserve"> Amortization Expense (Dollars in Thousands) 2019 $ 488 2020 414 2021 341 2022 268 2023 195 2024 122 2025 49 Total $ 1,877 </t>
  </si>
  <si>
    <t>Note 8 - Premises and Equipment (Tables)</t>
  </si>
  <si>
    <t>Property, Plant and Equipment [Table Text Block]</t>
  </si>
  <si>
    <t xml:space="preserve"> December 31, 2018 2017 (Dollars in Thousands) Land $ 6,407 $ 6,181 Premises (40 years) 25,855 24,978 Furniture, fixtures and equipment (3-7 years) 16,043 15,578 Total 48,305 46,737 Less accumulated depreciation (21,437 ) (20,304 ) 26,868 26,433 Construction in progress 775 — Total $ 27,643 $ 26,433 </t>
  </si>
  <si>
    <t>Note 10 - Deposits (Tables)</t>
  </si>
  <si>
    <t>Scheduled Maturities of Time Deposits [Table Text Block]</t>
  </si>
  <si>
    <t xml:space="preserve"> (Dollars in Thousands) 2019 $ 177,338 2020 44,251 2021 21,388 2022 11,867 2023 7,652 Total $ 262,496 </t>
  </si>
  <si>
    <t>Note 12 - Long-term Debt (Tables)</t>
  </si>
  <si>
    <t>Schedule of Federal Home Loan Bank, Advances, by Branch of FHLB Bank [Table Text Block]</t>
  </si>
  <si>
    <t xml:space="preserve"> 2018 2017 (Dollars in Thousands) Balance at year-end $ — $ 10,000 Average balance during the year $ 5,288 $ 11,452 Maximum month-end balance during the year $ 10,000 $ 15,000 Average rate paid during the year 1.90 % 1.55 % Weighted average remaining maturity (in years) N/A 0.83 </t>
  </si>
  <si>
    <t>Note 13 - Income Taxes (Tables)</t>
  </si>
  <si>
    <t>Schedule of Components of Income Tax Expense (Benefit) [Table Text Block]</t>
  </si>
  <si>
    <t xml:space="preserve"> 2018 2017 (Dollars in Thousands) Federal Current $ (157 ) $ 65 Deferred 859 3,105 Total federal 702 3,170 State Current 59 143 Deferred 140 (278) Total state 199 (135) Total $ 901 $ 3,035 </t>
  </si>
  <si>
    <t>Schedule of Effective Income Tax Rate Reconciliation [Table Text Block]</t>
  </si>
  <si>
    <t xml:space="preserve"> 2018 2017 (Dollars in Thousands) Income tax expense at federal statutory rate $ 712 $ 892 Increase (decrease) resulting from: Tax-exempt interest (119 ) (219 ) Bank-owned life insurance (66 ) (109 ) State income tax expense, net of federal income taxes 137 54 Tax Reform adjustment — 2,471 Other 237 (54 ) Total $ 901 $ 3,035 </t>
  </si>
  <si>
    <t>Schedule of Deferred Tax Assets and Liabilities [Table Text Block]</t>
  </si>
  <si>
    <t xml:space="preserve"> 2018 2017 (Dollars in Thousands) Deferred tax assets: Allowance for loan losses $ 1,228 $ 1,197 Deferred compensation 1,064 1,045 Deferred commissions and fees 308 313 Impairment of other real estate owned 99 532 Federal net operating loss carryforwards 1,549 1,486 State net operating loss carryforwards 280 288 Federal alternative minimum tax and general business credits carryforwards 167 340 Unrealized loss on securities available-for-sale 797 400 Other 621 418 Total gross deferred tax assets 6,113 6,019 Deferred tax liabilities: Premises and equipment 888 214 Core deposit intangible 463 — Limited partnerships 122 81 Cash flow hedges — 111 Other 31 24 Total gross deferred tax liabilities 1,504 430 Net deferred tax asset, included in other assets $ 4,609 $ 5,589 </t>
  </si>
  <si>
    <t>Note 16 - Stock Awards (Tables)</t>
  </si>
  <si>
    <t>Schedule of Share-based Payment Award, Stock Options, Valuation Assumptions [Table Text Block]</t>
  </si>
  <si>
    <t xml:space="preserve"> 2018 2017 Risk-free interest rate 2.77 % 2.23 % Expected term (in years) 7.5 7.5 Expected stock price volatility 28.3 % 25.36 % Dividend yield 1.50 % 1.50 % Fair value of stock option $ 3.51 $ 3.68 </t>
  </si>
  <si>
    <t>Share-based Compensation, Stock Options, Activity [Table Text Block]</t>
  </si>
  <si>
    <t xml:space="preserve"> December 31, 2018 December 31, 2017 Number of Shares Average Exercise Price Number of Shares Average Exercise Price Options: Outstanding, beginning of year 318,000 $ 9.43 272,550 $ 8.21 Granted 62,150 11.71 70,600 13.84 Exercised 500 8.12 21,816 8.15 Expired — — — — Forfeited 1,700 11.15 3,334 11.79 Options outstanding, end of year 377,950 $ 9.80 318,000 $ 9.43 Options exercisable, end of year 249,467 $ 8.72 206,133 $ 8.20 </t>
  </si>
  <si>
    <t>Note 17 - Shareholders' Equity (Tables)</t>
  </si>
  <si>
    <t>Schedule of Compliance with Regulatory Capital Requirements under Banking Regulations [Table Text Block]</t>
  </si>
  <si>
    <t xml:space="preserve"> 2018 Actual Regulatory Capital Amount Ratio Minimum Requirement To Be Well Capitalized (Dollars in Thousands) Common equity Tier 1 capital (to risk-weighted assets) $ 70,177 12.62 % 6.375 % 6.50 % Tier 1 capital (to risk-weighted assets) 70,177 12.62 % 7.875 % 8.00 % Total capital (to risk-weighted assets) 75,232 13.53 % 9.875 % 10.00 % Tier 1 leverage (to average assets) 70,177 8.96 % 4.00 % 5.00 % 2017 Actual Regulatory Capital Amount Ratio Minimum Requirement To Be Well Capitalized (Dollars in Thousands) Common equity Tier 1 capital (to risk-weighted assets) $ 74,383 18.41 % 5.750 % 6.50 % Tier 1 capital (to risk-weighted assets) 74,383 18.41 % 7.250 % 8.00 % Total capital (to risk-weighted assets) 79,157 19.60 % 9.250 % 10.00 % Tier 1 leverage (to average assets) 74,383 11.89 % 4.00 % 5.00 %</t>
  </si>
  <si>
    <t>Note 19 - Segment Reporting (Tables)</t>
  </si>
  <si>
    <t>Schedule of Segment Reporting Information, by Segment [Table Text Block]</t>
  </si>
  <si>
    <t xml:space="preserve"> 2018 Bank ALC All Other Eliminations Consolidated (Dollars in Thousands) Total interest income $ 24,080 $ 17,703 $ 18 $ (4,663 ) $ 37,138 Total interest expense 4,367 4,646 — (4,663 ) 4,350 Net interest income 19,713 13,057 18 — 32,788 Provision for loan and lease losses 215 2,407 — — 2,622 Net interest income after provision 19,498 10,650 18 — 30,166 Total non-interest income 4,678 1,081 3,953 (4,170 ) 5,542 Total non-interest expense 21,791 9,770 1,608 (852 ) 32,317 Income (loss) before income taxes 2,385 1,961 2,363 (3,318 ) 3,391 Provision for income taxes 704 430 (233 ) — 901 Net income (loss) $ 1,681 $ 1,531 $ 2,596 $ (3,318 ) $ 2,490 Other significant items: Total assets $ 793,530 $ 103,067 $ 85,137 $ (189,795 ) $ 791,939 Total investment securities 153,871 — 78 — 153,949 Total loans, net 505,546 100,437 — (91,116 ) 514,867 Goodwill and core deposit intangible, net 9,312 — — — 9,312 Investment in subsidiaries 5 — 79,191 (79,191 ) 5 Fixed asset additions 1,388 161 — — 1,549 Depreciation and amortization expense 1,311 144 — — 1,455 Total interest income from external customers 19,434 17,703 1 — 37,138 Total interest income from affiliates 4,646 — 17 (4,663 ) — 2017 Bank ALC All Other Eliminations Consolidated (Dollars in Thousands) Total interest income $ 19,121 $ 16,866 $ 14 $ (4,901 ) $ 31,100 Total interest expense 2,719 4,888 — (4,901 ) 2,706 Net interest income 16,402 11,978 14 — 28,394 Provision for loan and lease losses (130 ) 2,117 — — 1,987 Net interest income after provision 16,532 9,861 14 — 26,407 Total non-interest income 3,491 1,006 1,054 (885 ) 4,666 Total non-interest expense 18,096 9,524 1,478 (649 ) 28,449 Income (loss) before income taxes 1,927 1,343 (410 ) (236 ) 2,624 Provision for income taxes 2,365 953 (283 ) — 3,035 Net income (loss) $ (438 ) $ 390 $ (127 ) $ (236 ) $ (411 ) Other significant items: Total assets $ 628,260 $ 94,488 $ 81,446 $ (178,613 ) $ 625,581 Total investment securities 180,070 — 80 — 180,150 Total loans, net 337,165 91,439 — (82,483 ) 346,121 Investment in subsidiaries 5 — 75,725 (75,725 ) 5 Fixed asset additions 9,107 109 — — 9,216 Depreciation and amortization expense 971 162 — — 1,133 Total interest income from external customers 14,233 16,866 1 — 31,100 Total interest income from affiliates 4,888 — 13 (4,901 ) — </t>
  </si>
  <si>
    <t>Note 20 - Other Operating Expenses (Tables)</t>
  </si>
  <si>
    <t>Schedule of Other Operating Cost and Expense, by Component [Table Text Block]</t>
  </si>
  <si>
    <t xml:space="preserve"> 2018 2017 (Dollars in Thousands) Postage, stationery and supplies $ 829 $ 674 Telephone/data communication 811 830 Advertising and marketing 188 263 Collection and recoveries 176 217 Other services 492 369 Insurance expense 559 514 FDIC insurance and state assessments 331 130 Other real estate/foreclosure expense: Write-downs, net of gain or loss on sale 87 305 Carrying costs 135 233 Total other real estate/foreclosure expense 222 538 Other 2,357 2,179 Total $ 5,965 $ 5,714 </t>
  </si>
  <si>
    <t>Note 21 - Operating Leases (Tables)</t>
  </si>
  <si>
    <t>Schedule of Future Minimum Rental Payments for Operating Leases [Table Text Block]</t>
  </si>
  <si>
    <t xml:space="preserve"> Year ending December 31, Minimum Rental Payments (Dollars in Thousands) 2019 $ 898 2020 719 2021 589 2022 535 2023 494 2024 and thereafter 2,202 Total $ 5,437 </t>
  </si>
  <si>
    <t>Note 22 - Guarantees, Commitments and Contingencies (Tables)</t>
  </si>
  <si>
    <t>Schedule of Fair Value, Off-balance Sheet Risks [Table Text Block]</t>
  </si>
  <si>
    <t xml:space="preserve"> December 31, 2018 2017 (Dollars in Thousands) Standby letters of credit $ 180 $ 180 Standby performance letters of credit $ 704 $ — Commitments to extend credit $ 85,972 $ 55,801 </t>
  </si>
  <si>
    <t>Note 23 - Fair Value of Financial Instruments (Tables)</t>
  </si>
  <si>
    <t>Fair Value, Assets Measured on Recurring Basis [Table Text Block]</t>
  </si>
  <si>
    <t xml:space="preserve"> Fair Value Measurements as of December 31, 2018 Using Totals At December 31, 2018 Quoted Prices in Active Markets For Identical Assets (Level 1) Significant Other Observable Inputs (Level 2) Significant Unobservable Inputs (Level 3) (Dollars in Thousands) Investment securities, available-for-sale Mortgage-backed securities: Residential $ 72,455 $ — $ 72,455 $ — Commercial 54,289 — 54,289 — Obligations of states and political subdivisions 5,664 — 5,664 — U.S. Treasury securities 79 — 79 — Fair Value Measurements as of December 31, 2017 Using Totals At December 31, 2017 Quoted Prices in Active Markets For Identical Assets (Level 1) Significant Other Observable Inputs (Level 2) Significant Unobservable Inputs (Level 3) (Dollars in Thousands) Investment securities, available-for-sale Mortgage-backed securities: Residential $ 82,786 $ — $ 82,786 $ — Commercial 66,074 — 66,074 — Obligations of states and political subdivisions 4,931 — 4,931 — U.S. Treasury securities 80 — 80 — Other assets - derivatives 443 — 443 — </t>
  </si>
  <si>
    <t>Fair Value Assets Measured On Nonrecurring Basis [Table Text Block]</t>
  </si>
  <si>
    <t xml:space="preserve"> Fair Value Measurements as of December 31, 2018 Using Totals At December 31, 2018 Quoted Prices in Active Markets For Identical Assets (Level 1) Significant Other Observable Inputs (Level 2) Significant Unobservable Inputs (Level 3) (Dollars in Thousands) Impaired loans $ 665 $ — $ — $ 665 OREO 1,505 — — 1,505 Assets held-for-sale 198 — — 198 Fair Value Measurements as of December 31, 2017 Using Totals At December 31, 2017 Quoted Prices in Active Markets For Identical Assets (Level 1) Significant Other Observable Inputs (Level 2) Significant Unobservable Inputs (Level 3) (Dollars in Thousands) Impaired loans $ 694 $ — $ — $ 694 OREO 3,792 — — 3,792 Assets held-for-sale 228 — — 228 </t>
  </si>
  <si>
    <t>Fair Value, Assets and Liabilities Measured on Nonrecurring Basis, Valuation Techniques [Table Text Block]</t>
  </si>
  <si>
    <t xml:space="preserve"> Level 3 Significant Unobservable Input Assumptions Fair Value as of December 31, 2018 Valuation Technique Unobservable Input Quantitative Range of Unobservable Inputs (Weighted Average) (Dollars in Thousands) Impaired loans $ 665 Multiple data points, including discount to appraised value of collateral based on recent market activity Appraisal comparability adjustment (discount) 9% - 10% (9.5)% OREO $ 1,505 Discount to appraised value of property based on recent market activity for sales of similar properties Appraisal comparability adjustment (discount) 9% - 10% (9.5)% Assets held-for-sale $ 198 Discount to appraised value of property based on recent market activity for sales of similar properties Appraisal comparability adjustment (discount) 9% - 10% (9.5)%</t>
  </si>
  <si>
    <t>Fair Value, by Balance Sheet Grouping [Table Text Block]</t>
  </si>
  <si>
    <t xml:space="preserve"> December 31, 2018 Carrying Amount Estimated Fair Value Level 1 Level 2 Level 3 (Dollars in Thousands) Assets: Cash and cash equivalents $ 49,599 $ 49,599 $ 49,599 $ — $ — Investment securities available-for-sale 132,487 132,487 — 132,487 — Investment securities held-to-maturity 21,462 20,852 — 20,852 — Federal funds sold 8,354 8,354 — 8,354 — Federal Home Loan Bank stock 703 703 — — 703 Loans, net of allowance for loan losses 514,867 516,420 — — 516,420 Liabilities: Deposits 704,725 702,832 — 702,832 — Short-term borrowings 527 527 — 527 — December 31, 2017 Carrying Amount Estimated Fair Value Level 1 Level 2 Level 3 (Dollars in Thousands) Assets: Cash and cash equivalents $ 27,124 $ 27,124 $ 27,124 $ — $ — Investment securities available-for-sale 153,871 153,871 — 153,871 — Investment securities held-to-maturity 26,279 25,949 — 25,949 — Federal funds sold 15,000 15,000 — 15,000 — Federal Home Loan Bank stock 1,609 1,609 — — 1,609 Loans, net of allowance for loan losses 346,121 342,248 — — 342,248 Other assets – derivatives 443 443 — 443 — Liabilities: Deposits 517,079 515,645 — 515,645 — Short-term borrowings 15,594 15,594 — 15,594 — Long-term debt 10,000 9,998 — 9,998 — </t>
  </si>
  <si>
    <t>Note 24 - First US Bancshares, Inc. (Parent Company Only) Financial Information (Tables)</t>
  </si>
  <si>
    <t>Condensed Balance Sheet [Table Text Block]</t>
  </si>
  <si>
    <t xml:space="preserve"> Year Ended December 31, 2018 2017 (Dollars in Thousands) Assets: Cash on deposit $ 265 $ 359 Investment in subsidiaries 79,097 75,628 Other assets 326 121 Total assets $ 79,688 $ 76,108 Liabilities: Other liabilities $ 251 $ (99 ) Shareholders ’ equity 79,437 76,207 Total liabilities and shareholders’ equity $ 79,688 $ 76,108 </t>
  </si>
  <si>
    <t>Condensed Income Statement [Table Text Block]</t>
  </si>
  <si>
    <t xml:space="preserve"> Year Ended December 31, 2018 2017 (Dollars in Thousands) Income: Dividend income, First US Bank $ 976 $ 1,206 Total income $ 976 $ 1,206 Expense 831 751 Gain before equity in undistributed income of subsidiaries $ 145 $ 455 Equity in undistributed income of subsidiaries 2,345 (866 ) Net income (loss) $ 2,490 $ (411 )</t>
  </si>
  <si>
    <t>Condensed Cash Flow Statement [Table Text Block]</t>
  </si>
  <si>
    <t xml:space="preserve"> Year Ended December 31, 2018 2017 (Dollars in Thousands) Cash flows from operating activities: Net income (loss) $ 2,490 $ (411 ) Adjustments to reconcile net income to net cash provided by operating activities: Distributions in excess of undistributed income (loss) of subsidiaries (2,345 ) 867 Change in other assets and liabilities 256 163 Net cash provided by operating activities 401 619 Cash flows from investing activities: Cash paid for acquisition (22,099 ) — Net cash used in investing activities (22,099 ) — Cash flows from financing activities: Dividends paid (495 ) (486 ) Dividends received 22,099 — Net cash provided by (used in) financing activities 21,604 (486 ) Net increase (decrease) in cash (94 ) 133 Cash at beginning of year 359 226 Cash at end of year $ 265 $ 359 </t>
  </si>
  <si>
    <t>Note 25 - Quarterly Data (Unaudited) (Tables)</t>
  </si>
  <si>
    <t>Quarterly Financial Information [Table Text Block]</t>
  </si>
  <si>
    <t xml:space="preserve"> Year Ended December 31, 2018 2017 Fourth Quarter Third Quarter Second Quarter First Quarter Fourth Quarter Third Quarter Second Quarter First Quarter (Dollars in Thousands) Interest income $ 11,177 $ 9,452 $ 8,390 $ 8,119 $ 8,087 $ 7,820 $ 7,683 $ 7,510 Interest expense 1,533 1,124 888 805 804 685 626 591 Net interest income 9,644 8,328 7,502 7,314 7,283 7,135 7,057 6,919 Provision (reduction in reserve) for loan losses 473 789 702 658 523 373 576 515 Net interest income after provision (reduction in reserve) for loan losses 9,171 7,539 6,800 6,656 6,760 6,762 6,481 6,404 Non-interest: Income 1,158 2,112 1,132 1,140 1,333 1,236 930 1,167 Expense 8,382 9,142 7,492 7,301 7,359 7,190 6,863 7,037 Income (loss) before income taxes 1,947 509 440 495 734 808 548 534 Provision for (benefit from) income taxes 470 269 81 81 2,600 173 132 130 Net income (loss) after taxes $ 1,477 $ 240 $ 359 $ 414 $ (1,866 ) $ 635 $ 416 $ 404 Earnings per common share: Basic earnings (loss) $ 0.23 $ 0.04 $ 0.06 $ 0.07 $ (0.30 ) $ 0.10 $ 0.07 $ 0.07 Diluted earnings (loss) $ 0.22 $ 0.03 $ 0.06 $ 0.06 $ (0.30 ) $ 0.10 $ 0.06 $ 0.06 </t>
  </si>
  <si>
    <t>Note 2 - Summary of Significant Accounting Policies (Details Textual) $ / shares in Units, $ in Thousands</t>
  </si>
  <si>
    <t>Feb. 27, 2019shares</t>
  </si>
  <si>
    <t>Dec. 31, 2018USD ($)$ / shares</t>
  </si>
  <si>
    <t>Sep. 30, 2018$ / shares</t>
  </si>
  <si>
    <t>Jun. 30, 2018$ / shares</t>
  </si>
  <si>
    <t>Mar. 31, 2018$ / shares</t>
  </si>
  <si>
    <t>Dec. 31, 2017$ / shares</t>
  </si>
  <si>
    <t>Sep. 30, 2017$ / shares</t>
  </si>
  <si>
    <t>Jun. 30, 2017$ / shares</t>
  </si>
  <si>
    <t>Mar. 31, 2017$ / shares</t>
  </si>
  <si>
    <t>Dec. 31, 2018USD ($)$ / sharesshares</t>
  </si>
  <si>
    <t>Dec. 31, 2017USD ($)$ / sharesshares</t>
  </si>
  <si>
    <t>Number of Variable Interest Entity</t>
  </si>
  <si>
    <t>Maximum Maturity Period for Cash Equivalents</t>
  </si>
  <si>
    <t>90 days</t>
  </si>
  <si>
    <t>Number of Investment Portfolios</t>
  </si>
  <si>
    <t>Number of Securities Held as Trading Securities</t>
  </si>
  <si>
    <t>Unrecognized Tax Benefits, Ending Balance | $</t>
  </si>
  <si>
    <t>Number of Reportable Segments</t>
  </si>
  <si>
    <t>Earnings Per Share, Diluted, Total | $ / shares</t>
  </si>
  <si>
    <t>Share-based Compensation Arrangement by Share-based Payment Award, Options, Grants in Period, Gross</t>
  </si>
  <si>
    <t>Service and Other Charges On Deposit Accounts, Mortgage Fees from Secondary Market Transactions at the Bank, ATM Fee Income and Other Non-Interest Income [Member]</t>
  </si>
  <si>
    <t>Revenues, Total | $</t>
  </si>
  <si>
    <t>Non Qualified Stock Options [Member] | Subsequent Event [Member]</t>
  </si>
  <si>
    <t>Restricted Stock [Member] | Subsequent Event [Member]</t>
  </si>
  <si>
    <t>Share-based Compensation Arrangement by Share-based Payment Award, Non-Option Equity Instruments, Granted</t>
  </si>
  <si>
    <t>Previously Reported [Member]</t>
  </si>
  <si>
    <t>Core Deposits [Member]</t>
  </si>
  <si>
    <t>Finite-Lived Intangible Asset, Useful Life</t>
  </si>
  <si>
    <t>7 years</t>
  </si>
  <si>
    <t>Minimum [Member]</t>
  </si>
  <si>
    <t>Property, Plant and Equipment, Useful Life</t>
  </si>
  <si>
    <t>3 years</t>
  </si>
  <si>
    <t>Maximum [Member]</t>
  </si>
  <si>
    <t>40 years</t>
  </si>
  <si>
    <t>Note 2 - Summary of Significant Accounting Policies - Disclosures of Cash Flow Information and Non-cash Transactions (Details) - USD ($) $ in Thousands</t>
  </si>
  <si>
    <t>Interest</t>
  </si>
  <si>
    <t>Income taxes</t>
  </si>
  <si>
    <t>Non-cash transactions:</t>
  </si>
  <si>
    <t>Assets acquired in settlement of loans</t>
  </si>
  <si>
    <t>Reissuance of treasury stock as compensation</t>
  </si>
  <si>
    <t>Assets acquired in business acquisition</t>
  </si>
  <si>
    <t>Liabilities assumed in business acquisition</t>
  </si>
  <si>
    <t>Note 2 - Summary of Significant Accounting Policies - Basic and Diluted Net Income Per Share (Details) - USD ($) $ / shares in Units, $ in Thousands</t>
  </si>
  <si>
    <t>3 Months Ended</t>
  </si>
  <si>
    <t>Sep. 30, 2018</t>
  </si>
  <si>
    <t>Mar. 31, 2018</t>
  </si>
  <si>
    <t>Sep. 30, 2017</t>
  </si>
  <si>
    <t>Jun. 30, 2017</t>
  </si>
  <si>
    <t>Mar. 31, 2017</t>
  </si>
  <si>
    <t>Basic shares (in shares)</t>
  </si>
  <si>
    <t>Dilutive shares (in shares)</t>
  </si>
  <si>
    <t>Diluted shares (in shares)</t>
  </si>
  <si>
    <t>Note 3 - Acquisition Activity (Details Textual) $ in Thousands</t>
  </si>
  <si>
    <t>Aug. 31, 2018USD ($)shares</t>
  </si>
  <si>
    <t>Sep. 30, 2018USD ($)</t>
  </si>
  <si>
    <t>Dec. 31, 2018USD ($)</t>
  </si>
  <si>
    <t>Dec. 31, 2017USD ($)</t>
  </si>
  <si>
    <t>Business Combination, Recognized Identifiable Assets Acquired and Liabilities Assumed, Assets, Total</t>
  </si>
  <si>
    <t>Business Combination, Recognized Identifiable Assets Acquired and Liabilities Assumed, Loans</t>
  </si>
  <si>
    <t>Business Combination, Recognized Identifiable Assets Acquired and Liabilities Assumed, Deposits</t>
  </si>
  <si>
    <t>Goodwill, Ending Balance</t>
  </si>
  <si>
    <t>Business Combination, Consideration Transferred, Total</t>
  </si>
  <si>
    <t>The Peoples Bank [Member]</t>
  </si>
  <si>
    <t>Business Acquisition, Percentage of Voting Interests Acquired</t>
  </si>
  <si>
    <t>100.00%</t>
  </si>
  <si>
    <t>Business Combination, Deductions Multiple</t>
  </si>
  <si>
    <t>Business Combination, Provisional Information, Initial Accounting Incomplete, Adjustment, Consideration Transferred</t>
  </si>
  <si>
    <t>Business Combination, Consideration Transferred, Percent Cash</t>
  </si>
  <si>
    <t>90.00%</t>
  </si>
  <si>
    <t>Payments to Acquire Businesses, Gross</t>
  </si>
  <si>
    <t>Business Combination, Consideration Transferred, Percent Equity Interests</t>
  </si>
  <si>
    <t>10.00%</t>
  </si>
  <si>
    <t>Business Acquisition, Equity Interest Issued or Issuable, Number of Shares | shares</t>
  </si>
  <si>
    <t>The Peoples Bank [Member] | Non-interest Expense [Member]</t>
  </si>
  <si>
    <t>Business Combination, Acquisition Related Costs</t>
  </si>
  <si>
    <t>Note 3 - Acquisition Activity - Assets Acquired and Liabilities Assumed (Details) - USD ($) $ in Thousands</t>
  </si>
  <si>
    <t>Aug. 31, 2018</t>
  </si>
  <si>
    <t>Assets Acquired:</t>
  </si>
  <si>
    <t>Cash and cash equivalents</t>
  </si>
  <si>
    <t>Investment securities, available-for-sale</t>
  </si>
  <si>
    <t>Allowance for loan losses</t>
  </si>
  <si>
    <t>Net loans</t>
  </si>
  <si>
    <t>Premises and equipment, net</t>
  </si>
  <si>
    <t>Core deposit intangible</t>
  </si>
  <si>
    <t>Liabilities Assumed:</t>
  </si>
  <si>
    <t>Total liabilities assumed</t>
  </si>
  <si>
    <t>Shareholders’ Equity Assumed:</t>
  </si>
  <si>
    <t>Common stock</t>
  </si>
  <si>
    <t>Accumulated other comprehensive income, net of tax</t>
  </si>
  <si>
    <t>Total shareholders’ equity assumed</t>
  </si>
  <si>
    <t>Total liabilities and shareholders’ equity assumed</t>
  </si>
  <si>
    <t>Net assets acquired</t>
  </si>
  <si>
    <t>Loans, fair value adjustments</t>
  </si>
  <si>
    <t>Allowance for loan losses, fair value adjustments</t>
  </si>
  <si>
    <t>Net loans, fair value adjustments</t>
  </si>
  <si>
    <t>Premises and equipment, net, fair value adjustments</t>
  </si>
  <si>
    <t>Other assets, fair value adjustments</t>
  </si>
  <si>
    <t>Core deposit intangible, fair value adjustments</t>
  </si>
  <si>
    <t>Total assets acquired, fair value adjustments</t>
  </si>
  <si>
    <t>Deposits, fair value adjustments</t>
  </si>
  <si>
    <t>Total liabilities assumed, fair value adjustments</t>
  </si>
  <si>
    <t>Common stock, fair value adjustments</t>
  </si>
  <si>
    <t>Surplus, fair value adjustments</t>
  </si>
  <si>
    <t>Accumulated other comprehensive income, net of tax, fair value adjustments</t>
  </si>
  <si>
    <t>Retained earnings, fair value adjustments</t>
  </si>
  <si>
    <t>Total shareholders’ equity assumed, fair value adjustments</t>
  </si>
  <si>
    <t>Total liabilities and shareholders’ equity assumed, fair value adjustments</t>
  </si>
  <si>
    <t>Note 3 - Acquisition Activity - Loans Acquired (Details) - USD ($) $ in Thousands</t>
  </si>
  <si>
    <t>Sep. 01, 2018</t>
  </si>
  <si>
    <t>Purchased performing loans</t>
  </si>
  <si>
    <t>Purchased credit impaired loans</t>
  </si>
  <si>
    <t>Total purchased loans</t>
  </si>
  <si>
    <t>Purchased performing loans, fair value adjustments</t>
  </si>
  <si>
    <t>Purchased credit impaired loans, fair value adjustments</t>
  </si>
  <si>
    <t>Total purchased loans, fair value adjustments</t>
  </si>
  <si>
    <t>Note 3 - Acquisition Activity - Pro Forma Financial Information (Details) - The Peoples Bank [Member] - USD ($) $ / shares in Units, $ in Thousands</t>
  </si>
  <si>
    <t>Summary of Operations</t>
  </si>
  <si>
    <t>Non-interest income</t>
  </si>
  <si>
    <t>Non-interest expense</t>
  </si>
  <si>
    <t>Net income</t>
  </si>
  <si>
    <t>Basic net income per share (in dollars per share)</t>
  </si>
  <si>
    <t>Diluted net income per share (in dollars per share)</t>
  </si>
  <si>
    <t>Note 4 - Investment Securities (Details Textual) $ in Thousands</t>
  </si>
  <si>
    <t>Available-for-sale, Securities in Unrealized Loss Positions, Qualitative Disclosure, Number of Positions, Greater than or Equal to One Year</t>
  </si>
  <si>
    <t>Available-for-sale, Securities in Unrealized Loss Positions, Qualitative Disclosure, Number of Positions, Less than One Year</t>
  </si>
  <si>
    <t>Other than Temporary Impairment Losses, Investments, Portion Recognized in Earnings, Net, Total</t>
  </si>
  <si>
    <t>Debt Securities, Available-for-sale, Restricted</t>
  </si>
  <si>
    <t>Note 4 - Investment Securities - Available-for-sale and Held-to-maturity (Details) - USD ($) $ in Thousand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Residential Mortgage Backed Securities [Member]</t>
  </si>
  <si>
    <t>Commercial Mortgage Backed Securities [Member]</t>
  </si>
  <si>
    <t>US Government Agencies Debt Securities [Member]</t>
  </si>
  <si>
    <t>US States and Political Subdivisions Debt Securities [Member]</t>
  </si>
  <si>
    <t>US Treasury Securities [Member]</t>
  </si>
  <si>
    <t>Note 4 - Investment Securities - Scheduled Maturities of Investment Securities Available-for-sale and Held-to-maturity (Details) - USD ($) $ in Thousands</t>
  </si>
  <si>
    <t>Available-for-sale, maturing within one year, amortized cost</t>
  </si>
  <si>
    <t>Available-for-sale, maturing within one year, estimated fair value</t>
  </si>
  <si>
    <t>Held-to-maturity, maturing within one year, amortized cost</t>
  </si>
  <si>
    <t>Held-to-maturity, maturing within one year, estimated fair value</t>
  </si>
  <si>
    <t>Available-for-sale, maturing after one to five years, amortized cost</t>
  </si>
  <si>
    <t>Available-for-sale, maturing after one to five years, estimated fair value</t>
  </si>
  <si>
    <t>Held-to-maturity, maturing after one to five years, amortized cost</t>
  </si>
  <si>
    <t>Held-to-maturity, maturing after one to five years, estimated fair value</t>
  </si>
  <si>
    <t>Available-for-sale, maturing after five to ten years, amortized cost</t>
  </si>
  <si>
    <t>Available-for-sale, maturing after five to ten years, estimated fair value</t>
  </si>
  <si>
    <t>Held-to-maturity, maturing after five to ten years, amortized cost</t>
  </si>
  <si>
    <t>Held-to-maturity, maturity after five to ten years, estimated fair value</t>
  </si>
  <si>
    <t>Available-for-sale, maturing after ten years, amortized cost</t>
  </si>
  <si>
    <t>Available-for-sale, maturing after ten years, estimated fair value</t>
  </si>
  <si>
    <t>Held-to-maturity, maturing after ten years, amortized cost</t>
  </si>
  <si>
    <t>Held-to-maturity, maturing after ten years, estimated fair value</t>
  </si>
  <si>
    <t>Note 4 - Investment Securities - Securities in a Continuous Unrealized Loss Position (Details) - USD ($) $ in Thousands</t>
  </si>
  <si>
    <t>Available-for-sale, less than 12 months, fair value</t>
  </si>
  <si>
    <t>Available-for-sale, less than 12 months, unrealized losses</t>
  </si>
  <si>
    <t>Available-for-sale, 12 months or more, fair value</t>
  </si>
  <si>
    <t>Available-for-sale, 12 months or more, unrealized losses</t>
  </si>
  <si>
    <t>Held-to-maturity, less than 12 months, fair value</t>
  </si>
  <si>
    <t>Held-to-maturity, less than 12 months, unrealized losses</t>
  </si>
  <si>
    <t>Held-to-maturity, 12 months or more, fair value</t>
  </si>
  <si>
    <t>Held-to-maturity, 12 months or more, unrealized losses</t>
  </si>
  <si>
    <t>Note 5 - Loans and Allowance for Loan Losses (Details Textual) $ in Thousands</t>
  </si>
  <si>
    <t>Sep. 01, 2018USD ($)</t>
  </si>
  <si>
    <t>Aug. 31, 2018USD ($)</t>
  </si>
  <si>
    <t>Number of Portfolio Segments</t>
  </si>
  <si>
    <t>Loans Pledged as Collateral</t>
  </si>
  <si>
    <t>Loans and Leases Receivable, Related Parties, Ending Balance</t>
  </si>
  <si>
    <t>Loans and Leases Receivable, Related Parties, Additions</t>
  </si>
  <si>
    <t>Loans and Leases Receivable, Related Parties, Proceeds</t>
  </si>
  <si>
    <t>Certain Loans Acquired in Transfer Not Accounted for as Debt Securities, Outstanding Balance, Total</t>
  </si>
  <si>
    <t>Certain Loans Acquired in Transfer Not Accounted for as Debt Securities, Carrying Amount, Net</t>
  </si>
  <si>
    <t>Certain Loans Acquired in Transfer, Accretable Yield</t>
  </si>
  <si>
    <t>Certain Loans Acquired in Transfer Not Accounted for as Debt Securities, Acquired During Period, Cash Flows Expected to be Collected at Acquisition</t>
  </si>
  <si>
    <t>Financing Receivable, Recorded Investment, Nonaccrual Status</t>
  </si>
  <si>
    <t>Impaired Financing Receivable, with No Related Allowance, Recorded Investment</t>
  </si>
  <si>
    <t>Loans and Leases Receivable, Impaired, Interest Lost on Nonaccrual Loans</t>
  </si>
  <si>
    <t>Interest Income Recorded</t>
  </si>
  <si>
    <t>Financing Receivable, Modifications, Recorded Investment</t>
  </si>
  <si>
    <t>Financing Receivable, Restructuring Recorded Investment With Nonaccrual Status</t>
  </si>
  <si>
    <t>Financing Receivable, Modifications, Subsequent Default, Number of Contracts</t>
  </si>
  <si>
    <t>Loans Modified in a Troubled Debt Restructuring, Individually Evaluated for Impairment, Principal Balance, Threshold</t>
  </si>
  <si>
    <t>Allowance for Credit Losses, Change in Method of Calculating Impairment</t>
  </si>
  <si>
    <t>ALC [Member]</t>
  </si>
  <si>
    <t>Loans and Leases Receivable, Nonperforming, Nonaccrual of Interest</t>
  </si>
  <si>
    <t>Minimum [Member] | ALC [Member]</t>
  </si>
  <si>
    <t>Financial Asset Acquired with Credit Deterioration [Member]</t>
  </si>
  <si>
    <t>Financing Receivables, Equal to Greater than 90 Days Past Due [Member]</t>
  </si>
  <si>
    <t>Substandard [Member]</t>
  </si>
  <si>
    <t>Real Estate [Member]</t>
  </si>
  <si>
    <t>Percentage of Loan Portfolio</t>
  </si>
  <si>
    <t>63.20%</t>
  </si>
  <si>
    <t>54.00%</t>
  </si>
  <si>
    <t>Note 5 - Loans and Allowance for Loan Losses - Loan Portfolio (Details) - USD ($) $ in Thousands</t>
  </si>
  <si>
    <t>Dec. 31, 2016</t>
  </si>
  <si>
    <t>Loans</t>
  </si>
  <si>
    <t>Less: Unearned interest, fees and deferred cost</t>
  </si>
  <si>
    <t>FUSB [Member]</t>
  </si>
  <si>
    <t>Real Estate [Member] | Construction, Land Development and Other Land Loans [Member]</t>
  </si>
  <si>
    <t>Real Estate [Member] | Construction, Land Development and Other Land Loans [Member] | FUSB [Member]</t>
  </si>
  <si>
    <t>Real Estate [Member] | Construction, Land Development and Other Land Loans [Member] | ALC [Member]</t>
  </si>
  <si>
    <t>Real Estate [Member] | Secured by 1-4 Family Residential Properties [Member]</t>
  </si>
  <si>
    <t>Real Estate [Member] | Secured by 1-4 Family Residential Properties [Member] | FUSB [Member]</t>
  </si>
  <si>
    <t>Real Estate [Member] | Secured by 1-4 Family Residential Properties [Member] | ALC [Member]</t>
  </si>
  <si>
    <t>Real Estate [Member] | Secured by Multi-family Residential Properties [Member]</t>
  </si>
  <si>
    <t>Real Estate [Member] | Secured by Multi-family Residential Properties [Member] | FUSB [Member]</t>
  </si>
  <si>
    <t>Real Estate [Member] | Secured by Multi-family Residential Properties [Member] | ALC [Member]</t>
  </si>
  <si>
    <t>Real Estate [Member] | Secured by Non-farm, Non-residential Properties [Member]</t>
  </si>
  <si>
    <t>Real Estate [Member] | Secured by Non-farm, Non-residential Properties [Member] | FUSB [Member]</t>
  </si>
  <si>
    <t>Real Estate [Member] | Secured by Non-farm, Non-residential Properties [Member] | ALC [Member]</t>
  </si>
  <si>
    <t>Real Estate [Member] | Other Real Estate Loans [Member]</t>
  </si>
  <si>
    <t>Real Estate [Member] | Other Real Estate Loans [Member] | FUSB [Member]</t>
  </si>
  <si>
    <t>Real Estate [Member] | Other Real Estate Loans [Member] | ALC [Member]</t>
  </si>
  <si>
    <t>Commercial and Industrial Loans [Member]</t>
  </si>
  <si>
    <t>[1]</t>
  </si>
  <si>
    <t>Commercial and Industrial Loans [Member] | FUSB [Member]</t>
  </si>
  <si>
    <t>Commercial and Industrial Loans [Member] | ALC [Member]</t>
  </si>
  <si>
    <t>Consumer Portfolio Segment [Member] | FUSB [Member]</t>
  </si>
  <si>
    <t>Consumer Portfolio Segment [Member] | Consumer Loans [Member]</t>
  </si>
  <si>
    <t>Consumer Portfolio Segment [Member] | Consumer Loans [Member] | FUSB [Member]</t>
  </si>
  <si>
    <t>Consumer Portfolio Segment [Member] | Consumer Loans [Member] | ALC [Member]</t>
  </si>
  <si>
    <t>Consumer Portfolio Segment [Member] | Branch Retail [Member]</t>
  </si>
  <si>
    <t>Consumer Portfolio Segment [Member] | Branch Retail [Member] | FUSB [Member]</t>
  </si>
  <si>
    <t>Consumer Portfolio Segment [Member] | Branch Retail [Member] | ALC [Member]</t>
  </si>
  <si>
    <t>Consumer Portfolio Segment [Member] | Indirect Sales [Member]</t>
  </si>
  <si>
    <t>Consumer Portfolio Segment [Member] | Indirect Sales [Member] | FUSB [Member]</t>
  </si>
  <si>
    <t>Consumer Portfolio Segment [Member] | Indirect Sales [Member] | ALC [Member]</t>
  </si>
  <si>
    <t>Includes equipment financing leases.</t>
  </si>
  <si>
    <t>Note 5 - Loans and Allowance for Loan Losses - Acquired Loans (Details) $ in Thousands</t>
  </si>
  <si>
    <t>Outstanding balance</t>
  </si>
  <si>
    <t>Carrying amount, net of fair value adjustment of $70 thousand at December 31, 2018</t>
  </si>
  <si>
    <t>Note 5 - Loans and Allowance for Loan Losses - Acquired Loans (Details) (Parentheticals) $ in Thousands</t>
  </si>
  <si>
    <t>Carrying amount, fair value adjustment</t>
  </si>
  <si>
    <t>Note 5 - Loans and Allowance for Loan Losses - Allowance for Loan Losses (Details) - USD ($) $ in Thousands</t>
  </si>
  <si>
    <t>Beginning balance</t>
  </si>
  <si>
    <t>Charge-offs</t>
  </si>
  <si>
    <t>Recoveries</t>
  </si>
  <si>
    <t>Ending balance</t>
  </si>
  <si>
    <t>Allowance for loan losses individually evaluated for impairment</t>
  </si>
  <si>
    <t>Allowance for loan losses collectively evaluated for impairment</t>
  </si>
  <si>
    <t>Loans individually evaluated for impairment</t>
  </si>
  <si>
    <t>Loans collectively evaluated for impairment</t>
  </si>
  <si>
    <t>Real Estate [Member] | Construction, Land Development and Other Land Loans [Member] | Financial Asset Acquired with Credit Deterioration [Member]</t>
  </si>
  <si>
    <t>Real Estate [Member] | Secured by 1-4 Family Residential Properties [Member] | Financial Asset Acquired with Credit Deterioration [Member]</t>
  </si>
  <si>
    <t>Real Estate [Member] | Secured by Multi-family Residential Properties [Member] | Financial Asset Acquired with Credit Deterioration [Member]</t>
  </si>
  <si>
    <t>Real Estate [Member] | Secured by Non-farm, Non-residential Properties [Member] | Financial Asset Acquired with Credit Deterioration [Member]</t>
  </si>
  <si>
    <t>Real Estate [Member] | Other Real Estate Loans [Member] | Financial Asset Acquired with Credit Deterioration [Member]</t>
  </si>
  <si>
    <t>Commercial and Industrial Loans [Member] | Financial Asset Acquired with Credit Deterioration [Member]</t>
  </si>
  <si>
    <t>Consumer Portfolio Segment [Member] | Consumer Loans [Member] | Financial Asset Acquired with Credit Deterioration [Member]</t>
  </si>
  <si>
    <t>Consumer Portfolio Segment [Member] | Branch Retail [Member] | Financial Asset Acquired with Credit Deterioration [Member]</t>
  </si>
  <si>
    <t>Consumer Portfolio Segment [Member] | Indirect Sales [Member] | Financial Asset Acquired with Credit Deterioration [Member]</t>
  </si>
  <si>
    <t>FUSB [Member] | Financial Asset Acquired with Credit Deterioration [Member]</t>
  </si>
  <si>
    <t>FUSB [Member] | Real Estate [Member] | Construction, Land Development and Other Land Loans [Member]</t>
  </si>
  <si>
    <t>FUSB [Member] | Real Estate [Member] | Construction, Land Development and Other Land Loans [Member] | Financial Asset Acquired with Credit Deterioration [Member]</t>
  </si>
  <si>
    <t>FUSB [Member] | Real Estate [Member] | Secured by 1-4 Family Residential Properties [Member]</t>
  </si>
  <si>
    <t>FUSB [Member] | Real Estate [Member] | Secured by 1-4 Family Residential Properties [Member] | Financial Asset Acquired with Credit Deterioration [Member]</t>
  </si>
  <si>
    <t>FUSB [Member] | Real Estate [Member] | Secured by Multi-family Residential Properties [Member]</t>
  </si>
  <si>
    <t>FUSB [Member] | Real Estate [Member] | Secured by Multi-family Residential Properties [Member] | Financial Asset Acquired with Credit Deterioration [Member]</t>
  </si>
  <si>
    <t>FUSB [Member] | Real Estate [Member] | Secured by Non-farm, Non-residential Properties [Member]</t>
  </si>
  <si>
    <t>FUSB [Member] | Real Estate [Member] | Secured by Non-farm, Non-residential Properties [Member] | Financial Asset Acquired with Credit Deterioration [Member]</t>
  </si>
  <si>
    <t>FUSB [Member] | Real Estate [Member] | Other Real Estate Loans [Member]</t>
  </si>
  <si>
    <t>FUSB [Member] | Real Estate [Member] | Other Real Estate Loans [Member] | Financial Asset Acquired with Credit Deterioration [Member]</t>
  </si>
  <si>
    <t>FUSB [Member] | Commercial and Industrial Loans [Member]</t>
  </si>
  <si>
    <t>FUSB [Member] | Commercial and Industrial Loans [Member] | Financial Asset Acquired with Credit Deterioration [Member]</t>
  </si>
  <si>
    <t>FUSB [Member] | Consumer Portfolio Segment [Member]</t>
  </si>
  <si>
    <t>FUSB [Member] | Consumer Portfolio Segment [Member] | Consumer Loans [Member]</t>
  </si>
  <si>
    <t>FUSB [Member] | Consumer Portfolio Segment [Member] | Consumer Loans [Member] | Financial Asset Acquired with Credit Deterioration [Member]</t>
  </si>
  <si>
    <t>FUSB [Member] | Consumer Portfolio Segment [Member] | Branch Retail [Member]</t>
  </si>
  <si>
    <t>FUSB [Member] | Consumer Portfolio Segment [Member] | Branch Retail [Member] | Financial Asset Acquired with Credit Deterioration [Member]</t>
  </si>
  <si>
    <t>FUSB [Member] | Consumer Portfolio Segment [Member] | Indirect Sales [Member]</t>
  </si>
  <si>
    <t>FUSB [Member] | Consumer Portfolio Segment [Member] | Indirect Sales [Member] | Financial Asset Acquired with Credit Deterioration [Member]</t>
  </si>
  <si>
    <t>ALC [Member] | Real Estate [Member] | Construction, Land Development and Other Land Loans [Member]</t>
  </si>
  <si>
    <t>ALC [Member] | Real Estate [Member] | Secured by 1-4 Family Residential Properties [Member]</t>
  </si>
  <si>
    <t>ALC [Member] | Real Estate [Member] | Secured by Multi-family Residential Properties [Member]</t>
  </si>
  <si>
    <t>ALC [Member] | Real Estate [Member] | Secured by Non-farm, Non-residential Properties [Member]</t>
  </si>
  <si>
    <t>ALC [Member] | Real Estate [Member] | Other Real Estate Loans [Member]</t>
  </si>
  <si>
    <t>ALC [Member] | Commercial and Industrial Loans [Member]</t>
  </si>
  <si>
    <t>ALC [Member] | Consumer Portfolio Segment [Member] | Consumer Loans [Member]</t>
  </si>
  <si>
    <t>ALC [Member] | Consumer Portfolio Segment [Member] | Branch Retail [Member]</t>
  </si>
  <si>
    <t>ALC [Member] | Consumer Portfolio Segment [Member] | Indirect Sales [Member]</t>
  </si>
  <si>
    <t>Note 5 - Loans and Allowance for Loan Losses - Loans By Credit Quality Indicator (Details) - USD ($) $ in Thousands</t>
  </si>
  <si>
    <t>FUSB [Member] | Pass [Member]</t>
  </si>
  <si>
    <t>FUSB [Member] | Special Mention [Member]</t>
  </si>
  <si>
    <t>FUSB [Member] | Substandard [Member]</t>
  </si>
  <si>
    <t>FUSB [Member] | Doubtful [Member]</t>
  </si>
  <si>
    <t>ALC [Member] | Performing Financial Instruments [Member]</t>
  </si>
  <si>
    <t>ALC [Member] | Nonperforming Financial Instruments [Member]</t>
  </si>
  <si>
    <t>Consumer Portfolio Segment [Member] | FUSB [Member] | Pass [Member]</t>
  </si>
  <si>
    <t>Consumer Portfolio Segment [Member] | FUSB [Member] | Special Mention [Member]</t>
  </si>
  <si>
    <t>Consumer Portfolio Segment [Member] | FUSB [Member] | Substandard [Member]</t>
  </si>
  <si>
    <t>Consumer Portfolio Segment [Member] | FUSB [Member] | Doubtful [Member]</t>
  </si>
  <si>
    <t>Commercial and Industrial Loans [Member] | FUSB [Member] | Pass [Member]</t>
  </si>
  <si>
    <t>Commercial and Industrial Loans [Member] | FUSB [Member] | Special Mention [Member]</t>
  </si>
  <si>
    <t>Commercial and Industrial Loans [Member] | FUSB [Member] | Substandard [Member]</t>
  </si>
  <si>
    <t>Commercial and Industrial Loans [Member] | FUSB [Member] | Doubtful [Member]</t>
  </si>
  <si>
    <t>Construction, Land Development and Other Land Loans [Member] | Real Estate [Member]</t>
  </si>
  <si>
    <t>Construction, Land Development and Other Land Loans [Member] | Real Estate [Member] | FUSB [Member]</t>
  </si>
  <si>
    <t>Construction, Land Development and Other Land Loans [Member] | Real Estate [Member] | FUSB [Member] | Pass [Member]</t>
  </si>
  <si>
    <t>Construction, Land Development and Other Land Loans [Member] | Real Estate [Member] | FUSB [Member] | Special Mention [Member]</t>
  </si>
  <si>
    <t>Construction, Land Development and Other Land Loans [Member] | Real Estate [Member] | FUSB [Member] | Substandard [Member]</t>
  </si>
  <si>
    <t>Construction, Land Development and Other Land Loans [Member] | Real Estate [Member] | FUSB [Member] | Doubtful [Member]</t>
  </si>
  <si>
    <t>Construction, Land Development and Other Land Loans [Member] | Real Estate [Member] | ALC [Member]</t>
  </si>
  <si>
    <t>Secured by 1-4 Family Residential Properties [Member] | Real Estate [Member]</t>
  </si>
  <si>
    <t>Secured by 1-4 Family Residential Properties [Member] | Real Estate [Member] | FUSB [Member]</t>
  </si>
  <si>
    <t>Secured by 1-4 Family Residential Properties [Member] | Real Estate [Member] | FUSB [Member] | Pass [Member]</t>
  </si>
  <si>
    <t>Secured by 1-4 Family Residential Properties [Member] | Real Estate [Member] | FUSB [Member] | Special Mention [Member]</t>
  </si>
  <si>
    <t>Secured by 1-4 Family Residential Properties [Member] | Real Estate [Member] | FUSB [Member] | Substandard [Member]</t>
  </si>
  <si>
    <t>Secured by 1-4 Family Residential Properties [Member] | Real Estate [Member] | FUSB [Member] | Doubtful [Member]</t>
  </si>
  <si>
    <t>Secured by 1-4 Family Residential Properties [Member] | Real Estate [Member] | ALC [Member]</t>
  </si>
  <si>
    <t>Secured by 1-4 Family Residential Properties [Member] | Real Estate [Member] | ALC [Member] | Performing Financial Instruments [Member]</t>
  </si>
  <si>
    <t>Secured by 1-4 Family Residential Properties [Member] | Real Estate [Member] | ALC [Member] | Nonperforming Financial Instruments [Member]</t>
  </si>
  <si>
    <t>Consumer Loans [Member] | Consumer Portfolio Segment [Member]</t>
  </si>
  <si>
    <t>Consumer Loans [Member] | Consumer Portfolio Segment [Member] | FUSB [Member]</t>
  </si>
  <si>
    <t>Consumer Loans [Member] | Consumer Portfolio Segment [Member] | ALC [Member]</t>
  </si>
  <si>
    <t>Consumer Loans [Member] | Consumer Portfolio Segment [Member] | ALC [Member] | Performing Financial Instruments [Member]</t>
  </si>
  <si>
    <t>Consumer Loans [Member] | Consumer Portfolio Segment [Member] | ALC [Member] | Nonperforming Financial Instruments [Member]</t>
  </si>
  <si>
    <t>Secured by Multi-family Residential Properties [Member] | Real Estate [Member]</t>
  </si>
  <si>
    <t>Secured by Multi-family Residential Properties [Member] | Real Estate [Member] | FUSB [Member]</t>
  </si>
  <si>
    <t>Secured by Multi-family Residential Properties [Member] | Real Estate [Member] | FUSB [Member] | Pass [Member]</t>
  </si>
  <si>
    <t>Secured by Multi-family Residential Properties [Member] | Real Estate [Member] | FUSB [Member] | Special Mention [Member]</t>
  </si>
  <si>
    <t>Secured by Multi-family Residential Properties [Member] | Real Estate [Member] | FUSB [Member] | Substandard [Member]</t>
  </si>
  <si>
    <t>Secured by Multi-family Residential Properties [Member] | Real Estate [Member] | FUSB [Member] | Doubtful [Member]</t>
  </si>
  <si>
    <t>Secured by Multi-family Residential Properties [Member] | Real Estate [Member] | ALC [Member]</t>
  </si>
  <si>
    <t>Branch Retail [Member] | Consumer Portfolio Segment [Member]</t>
  </si>
  <si>
    <t>Branch Retail [Member] | Consumer Portfolio Segment [Member] | FUSB [Member]</t>
  </si>
  <si>
    <t>Branch Retail [Member] | Consumer Portfolio Segment [Member] | ALC [Member]</t>
  </si>
  <si>
    <t>Branch Retail [Member] | Consumer Portfolio Segment [Member] | ALC [Member] | Performing Financial Instruments [Member]</t>
  </si>
  <si>
    <t>Branch Retail [Member] | Consumer Portfolio Segment [Member] | ALC [Member] | Nonperforming Financial Instruments [Member]</t>
  </si>
  <si>
    <t>Secured by Non-farm, Non-residential Properties [Member] | Real Estate [Member]</t>
  </si>
  <si>
    <t>Secured by Non-farm, Non-residential Properties [Member] | Real Estate [Member] | FUSB [Member]</t>
  </si>
  <si>
    <t>Secured by Non-farm, Non-residential Properties [Member] | Real Estate [Member] | FUSB [Member] | Pass [Member]</t>
  </si>
  <si>
    <t>Secured by Non-farm, Non-residential Properties [Member] | Real Estate [Member] | FUSB [Member] | Special Mention [Member]</t>
  </si>
  <si>
    <t>Secured by Non-farm, Non-residential Properties [Member] | Real Estate [Member] | FUSB [Member] | Substandard [Member]</t>
  </si>
  <si>
    <t>Secured by Non-farm, Non-residential Properties [Member] | Real Estate [Member] | FUSB [Member] | Doubtful [Member]</t>
  </si>
  <si>
    <t>Secured by Non-farm, Non-residential Properties [Member] | Real Estate [Member] | ALC [Member]</t>
  </si>
  <si>
    <t>Indirect Sales [Member] | Consumer Portfolio Segment [Member]</t>
  </si>
  <si>
    <t>Indirect Sales [Member] | Consumer Portfolio Segment [Member] | FUSB [Member]</t>
  </si>
  <si>
    <t>Indirect Sales [Member] | Consumer Portfolio Segment [Member] | ALC [Member]</t>
  </si>
  <si>
    <t>Indirect Sales [Member] | Consumer Portfolio Segment [Member] | ALC [Member] | Performing Financial Instruments [Member]</t>
  </si>
  <si>
    <t>Indirect Sales [Member] | Consumer Portfolio Segment [Member] | ALC [Member] | Nonperforming Financial Instruments [Member]</t>
  </si>
  <si>
    <t>Other Real Estate Loans [Member] | Real Estate [Member]</t>
  </si>
  <si>
    <t>Other Real Estate Loans [Member] | Real Estate [Member] | FUSB [Member]</t>
  </si>
  <si>
    <t>Other Real Estate Loans [Member] | Real Estate [Member] | FUSB [Member] | Pass [Member]</t>
  </si>
  <si>
    <t>Other Real Estate Loans [Member] | Real Estate [Member] | FUSB [Member] | Special Mention [Member]</t>
  </si>
  <si>
    <t>Other Real Estate Loans [Member] | Real Estate [Member] | FUSB [Member] | Substandard [Member]</t>
  </si>
  <si>
    <t>Other Real Estate Loans [Member] | Real Estate [Member] | FUSB [Member] | Doubtful [Member]</t>
  </si>
  <si>
    <t>Other Real Estate Loans [Member] | Real Estate [Member] | ALC [Member]</t>
  </si>
  <si>
    <t>Note 5 - Loans and Allowance for Loan Losses - Aging Analysis of Past Due Loans (Details) - USD ($) $ in Thousands</t>
  </si>
  <si>
    <t>Total past due</t>
  </si>
  <si>
    <t>Current</t>
  </si>
  <si>
    <t>Accruing loans past due 90 days or more amounted</t>
  </si>
  <si>
    <t>FUSB [Member] | Financing Receivables, 30 to 59 Days Past Due [Member]</t>
  </si>
  <si>
    <t>FUSB [Member] | Financing Receivables, 60 to 89 Days Past Due [Member]</t>
  </si>
  <si>
    <t>FUSB [Member] | Financing Receivables, Equal to Greater than 90 Days Past Due [Member]</t>
  </si>
  <si>
    <t>FUSB [Member] | Real Estate [Member] | Construction, Land Development and Other Land Loans [Member] | Financing Receivables, 30 to 59 Days Past Due [Member]</t>
  </si>
  <si>
    <t>FUSB [Member] | Real Estate [Member] | Construction, Land Development and Other Land Loans [Member] | Financing Receivables, 60 to 89 Days Past Due [Member]</t>
  </si>
  <si>
    <t>FUSB [Member] | Real Estate [Member] | Construction, Land Development and Other Land Loans [Member] | Financing Receivables, Equal to Greater than 90 Days Past Due [Member]</t>
  </si>
  <si>
    <t>FUSB [Member] | Real Estate [Member] | Secured by 1-4 Family Residential Properties [Member] | Financing Receivables, 30 to 59 Days Past Due [Member]</t>
  </si>
  <si>
    <t>FUSB [Member] | Real Estate [Member] | Secured by 1-4 Family Residential Properties [Member] | Financing Receivables, 60 to 89 Days Past Due [Member]</t>
  </si>
  <si>
    <t>FUSB [Member] | Real Estate [Member] | Secured by 1-4 Family Residential Properties [Member] | Financing Receivables, Equal to Greater than 90 Days Past Due [Member]</t>
  </si>
  <si>
    <t>FUSB [Member] | Real Estate [Member] | Secured by Non-farm, Non-residential Properties [Member] | Financing Receivables, 30 to 59 Days Past Due [Member]</t>
  </si>
  <si>
    <t>FUSB [Member] | Real Estate [Member] | Secured by Non-farm, Non-residential Properties [Member] | Financing Receivables, 60 to 89 Days Past Due [Member]</t>
  </si>
  <si>
    <t>FUSB [Member] | Real Estate [Member] | Secured by Non-farm, Non-residential Properties [Member] | Financing Receivables, Equal to Greater than 90 Days Past Due [Member]</t>
  </si>
  <si>
    <t>FUSB [Member] | Commercial and Industrial Loans [Member] | Financing Receivables, 30 to 59 Days Past Due [Member]</t>
  </si>
  <si>
    <t>FUSB [Member] | Commercial and Industrial Loans [Member] | Financing Receivables, 60 to 89 Days Past Due [Member]</t>
  </si>
  <si>
    <t>FUSB [Member] | Commercial and Industrial Loans [Member] | Financing Receivables, Equal to Greater than 90 Days Past Due [Member]</t>
  </si>
  <si>
    <t>FUSB [Member] | Consumer Portfolio Segment [Member] | Financing Receivables, 30 to 59 Days Past Due [Member]</t>
  </si>
  <si>
    <t>FUSB [Member] | Consumer Portfolio Segment [Member] | Financing Receivables, 60 to 89 Days Past Due [Member]</t>
  </si>
  <si>
    <t>FUSB [Member] | Consumer Portfolio Segment [Member] | Financing Receivables, Equal to Greater than 90 Days Past Due [Member]</t>
  </si>
  <si>
    <t>ALC [Member] | Financing Receivables, 30 to 59 Days Past Due [Member]</t>
  </si>
  <si>
    <t>ALC [Member] | Financing Receivables, 60 to 89 Days Past Due [Member]</t>
  </si>
  <si>
    <t>ALC [Member] | Financing Receivables, Equal to Greater than 90 Days Past Due [Member]</t>
  </si>
  <si>
    <t>ALC [Member] | Real Estate [Member] | Secured by 1-4 Family Residential Properties [Member] | Financing Receivables, 30 to 59 Days Past Due [Member]</t>
  </si>
  <si>
    <t>ALC [Member] | Real Estate [Member] | Secured by 1-4 Family Residential Properties [Member] | Financing Receivables, 60 to 89 Days Past Due [Member]</t>
  </si>
  <si>
    <t>ALC [Member] | Real Estate [Member] | Secured by 1-4 Family Residential Properties [Member] | Financing Receivables, Equal to Greater than 90 Days Past Due [Member]</t>
  </si>
  <si>
    <t>ALC [Member] | Consumer Portfolio Segment [Member] | Consumer Loans [Member] | Financing Receivables, 30 to 59 Days Past Due [Member]</t>
  </si>
  <si>
    <t>ALC [Member] | Consumer Portfolio Segment [Member] | Consumer Loans [Member] | Financing Receivables, 60 to 89 Days Past Due [Member]</t>
  </si>
  <si>
    <t>ALC [Member] | Consumer Portfolio Segment [Member] | Consumer Loans [Member] | Financing Receivables, Equal to Greater than 90 Days Past Due [Member]</t>
  </si>
  <si>
    <t>ALC [Member] | Consumer Portfolio Segment [Member] | Branch Retail [Member] | Financing Receivables, 30 to 59 Days Past Due [Member]</t>
  </si>
  <si>
    <t>ALC [Member] | Consumer Portfolio Segment [Member] | Branch Retail [Member] | Financing Receivables, 60 to 89 Days Past Due [Member]</t>
  </si>
  <si>
    <t>ALC [Member] | Consumer Portfolio Segment [Member] | Branch Retail [Member] | Financing Receivables, Equal to Greater than 90 Days Past Due [Member]</t>
  </si>
  <si>
    <t>ALC [Member] | Consumer Portfolio Segment [Member] | Indirect Sales [Member] | Financing Receivables, 30 to 59 Days Past Due [Member]</t>
  </si>
  <si>
    <t>ALC [Member] | Consumer Portfolio Segment [Member] | Indirect Sales [Member] | Financing Receivables, 60 to 89 Days Past Due [Member]</t>
  </si>
  <si>
    <t>ALC [Member] | Consumer Portfolio Segment [Member] | Indirect Sales [Member] | Financing Receivables, Equal to Greater than 90 Days Past Due [Member]</t>
  </si>
  <si>
    <t>Note 5 - Loans and Allowance for Loan Losses - Non-accruing Loans (Details) - USD ($) $ in Thousands</t>
  </si>
  <si>
    <t>Non-accruing loans</t>
  </si>
  <si>
    <t>Note 5 - Loans and Allowance for Loan Losses - Impaired Loans (Details) - USD ($) $ in Thousands</t>
  </si>
  <si>
    <t>Impaired loans with no related allowance recorded, carrying amount</t>
  </si>
  <si>
    <t>Impaired loans with no related allowance recorded, unpaid principal balance</t>
  </si>
  <si>
    <t>Impaired loans with an allowance recorded, carrying amount</t>
  </si>
  <si>
    <t>Impaired loans with an allowance recorded, unpaid principal balance</t>
  </si>
  <si>
    <t>Impaired loans, related allowances</t>
  </si>
  <si>
    <t>Impaired loans, carrying amount</t>
  </si>
  <si>
    <t>Impaired loans, unpaid principal balance</t>
  </si>
  <si>
    <t>Impaired loans, average recorded investment</t>
  </si>
  <si>
    <t>Impaired loans, interest income recognized</t>
  </si>
  <si>
    <t>Impaired loans, interest income received</t>
  </si>
  <si>
    <t>Consumer Portfolio Segment [Member]</t>
  </si>
  <si>
    <t>Note 5 - Loans and Allowance for Loan Losses - Loans Modified in a Troubled Debt Restructuring (Details) $ in Thousands</t>
  </si>
  <si>
    <t>Number of loans</t>
  </si>
  <si>
    <t>Pre- modification outstanding principal balance</t>
  </si>
  <si>
    <t>Post- modification principal balance</t>
  </si>
  <si>
    <t>Note 6 - Other Real Estate Owned and Repossessions (Details Textual) - USD ($) $ in Thousands</t>
  </si>
  <si>
    <t>Foreclosed Real Estate Owned, Fair Value Less Disposal Costs</t>
  </si>
  <si>
    <t>Mortgage Loans in Process of Foreclosure, Amount</t>
  </si>
  <si>
    <t>Repossessed Assets, Total</t>
  </si>
  <si>
    <t>Note 6 - Other Real Estate Owned and Repossessions - Foreclosed Property Activity (Details) - USD ($) $ in Thousands</t>
  </si>
  <si>
    <t>Additions (1)</t>
  </si>
  <si>
    <t>Sales proceeds</t>
  </si>
  <si>
    <t>Gross gains</t>
  </si>
  <si>
    <t>Gross losses</t>
  </si>
  <si>
    <t>Net gains (losses)</t>
  </si>
  <si>
    <t>Impairment</t>
  </si>
  <si>
    <t>Additions to other real estate owned ("OREO") include transfers from loans, capitalized improvements to existing OREO properties and OREO acquired through acquisitions.</t>
  </si>
  <si>
    <t>Note 7 - Goodwill and Other Intangible Assets (Details Textual) - USD ($) $ in Thousands</t>
  </si>
  <si>
    <t>Finite-Lived Intangible Assets, Net, Ending Balance</t>
  </si>
  <si>
    <t>Note 7 - Goodwill and Other Intangible Assets - Summary of Goodwill and Other Intangible Assets (Details) - USD ($) $ in Thousands</t>
  </si>
  <si>
    <t>Goodwill</t>
  </si>
  <si>
    <t>Gross carrying amount</t>
  </si>
  <si>
    <t>Accumulated amortization</t>
  </si>
  <si>
    <t>Core deposit intangible, net</t>
  </si>
  <si>
    <t>Note 7 - Goodwill and Other Intangible Assets - Estimated Remaining Amortization Expense (Details) $ in Thousands</t>
  </si>
  <si>
    <t>2019</t>
  </si>
  <si>
    <t>2020</t>
  </si>
  <si>
    <t>2021</t>
  </si>
  <si>
    <t>2022</t>
  </si>
  <si>
    <t>2023</t>
  </si>
  <si>
    <t>2024</t>
  </si>
  <si>
    <t>2025</t>
  </si>
  <si>
    <t>Note 8 - Premises and Equipment (Details Textual) - USD ($) $ in Thousands</t>
  </si>
  <si>
    <t>Depreciation, Depletion and Amortization, Nonproduction, Total</t>
  </si>
  <si>
    <t>Note 8 - Premises and Equipment - Summary of Premises and Equipment and Applicable Depreciable Lives (Details) - USD ($) $ in Thousands</t>
  </si>
  <si>
    <t>Premises and equipment, gross</t>
  </si>
  <si>
    <t>Less accumulated depreciation</t>
  </si>
  <si>
    <t>Construction in progress</t>
  </si>
  <si>
    <t>Land [Member]</t>
  </si>
  <si>
    <t>Building [Member]</t>
  </si>
  <si>
    <t>Furniture and Fixtures [Member]</t>
  </si>
  <si>
    <t>Note 8 - Premises and Equipment - Summary of Premises and Equipment and Applicable Depreciable Lives (Details) (Parentheticals)</t>
  </si>
  <si>
    <t>Useful lives for all premises and equipment (Year)</t>
  </si>
  <si>
    <t>Furniture and Fixtures [Member] | Minimum [Member]</t>
  </si>
  <si>
    <t>Furniture and Fixtures [Member] | Maximum [Member]</t>
  </si>
  <si>
    <t>Note 9 - Investment in Limited Partnership (Details Textual) - USD ($) $ in Millions</t>
  </si>
  <si>
    <t>Variable Interest Entity, Qualitative or Quantitative Information, Ownership Percentage</t>
  </si>
  <si>
    <t>99.90%</t>
  </si>
  <si>
    <t>Variable Interest Entity, Consolidated, Carrying Amount, Assets, Total</t>
  </si>
  <si>
    <t>Note 10 - Deposits (Details Textual) - USD ($) $ in Millions</t>
  </si>
  <si>
    <t>Time Deposits, at or Above FDIC Insurance Limit</t>
  </si>
  <si>
    <t>Brokered Certificates of Deposit</t>
  </si>
  <si>
    <t>Related Party Deposit Liabilities</t>
  </si>
  <si>
    <t>Note 10 - Deposits - Scheduled Maturities of the Bank's Time Deposits (Details) $ in Thousands</t>
  </si>
  <si>
    <t>Note 11 - Short-term Borrowings (Details Textual) - USD ($) $ in Thousands</t>
  </si>
  <si>
    <t>Short-term Debt, Total</t>
  </si>
  <si>
    <t>Federal Funds Purchased</t>
  </si>
  <si>
    <t>Available Fund Lines From Correspondent Banks</t>
  </si>
  <si>
    <t>Securities Sold under Agreements to Repurchase, Total</t>
  </si>
  <si>
    <t>Federal Home Loan Bank, Advances, Maturities Summary, Due in Next Twelve Months, Total</t>
  </si>
  <si>
    <t>Maturity Period of Federal Funds</t>
  </si>
  <si>
    <t>1 day</t>
  </si>
  <si>
    <t>4 days</t>
  </si>
  <si>
    <t>Note 12 - Long-term Debt (Details Textual) - USD ($) $ in Thousands</t>
  </si>
  <si>
    <t>Long-term Federal Home Loan Bank Advances, Total</t>
  </si>
  <si>
    <t>Federal Home Loan Bank, Advances, General Debt Obligations, Disclosures, Collateral Pledged</t>
  </si>
  <si>
    <t>Federal Home Loan Bank, Advances, General Debt Obligations, Amount of Available, Unused Funds</t>
  </si>
  <si>
    <t>Note 12 - Long-term Debt - Summary of Information Concerning Long-term FHLB Advances and Other Borrowings (Details) - USD ($) $ in Thousands</t>
  </si>
  <si>
    <t>Average balance during the year</t>
  </si>
  <si>
    <t>Maximum month-end balance during the year</t>
  </si>
  <si>
    <t>Average rate paid during the year</t>
  </si>
  <si>
    <t>1.90%</t>
  </si>
  <si>
    <t>1.55%</t>
  </si>
  <si>
    <t>Weighted average remaining maturity (in years) (Year)</t>
  </si>
  <si>
    <t>302 days</t>
  </si>
  <si>
    <t>Note 13 - Income Taxes (Details Textual) - USD ($) $ in Thousands</t>
  </si>
  <si>
    <t>Effective Income Tax Rate Reconciliation, at Federal Statutory Income Tax Rate, Percent</t>
  </si>
  <si>
    <t>21.00%</t>
  </si>
  <si>
    <t>34.00%</t>
  </si>
  <si>
    <t>Deferred Tax Assets, Federal and State, Net Operating Losses Carryforward</t>
  </si>
  <si>
    <t>Deferred Tax Assets, Operating Loss Carryforwards, Not Subject to Expiration</t>
  </si>
  <si>
    <t>Deferred Tax Assets, Valuation Allowance, Total</t>
  </si>
  <si>
    <t>Open Tax Year</t>
  </si>
  <si>
    <t>2013 2014 2015 2016 2017 2018</t>
  </si>
  <si>
    <t>Unrecognized Tax Benefits, Ending Balance</t>
  </si>
  <si>
    <t>Unrecognized Tax Benefits, Period Increase (Decrease), Total</t>
  </si>
  <si>
    <t>Unrecognized Tax Benefits, Income Tax Penalties and Interest Accrued, Total</t>
  </si>
  <si>
    <t>Unrecognized Tax Benefits, Income Tax Penalties Accrued</t>
  </si>
  <si>
    <t>Note 13 - Income Taxes - Consolidated Provisions for Income Taxes (Details) - USD ($) $ in Thousands</t>
  </si>
  <si>
    <t>Federal</t>
  </si>
  <si>
    <t>Deferred</t>
  </si>
  <si>
    <t>Total federal</t>
  </si>
  <si>
    <t>State</t>
  </si>
  <si>
    <t>Total state</t>
  </si>
  <si>
    <t>Note 13 - Income Taxes - Schedule of Effective Income Tax Rate (Details) - USD ($) $ in Thousands</t>
  </si>
  <si>
    <t>Income tax expense at federal statutory rate</t>
  </si>
  <si>
    <t>Increase (decrease) resulting from:</t>
  </si>
  <si>
    <t>Tax-exempt interest</t>
  </si>
  <si>
    <t>Bank-owned life insurance</t>
  </si>
  <si>
    <t>State income tax expense, net of federal income taxes</t>
  </si>
  <si>
    <t>Tax Reform adjustment</t>
  </si>
  <si>
    <t>Other</t>
  </si>
  <si>
    <t>Note 13 - Income Taxes - Effects of Temporary Differences of Deferred Tax Assets and Deferred Tax Liabilities (Details) - USD ($) $ in Thousands</t>
  </si>
  <si>
    <t>Deferred tax assets:</t>
  </si>
  <si>
    <t>Deferred compensation</t>
  </si>
  <si>
    <t>Deferred commissions and fees</t>
  </si>
  <si>
    <t>Impairment of other real estate owned</t>
  </si>
  <si>
    <t>Federal net operating loss carryforwards</t>
  </si>
  <si>
    <t>State net operating loss carryforwards</t>
  </si>
  <si>
    <t>Federal alternative minimum tax and general business credits carryforwards</t>
  </si>
  <si>
    <t>Unrealized loss on securities available-for-sale</t>
  </si>
  <si>
    <t>Total gross deferred tax assets</t>
  </si>
  <si>
    <t>Deferred tax liabilities:</t>
  </si>
  <si>
    <t>Premises and equipment</t>
  </si>
  <si>
    <t>Limited partnerships</t>
  </si>
  <si>
    <t>Cash flow hedges</t>
  </si>
  <si>
    <t>Total gross deferred tax liabilities</t>
  </si>
  <si>
    <t>Net deferred tax asset, included in other assets</t>
  </si>
  <si>
    <t>Note 14 - Employee Benefit Plans (Details Textual) - USD ($) $ in Millions</t>
  </si>
  <si>
    <t>Defined Contribution Plan, Employer Matching Contribution, Percent of Match</t>
  </si>
  <si>
    <t>Defined Contribution Plan, Discretionary Contribution Percent</t>
  </si>
  <si>
    <t>2.00%</t>
  </si>
  <si>
    <t>Defined Contribution Plan, Employer Discretionary Contribution Amount</t>
  </si>
  <si>
    <t>Defined Contribution Plan, Maximum Annual Contributions Per Employee, Percent</t>
  </si>
  <si>
    <t>20.00%</t>
  </si>
  <si>
    <t>Defined Benefit Plan, Plan Assets, Employer, Related Party, Number of Shares</t>
  </si>
  <si>
    <t>Defined Contribution Plan, Employer Matching Contribution, Percent of Employees' Gross Pay</t>
  </si>
  <si>
    <t>4.00%</t>
  </si>
  <si>
    <t>Note 15 - Deferred Compensation Plans (Details Textual) - USD ($) $ in Millions</t>
  </si>
  <si>
    <t>Deferred Compensation Arrangement with Individual, Common Stock Reserved for Future Issuance</t>
  </si>
  <si>
    <t>Other Liabilities [Member]</t>
  </si>
  <si>
    <t>Deferred Compensation Liability, Current and Noncurrent, Total</t>
  </si>
  <si>
    <t>Note 16 - Stock Awards (Details Textual) - USD ($) $ in Thousands</t>
  </si>
  <si>
    <t>Share-based Compensation Arrangement by Share-based Payment Award, Options, Outstanding, Intrinsic Value</t>
  </si>
  <si>
    <t>Employee Stock Option [Member] | Omnibus Incentive Plan [Member]</t>
  </si>
  <si>
    <t>Allocated Share-based Compensation Expense, Total</t>
  </si>
  <si>
    <t>Share-based Compensation Arrangement by Share-based Payment Award, Options, Vested and Expected to Vest, Outstanding, Weighted Average Remaining Contractual Term</t>
  </si>
  <si>
    <t>10 years</t>
  </si>
  <si>
    <t>Employee Stock Option [Member] | Omnibus Incentive Plan [Member] | Minimum [Member]</t>
  </si>
  <si>
    <t>Share-based Compensation Arrangement by Share-based Payment Award, Award Vesting Period</t>
  </si>
  <si>
    <t>1 year</t>
  </si>
  <si>
    <t>Employee Stock Option [Member] | Omnibus Incentive Plan [Member] | Maximum [Member]</t>
  </si>
  <si>
    <t>Restricted Stock [Member] | Omnibus Incentive Plan [Member]</t>
  </si>
  <si>
    <t>Share-based Compensation Arrangement by Share-based Payment Award, Equity Instruments Other than Options, Grants in Period</t>
  </si>
  <si>
    <t>Note 16 - Stock Awards - Fair Value Assumptions (Details) - $ / shares</t>
  </si>
  <si>
    <t>Risk-free interest rate</t>
  </si>
  <si>
    <t>2.77%</t>
  </si>
  <si>
    <t>2.23%</t>
  </si>
  <si>
    <t>Expected term (in years) (Year)</t>
  </si>
  <si>
    <t>7 years 182 days</t>
  </si>
  <si>
    <t>Expected stock price volatility</t>
  </si>
  <si>
    <t>28.30%</t>
  </si>
  <si>
    <t>25.36%</t>
  </si>
  <si>
    <t>Dividend yield</t>
  </si>
  <si>
    <t>1.50%</t>
  </si>
  <si>
    <t>Fair value of stock option (in dollars per share)</t>
  </si>
  <si>
    <t>Note 16 - Stock Awards - Stock Option Activity (Details) - $ / shares</t>
  </si>
  <si>
    <t>Outstanding, beginning of year (in shares)</t>
  </si>
  <si>
    <t>Outstanding, beginning of period, average exercise price (in dollars per share)</t>
  </si>
  <si>
    <t>Granted (in shares)</t>
  </si>
  <si>
    <t>Granted, average exercise price (in dollars per share)</t>
  </si>
  <si>
    <t>Exercised (in shares)</t>
  </si>
  <si>
    <t>Exercised, average exercise price (in dollars per share)</t>
  </si>
  <si>
    <t>Expired (in shares)</t>
  </si>
  <si>
    <t>Expired, average exercise price (in dollars per share)</t>
  </si>
  <si>
    <t>Forfeited (in shares)</t>
  </si>
  <si>
    <t>Forfeited, average exercise price (in dollars per share)</t>
  </si>
  <si>
    <t>Options outstanding, end of year (in shares)</t>
  </si>
  <si>
    <t>Options outstanding, end of period, average exercise price (in dollars per share)</t>
  </si>
  <si>
    <t>Options exercisable, end of year (in shares)</t>
  </si>
  <si>
    <t>Options exercisable, end of period, average exercise price (in dollars per share)</t>
  </si>
  <si>
    <t>Note 17 - Shareholders' Equity (Details Textual) - USD ($) $ / shares in Units, $ in Thousands</t>
  </si>
  <si>
    <t>Dividends, Common Stock, Total</t>
  </si>
  <si>
    <t>Common Stock, Dividends, Per Share, Declared</t>
  </si>
  <si>
    <t>Note 17 - Shareholders' Equity - Summary of Actual Capital Amount and Well Capitalized Total Risk-Based, Tier I Risk-Based, and Tier I Leverage Ratios (Details) - USD ($) $ in Thousands</t>
  </si>
  <si>
    <t>Common equity Tier 1 capital (to risk-weighted assets), Actual Regulatory Capital, Amount</t>
  </si>
  <si>
    <t>Common equity Tier 1 capital (to risk-weighted assets), Actual Regulatory Capital, Ratio</t>
  </si>
  <si>
    <t>12.62%</t>
  </si>
  <si>
    <t>18.41%</t>
  </si>
  <si>
    <t>Common equity Tier 1 capital (to risk-weighted assets), Minimum Requirement</t>
  </si>
  <si>
    <t>6.375%</t>
  </si>
  <si>
    <t>5.75%</t>
  </si>
  <si>
    <t>Common equity Tier 1 capital (to risk-weighted assets), To Be Well Capitalized</t>
  </si>
  <si>
    <t>6.50%</t>
  </si>
  <si>
    <t>Tier 1 capital (to risk-weighted assets), Actual Regulatory Capital, Amount</t>
  </si>
  <si>
    <t>Tier 1 capital (to risk-weighted assets), Actual Regulatory Capital, Ratio</t>
  </si>
  <si>
    <t>Tier 1 capital (to risk-weighted assets), Minimum Requirement</t>
  </si>
  <si>
    <t>7.875%</t>
  </si>
  <si>
    <t>7.25%</t>
  </si>
  <si>
    <t>Tier 1 capital (to risk-weighted assets), To Be Well Capitalized</t>
  </si>
  <si>
    <t>8.00%</t>
  </si>
  <si>
    <t>Total capital (to risk-weighted assets), Actual Regulatory Capital, Amount</t>
  </si>
  <si>
    <t>Total capital (to risk-weighted assets), Actual Regulatory Capital, Ratio</t>
  </si>
  <si>
    <t>13.53%</t>
  </si>
  <si>
    <t>19.60%</t>
  </si>
  <si>
    <t>Total capital (to risk-weighted assets), Minimum Requirement</t>
  </si>
  <si>
    <t>9.875%</t>
  </si>
  <si>
    <t>9.25%</t>
  </si>
  <si>
    <t>Total capital (to risk-weighted assets), To Be Well Capitalized</t>
  </si>
  <si>
    <t>Tier 1 leverage (to average assets), Actual Regulatory Capital, Amount</t>
  </si>
  <si>
    <t>Tier 1 leverage (to average assets), Actual Regulatory Capital, Ratio</t>
  </si>
  <si>
    <t>8.96%</t>
  </si>
  <si>
    <t>11.89%</t>
  </si>
  <si>
    <t>Tier 1 leverage (to average assets), Minimum Requirement</t>
  </si>
  <si>
    <t>Tier 1 leverage (to average assets), To Be Well Capitalized</t>
  </si>
  <si>
    <t>5.00%</t>
  </si>
  <si>
    <t>Note 18 - Derivative Financial Instruments (Details Textual) $ in Thousands</t>
  </si>
  <si>
    <t>Derivative, Number of Instruments Held, Total</t>
  </si>
  <si>
    <t>Gain (Loss) on Derivative Instruments, Net, Pretax, Total</t>
  </si>
  <si>
    <t>Derivative, Gain (Loss) on Derivative, Net, Total</t>
  </si>
  <si>
    <t>Interest Rate Swap [Member] | Cash Flow Hedging [Member] | Designated as Hedging Instrument [Member]</t>
  </si>
  <si>
    <t>Note 19 - Segment Reporting (Details Textual)</t>
  </si>
  <si>
    <t>Note 19 - Segment Reporting - Results for Reportable Segments (Details) - USD ($) $ in Thousands</t>
  </si>
  <si>
    <t>Net interest income after provision</t>
  </si>
  <si>
    <t>Income (loss) before income taxes</t>
  </si>
  <si>
    <t>Total investment securities</t>
  </si>
  <si>
    <t>Total loans, net</t>
  </si>
  <si>
    <t>Investment in subsidiaries</t>
  </si>
  <si>
    <t>Fixed asset additions</t>
  </si>
  <si>
    <t>Depreciation and amortization expense</t>
  </si>
  <si>
    <t>Total interest income from external customers</t>
  </si>
  <si>
    <t>Total interest income from affiliates</t>
  </si>
  <si>
    <t>Intersegment Eliminations [Member]</t>
  </si>
  <si>
    <t>FUSB [Member] | Operating Segments [Member]</t>
  </si>
  <si>
    <t>ALC [Member] | Operating Segments [Member]</t>
  </si>
  <si>
    <t>Other Segments [Member] | Operating Segments [Member]</t>
  </si>
  <si>
    <t>Note 20 - Other Operating Expenses - Components of Other Operating Expenses (Details) - USD ($) $ in Thousands</t>
  </si>
  <si>
    <t>Postage, stationery and supplies</t>
  </si>
  <si>
    <t>Telephone/data communication</t>
  </si>
  <si>
    <t>Advertising and marketing</t>
  </si>
  <si>
    <t>Collection and recoveries</t>
  </si>
  <si>
    <t>Other services</t>
  </si>
  <si>
    <t>Insurance expense</t>
  </si>
  <si>
    <t>FDIC insurance and state assessments</t>
  </si>
  <si>
    <t>Write-downs, net of gain or loss on sale</t>
  </si>
  <si>
    <t>Carrying costs</t>
  </si>
  <si>
    <t>Total other real estate/foreclosure expense</t>
  </si>
  <si>
    <t>Note 21 - Operating Leases (Details Textual) - USD ($) $ in Millions</t>
  </si>
  <si>
    <t>Operating Leases, Rent Expense, Net, Total</t>
  </si>
  <si>
    <t>Note 21 - Operating Leases - Future Minimum Rental Payments Required Under Operating Leases (Details) $ in Thousands</t>
  </si>
  <si>
    <t>2024 and thereafter</t>
  </si>
  <si>
    <t>Note 22 - Guarantees, Commitments and Contingencies (Details Textual) - USD ($) $ in Thousands</t>
  </si>
  <si>
    <t>Credit Losses Associated With Derivative Contracts</t>
  </si>
  <si>
    <t>Securities Committed to Sell Amount</t>
  </si>
  <si>
    <t>Self Insurance Reserve</t>
  </si>
  <si>
    <t>Note 22 - Guarantees, Commitments and Contingencies - Commitments and Contingent Liabilities (Details) - USD ($) $ in Thousands</t>
  </si>
  <si>
    <t>Standby Letters of Credit [Member]</t>
  </si>
  <si>
    <t>Commitments and contingent liabilities</t>
  </si>
  <si>
    <t>Standby Performance Letters of Credit [Member]</t>
  </si>
  <si>
    <t>Commitments to Extend Credit [Member]</t>
  </si>
  <si>
    <t>Note 23 - Fair Value of Financial Instruments (Details Textual) - USD ($) $ in Thousands</t>
  </si>
  <si>
    <t>Fair Value, Measurements, Recurring [Member]</t>
  </si>
  <si>
    <t>Financial and Nonfinancial Liabilities, Fair Value Disclosure</t>
  </si>
  <si>
    <t>Note 23 - Fair Value of Financial Instruments - Assets Measured at Fair Value on Recurring Basis (Details) - USD ($) $ in Thousands</t>
  </si>
  <si>
    <t>Fair Value, Measurements, Recurring [Member] | Other Assets [Member]</t>
  </si>
  <si>
    <t>Other assets - derivatives, fair value</t>
  </si>
  <si>
    <t>Fair Value, Measurements, Recurring [Member] | Fair Value, Inputs, Level 1 [Member] | Other Assets [Member]</t>
  </si>
  <si>
    <t>Fair Value, Measurements, Recurring [Member] | Fair Value, Inputs, Level 2 [Member] | Other Assets [Member]</t>
  </si>
  <si>
    <t>Fair Value, Measurements, Recurring [Member] | Fair Value, Inputs, Level 3 [Member] | Other Assets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Commercial Mortgage Backed Securities [Member] | Fair Value, Measurements, Recurring [Member]</t>
  </si>
  <si>
    <t>Commercial Mortgage Backed Securities [Member] | Fair Value, Measurements, Recurring [Member] | Fair Value, Inputs, Level 1 [Member]</t>
  </si>
  <si>
    <t>Commercial Mortgage Backed Securities [Member] | Fair Value, Measurements, Recurring [Member] | Fair Value, Inputs, Level 2 [Member]</t>
  </si>
  <si>
    <t>Commercial Mortgage Backed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Treasury Securities [Member] | 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Note 23 - Fair Value of Financial Instruments - Assets Measured at Fair Value on Non-recurring Basis (Details) - USD ($) $ in Thousands</t>
  </si>
  <si>
    <t>Fair Value, Inputs, Level 3 [Member]</t>
  </si>
  <si>
    <t>Impaired loans</t>
  </si>
  <si>
    <t>OREO</t>
  </si>
  <si>
    <t>Assets held-for-sale</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Note 23 - Fair Value of Financial Instruments - Assets and Liabilities Measured at Fair Value Using Significant Unobservable Inputs (Level 3) (Details) - Fair Value, Inputs, Level 3 [Member] $ in Thousands</t>
  </si>
  <si>
    <t>Minimum [Member] | Measurement Input, Comparability Adjustment [Member]</t>
  </si>
  <si>
    <t>Impaired loans, appraisal comparability adjustment</t>
  </si>
  <si>
    <t>OREO, appraisal comparability adjustment</t>
  </si>
  <si>
    <t>Maximum [Member] | Measurement Input, Comparability Adjustment [Member]</t>
  </si>
  <si>
    <t>Weighted Average [Member] | Measurement Input, Comparability Adjustment [Member]</t>
  </si>
  <si>
    <t>Note 23 - Fair Value of Financial Instruments - Estimated Fair Value and Related Carrying or Notional Amounts of Financial Instruments (Details) - USD ($) $ in Thousands</t>
  </si>
  <si>
    <t>Assets:</t>
  </si>
  <si>
    <t>Investment securities available-for-sale</t>
  </si>
  <si>
    <t>Investment securities held-to-maturity</t>
  </si>
  <si>
    <t>Reported Value Measurement [Member]</t>
  </si>
  <si>
    <t>Federal Home Loan Bank stock</t>
  </si>
  <si>
    <t>Loans, net of allowance for loan losses</t>
  </si>
  <si>
    <t>Other assets – derivatives</t>
  </si>
  <si>
    <t>Liabilities:</t>
  </si>
  <si>
    <t>Deposi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4 - First US Bancshares, Inc. (Parent Company Only) Financial Information - Statements of Balance Sheets (Details) - USD ($) $ in Thousands</t>
  </si>
  <si>
    <t>Cash on deposit</t>
  </si>
  <si>
    <t>Shareholders’ equity</t>
  </si>
  <si>
    <t>Note 24 - First US Bancshares, Inc. (Parent Company Only) Financial Information - Statements of Statements of Operations (Details) - USD ($) $ in Thousands</t>
  </si>
  <si>
    <t>Income:</t>
  </si>
  <si>
    <t>Expense</t>
  </si>
  <si>
    <t>Dividend income, First US Bank</t>
  </si>
  <si>
    <t>Total income</t>
  </si>
  <si>
    <t>Gain before equity in undistributed income of subsidiaries</t>
  </si>
  <si>
    <t>Equity in undistributed income of subsidiaries</t>
  </si>
  <si>
    <t>Note 24 - First US Bancshares, Inc. (Parent Company Only) Financial Information - Statements of Cash Flows (Details) - USD ($) $ in Thousands</t>
  </si>
  <si>
    <t>Dividends received</t>
  </si>
  <si>
    <t>Net increase (decrease) in cash</t>
  </si>
  <si>
    <t>Distributions in excess of undistributed income (loss) of subsidiaries</t>
  </si>
  <si>
    <t>Change in other assets and liabilities</t>
  </si>
  <si>
    <t>Note 25 - Quarterly Data (Unaudited) - Summary of Quarterly Data (Details) - USD ($) $ / shares in Units, $ in Thousands</t>
  </si>
  <si>
    <t>Interest income</t>
  </si>
  <si>
    <t>Interest expense</t>
  </si>
  <si>
    <t>Provision (reduction in reserve) for loan losses</t>
  </si>
  <si>
    <t>Net interest income after provision (reduction in reserve) for loan losses</t>
  </si>
  <si>
    <t>Provision for (benefit from) income taxes</t>
  </si>
  <si>
    <t>Earnings per common share:</t>
  </si>
  <si>
    <t>Basic earnings (loss) (in dollars per share)</t>
  </si>
  <si>
    <t>Earnings Per Share, Diluted, Tot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6303582</v>
      </c>
    </row>
    <row r="15" spans="1:4">
      <c r="A15" s="4" t="s">
        <v>26</v>
      </c>
      <c r="D15" s="6" t="n">
        <v>66580344</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8</v>
      </c>
    </row>
    <row r="2" spans="1:3">
      <c r="A2" s="4" t="s">
        <v>999</v>
      </c>
      <c r="B2" s="6" t="n">
        <v>70177</v>
      </c>
      <c r="C2" s="6" t="n">
        <v>74383</v>
      </c>
    </row>
    <row r="3" spans="1:3">
      <c r="A3" s="4" t="s">
        <v>1000</v>
      </c>
      <c r="B3" s="4" t="s">
        <v>1001</v>
      </c>
      <c r="C3" s="4" t="s">
        <v>1002</v>
      </c>
    </row>
    <row r="4" spans="1:3">
      <c r="A4" s="4" t="s">
        <v>1003</v>
      </c>
      <c r="B4" s="4" t="s">
        <v>1004</v>
      </c>
      <c r="C4" s="4" t="s">
        <v>1005</v>
      </c>
    </row>
    <row r="5" spans="1:3">
      <c r="A5" s="4" t="s">
        <v>1006</v>
      </c>
      <c r="B5" s="4" t="s">
        <v>1007</v>
      </c>
      <c r="C5" s="4" t="s">
        <v>1007</v>
      </c>
    </row>
    <row r="6" spans="1:3">
      <c r="A6" s="4" t="s">
        <v>1008</v>
      </c>
      <c r="B6" s="6" t="n">
        <v>70177</v>
      </c>
      <c r="C6" s="6" t="n">
        <v>74383</v>
      </c>
    </row>
    <row r="7" spans="1:3">
      <c r="A7" s="4" t="s">
        <v>1009</v>
      </c>
      <c r="B7" s="4" t="s">
        <v>1001</v>
      </c>
      <c r="C7" s="4" t="s">
        <v>1002</v>
      </c>
    </row>
    <row r="8" spans="1:3">
      <c r="A8" s="4" t="s">
        <v>1010</v>
      </c>
      <c r="B8" s="4" t="s">
        <v>1011</v>
      </c>
      <c r="C8" s="4" t="s">
        <v>1012</v>
      </c>
    </row>
    <row r="9" spans="1:3">
      <c r="A9" s="4" t="s">
        <v>1013</v>
      </c>
      <c r="B9" s="4" t="s">
        <v>1014</v>
      </c>
      <c r="C9" s="4" t="s">
        <v>1014</v>
      </c>
    </row>
    <row r="10" spans="1:3">
      <c r="A10" s="4" t="s">
        <v>1015</v>
      </c>
      <c r="B10" s="6" t="n">
        <v>75232</v>
      </c>
      <c r="C10" s="6" t="n">
        <v>79157</v>
      </c>
    </row>
    <row r="11" spans="1:3">
      <c r="A11" s="4" t="s">
        <v>1016</v>
      </c>
      <c r="B11" s="4" t="s">
        <v>1017</v>
      </c>
      <c r="C11" s="4" t="s">
        <v>1018</v>
      </c>
    </row>
    <row r="12" spans="1:3">
      <c r="A12" s="4" t="s">
        <v>1019</v>
      </c>
      <c r="B12" s="4" t="s">
        <v>1020</v>
      </c>
      <c r="C12" s="4" t="s">
        <v>1021</v>
      </c>
    </row>
    <row r="13" spans="1:3">
      <c r="A13" s="4" t="s">
        <v>1022</v>
      </c>
      <c r="B13" s="4" t="s">
        <v>493</v>
      </c>
      <c r="C13" s="4" t="s">
        <v>493</v>
      </c>
    </row>
    <row r="14" spans="1:3">
      <c r="A14" s="4" t="s">
        <v>1023</v>
      </c>
      <c r="B14" s="6" t="n">
        <v>70177</v>
      </c>
      <c r="C14" s="6" t="n">
        <v>74383</v>
      </c>
    </row>
    <row r="15" spans="1:3">
      <c r="A15" s="4" t="s">
        <v>1024</v>
      </c>
      <c r="B15" s="4" t="s">
        <v>1025</v>
      </c>
      <c r="C15" s="4" t="s">
        <v>1026</v>
      </c>
    </row>
    <row r="16" spans="1:3">
      <c r="A16" s="4" t="s">
        <v>1027</v>
      </c>
      <c r="B16" s="4" t="s">
        <v>951</v>
      </c>
      <c r="C16" s="4" t="s">
        <v>951</v>
      </c>
    </row>
    <row r="17" spans="1:3">
      <c r="A17" s="4" t="s">
        <v>1028</v>
      </c>
      <c r="B17" s="4" t="s">
        <v>1029</v>
      </c>
      <c r="C17" s="4" t="s">
        <v>102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1030</v>
      </c>
      <c r="B1" s="2" t="s">
        <v>1</v>
      </c>
    </row>
    <row r="2" spans="1:4">
      <c r="B2" s="2" t="s">
        <v>477</v>
      </c>
      <c r="C2" s="2" t="s">
        <v>478</v>
      </c>
      <c r="D2" s="2" t="s">
        <v>4</v>
      </c>
    </row>
    <row r="3" spans="1:4">
      <c r="A3" s="4" t="s">
        <v>1031</v>
      </c>
      <c r="B3" s="5" t="n">
        <v>0</v>
      </c>
    </row>
    <row r="4" spans="1:4">
      <c r="A4" s="4" t="s">
        <v>1032</v>
      </c>
      <c r="B4" s="6" t="n">
        <v>981</v>
      </c>
      <c r="C4" s="4" t="s">
        <v>52</v>
      </c>
    </row>
    <row r="5" spans="1:4">
      <c r="A5" s="4" t="s">
        <v>1033</v>
      </c>
      <c r="B5" s="6" t="n">
        <v>700</v>
      </c>
    </row>
    <row r="6" spans="1:4">
      <c r="A6" s="4" t="s">
        <v>1034</v>
      </c>
    </row>
    <row r="7" spans="1:4">
      <c r="A7" s="4" t="s">
        <v>1031</v>
      </c>
      <c r="D7" s="5" t="n">
        <v>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035</v>
      </c>
      <c r="B1" s="2" t="s">
        <v>1</v>
      </c>
    </row>
    <row r="2" spans="1:3">
      <c r="B2" s="2" t="s">
        <v>2</v>
      </c>
      <c r="C2" s="2" t="s">
        <v>38</v>
      </c>
    </row>
    <row r="3" spans="1:3">
      <c r="A3" s="4" t="s">
        <v>439</v>
      </c>
      <c r="B3" s="5" t="n">
        <v>2</v>
      </c>
      <c r="C3" s="5" t="n">
        <v>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36</v>
      </c>
      <c r="B1" s="2" t="s">
        <v>465</v>
      </c>
      <c r="J1" s="2" t="s">
        <v>1</v>
      </c>
    </row>
    <row r="2" spans="1:11">
      <c r="B2" s="2" t="s">
        <v>2</v>
      </c>
      <c r="C2" s="2" t="s">
        <v>466</v>
      </c>
      <c r="D2" s="2" t="s">
        <v>4</v>
      </c>
      <c r="E2" s="2" t="s">
        <v>467</v>
      </c>
      <c r="F2" s="2" t="s">
        <v>38</v>
      </c>
      <c r="G2" s="2" t="s">
        <v>468</v>
      </c>
      <c r="H2" s="2" t="s">
        <v>469</v>
      </c>
      <c r="I2" s="2" t="s">
        <v>470</v>
      </c>
      <c r="J2" s="2" t="s">
        <v>2</v>
      </c>
      <c r="K2" s="2" t="s">
        <v>38</v>
      </c>
    </row>
    <row r="3" spans="1:11">
      <c r="A3" s="4" t="s">
        <v>88</v>
      </c>
      <c r="B3" s="6" t="n">
        <v>11177</v>
      </c>
      <c r="C3" s="6" t="n">
        <v>9452</v>
      </c>
      <c r="D3" s="6" t="n">
        <v>8390</v>
      </c>
      <c r="E3" s="6" t="n">
        <v>8119</v>
      </c>
      <c r="F3" s="6" t="n">
        <v>8087</v>
      </c>
      <c r="G3" s="6" t="n">
        <v>7820</v>
      </c>
      <c r="H3" s="6" t="n">
        <v>7683</v>
      </c>
      <c r="I3" s="6" t="n">
        <v>7510</v>
      </c>
      <c r="J3" s="6" t="n">
        <v>37138</v>
      </c>
      <c r="K3" s="6" t="n">
        <v>31100</v>
      </c>
    </row>
    <row r="4" spans="1:11">
      <c r="A4" s="4" t="s">
        <v>93</v>
      </c>
      <c r="B4" s="5" t="n">
        <v>1533</v>
      </c>
      <c r="C4" s="5" t="n">
        <v>1124</v>
      </c>
      <c r="D4" s="5" t="n">
        <v>888</v>
      </c>
      <c r="E4" s="5" t="n">
        <v>805</v>
      </c>
      <c r="F4" s="5" t="n">
        <v>804</v>
      </c>
      <c r="G4" s="5" t="n">
        <v>685</v>
      </c>
      <c r="H4" s="5" t="n">
        <v>626</v>
      </c>
      <c r="I4" s="5" t="n">
        <v>591</v>
      </c>
      <c r="J4" s="5" t="n">
        <v>4350</v>
      </c>
      <c r="K4" s="5" t="n">
        <v>2706</v>
      </c>
    </row>
    <row r="5" spans="1:11">
      <c r="A5" s="4" t="s">
        <v>94</v>
      </c>
      <c r="B5" s="5" t="n">
        <v>9644</v>
      </c>
      <c r="C5" s="5" t="n">
        <v>8328</v>
      </c>
      <c r="D5" s="5" t="n">
        <v>7502</v>
      </c>
      <c r="E5" s="5" t="n">
        <v>7314</v>
      </c>
      <c r="F5" s="5" t="n">
        <v>7283</v>
      </c>
      <c r="G5" s="5" t="n">
        <v>7135</v>
      </c>
      <c r="H5" s="5" t="n">
        <v>7057</v>
      </c>
      <c r="I5" s="5" t="n">
        <v>6919</v>
      </c>
      <c r="J5" s="5" t="n">
        <v>32788</v>
      </c>
      <c r="K5" s="5" t="n">
        <v>28394</v>
      </c>
    </row>
    <row r="6" spans="1:11">
      <c r="A6" s="4" t="s">
        <v>95</v>
      </c>
      <c r="B6" s="5" t="n">
        <v>473</v>
      </c>
      <c r="C6" s="5" t="n">
        <v>789</v>
      </c>
      <c r="D6" s="5" t="n">
        <v>702</v>
      </c>
      <c r="E6" s="5" t="n">
        <v>658</v>
      </c>
      <c r="F6" s="5" t="n">
        <v>523</v>
      </c>
      <c r="G6" s="5" t="n">
        <v>373</v>
      </c>
      <c r="H6" s="5" t="n">
        <v>576</v>
      </c>
      <c r="I6" s="5" t="n">
        <v>515</v>
      </c>
      <c r="J6" s="5" t="n">
        <v>2622</v>
      </c>
      <c r="K6" s="5" t="n">
        <v>1987</v>
      </c>
    </row>
    <row r="7" spans="1:11">
      <c r="A7" s="4" t="s">
        <v>1037</v>
      </c>
      <c r="B7" s="5" t="n">
        <v>9171</v>
      </c>
      <c r="C7" s="5" t="n">
        <v>7539</v>
      </c>
      <c r="D7" s="5" t="n">
        <v>6800</v>
      </c>
      <c r="E7" s="5" t="n">
        <v>6656</v>
      </c>
      <c r="F7" s="5" t="n">
        <v>6760</v>
      </c>
      <c r="G7" s="5" t="n">
        <v>6762</v>
      </c>
      <c r="H7" s="5" t="n">
        <v>6481</v>
      </c>
      <c r="I7" s="5" t="n">
        <v>6404</v>
      </c>
      <c r="J7" s="5" t="n">
        <v>30166</v>
      </c>
      <c r="K7" s="5" t="n">
        <v>26407</v>
      </c>
    </row>
    <row r="8" spans="1:11">
      <c r="A8" s="4" t="s">
        <v>103</v>
      </c>
      <c r="B8" s="5" t="n">
        <v>1158</v>
      </c>
      <c r="C8" s="5" t="n">
        <v>2112</v>
      </c>
      <c r="D8" s="5" t="n">
        <v>1132</v>
      </c>
      <c r="E8" s="5" t="n">
        <v>1140</v>
      </c>
      <c r="F8" s="5" t="n">
        <v>1333</v>
      </c>
      <c r="G8" s="5" t="n">
        <v>1236</v>
      </c>
      <c r="H8" s="5" t="n">
        <v>930</v>
      </c>
      <c r="I8" s="5" t="n">
        <v>1167</v>
      </c>
      <c r="J8" s="5" t="n">
        <v>5542</v>
      </c>
      <c r="K8" s="5" t="n">
        <v>4666</v>
      </c>
    </row>
    <row r="9" spans="1:11">
      <c r="A9" s="4" t="s">
        <v>111</v>
      </c>
      <c r="B9" s="5" t="n">
        <v>8382</v>
      </c>
      <c r="C9" s="5" t="n">
        <v>9142</v>
      </c>
      <c r="D9" s="5" t="n">
        <v>7492</v>
      </c>
      <c r="E9" s="5" t="n">
        <v>7301</v>
      </c>
      <c r="F9" s="5" t="n">
        <v>7359</v>
      </c>
      <c r="G9" s="5" t="n">
        <v>7190</v>
      </c>
      <c r="H9" s="5" t="n">
        <v>6863</v>
      </c>
      <c r="I9" s="5" t="n">
        <v>7037</v>
      </c>
      <c r="J9" s="5" t="n">
        <v>32317</v>
      </c>
      <c r="K9" s="5" t="n">
        <v>28449</v>
      </c>
    </row>
    <row r="10" spans="1:11">
      <c r="A10" s="4" t="s">
        <v>1038</v>
      </c>
      <c r="J10" s="5" t="n">
        <v>3391</v>
      </c>
      <c r="K10" s="5" t="n">
        <v>2624</v>
      </c>
    </row>
    <row r="11" spans="1:11">
      <c r="A11" s="4" t="s">
        <v>113</v>
      </c>
      <c r="B11" s="5" t="n">
        <v>470</v>
      </c>
      <c r="C11" s="5" t="n">
        <v>269</v>
      </c>
      <c r="D11" s="5" t="n">
        <v>81</v>
      </c>
      <c r="E11" s="5" t="n">
        <v>81</v>
      </c>
      <c r="F11" s="5" t="n">
        <v>2600</v>
      </c>
      <c r="G11" s="5" t="n">
        <v>173</v>
      </c>
      <c r="H11" s="5" t="n">
        <v>132</v>
      </c>
      <c r="I11" s="5" t="n">
        <v>130</v>
      </c>
      <c r="J11" s="5" t="n">
        <v>901</v>
      </c>
      <c r="K11" s="5" t="n">
        <v>3035</v>
      </c>
    </row>
    <row r="12" spans="1:11">
      <c r="A12" s="4" t="s">
        <v>114</v>
      </c>
      <c r="B12" s="5" t="n">
        <v>1477</v>
      </c>
      <c r="C12" s="6" t="n">
        <v>240</v>
      </c>
      <c r="D12" s="6" t="n">
        <v>359</v>
      </c>
      <c r="E12" s="6" t="n">
        <v>414</v>
      </c>
      <c r="F12" s="5" t="n">
        <v>-1866</v>
      </c>
      <c r="G12" s="6" t="n">
        <v>635</v>
      </c>
      <c r="H12" s="6" t="n">
        <v>416</v>
      </c>
      <c r="I12" s="6" t="n">
        <v>404</v>
      </c>
      <c r="J12" s="5" t="n">
        <v>2490</v>
      </c>
      <c r="K12" s="5" t="n">
        <v>-411</v>
      </c>
    </row>
    <row r="13" spans="1:11">
      <c r="A13" s="4" t="s">
        <v>55</v>
      </c>
      <c r="B13" s="5" t="n">
        <v>791939</v>
      </c>
      <c r="F13" s="5" t="n">
        <v>625581</v>
      </c>
      <c r="J13" s="5" t="n">
        <v>791939</v>
      </c>
      <c r="K13" s="5" t="n">
        <v>625581</v>
      </c>
    </row>
    <row r="14" spans="1:11">
      <c r="A14" s="4" t="s">
        <v>1039</v>
      </c>
      <c r="B14" s="5" t="n">
        <v>153949</v>
      </c>
      <c r="F14" s="5" t="n">
        <v>180150</v>
      </c>
      <c r="J14" s="5" t="n">
        <v>153949</v>
      </c>
      <c r="K14" s="5" t="n">
        <v>180150</v>
      </c>
    </row>
    <row r="15" spans="1:11">
      <c r="A15" s="4" t="s">
        <v>1040</v>
      </c>
      <c r="B15" s="5" t="n">
        <v>514867</v>
      </c>
      <c r="F15" s="5" t="n">
        <v>346121</v>
      </c>
      <c r="J15" s="5" t="n">
        <v>514867</v>
      </c>
      <c r="K15" s="5" t="n">
        <v>346121</v>
      </c>
    </row>
    <row r="16" spans="1:11">
      <c r="A16" s="4" t="s">
        <v>51</v>
      </c>
      <c r="B16" s="5" t="n">
        <v>9312</v>
      </c>
      <c r="F16" s="4" t="s">
        <v>52</v>
      </c>
      <c r="J16" s="5" t="n">
        <v>9312</v>
      </c>
      <c r="K16" s="4" t="s">
        <v>52</v>
      </c>
    </row>
    <row r="17" spans="1:11">
      <c r="A17" s="4" t="s">
        <v>1041</v>
      </c>
      <c r="B17" s="5" t="n">
        <v>5</v>
      </c>
      <c r="F17" s="5" t="n">
        <v>5</v>
      </c>
      <c r="J17" s="5" t="n">
        <v>5</v>
      </c>
      <c r="K17" s="5" t="n">
        <v>5</v>
      </c>
    </row>
    <row r="18" spans="1:11">
      <c r="A18" s="4" t="s">
        <v>1042</v>
      </c>
      <c r="J18" s="5" t="n">
        <v>1549</v>
      </c>
      <c r="K18" s="5" t="n">
        <v>10393</v>
      </c>
    </row>
    <row r="19" spans="1:11">
      <c r="A19" s="4" t="s">
        <v>1043</v>
      </c>
      <c r="J19" s="5" t="n">
        <v>1455</v>
      </c>
      <c r="K19" s="5" t="n">
        <v>1133</v>
      </c>
    </row>
    <row r="20" spans="1:11">
      <c r="A20" s="4" t="s">
        <v>1044</v>
      </c>
      <c r="J20" s="5" t="n">
        <v>37138</v>
      </c>
      <c r="K20" s="5" t="n">
        <v>31100</v>
      </c>
    </row>
    <row r="21" spans="1:11">
      <c r="A21" s="4" t="s">
        <v>1045</v>
      </c>
      <c r="J21" s="4" t="s">
        <v>52</v>
      </c>
      <c r="K21" s="4" t="s">
        <v>52</v>
      </c>
    </row>
    <row r="22" spans="1:11">
      <c r="A22" s="4" t="s">
        <v>1046</v>
      </c>
    </row>
    <row r="23" spans="1:11">
      <c r="A23" s="4" t="s">
        <v>88</v>
      </c>
      <c r="J23" s="5" t="n">
        <v>-4663</v>
      </c>
      <c r="K23" s="5" t="n">
        <v>-4901</v>
      </c>
    </row>
    <row r="24" spans="1:11">
      <c r="A24" s="4" t="s">
        <v>93</v>
      </c>
      <c r="J24" s="5" t="n">
        <v>-4663</v>
      </c>
      <c r="K24" s="5" t="n">
        <v>-4901</v>
      </c>
    </row>
    <row r="25" spans="1:11">
      <c r="A25" s="4" t="s">
        <v>94</v>
      </c>
      <c r="J25" s="4" t="s">
        <v>52</v>
      </c>
      <c r="K25" s="4" t="s">
        <v>52</v>
      </c>
    </row>
    <row r="26" spans="1:11">
      <c r="A26" s="4" t="s">
        <v>95</v>
      </c>
      <c r="J26" s="4" t="s">
        <v>52</v>
      </c>
    </row>
    <row r="27" spans="1:11">
      <c r="A27" s="4" t="s">
        <v>1037</v>
      </c>
      <c r="J27" s="4" t="s">
        <v>52</v>
      </c>
      <c r="K27" s="4" t="s">
        <v>52</v>
      </c>
    </row>
    <row r="28" spans="1:11">
      <c r="A28" s="4" t="s">
        <v>103</v>
      </c>
      <c r="J28" s="5" t="n">
        <v>-4170</v>
      </c>
      <c r="K28" s="5" t="n">
        <v>-885</v>
      </c>
    </row>
    <row r="29" spans="1:11">
      <c r="A29" s="4" t="s">
        <v>111</v>
      </c>
      <c r="J29" s="5" t="n">
        <v>-852</v>
      </c>
      <c r="K29" s="5" t="n">
        <v>-649</v>
      </c>
    </row>
    <row r="30" spans="1:11">
      <c r="A30" s="4" t="s">
        <v>1038</v>
      </c>
      <c r="J30" s="5" t="n">
        <v>-3318</v>
      </c>
      <c r="K30" s="5" t="n">
        <v>-236</v>
      </c>
    </row>
    <row r="31" spans="1:11">
      <c r="A31" s="4" t="s">
        <v>113</v>
      </c>
      <c r="J31" s="4" t="s">
        <v>52</v>
      </c>
      <c r="K31" s="4" t="s">
        <v>52</v>
      </c>
    </row>
    <row r="32" spans="1:11">
      <c r="A32" s="4" t="s">
        <v>114</v>
      </c>
      <c r="J32" s="5" t="n">
        <v>-3318</v>
      </c>
      <c r="K32" s="5" t="n">
        <v>-236</v>
      </c>
    </row>
    <row r="33" spans="1:11">
      <c r="A33" s="4" t="s">
        <v>55</v>
      </c>
      <c r="B33" s="5" t="n">
        <v>-189795</v>
      </c>
      <c r="F33" s="5" t="n">
        <v>-178613</v>
      </c>
      <c r="J33" s="5" t="n">
        <v>-189795</v>
      </c>
      <c r="K33" s="5" t="n">
        <v>-178613</v>
      </c>
    </row>
    <row r="34" spans="1:11">
      <c r="A34" s="4" t="s">
        <v>1039</v>
      </c>
      <c r="B34" s="4" t="s">
        <v>52</v>
      </c>
      <c r="F34" s="4" t="s">
        <v>52</v>
      </c>
      <c r="J34" s="4" t="s">
        <v>52</v>
      </c>
      <c r="K34" s="4" t="s">
        <v>52</v>
      </c>
    </row>
    <row r="35" spans="1:11">
      <c r="A35" s="4" t="s">
        <v>1040</v>
      </c>
      <c r="B35" s="5" t="n">
        <v>-91116</v>
      </c>
      <c r="F35" s="5" t="n">
        <v>-82483</v>
      </c>
      <c r="J35" s="5" t="n">
        <v>-91116</v>
      </c>
      <c r="K35" s="5" t="n">
        <v>-82483</v>
      </c>
    </row>
    <row r="36" spans="1:11">
      <c r="A36" s="4" t="s">
        <v>51</v>
      </c>
      <c r="B36" s="4" t="s">
        <v>52</v>
      </c>
      <c r="J36" s="4" t="s">
        <v>52</v>
      </c>
    </row>
    <row r="37" spans="1:11">
      <c r="A37" s="4" t="s">
        <v>1041</v>
      </c>
      <c r="B37" s="5" t="n">
        <v>-79191</v>
      </c>
      <c r="F37" s="5" t="n">
        <v>-75725</v>
      </c>
      <c r="J37" s="5" t="n">
        <v>-79191</v>
      </c>
      <c r="K37" s="5" t="n">
        <v>-75725</v>
      </c>
    </row>
    <row r="38" spans="1:11">
      <c r="A38" s="4" t="s">
        <v>1042</v>
      </c>
      <c r="J38" s="4" t="s">
        <v>52</v>
      </c>
      <c r="K38" s="4" t="s">
        <v>52</v>
      </c>
    </row>
    <row r="39" spans="1:11">
      <c r="A39" s="4" t="s">
        <v>1043</v>
      </c>
      <c r="J39" s="4" t="s">
        <v>52</v>
      </c>
      <c r="K39" s="4" t="s">
        <v>52</v>
      </c>
    </row>
    <row r="40" spans="1:11">
      <c r="A40" s="4" t="s">
        <v>1044</v>
      </c>
      <c r="J40" s="4" t="s">
        <v>52</v>
      </c>
      <c r="K40" s="4" t="s">
        <v>52</v>
      </c>
    </row>
    <row r="41" spans="1:11">
      <c r="A41" s="4" t="s">
        <v>1045</v>
      </c>
      <c r="J41" s="5" t="n">
        <v>-4663</v>
      </c>
      <c r="K41" s="5" t="n">
        <v>-4901</v>
      </c>
    </row>
    <row r="42" spans="1:11">
      <c r="A42" s="4" t="s">
        <v>624</v>
      </c>
    </row>
    <row r="43" spans="1:11">
      <c r="A43" s="4" t="s">
        <v>95</v>
      </c>
      <c r="J43" s="5" t="n">
        <v>215</v>
      </c>
      <c r="K43" s="5" t="n">
        <v>-130</v>
      </c>
    </row>
    <row r="44" spans="1:11">
      <c r="A44" s="4" t="s">
        <v>1040</v>
      </c>
      <c r="B44" s="5" t="n">
        <v>414430</v>
      </c>
      <c r="F44" s="5" t="n">
        <v>254682</v>
      </c>
      <c r="J44" s="5" t="n">
        <v>414430</v>
      </c>
      <c r="K44" s="5" t="n">
        <v>254682</v>
      </c>
    </row>
    <row r="45" spans="1:11">
      <c r="A45" s="4" t="s">
        <v>1047</v>
      </c>
    </row>
    <row r="46" spans="1:11">
      <c r="A46" s="4" t="s">
        <v>88</v>
      </c>
      <c r="J46" s="5" t="n">
        <v>24080</v>
      </c>
      <c r="K46" s="5" t="n">
        <v>19121</v>
      </c>
    </row>
    <row r="47" spans="1:11">
      <c r="A47" s="4" t="s">
        <v>93</v>
      </c>
      <c r="J47" s="5" t="n">
        <v>4367</v>
      </c>
      <c r="K47" s="5" t="n">
        <v>2719</v>
      </c>
    </row>
    <row r="48" spans="1:11">
      <c r="A48" s="4" t="s">
        <v>94</v>
      </c>
      <c r="J48" s="5" t="n">
        <v>19713</v>
      </c>
      <c r="K48" s="5" t="n">
        <v>16402</v>
      </c>
    </row>
    <row r="49" spans="1:11">
      <c r="A49" s="4" t="s">
        <v>95</v>
      </c>
      <c r="J49" s="5" t="n">
        <v>215</v>
      </c>
    </row>
    <row r="50" spans="1:11">
      <c r="A50" s="4" t="s">
        <v>1037</v>
      </c>
      <c r="J50" s="5" t="n">
        <v>19498</v>
      </c>
      <c r="K50" s="5" t="n">
        <v>16532</v>
      </c>
    </row>
    <row r="51" spans="1:11">
      <c r="A51" s="4" t="s">
        <v>103</v>
      </c>
      <c r="J51" s="5" t="n">
        <v>4678</v>
      </c>
      <c r="K51" s="5" t="n">
        <v>3491</v>
      </c>
    </row>
    <row r="52" spans="1:11">
      <c r="A52" s="4" t="s">
        <v>111</v>
      </c>
      <c r="J52" s="5" t="n">
        <v>21791</v>
      </c>
      <c r="K52" s="5" t="n">
        <v>18096</v>
      </c>
    </row>
    <row r="53" spans="1:11">
      <c r="A53" s="4" t="s">
        <v>1038</v>
      </c>
      <c r="J53" s="5" t="n">
        <v>2385</v>
      </c>
      <c r="K53" s="5" t="n">
        <v>1927</v>
      </c>
    </row>
    <row r="54" spans="1:11">
      <c r="A54" s="4" t="s">
        <v>113</v>
      </c>
      <c r="J54" s="5" t="n">
        <v>704</v>
      </c>
      <c r="K54" s="5" t="n">
        <v>2365</v>
      </c>
    </row>
    <row r="55" spans="1:11">
      <c r="A55" s="4" t="s">
        <v>114</v>
      </c>
      <c r="J55" s="5" t="n">
        <v>1681</v>
      </c>
      <c r="K55" s="5" t="n">
        <v>-438</v>
      </c>
    </row>
    <row r="56" spans="1:11">
      <c r="A56" s="4" t="s">
        <v>55</v>
      </c>
      <c r="B56" s="5" t="n">
        <v>793530</v>
      </c>
      <c r="F56" s="5" t="n">
        <v>628260</v>
      </c>
      <c r="J56" s="5" t="n">
        <v>793530</v>
      </c>
      <c r="K56" s="5" t="n">
        <v>628260</v>
      </c>
    </row>
    <row r="57" spans="1:11">
      <c r="A57" s="4" t="s">
        <v>1039</v>
      </c>
      <c r="B57" s="5" t="n">
        <v>153871</v>
      </c>
      <c r="F57" s="5" t="n">
        <v>180070</v>
      </c>
      <c r="J57" s="5" t="n">
        <v>153871</v>
      </c>
      <c r="K57" s="5" t="n">
        <v>180070</v>
      </c>
    </row>
    <row r="58" spans="1:11">
      <c r="A58" s="4" t="s">
        <v>1040</v>
      </c>
      <c r="B58" s="5" t="n">
        <v>505546</v>
      </c>
      <c r="F58" s="5" t="n">
        <v>337165</v>
      </c>
      <c r="J58" s="5" t="n">
        <v>505546</v>
      </c>
      <c r="K58" s="5" t="n">
        <v>337165</v>
      </c>
    </row>
    <row r="59" spans="1:11">
      <c r="A59" s="4" t="s">
        <v>51</v>
      </c>
      <c r="B59" s="5" t="n">
        <v>9312</v>
      </c>
      <c r="J59" s="5" t="n">
        <v>9312</v>
      </c>
    </row>
    <row r="60" spans="1:11">
      <c r="A60" s="4" t="s">
        <v>1041</v>
      </c>
      <c r="B60" s="5" t="n">
        <v>5</v>
      </c>
      <c r="F60" s="5" t="n">
        <v>5</v>
      </c>
      <c r="J60" s="5" t="n">
        <v>5</v>
      </c>
      <c r="K60" s="5" t="n">
        <v>5</v>
      </c>
    </row>
    <row r="61" spans="1:11">
      <c r="A61" s="4" t="s">
        <v>1042</v>
      </c>
      <c r="J61" s="5" t="n">
        <v>1388</v>
      </c>
      <c r="K61" s="5" t="n">
        <v>9107</v>
      </c>
    </row>
    <row r="62" spans="1:11">
      <c r="A62" s="4" t="s">
        <v>1043</v>
      </c>
      <c r="J62" s="5" t="n">
        <v>1311</v>
      </c>
      <c r="K62" s="5" t="n">
        <v>971</v>
      </c>
    </row>
    <row r="63" spans="1:11">
      <c r="A63" s="4" t="s">
        <v>1044</v>
      </c>
      <c r="J63" s="5" t="n">
        <v>19434</v>
      </c>
      <c r="K63" s="5" t="n">
        <v>14233</v>
      </c>
    </row>
    <row r="64" spans="1:11">
      <c r="A64" s="4" t="s">
        <v>1045</v>
      </c>
      <c r="J64" s="5" t="n">
        <v>4646</v>
      </c>
      <c r="K64" s="5" t="n">
        <v>4888</v>
      </c>
    </row>
    <row r="65" spans="1:11">
      <c r="A65" s="4" t="s">
        <v>610</v>
      </c>
    </row>
    <row r="66" spans="1:11">
      <c r="A66" s="4" t="s">
        <v>95</v>
      </c>
      <c r="J66" s="5" t="n">
        <v>2407</v>
      </c>
      <c r="K66" s="5" t="n">
        <v>2117</v>
      </c>
    </row>
    <row r="67" spans="1:11">
      <c r="A67" s="4" t="s">
        <v>1040</v>
      </c>
      <c r="B67" s="5" t="n">
        <v>100437</v>
      </c>
      <c r="F67" s="5" t="n">
        <v>91439</v>
      </c>
      <c r="J67" s="5" t="n">
        <v>100437</v>
      </c>
      <c r="K67" s="5" t="n">
        <v>91439</v>
      </c>
    </row>
    <row r="68" spans="1:11">
      <c r="A68" s="4" t="s">
        <v>1048</v>
      </c>
    </row>
    <row r="69" spans="1:11">
      <c r="A69" s="4" t="s">
        <v>88</v>
      </c>
      <c r="J69" s="5" t="n">
        <v>17703</v>
      </c>
      <c r="K69" s="5" t="n">
        <v>16866</v>
      </c>
    </row>
    <row r="70" spans="1:11">
      <c r="A70" s="4" t="s">
        <v>93</v>
      </c>
      <c r="J70" s="5" t="n">
        <v>4646</v>
      </c>
      <c r="K70" s="5" t="n">
        <v>4888</v>
      </c>
    </row>
    <row r="71" spans="1:11">
      <c r="A71" s="4" t="s">
        <v>94</v>
      </c>
      <c r="J71" s="5" t="n">
        <v>13057</v>
      </c>
      <c r="K71" s="5" t="n">
        <v>11978</v>
      </c>
    </row>
    <row r="72" spans="1:11">
      <c r="A72" s="4" t="s">
        <v>95</v>
      </c>
      <c r="J72" s="5" t="n">
        <v>2407</v>
      </c>
    </row>
    <row r="73" spans="1:11">
      <c r="A73" s="4" t="s">
        <v>1037</v>
      </c>
      <c r="J73" s="5" t="n">
        <v>10650</v>
      </c>
      <c r="K73" s="5" t="n">
        <v>9861</v>
      </c>
    </row>
    <row r="74" spans="1:11">
      <c r="A74" s="4" t="s">
        <v>103</v>
      </c>
      <c r="J74" s="5" t="n">
        <v>1081</v>
      </c>
      <c r="K74" s="5" t="n">
        <v>1006</v>
      </c>
    </row>
    <row r="75" spans="1:11">
      <c r="A75" s="4" t="s">
        <v>111</v>
      </c>
      <c r="J75" s="5" t="n">
        <v>9770</v>
      </c>
      <c r="K75" s="5" t="n">
        <v>9524</v>
      </c>
    </row>
    <row r="76" spans="1:11">
      <c r="A76" s="4" t="s">
        <v>1038</v>
      </c>
      <c r="J76" s="5" t="n">
        <v>1961</v>
      </c>
      <c r="K76" s="5" t="n">
        <v>1343</v>
      </c>
    </row>
    <row r="77" spans="1:11">
      <c r="A77" s="4" t="s">
        <v>113</v>
      </c>
      <c r="J77" s="5" t="n">
        <v>430</v>
      </c>
      <c r="K77" s="5" t="n">
        <v>953</v>
      </c>
    </row>
    <row r="78" spans="1:11">
      <c r="A78" s="4" t="s">
        <v>114</v>
      </c>
      <c r="J78" s="5" t="n">
        <v>1531</v>
      </c>
      <c r="K78" s="5" t="n">
        <v>390</v>
      </c>
    </row>
    <row r="79" spans="1:11">
      <c r="A79" s="4" t="s">
        <v>55</v>
      </c>
      <c r="B79" s="5" t="n">
        <v>103067</v>
      </c>
      <c r="F79" s="5" t="n">
        <v>94488</v>
      </c>
      <c r="J79" s="5" t="n">
        <v>103067</v>
      </c>
      <c r="K79" s="5" t="n">
        <v>94488</v>
      </c>
    </row>
    <row r="80" spans="1:11">
      <c r="A80" s="4" t="s">
        <v>1039</v>
      </c>
      <c r="B80" s="4" t="s">
        <v>52</v>
      </c>
      <c r="F80" s="4" t="s">
        <v>52</v>
      </c>
      <c r="J80" s="4" t="s">
        <v>52</v>
      </c>
      <c r="K80" s="4" t="s">
        <v>52</v>
      </c>
    </row>
    <row r="81" spans="1:11">
      <c r="A81" s="4" t="s">
        <v>1040</v>
      </c>
      <c r="B81" s="5" t="n">
        <v>100437</v>
      </c>
      <c r="F81" s="5" t="n">
        <v>91439</v>
      </c>
      <c r="J81" s="5" t="n">
        <v>100437</v>
      </c>
      <c r="K81" s="5" t="n">
        <v>91439</v>
      </c>
    </row>
    <row r="82" spans="1:11">
      <c r="A82" s="4" t="s">
        <v>51</v>
      </c>
      <c r="B82" s="4" t="s">
        <v>52</v>
      </c>
      <c r="J82" s="4" t="s">
        <v>52</v>
      </c>
    </row>
    <row r="83" spans="1:11">
      <c r="A83" s="4" t="s">
        <v>1041</v>
      </c>
      <c r="B83" s="4" t="s">
        <v>52</v>
      </c>
      <c r="F83" s="4" t="s">
        <v>52</v>
      </c>
      <c r="J83" s="4" t="s">
        <v>52</v>
      </c>
      <c r="K83" s="4" t="s">
        <v>52</v>
      </c>
    </row>
    <row r="84" spans="1:11">
      <c r="A84" s="4" t="s">
        <v>1042</v>
      </c>
      <c r="J84" s="5" t="n">
        <v>161</v>
      </c>
      <c r="K84" s="5" t="n">
        <v>109</v>
      </c>
    </row>
    <row r="85" spans="1:11">
      <c r="A85" s="4" t="s">
        <v>1043</v>
      </c>
      <c r="J85" s="5" t="n">
        <v>144</v>
      </c>
      <c r="K85" s="5" t="n">
        <v>162</v>
      </c>
    </row>
    <row r="86" spans="1:11">
      <c r="A86" s="4" t="s">
        <v>1044</v>
      </c>
      <c r="J86" s="5" t="n">
        <v>17703</v>
      </c>
      <c r="K86" s="5" t="n">
        <v>16866</v>
      </c>
    </row>
    <row r="87" spans="1:11">
      <c r="A87" s="4" t="s">
        <v>1045</v>
      </c>
      <c r="J87" s="4" t="s">
        <v>52</v>
      </c>
      <c r="K87" s="4" t="s">
        <v>52</v>
      </c>
    </row>
    <row r="88" spans="1:11">
      <c r="A88" s="4" t="s">
        <v>1049</v>
      </c>
    </row>
    <row r="89" spans="1:11">
      <c r="A89" s="4" t="s">
        <v>88</v>
      </c>
      <c r="J89" s="5" t="n">
        <v>18</v>
      </c>
      <c r="K89" s="5" t="n">
        <v>14</v>
      </c>
    </row>
    <row r="90" spans="1:11">
      <c r="A90" s="4" t="s">
        <v>93</v>
      </c>
      <c r="J90" s="4" t="s">
        <v>52</v>
      </c>
      <c r="K90" s="4" t="s">
        <v>52</v>
      </c>
    </row>
    <row r="91" spans="1:11">
      <c r="A91" s="4" t="s">
        <v>94</v>
      </c>
      <c r="J91" s="5" t="n">
        <v>18</v>
      </c>
      <c r="K91" s="5" t="n">
        <v>14</v>
      </c>
    </row>
    <row r="92" spans="1:11">
      <c r="A92" s="4" t="s">
        <v>95</v>
      </c>
      <c r="J92" s="4" t="s">
        <v>52</v>
      </c>
    </row>
    <row r="93" spans="1:11">
      <c r="A93" s="4" t="s">
        <v>1037</v>
      </c>
      <c r="J93" s="5" t="n">
        <v>18</v>
      </c>
      <c r="K93" s="5" t="n">
        <v>14</v>
      </c>
    </row>
    <row r="94" spans="1:11">
      <c r="A94" s="4" t="s">
        <v>103</v>
      </c>
      <c r="J94" s="5" t="n">
        <v>3953</v>
      </c>
      <c r="K94" s="5" t="n">
        <v>1054</v>
      </c>
    </row>
    <row r="95" spans="1:11">
      <c r="A95" s="4" t="s">
        <v>111</v>
      </c>
      <c r="J95" s="5" t="n">
        <v>1608</v>
      </c>
      <c r="K95" s="5" t="n">
        <v>1478</v>
      </c>
    </row>
    <row r="96" spans="1:11">
      <c r="A96" s="4" t="s">
        <v>1038</v>
      </c>
      <c r="J96" s="5" t="n">
        <v>2363</v>
      </c>
      <c r="K96" s="5" t="n">
        <v>-410</v>
      </c>
    </row>
    <row r="97" spans="1:11">
      <c r="A97" s="4" t="s">
        <v>113</v>
      </c>
      <c r="J97" s="5" t="n">
        <v>-233</v>
      </c>
      <c r="K97" s="5" t="n">
        <v>-283</v>
      </c>
    </row>
    <row r="98" spans="1:11">
      <c r="A98" s="4" t="s">
        <v>114</v>
      </c>
      <c r="J98" s="5" t="n">
        <v>2596</v>
      </c>
      <c r="K98" s="5" t="n">
        <v>-127</v>
      </c>
    </row>
    <row r="99" spans="1:11">
      <c r="A99" s="4" t="s">
        <v>55</v>
      </c>
      <c r="B99" s="5" t="n">
        <v>85137</v>
      </c>
      <c r="F99" s="5" t="n">
        <v>81446</v>
      </c>
      <c r="J99" s="5" t="n">
        <v>85137</v>
      </c>
      <c r="K99" s="5" t="n">
        <v>81446</v>
      </c>
    </row>
    <row r="100" spans="1:11">
      <c r="A100" s="4" t="s">
        <v>1039</v>
      </c>
      <c r="B100" s="5" t="n">
        <v>78</v>
      </c>
      <c r="F100" s="5" t="n">
        <v>80</v>
      </c>
      <c r="J100" s="5" t="n">
        <v>78</v>
      </c>
      <c r="K100" s="5" t="n">
        <v>80</v>
      </c>
    </row>
    <row r="101" spans="1:11">
      <c r="A101" s="4" t="s">
        <v>1040</v>
      </c>
      <c r="B101" s="4" t="s">
        <v>52</v>
      </c>
      <c r="F101" s="4" t="s">
        <v>52</v>
      </c>
      <c r="J101" s="4" t="s">
        <v>52</v>
      </c>
      <c r="K101" s="4" t="s">
        <v>52</v>
      </c>
    </row>
    <row r="102" spans="1:11">
      <c r="A102" s="4" t="s">
        <v>51</v>
      </c>
      <c r="B102" s="4" t="s">
        <v>52</v>
      </c>
      <c r="J102" s="4" t="s">
        <v>52</v>
      </c>
    </row>
    <row r="103" spans="1:11">
      <c r="A103" s="4" t="s">
        <v>1041</v>
      </c>
      <c r="B103" s="6" t="n">
        <v>79191</v>
      </c>
      <c r="F103" s="6" t="n">
        <v>75725</v>
      </c>
      <c r="J103" s="5" t="n">
        <v>79191</v>
      </c>
      <c r="K103" s="5" t="n">
        <v>75725</v>
      </c>
    </row>
    <row r="104" spans="1:11">
      <c r="A104" s="4" t="s">
        <v>1042</v>
      </c>
      <c r="J104" s="4" t="s">
        <v>52</v>
      </c>
      <c r="K104" s="4" t="s">
        <v>52</v>
      </c>
    </row>
    <row r="105" spans="1:11">
      <c r="A105" s="4" t="s">
        <v>1043</v>
      </c>
      <c r="J105" s="4" t="s">
        <v>52</v>
      </c>
      <c r="K105" s="4" t="s">
        <v>52</v>
      </c>
    </row>
    <row r="106" spans="1:11">
      <c r="A106" s="4" t="s">
        <v>1044</v>
      </c>
      <c r="J106" s="5" t="n">
        <v>1</v>
      </c>
      <c r="K106" s="5" t="n">
        <v>1</v>
      </c>
    </row>
    <row r="107" spans="1:11">
      <c r="A107" s="4" t="s">
        <v>1045</v>
      </c>
      <c r="J107" s="6" t="n">
        <v>17</v>
      </c>
      <c r="K107" s="6" t="n">
        <v>13</v>
      </c>
    </row>
  </sheetData>
  <mergeCells count="3">
    <mergeCell ref="A1:A2"/>
    <mergeCell ref="B1:I1"/>
    <mergeCell ref="J1:K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38</v>
      </c>
    </row>
    <row r="3" spans="1:3">
      <c r="A3" s="4" t="s">
        <v>1051</v>
      </c>
      <c r="B3" s="6" t="n">
        <v>829</v>
      </c>
      <c r="C3" s="6" t="n">
        <v>674</v>
      </c>
    </row>
    <row r="4" spans="1:3">
      <c r="A4" s="4" t="s">
        <v>1052</v>
      </c>
      <c r="B4" s="5" t="n">
        <v>811</v>
      </c>
      <c r="C4" s="5" t="n">
        <v>830</v>
      </c>
    </row>
    <row r="5" spans="1:3">
      <c r="A5" s="4" t="s">
        <v>1053</v>
      </c>
      <c r="B5" s="5" t="n">
        <v>188</v>
      </c>
      <c r="C5" s="5" t="n">
        <v>263</v>
      </c>
    </row>
    <row r="6" spans="1:3">
      <c r="A6" s="4" t="s">
        <v>1054</v>
      </c>
      <c r="B6" s="5" t="n">
        <v>176</v>
      </c>
      <c r="C6" s="5" t="n">
        <v>217</v>
      </c>
    </row>
    <row r="7" spans="1:3">
      <c r="A7" s="4" t="s">
        <v>1055</v>
      </c>
      <c r="B7" s="5" t="n">
        <v>492</v>
      </c>
      <c r="C7" s="5" t="n">
        <v>369</v>
      </c>
    </row>
    <row r="8" spans="1:3">
      <c r="A8" s="4" t="s">
        <v>1056</v>
      </c>
      <c r="B8" s="5" t="n">
        <v>559</v>
      </c>
      <c r="C8" s="5" t="n">
        <v>514</v>
      </c>
    </row>
    <row r="9" spans="1:3">
      <c r="A9" s="4" t="s">
        <v>1057</v>
      </c>
      <c r="B9" s="5" t="n">
        <v>331</v>
      </c>
      <c r="C9" s="5" t="n">
        <v>130</v>
      </c>
    </row>
    <row r="10" spans="1:3">
      <c r="A10" s="4" t="s">
        <v>1058</v>
      </c>
      <c r="B10" s="5" t="n">
        <v>87</v>
      </c>
      <c r="C10" s="5" t="n">
        <v>305</v>
      </c>
    </row>
    <row r="11" spans="1:3">
      <c r="A11" s="4" t="s">
        <v>1059</v>
      </c>
      <c r="B11" s="5" t="n">
        <v>135</v>
      </c>
      <c r="C11" s="5" t="n">
        <v>233</v>
      </c>
    </row>
    <row r="12" spans="1:3">
      <c r="A12" s="4" t="s">
        <v>1060</v>
      </c>
      <c r="B12" s="5" t="n">
        <v>222</v>
      </c>
      <c r="C12" s="5" t="n">
        <v>538</v>
      </c>
    </row>
    <row r="13" spans="1:3">
      <c r="A13" s="4" t="s">
        <v>925</v>
      </c>
      <c r="B13" s="5" t="n">
        <v>2357</v>
      </c>
      <c r="C13" s="5" t="n">
        <v>2179</v>
      </c>
    </row>
    <row r="14" spans="1:3">
      <c r="A14" s="4" t="s">
        <v>127</v>
      </c>
      <c r="B14" s="6" t="n">
        <v>5965</v>
      </c>
      <c r="C14" s="6" t="n">
        <v>571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61</v>
      </c>
      <c r="B1" s="2" t="s">
        <v>1</v>
      </c>
    </row>
    <row r="2" spans="1:3">
      <c r="B2" s="2" t="s">
        <v>2</v>
      </c>
      <c r="C2" s="2" t="s">
        <v>38</v>
      </c>
    </row>
    <row r="3" spans="1:3">
      <c r="A3" s="4" t="s">
        <v>1062</v>
      </c>
      <c r="B3" s="9" t="n">
        <v>0.7</v>
      </c>
      <c r="C3" s="9" t="n">
        <v>0.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477</v>
      </c>
    </row>
    <row r="2" spans="1:2">
      <c r="A2" s="4" t="s">
        <v>849</v>
      </c>
      <c r="B2" s="6" t="n">
        <v>898</v>
      </c>
    </row>
    <row r="3" spans="1:2">
      <c r="A3" s="4" t="s">
        <v>850</v>
      </c>
      <c r="B3" s="5" t="n">
        <v>719</v>
      </c>
    </row>
    <row r="4" spans="1:2">
      <c r="A4" s="4" t="s">
        <v>851</v>
      </c>
      <c r="B4" s="5" t="n">
        <v>589</v>
      </c>
    </row>
    <row r="5" spans="1:2">
      <c r="A5" s="4" t="s">
        <v>852</v>
      </c>
      <c r="B5" s="5" t="n">
        <v>535</v>
      </c>
    </row>
    <row r="6" spans="1:2">
      <c r="A6" s="4" t="s">
        <v>853</v>
      </c>
      <c r="B6" s="5" t="n">
        <v>494</v>
      </c>
    </row>
    <row r="7" spans="1:2">
      <c r="A7" s="4" t="s">
        <v>1064</v>
      </c>
      <c r="B7" s="5" t="n">
        <v>2202</v>
      </c>
    </row>
    <row r="8" spans="1:2">
      <c r="A8" s="4" t="s">
        <v>127</v>
      </c>
      <c r="B8" s="6" t="n">
        <v>543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38</v>
      </c>
    </row>
    <row r="3" spans="1:3">
      <c r="A3" s="4" t="s">
        <v>1066</v>
      </c>
      <c r="B3" s="6" t="n">
        <v>0</v>
      </c>
      <c r="C3" s="6" t="n">
        <v>0</v>
      </c>
    </row>
    <row r="4" spans="1:3">
      <c r="A4" s="4" t="s">
        <v>1067</v>
      </c>
      <c r="B4" s="5" t="n">
        <v>0</v>
      </c>
      <c r="C4" s="5" t="n">
        <v>0</v>
      </c>
    </row>
    <row r="5" spans="1:3">
      <c r="A5" s="4" t="s">
        <v>1068</v>
      </c>
      <c r="B5" s="6" t="n">
        <v>100</v>
      </c>
      <c r="C5" s="6" t="n">
        <v>2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8</v>
      </c>
    </row>
    <row r="2" spans="1:3">
      <c r="A2" s="4" t="s">
        <v>1070</v>
      </c>
    </row>
    <row r="3" spans="1:3">
      <c r="A3" s="4" t="s">
        <v>1071</v>
      </c>
      <c r="B3" s="6" t="n">
        <v>180</v>
      </c>
      <c r="C3" s="6" t="n">
        <v>180</v>
      </c>
    </row>
    <row r="4" spans="1:3">
      <c r="A4" s="4" t="s">
        <v>1072</v>
      </c>
    </row>
    <row r="5" spans="1:3">
      <c r="A5" s="4" t="s">
        <v>1071</v>
      </c>
      <c r="B5" s="5" t="n">
        <v>704</v>
      </c>
      <c r="C5" s="4" t="s">
        <v>52</v>
      </c>
    </row>
    <row r="6" spans="1:3">
      <c r="A6" s="4" t="s">
        <v>1073</v>
      </c>
    </row>
    <row r="7" spans="1:3">
      <c r="A7" s="4" t="s">
        <v>1071</v>
      </c>
      <c r="B7" s="6" t="n">
        <v>85972</v>
      </c>
      <c r="C7" s="6" t="n">
        <v>5580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8</v>
      </c>
    </row>
    <row r="2" spans="1:3">
      <c r="A2" s="4" t="s">
        <v>1075</v>
      </c>
    </row>
    <row r="3" spans="1:3">
      <c r="A3" s="4" t="s">
        <v>1076</v>
      </c>
      <c r="B3" s="6" t="n">
        <v>0</v>
      </c>
      <c r="C3"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8</v>
      </c>
    </row>
    <row r="2" spans="1:3">
      <c r="A2" s="4" t="s">
        <v>44</v>
      </c>
      <c r="B2" s="6" t="n">
        <v>132487</v>
      </c>
      <c r="C2" s="6" t="n">
        <v>153871</v>
      </c>
    </row>
    <row r="3" spans="1:3">
      <c r="A3" s="4" t="s">
        <v>1078</v>
      </c>
    </row>
    <row r="4" spans="1:3">
      <c r="A4" s="4" t="s">
        <v>1079</v>
      </c>
      <c r="C4" s="5" t="n">
        <v>443</v>
      </c>
    </row>
    <row r="5" spans="1:3">
      <c r="A5" s="4" t="s">
        <v>1080</v>
      </c>
    </row>
    <row r="6" spans="1:3">
      <c r="A6" s="4" t="s">
        <v>1079</v>
      </c>
      <c r="C6" s="4" t="s">
        <v>52</v>
      </c>
    </row>
    <row r="7" spans="1:3">
      <c r="A7" s="4" t="s">
        <v>1081</v>
      </c>
    </row>
    <row r="8" spans="1:3">
      <c r="A8" s="4" t="s">
        <v>1079</v>
      </c>
      <c r="C8" s="5" t="n">
        <v>443</v>
      </c>
    </row>
    <row r="9" spans="1:3">
      <c r="A9" s="4" t="s">
        <v>1082</v>
      </c>
    </row>
    <row r="10" spans="1:3">
      <c r="A10" s="4" t="s">
        <v>1079</v>
      </c>
      <c r="C10" s="4" t="s">
        <v>52</v>
      </c>
    </row>
    <row r="11" spans="1:3">
      <c r="A11" s="4" t="s">
        <v>558</v>
      </c>
    </row>
    <row r="12" spans="1:3">
      <c r="A12" s="4" t="s">
        <v>44</v>
      </c>
      <c r="B12" s="5" t="n">
        <v>72455</v>
      </c>
      <c r="C12" s="5" t="n">
        <v>82786</v>
      </c>
    </row>
    <row r="13" spans="1:3">
      <c r="A13" s="4" t="s">
        <v>1083</v>
      </c>
    </row>
    <row r="14" spans="1:3">
      <c r="A14" s="4" t="s">
        <v>44</v>
      </c>
      <c r="B14" s="5" t="n">
        <v>72455</v>
      </c>
      <c r="C14" s="5" t="n">
        <v>82786</v>
      </c>
    </row>
    <row r="15" spans="1:3">
      <c r="A15" s="4" t="s">
        <v>1084</v>
      </c>
    </row>
    <row r="16" spans="1:3">
      <c r="A16" s="4" t="s">
        <v>44</v>
      </c>
      <c r="B16" s="4" t="s">
        <v>52</v>
      </c>
      <c r="C16" s="4" t="s">
        <v>52</v>
      </c>
    </row>
    <row r="17" spans="1:3">
      <c r="A17" s="4" t="s">
        <v>1085</v>
      </c>
    </row>
    <row r="18" spans="1:3">
      <c r="A18" s="4" t="s">
        <v>44</v>
      </c>
      <c r="B18" s="5" t="n">
        <v>72455</v>
      </c>
      <c r="C18" s="5" t="n">
        <v>82786</v>
      </c>
    </row>
    <row r="19" spans="1:3">
      <c r="A19" s="4" t="s">
        <v>1086</v>
      </c>
    </row>
    <row r="20" spans="1:3">
      <c r="A20" s="4" t="s">
        <v>44</v>
      </c>
      <c r="B20" s="4" t="s">
        <v>52</v>
      </c>
      <c r="C20" s="4" t="s">
        <v>52</v>
      </c>
    </row>
    <row r="21" spans="1:3">
      <c r="A21" s="4" t="s">
        <v>559</v>
      </c>
    </row>
    <row r="22" spans="1:3">
      <c r="A22" s="4" t="s">
        <v>44</v>
      </c>
      <c r="B22" s="5" t="n">
        <v>54289</v>
      </c>
      <c r="C22" s="5" t="n">
        <v>66074</v>
      </c>
    </row>
    <row r="23" spans="1:3">
      <c r="A23" s="4" t="s">
        <v>1087</v>
      </c>
    </row>
    <row r="24" spans="1:3">
      <c r="A24" s="4" t="s">
        <v>44</v>
      </c>
      <c r="B24" s="5" t="n">
        <v>54289</v>
      </c>
      <c r="C24" s="5" t="n">
        <v>66074</v>
      </c>
    </row>
    <row r="25" spans="1:3">
      <c r="A25" s="4" t="s">
        <v>1088</v>
      </c>
    </row>
    <row r="26" spans="1:3">
      <c r="A26" s="4" t="s">
        <v>44</v>
      </c>
      <c r="B26" s="4" t="s">
        <v>52</v>
      </c>
      <c r="C26" s="4" t="s">
        <v>52</v>
      </c>
    </row>
    <row r="27" spans="1:3">
      <c r="A27" s="4" t="s">
        <v>1089</v>
      </c>
    </row>
    <row r="28" spans="1:3">
      <c r="A28" s="4" t="s">
        <v>44</v>
      </c>
      <c r="B28" s="5" t="n">
        <v>54289</v>
      </c>
      <c r="C28" s="5" t="n">
        <v>66074</v>
      </c>
    </row>
    <row r="29" spans="1:3">
      <c r="A29" s="4" t="s">
        <v>1090</v>
      </c>
    </row>
    <row r="30" spans="1:3">
      <c r="A30" s="4" t="s">
        <v>44</v>
      </c>
      <c r="B30" s="4" t="s">
        <v>52</v>
      </c>
      <c r="C30" s="4" t="s">
        <v>52</v>
      </c>
    </row>
    <row r="31" spans="1:3">
      <c r="A31" s="4" t="s">
        <v>561</v>
      </c>
    </row>
    <row r="32" spans="1:3">
      <c r="A32" s="4" t="s">
        <v>44</v>
      </c>
      <c r="B32" s="5" t="n">
        <v>5664</v>
      </c>
      <c r="C32" s="5" t="n">
        <v>4931</v>
      </c>
    </row>
    <row r="33" spans="1:3">
      <c r="A33" s="4" t="s">
        <v>1091</v>
      </c>
    </row>
    <row r="34" spans="1:3">
      <c r="A34" s="4" t="s">
        <v>44</v>
      </c>
      <c r="B34" s="5" t="n">
        <v>5664</v>
      </c>
      <c r="C34" s="5" t="n">
        <v>4931</v>
      </c>
    </row>
    <row r="35" spans="1:3">
      <c r="A35" s="4" t="s">
        <v>1092</v>
      </c>
    </row>
    <row r="36" spans="1:3">
      <c r="A36" s="4" t="s">
        <v>44</v>
      </c>
      <c r="B36" s="4" t="s">
        <v>52</v>
      </c>
      <c r="C36" s="4" t="s">
        <v>52</v>
      </c>
    </row>
    <row r="37" spans="1:3">
      <c r="A37" s="4" t="s">
        <v>1093</v>
      </c>
    </row>
    <row r="38" spans="1:3">
      <c r="A38" s="4" t="s">
        <v>44</v>
      </c>
      <c r="B38" s="5" t="n">
        <v>5664</v>
      </c>
      <c r="C38" s="5" t="n">
        <v>4931</v>
      </c>
    </row>
    <row r="39" spans="1:3">
      <c r="A39" s="4" t="s">
        <v>1094</v>
      </c>
    </row>
    <row r="40" spans="1:3">
      <c r="A40" s="4" t="s">
        <v>44</v>
      </c>
      <c r="B40" s="4" t="s">
        <v>52</v>
      </c>
      <c r="C40" s="4" t="s">
        <v>52</v>
      </c>
    </row>
    <row r="41" spans="1:3">
      <c r="A41" s="4" t="s">
        <v>562</v>
      </c>
    </row>
    <row r="42" spans="1:3">
      <c r="A42" s="4" t="s">
        <v>44</v>
      </c>
      <c r="B42" s="5" t="n">
        <v>79</v>
      </c>
      <c r="C42" s="5" t="n">
        <v>80</v>
      </c>
    </row>
    <row r="43" spans="1:3">
      <c r="A43" s="4" t="s">
        <v>1095</v>
      </c>
    </row>
    <row r="44" spans="1:3">
      <c r="A44" s="4" t="s">
        <v>44</v>
      </c>
      <c r="B44" s="5" t="n">
        <v>79</v>
      </c>
      <c r="C44" s="5" t="n">
        <v>80</v>
      </c>
    </row>
    <row r="45" spans="1:3">
      <c r="A45" s="4" t="s">
        <v>1096</v>
      </c>
    </row>
    <row r="46" spans="1:3">
      <c r="A46" s="4" t="s">
        <v>44</v>
      </c>
      <c r="B46" s="4" t="s">
        <v>52</v>
      </c>
      <c r="C46" s="4" t="s">
        <v>52</v>
      </c>
    </row>
    <row r="47" spans="1:3">
      <c r="A47" s="4" t="s">
        <v>1097</v>
      </c>
    </row>
    <row r="48" spans="1:3">
      <c r="A48" s="4" t="s">
        <v>44</v>
      </c>
      <c r="B48" s="5" t="n">
        <v>79</v>
      </c>
      <c r="C48" s="5" t="n">
        <v>80</v>
      </c>
    </row>
    <row r="49" spans="1:3">
      <c r="A49" s="4" t="s">
        <v>1098</v>
      </c>
    </row>
    <row r="50" spans="1:3">
      <c r="A50" s="4" t="s">
        <v>44</v>
      </c>
      <c r="B50" s="4" t="s">
        <v>52</v>
      </c>
      <c r="C50" s="4" t="s">
        <v>5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8</v>
      </c>
    </row>
    <row r="2" spans="1:3">
      <c r="A2" s="4" t="s">
        <v>1100</v>
      </c>
    </row>
    <row r="3" spans="1:3">
      <c r="A3" s="4" t="s">
        <v>1101</v>
      </c>
      <c r="B3" s="6" t="n">
        <v>665</v>
      </c>
    </row>
    <row r="4" spans="1:3">
      <c r="A4" s="4" t="s">
        <v>1102</v>
      </c>
      <c r="B4" s="5" t="n">
        <v>1505</v>
      </c>
    </row>
    <row r="5" spans="1:3">
      <c r="A5" s="4" t="s">
        <v>1103</v>
      </c>
      <c r="B5" s="5" t="n">
        <v>198</v>
      </c>
    </row>
    <row r="6" spans="1:3">
      <c r="A6" s="4" t="s">
        <v>1104</v>
      </c>
    </row>
    <row r="7" spans="1:3">
      <c r="A7" s="4" t="s">
        <v>1101</v>
      </c>
      <c r="B7" s="5" t="n">
        <v>665</v>
      </c>
      <c r="C7" s="6" t="n">
        <v>694</v>
      </c>
    </row>
    <row r="8" spans="1:3">
      <c r="A8" s="4" t="s">
        <v>1102</v>
      </c>
      <c r="B8" s="5" t="n">
        <v>1505</v>
      </c>
      <c r="C8" s="5" t="n">
        <v>3792</v>
      </c>
    </row>
    <row r="9" spans="1:3">
      <c r="A9" s="4" t="s">
        <v>1103</v>
      </c>
      <c r="B9" s="5" t="n">
        <v>198</v>
      </c>
      <c r="C9" s="5" t="n">
        <v>228</v>
      </c>
    </row>
    <row r="10" spans="1:3">
      <c r="A10" s="4" t="s">
        <v>1105</v>
      </c>
    </row>
    <row r="11" spans="1:3">
      <c r="A11" s="4" t="s">
        <v>1101</v>
      </c>
      <c r="B11" s="4" t="s">
        <v>52</v>
      </c>
      <c r="C11" s="4" t="s">
        <v>52</v>
      </c>
    </row>
    <row r="12" spans="1:3">
      <c r="A12" s="4" t="s">
        <v>1102</v>
      </c>
      <c r="B12" s="4" t="s">
        <v>52</v>
      </c>
      <c r="C12" s="4" t="s">
        <v>52</v>
      </c>
    </row>
    <row r="13" spans="1:3">
      <c r="A13" s="4" t="s">
        <v>1103</v>
      </c>
      <c r="B13" s="4" t="s">
        <v>52</v>
      </c>
      <c r="C13" s="4" t="s">
        <v>52</v>
      </c>
    </row>
    <row r="14" spans="1:3">
      <c r="A14" s="4" t="s">
        <v>1106</v>
      </c>
    </row>
    <row r="15" spans="1:3">
      <c r="A15" s="4" t="s">
        <v>1101</v>
      </c>
      <c r="B15" s="4" t="s">
        <v>52</v>
      </c>
      <c r="C15" s="4" t="s">
        <v>52</v>
      </c>
    </row>
    <row r="16" spans="1:3">
      <c r="A16" s="4" t="s">
        <v>1102</v>
      </c>
      <c r="B16" s="4" t="s">
        <v>52</v>
      </c>
      <c r="C16" s="4" t="s">
        <v>52</v>
      </c>
    </row>
    <row r="17" spans="1:3">
      <c r="A17" s="4" t="s">
        <v>1103</v>
      </c>
      <c r="B17" s="4" t="s">
        <v>52</v>
      </c>
      <c r="C17" s="4" t="s">
        <v>52</v>
      </c>
    </row>
    <row r="18" spans="1:3">
      <c r="A18" s="4" t="s">
        <v>1107</v>
      </c>
    </row>
    <row r="19" spans="1:3">
      <c r="A19" s="4" t="s">
        <v>1101</v>
      </c>
      <c r="B19" s="5" t="n">
        <v>665</v>
      </c>
      <c r="C19" s="5" t="n">
        <v>694</v>
      </c>
    </row>
    <row r="20" spans="1:3">
      <c r="A20" s="4" t="s">
        <v>1102</v>
      </c>
      <c r="B20" s="5" t="n">
        <v>1505</v>
      </c>
      <c r="C20" s="5" t="n">
        <v>3792</v>
      </c>
    </row>
    <row r="21" spans="1:3">
      <c r="A21" s="4" t="s">
        <v>1103</v>
      </c>
      <c r="B21" s="6" t="n">
        <v>198</v>
      </c>
      <c r="C21" s="6" t="n">
        <v>22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477</v>
      </c>
    </row>
    <row r="2" spans="1:2">
      <c r="A2" s="4" t="s">
        <v>1101</v>
      </c>
      <c r="B2" s="6" t="n">
        <v>665</v>
      </c>
    </row>
    <row r="3" spans="1:2">
      <c r="A3" s="4" t="s">
        <v>1102</v>
      </c>
      <c r="B3" s="5" t="n">
        <v>1505</v>
      </c>
    </row>
    <row r="4" spans="1:2">
      <c r="A4" s="4" t="s">
        <v>1103</v>
      </c>
      <c r="B4" s="6" t="n">
        <v>198</v>
      </c>
    </row>
    <row r="5" spans="1:2">
      <c r="A5" s="4" t="s">
        <v>1109</v>
      </c>
    </row>
    <row r="6" spans="1:2">
      <c r="A6" s="4" t="s">
        <v>1110</v>
      </c>
      <c r="B6" s="8" t="n">
        <v>0.09</v>
      </c>
    </row>
    <row r="7" spans="1:2">
      <c r="A7" s="4" t="s">
        <v>1111</v>
      </c>
      <c r="B7" s="8" t="n">
        <v>0.09</v>
      </c>
    </row>
    <row r="8" spans="1:2">
      <c r="A8" s="4" t="s">
        <v>1103</v>
      </c>
      <c r="B8" s="8" t="n">
        <v>0.09</v>
      </c>
    </row>
    <row r="9" spans="1:2">
      <c r="A9" s="4" t="s">
        <v>1112</v>
      </c>
    </row>
    <row r="10" spans="1:2">
      <c r="A10" s="4" t="s">
        <v>1110</v>
      </c>
      <c r="B10" s="10" t="n">
        <v>0.1</v>
      </c>
    </row>
    <row r="11" spans="1:2">
      <c r="A11" s="4" t="s">
        <v>1111</v>
      </c>
      <c r="B11" s="10" t="n">
        <v>0.1</v>
      </c>
    </row>
    <row r="12" spans="1:2">
      <c r="A12" s="4" t="s">
        <v>1103</v>
      </c>
      <c r="B12" s="10" t="n">
        <v>0.1</v>
      </c>
    </row>
    <row r="13" spans="1:2">
      <c r="A13" s="4" t="s">
        <v>1113</v>
      </c>
    </row>
    <row r="14" spans="1:2">
      <c r="A14" s="4" t="s">
        <v>1110</v>
      </c>
      <c r="B14" s="11" t="n">
        <v>0.095</v>
      </c>
    </row>
    <row r="15" spans="1:2">
      <c r="A15" s="4" t="s">
        <v>1111</v>
      </c>
      <c r="B15" s="11" t="n">
        <v>0.095</v>
      </c>
    </row>
    <row r="16" spans="1:2">
      <c r="A16" s="4" t="s">
        <v>1103</v>
      </c>
      <c r="B16" s="11" t="n">
        <v>0.09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8</v>
      </c>
    </row>
    <row r="2" spans="1:3">
      <c r="A2" s="3" t="s">
        <v>1115</v>
      </c>
    </row>
    <row r="3" spans="1:3">
      <c r="A3" s="4" t="s">
        <v>1116</v>
      </c>
      <c r="B3" s="6" t="n">
        <v>132487</v>
      </c>
      <c r="C3" s="6" t="n">
        <v>153871</v>
      </c>
    </row>
    <row r="4" spans="1:3">
      <c r="A4" s="4" t="s">
        <v>1117</v>
      </c>
      <c r="B4" s="5" t="n">
        <v>20852</v>
      </c>
      <c r="C4" s="5" t="n">
        <v>25949</v>
      </c>
    </row>
    <row r="5" spans="1:3">
      <c r="A5" s="4" t="s">
        <v>1118</v>
      </c>
    </row>
    <row r="6" spans="1:3">
      <c r="A6" s="3" t="s">
        <v>1115</v>
      </c>
    </row>
    <row r="7" spans="1:3">
      <c r="A7" s="4" t="s">
        <v>500</v>
      </c>
      <c r="B7" s="5" t="n">
        <v>49599</v>
      </c>
      <c r="C7" s="5" t="n">
        <v>27124</v>
      </c>
    </row>
    <row r="8" spans="1:3">
      <c r="A8" s="4" t="s">
        <v>1116</v>
      </c>
      <c r="B8" s="5" t="n">
        <v>132487</v>
      </c>
      <c r="C8" s="5" t="n">
        <v>153871</v>
      </c>
    </row>
    <row r="9" spans="1:3">
      <c r="A9" s="4" t="s">
        <v>1117</v>
      </c>
      <c r="B9" s="5" t="n">
        <v>21462</v>
      </c>
      <c r="C9" s="5" t="n">
        <v>26279</v>
      </c>
    </row>
    <row r="10" spans="1:3">
      <c r="A10" s="4" t="s">
        <v>43</v>
      </c>
      <c r="B10" s="5" t="n">
        <v>8354</v>
      </c>
      <c r="C10" s="5" t="n">
        <v>15000</v>
      </c>
    </row>
    <row r="11" spans="1:3">
      <c r="A11" s="4" t="s">
        <v>1119</v>
      </c>
      <c r="B11" s="5" t="n">
        <v>703</v>
      </c>
      <c r="C11" s="5" t="n">
        <v>1609</v>
      </c>
    </row>
    <row r="12" spans="1:3">
      <c r="A12" s="4" t="s">
        <v>1120</v>
      </c>
      <c r="B12" s="5" t="n">
        <v>514867</v>
      </c>
      <c r="C12" s="5" t="n">
        <v>346121</v>
      </c>
    </row>
    <row r="13" spans="1:3">
      <c r="A13" s="4" t="s">
        <v>1121</v>
      </c>
      <c r="C13" s="5" t="n">
        <v>443</v>
      </c>
    </row>
    <row r="14" spans="1:3">
      <c r="A14" s="3" t="s">
        <v>1122</v>
      </c>
    </row>
    <row r="15" spans="1:3">
      <c r="A15" s="4" t="s">
        <v>1123</v>
      </c>
      <c r="B15" s="5" t="n">
        <v>704725</v>
      </c>
      <c r="C15" s="5" t="n">
        <v>517079</v>
      </c>
    </row>
    <row r="16" spans="1:3">
      <c r="A16" s="4" t="s">
        <v>62</v>
      </c>
      <c r="B16" s="5" t="n">
        <v>527</v>
      </c>
      <c r="C16" s="5" t="n">
        <v>15594</v>
      </c>
    </row>
    <row r="17" spans="1:3">
      <c r="A17" s="4" t="s">
        <v>63</v>
      </c>
      <c r="C17" s="5" t="n">
        <v>10000</v>
      </c>
    </row>
    <row r="18" spans="1:3">
      <c r="A18" s="4" t="s">
        <v>1124</v>
      </c>
    </row>
    <row r="19" spans="1:3">
      <c r="A19" s="3" t="s">
        <v>1115</v>
      </c>
    </row>
    <row r="20" spans="1:3">
      <c r="A20" s="4" t="s">
        <v>500</v>
      </c>
      <c r="B20" s="5" t="n">
        <v>49599</v>
      </c>
      <c r="C20" s="5" t="n">
        <v>27124</v>
      </c>
    </row>
    <row r="21" spans="1:3">
      <c r="A21" s="4" t="s">
        <v>1116</v>
      </c>
      <c r="B21" s="5" t="n">
        <v>132487</v>
      </c>
      <c r="C21" s="5" t="n">
        <v>153871</v>
      </c>
    </row>
    <row r="22" spans="1:3">
      <c r="A22" s="4" t="s">
        <v>1117</v>
      </c>
      <c r="B22" s="5" t="n">
        <v>20852</v>
      </c>
      <c r="C22" s="5" t="n">
        <v>25949</v>
      </c>
    </row>
    <row r="23" spans="1:3">
      <c r="A23" s="4" t="s">
        <v>43</v>
      </c>
      <c r="B23" s="5" t="n">
        <v>8354</v>
      </c>
      <c r="C23" s="5" t="n">
        <v>15000</v>
      </c>
    </row>
    <row r="24" spans="1:3">
      <c r="A24" s="4" t="s">
        <v>1119</v>
      </c>
      <c r="B24" s="5" t="n">
        <v>703</v>
      </c>
      <c r="C24" s="5" t="n">
        <v>1609</v>
      </c>
    </row>
    <row r="25" spans="1:3">
      <c r="A25" s="4" t="s">
        <v>1120</v>
      </c>
      <c r="B25" s="5" t="n">
        <v>516420</v>
      </c>
      <c r="C25" s="5" t="n">
        <v>342248</v>
      </c>
    </row>
    <row r="26" spans="1:3">
      <c r="A26" s="4" t="s">
        <v>1121</v>
      </c>
      <c r="C26" s="5" t="n">
        <v>443</v>
      </c>
    </row>
    <row r="27" spans="1:3">
      <c r="A27" s="3" t="s">
        <v>1122</v>
      </c>
    </row>
    <row r="28" spans="1:3">
      <c r="A28" s="4" t="s">
        <v>1123</v>
      </c>
      <c r="B28" s="5" t="n">
        <v>702832</v>
      </c>
      <c r="C28" s="5" t="n">
        <v>515645</v>
      </c>
    </row>
    <row r="29" spans="1:3">
      <c r="A29" s="4" t="s">
        <v>62</v>
      </c>
      <c r="B29" s="5" t="n">
        <v>527</v>
      </c>
      <c r="C29" s="5" t="n">
        <v>15594</v>
      </c>
    </row>
    <row r="30" spans="1:3">
      <c r="A30" s="4" t="s">
        <v>63</v>
      </c>
      <c r="C30" s="5" t="n">
        <v>9998</v>
      </c>
    </row>
    <row r="31" spans="1:3">
      <c r="A31" s="4" t="s">
        <v>1125</v>
      </c>
    </row>
    <row r="32" spans="1:3">
      <c r="A32" s="3" t="s">
        <v>1115</v>
      </c>
    </row>
    <row r="33" spans="1:3">
      <c r="A33" s="4" t="s">
        <v>500</v>
      </c>
      <c r="B33" s="5" t="n">
        <v>49599</v>
      </c>
      <c r="C33" s="5" t="n">
        <v>27124</v>
      </c>
    </row>
    <row r="34" spans="1:3">
      <c r="A34" s="4" t="s">
        <v>1116</v>
      </c>
      <c r="B34" s="4" t="s">
        <v>52</v>
      </c>
      <c r="C34" s="4" t="s">
        <v>52</v>
      </c>
    </row>
    <row r="35" spans="1:3">
      <c r="A35" s="4" t="s">
        <v>1117</v>
      </c>
      <c r="B35" s="4" t="s">
        <v>52</v>
      </c>
      <c r="C35" s="4" t="s">
        <v>52</v>
      </c>
    </row>
    <row r="36" spans="1:3">
      <c r="A36" s="4" t="s">
        <v>43</v>
      </c>
      <c r="B36" s="4" t="s">
        <v>52</v>
      </c>
      <c r="C36" s="4" t="s">
        <v>52</v>
      </c>
    </row>
    <row r="37" spans="1:3">
      <c r="A37" s="4" t="s">
        <v>1119</v>
      </c>
      <c r="B37" s="4" t="s">
        <v>52</v>
      </c>
      <c r="C37" s="4" t="s">
        <v>52</v>
      </c>
    </row>
    <row r="38" spans="1:3">
      <c r="A38" s="4" t="s">
        <v>1120</v>
      </c>
      <c r="B38" s="4" t="s">
        <v>52</v>
      </c>
      <c r="C38" s="4" t="s">
        <v>52</v>
      </c>
    </row>
    <row r="39" spans="1:3">
      <c r="A39" s="4" t="s">
        <v>1121</v>
      </c>
      <c r="C39" s="4" t="s">
        <v>52</v>
      </c>
    </row>
    <row r="40" spans="1:3">
      <c r="A40" s="3" t="s">
        <v>1122</v>
      </c>
    </row>
    <row r="41" spans="1:3">
      <c r="A41" s="4" t="s">
        <v>1123</v>
      </c>
      <c r="B41" s="4" t="s">
        <v>52</v>
      </c>
      <c r="C41" s="4" t="s">
        <v>52</v>
      </c>
    </row>
    <row r="42" spans="1:3">
      <c r="A42" s="4" t="s">
        <v>62</v>
      </c>
      <c r="B42" s="4" t="s">
        <v>52</v>
      </c>
      <c r="C42" s="4" t="s">
        <v>52</v>
      </c>
    </row>
    <row r="43" spans="1:3">
      <c r="A43" s="4" t="s">
        <v>63</v>
      </c>
      <c r="C43" s="4" t="s">
        <v>52</v>
      </c>
    </row>
    <row r="44" spans="1:3">
      <c r="A44" s="4" t="s">
        <v>1126</v>
      </c>
    </row>
    <row r="45" spans="1:3">
      <c r="A45" s="3" t="s">
        <v>1115</v>
      </c>
    </row>
    <row r="46" spans="1:3">
      <c r="A46" s="4" t="s">
        <v>500</v>
      </c>
      <c r="B46" s="4" t="s">
        <v>52</v>
      </c>
      <c r="C46" s="4" t="s">
        <v>52</v>
      </c>
    </row>
    <row r="47" spans="1:3">
      <c r="A47" s="4" t="s">
        <v>1116</v>
      </c>
      <c r="B47" s="5" t="n">
        <v>132487</v>
      </c>
      <c r="C47" s="5" t="n">
        <v>153871</v>
      </c>
    </row>
    <row r="48" spans="1:3">
      <c r="A48" s="4" t="s">
        <v>1117</v>
      </c>
      <c r="B48" s="5" t="n">
        <v>20852</v>
      </c>
      <c r="C48" s="5" t="n">
        <v>25949</v>
      </c>
    </row>
    <row r="49" spans="1:3">
      <c r="A49" s="4" t="s">
        <v>43</v>
      </c>
      <c r="B49" s="5" t="n">
        <v>8354</v>
      </c>
      <c r="C49" s="5" t="n">
        <v>15000</v>
      </c>
    </row>
    <row r="50" spans="1:3">
      <c r="A50" s="4" t="s">
        <v>1119</v>
      </c>
      <c r="B50" s="4" t="s">
        <v>52</v>
      </c>
      <c r="C50" s="4" t="s">
        <v>52</v>
      </c>
    </row>
    <row r="51" spans="1:3">
      <c r="A51" s="4" t="s">
        <v>1120</v>
      </c>
      <c r="B51" s="4" t="s">
        <v>52</v>
      </c>
      <c r="C51" s="4" t="s">
        <v>52</v>
      </c>
    </row>
    <row r="52" spans="1:3">
      <c r="A52" s="4" t="s">
        <v>1121</v>
      </c>
      <c r="C52" s="5" t="n">
        <v>443</v>
      </c>
    </row>
    <row r="53" spans="1:3">
      <c r="A53" s="3" t="s">
        <v>1122</v>
      </c>
    </row>
    <row r="54" spans="1:3">
      <c r="A54" s="4" t="s">
        <v>1123</v>
      </c>
      <c r="B54" s="5" t="n">
        <v>702832</v>
      </c>
      <c r="C54" s="5" t="n">
        <v>515645</v>
      </c>
    </row>
    <row r="55" spans="1:3">
      <c r="A55" s="4" t="s">
        <v>62</v>
      </c>
      <c r="B55" s="5" t="n">
        <v>527</v>
      </c>
      <c r="C55" s="5" t="n">
        <v>15594</v>
      </c>
    </row>
    <row r="56" spans="1:3">
      <c r="A56" s="4" t="s">
        <v>63</v>
      </c>
      <c r="C56" s="5" t="n">
        <v>9998</v>
      </c>
    </row>
    <row r="57" spans="1:3">
      <c r="A57" s="4" t="s">
        <v>1127</v>
      </c>
    </row>
    <row r="58" spans="1:3">
      <c r="A58" s="3" t="s">
        <v>1115</v>
      </c>
    </row>
    <row r="59" spans="1:3">
      <c r="A59" s="4" t="s">
        <v>500</v>
      </c>
      <c r="B59" s="4" t="s">
        <v>52</v>
      </c>
      <c r="C59" s="4" t="s">
        <v>52</v>
      </c>
    </row>
    <row r="60" spans="1:3">
      <c r="A60" s="4" t="s">
        <v>1116</v>
      </c>
      <c r="B60" s="4" t="s">
        <v>52</v>
      </c>
      <c r="C60" s="4" t="s">
        <v>52</v>
      </c>
    </row>
    <row r="61" spans="1:3">
      <c r="A61" s="4" t="s">
        <v>1117</v>
      </c>
      <c r="B61" s="4" t="s">
        <v>52</v>
      </c>
      <c r="C61" s="4" t="s">
        <v>52</v>
      </c>
    </row>
    <row r="62" spans="1:3">
      <c r="A62" s="4" t="s">
        <v>43</v>
      </c>
      <c r="B62" s="4" t="s">
        <v>52</v>
      </c>
      <c r="C62" s="4" t="s">
        <v>52</v>
      </c>
    </row>
    <row r="63" spans="1:3">
      <c r="A63" s="4" t="s">
        <v>1119</v>
      </c>
      <c r="B63" s="5" t="n">
        <v>703</v>
      </c>
      <c r="C63" s="5" t="n">
        <v>1609</v>
      </c>
    </row>
    <row r="64" spans="1:3">
      <c r="A64" s="4" t="s">
        <v>1120</v>
      </c>
      <c r="B64" s="5" t="n">
        <v>516420</v>
      </c>
      <c r="C64" s="5" t="n">
        <v>342248</v>
      </c>
    </row>
    <row r="65" spans="1:3">
      <c r="A65" s="4" t="s">
        <v>1121</v>
      </c>
      <c r="C65" s="4" t="s">
        <v>52</v>
      </c>
    </row>
    <row r="66" spans="1:3">
      <c r="A66" s="3" t="s">
        <v>1122</v>
      </c>
    </row>
    <row r="67" spans="1:3">
      <c r="A67" s="4" t="s">
        <v>1123</v>
      </c>
      <c r="B67" s="4" t="s">
        <v>52</v>
      </c>
      <c r="C67" s="4" t="s">
        <v>52</v>
      </c>
    </row>
    <row r="68" spans="1:3">
      <c r="A68" s="4" t="s">
        <v>62</v>
      </c>
      <c r="B68" s="4" t="s">
        <v>52</v>
      </c>
      <c r="C68" s="4" t="s">
        <v>52</v>
      </c>
    </row>
    <row r="69" spans="1:3">
      <c r="A69" s="4" t="s">
        <v>63</v>
      </c>
      <c r="C69" s="4" t="s">
        <v>5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8</v>
      </c>
      <c r="B1" s="2" t="s">
        <v>2</v>
      </c>
      <c r="C1" s="2" t="s">
        <v>38</v>
      </c>
      <c r="D1" s="2" t="s">
        <v>621</v>
      </c>
    </row>
    <row r="2" spans="1:4">
      <c r="A2" s="4" t="s">
        <v>1129</v>
      </c>
      <c r="B2" s="6" t="n">
        <v>49599</v>
      </c>
      <c r="C2" s="6" t="n">
        <v>27124</v>
      </c>
      <c r="D2" s="6" t="n">
        <v>23530</v>
      </c>
    </row>
    <row r="3" spans="1:4">
      <c r="A3" s="4" t="s">
        <v>1041</v>
      </c>
      <c r="B3" s="5" t="n">
        <v>5</v>
      </c>
      <c r="C3" s="5" t="n">
        <v>5</v>
      </c>
    </row>
    <row r="4" spans="1:4">
      <c r="A4" s="4" t="s">
        <v>54</v>
      </c>
      <c r="B4" s="5" t="n">
        <v>7954</v>
      </c>
      <c r="C4" s="5" t="n">
        <v>8372</v>
      </c>
    </row>
    <row r="5" spans="1:4">
      <c r="A5" s="4" t="s">
        <v>55</v>
      </c>
      <c r="B5" s="5" t="n">
        <v>791939</v>
      </c>
      <c r="C5" s="5" t="n">
        <v>625581</v>
      </c>
    </row>
    <row r="6" spans="1:4">
      <c r="A6" s="4" t="s">
        <v>61</v>
      </c>
      <c r="B6" s="5" t="n">
        <v>6826</v>
      </c>
      <c r="C6" s="5" t="n">
        <v>6319</v>
      </c>
    </row>
    <row r="7" spans="1:4">
      <c r="A7" s="4" t="s">
        <v>1130</v>
      </c>
      <c r="B7" s="5" t="n">
        <v>79437</v>
      </c>
      <c r="C7" s="5" t="n">
        <v>76208</v>
      </c>
      <c r="D7" s="5" t="n">
        <v>76241</v>
      </c>
    </row>
    <row r="8" spans="1:4">
      <c r="A8" s="4" t="s">
        <v>73</v>
      </c>
      <c r="B8" s="5" t="n">
        <v>791939</v>
      </c>
      <c r="C8" s="5" t="n">
        <v>625581</v>
      </c>
    </row>
    <row r="9" spans="1:4">
      <c r="A9" s="4" t="s">
        <v>624</v>
      </c>
    </row>
    <row r="10" spans="1:4">
      <c r="A10" s="4" t="s">
        <v>1129</v>
      </c>
      <c r="B10" s="5" t="n">
        <v>265</v>
      </c>
      <c r="C10" s="5" t="n">
        <v>359</v>
      </c>
      <c r="D10" s="6" t="n">
        <v>226</v>
      </c>
    </row>
    <row r="11" spans="1:4">
      <c r="A11" s="4" t="s">
        <v>1041</v>
      </c>
      <c r="B11" s="5" t="n">
        <v>79097</v>
      </c>
      <c r="C11" s="5" t="n">
        <v>75628</v>
      </c>
    </row>
    <row r="12" spans="1:4">
      <c r="A12" s="4" t="s">
        <v>54</v>
      </c>
      <c r="B12" s="5" t="n">
        <v>326</v>
      </c>
      <c r="C12" s="5" t="n">
        <v>121</v>
      </c>
    </row>
    <row r="13" spans="1:4">
      <c r="A13" s="4" t="s">
        <v>55</v>
      </c>
      <c r="B13" s="5" t="n">
        <v>79688</v>
      </c>
      <c r="C13" s="5" t="n">
        <v>76108</v>
      </c>
    </row>
    <row r="14" spans="1:4">
      <c r="A14" s="4" t="s">
        <v>61</v>
      </c>
      <c r="B14" s="5" t="n">
        <v>251</v>
      </c>
    </row>
    <row r="15" spans="1:4">
      <c r="A15" s="4" t="s">
        <v>61</v>
      </c>
      <c r="C15" s="5" t="n">
        <v>-99</v>
      </c>
    </row>
    <row r="16" spans="1:4">
      <c r="A16" s="4" t="s">
        <v>1130</v>
      </c>
      <c r="B16" s="5" t="n">
        <v>79437</v>
      </c>
      <c r="C16" s="5" t="n">
        <v>76207</v>
      </c>
    </row>
    <row r="17" spans="1:4">
      <c r="A17" s="4" t="s">
        <v>73</v>
      </c>
      <c r="B17" s="6" t="n">
        <v>79688</v>
      </c>
      <c r="C17" s="6" t="n">
        <v>7610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31</v>
      </c>
      <c r="B1" s="2" t="s">
        <v>465</v>
      </c>
      <c r="J1" s="2" t="s">
        <v>1</v>
      </c>
    </row>
    <row r="2" spans="1:11">
      <c r="B2" s="2" t="s">
        <v>2</v>
      </c>
      <c r="C2" s="2" t="s">
        <v>466</v>
      </c>
      <c r="D2" s="2" t="s">
        <v>4</v>
      </c>
      <c r="E2" s="2" t="s">
        <v>467</v>
      </c>
      <c r="F2" s="2" t="s">
        <v>38</v>
      </c>
      <c r="G2" s="2" t="s">
        <v>468</v>
      </c>
      <c r="H2" s="2" t="s">
        <v>469</v>
      </c>
      <c r="I2" s="2" t="s">
        <v>470</v>
      </c>
      <c r="J2" s="2" t="s">
        <v>2</v>
      </c>
      <c r="K2" s="2" t="s">
        <v>38</v>
      </c>
    </row>
    <row r="3" spans="1:11">
      <c r="A3" s="3" t="s">
        <v>1132</v>
      </c>
    </row>
    <row r="4" spans="1:11">
      <c r="A4" s="4" t="s">
        <v>1133</v>
      </c>
      <c r="J4" s="6" t="n">
        <v>5965</v>
      </c>
      <c r="K4" s="6" t="n">
        <v>5714</v>
      </c>
    </row>
    <row r="5" spans="1:11">
      <c r="A5" s="4" t="s">
        <v>114</v>
      </c>
      <c r="B5" s="6" t="n">
        <v>1477</v>
      </c>
      <c r="C5" s="6" t="n">
        <v>240</v>
      </c>
      <c r="D5" s="6" t="n">
        <v>359</v>
      </c>
      <c r="E5" s="6" t="n">
        <v>414</v>
      </c>
      <c r="F5" s="6" t="n">
        <v>-1866</v>
      </c>
      <c r="G5" s="6" t="n">
        <v>635</v>
      </c>
      <c r="H5" s="6" t="n">
        <v>416</v>
      </c>
      <c r="I5" s="6" t="n">
        <v>404</v>
      </c>
      <c r="J5" s="5" t="n">
        <v>2490</v>
      </c>
      <c r="K5" s="5" t="n">
        <v>-411</v>
      </c>
    </row>
    <row r="6" spans="1:11">
      <c r="A6" s="4" t="s">
        <v>624</v>
      </c>
    </row>
    <row r="7" spans="1:11">
      <c r="A7" s="3" t="s">
        <v>1132</v>
      </c>
    </row>
    <row r="8" spans="1:11">
      <c r="A8" s="4" t="s">
        <v>1134</v>
      </c>
      <c r="J8" s="5" t="n">
        <v>976</v>
      </c>
      <c r="K8" s="5" t="n">
        <v>1206</v>
      </c>
    </row>
    <row r="9" spans="1:11">
      <c r="A9" s="4" t="s">
        <v>1135</v>
      </c>
      <c r="J9" s="5" t="n">
        <v>976</v>
      </c>
      <c r="K9" s="5" t="n">
        <v>1206</v>
      </c>
    </row>
    <row r="10" spans="1:11">
      <c r="A10" s="4" t="s">
        <v>1133</v>
      </c>
      <c r="J10" s="5" t="n">
        <v>831</v>
      </c>
      <c r="K10" s="5" t="n">
        <v>751</v>
      </c>
    </row>
    <row r="11" spans="1:11">
      <c r="A11" s="4" t="s">
        <v>1136</v>
      </c>
      <c r="J11" s="5" t="n">
        <v>145</v>
      </c>
      <c r="K11" s="5" t="n">
        <v>455</v>
      </c>
    </row>
    <row r="12" spans="1:11">
      <c r="A12" s="4" t="s">
        <v>1137</v>
      </c>
      <c r="J12" s="5" t="n">
        <v>2345</v>
      </c>
      <c r="K12" s="5" t="n">
        <v>-866</v>
      </c>
    </row>
    <row r="13" spans="1:11">
      <c r="A13" s="4" t="s">
        <v>114</v>
      </c>
      <c r="J13" s="6" t="n">
        <v>2490</v>
      </c>
      <c r="K13" s="6" t="n">
        <v>-411</v>
      </c>
    </row>
  </sheetData>
  <mergeCells count="3">
    <mergeCell ref="A1:A2"/>
    <mergeCell ref="B1:I1"/>
    <mergeCell ref="J1:K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38</v>
      </c>
      <c r="B1" s="2" t="s">
        <v>465</v>
      </c>
      <c r="J1" s="2" t="s">
        <v>1</v>
      </c>
    </row>
    <row r="2" spans="1:11">
      <c r="B2" s="2" t="s">
        <v>2</v>
      </c>
      <c r="C2" s="2" t="s">
        <v>466</v>
      </c>
      <c r="D2" s="2" t="s">
        <v>4</v>
      </c>
      <c r="E2" s="2" t="s">
        <v>467</v>
      </c>
      <c r="F2" s="2" t="s">
        <v>38</v>
      </c>
      <c r="G2" s="2" t="s">
        <v>468</v>
      </c>
      <c r="H2" s="2" t="s">
        <v>469</v>
      </c>
      <c r="I2" s="2" t="s">
        <v>470</v>
      </c>
      <c r="J2" s="2" t="s">
        <v>2</v>
      </c>
      <c r="K2" s="2" t="s">
        <v>38</v>
      </c>
    </row>
    <row r="3" spans="1:11">
      <c r="A3" s="3" t="s">
        <v>159</v>
      </c>
    </row>
    <row r="4" spans="1:11">
      <c r="A4" s="4" t="s">
        <v>114</v>
      </c>
      <c r="B4" s="6" t="n">
        <v>1477</v>
      </c>
      <c r="C4" s="6" t="n">
        <v>240</v>
      </c>
      <c r="D4" s="6" t="n">
        <v>359</v>
      </c>
      <c r="E4" s="6" t="n">
        <v>414</v>
      </c>
      <c r="F4" s="6" t="n">
        <v>-1866</v>
      </c>
      <c r="G4" s="6" t="n">
        <v>635</v>
      </c>
      <c r="H4" s="6" t="n">
        <v>416</v>
      </c>
      <c r="I4" s="6" t="n">
        <v>404</v>
      </c>
      <c r="J4" s="6" t="n">
        <v>2490</v>
      </c>
      <c r="K4" s="6" t="n">
        <v>-411</v>
      </c>
    </row>
    <row r="5" spans="1:11">
      <c r="A5" s="3" t="s">
        <v>160</v>
      </c>
    </row>
    <row r="6" spans="1:11">
      <c r="A6" s="4" t="s">
        <v>173</v>
      </c>
      <c r="J6" s="5" t="n">
        <v>8064</v>
      </c>
      <c r="K6" s="5" t="n">
        <v>6752</v>
      </c>
    </row>
    <row r="7" spans="1:11">
      <c r="A7" s="3" t="s">
        <v>174</v>
      </c>
    </row>
    <row r="8" spans="1:11">
      <c r="A8" s="4" t="s">
        <v>182</v>
      </c>
      <c r="J8" s="5" t="n">
        <v>-19014</v>
      </c>
      <c r="K8" s="4" t="s">
        <v>52</v>
      </c>
    </row>
    <row r="9" spans="1:11">
      <c r="A9" s="4" t="s">
        <v>186</v>
      </c>
      <c r="J9" s="5" t="n">
        <v>2702</v>
      </c>
      <c r="K9" s="5" t="n">
        <v>-22623</v>
      </c>
    </row>
    <row r="10" spans="1:11">
      <c r="A10" s="3" t="s">
        <v>187</v>
      </c>
    </row>
    <row r="11" spans="1:11">
      <c r="A11" s="4" t="s">
        <v>192</v>
      </c>
      <c r="J11" s="5" t="n">
        <v>-495</v>
      </c>
      <c r="K11" s="5" t="n">
        <v>-486</v>
      </c>
    </row>
    <row r="12" spans="1:11">
      <c r="A12" s="4" t="s">
        <v>1139</v>
      </c>
      <c r="J12" s="4" t="s">
        <v>52</v>
      </c>
      <c r="K12" s="4" t="s">
        <v>52</v>
      </c>
    </row>
    <row r="13" spans="1:11">
      <c r="A13" s="4" t="s">
        <v>193</v>
      </c>
      <c r="J13" s="5" t="n">
        <v>11709</v>
      </c>
      <c r="K13" s="5" t="n">
        <v>19465</v>
      </c>
    </row>
    <row r="14" spans="1:11">
      <c r="A14" s="4" t="s">
        <v>1140</v>
      </c>
      <c r="J14" s="5" t="n">
        <v>22475</v>
      </c>
      <c r="K14" s="5" t="n">
        <v>3594</v>
      </c>
    </row>
    <row r="15" spans="1:11">
      <c r="A15" s="4" t="s">
        <v>195</v>
      </c>
      <c r="E15" s="5" t="n">
        <v>27124</v>
      </c>
      <c r="I15" s="5" t="n">
        <v>23530</v>
      </c>
      <c r="J15" s="5" t="n">
        <v>27124</v>
      </c>
      <c r="K15" s="5" t="n">
        <v>23530</v>
      </c>
    </row>
    <row r="16" spans="1:11">
      <c r="A16" s="4" t="s">
        <v>196</v>
      </c>
      <c r="B16" s="5" t="n">
        <v>49599</v>
      </c>
      <c r="F16" s="5" t="n">
        <v>27124</v>
      </c>
      <c r="J16" s="5" t="n">
        <v>49599</v>
      </c>
      <c r="K16" s="5" t="n">
        <v>27124</v>
      </c>
    </row>
    <row r="17" spans="1:11">
      <c r="A17" s="4" t="s">
        <v>624</v>
      </c>
    </row>
    <row r="18" spans="1:11">
      <c r="A18" s="3" t="s">
        <v>159</v>
      </c>
    </row>
    <row r="19" spans="1:11">
      <c r="A19" s="4" t="s">
        <v>114</v>
      </c>
      <c r="J19" s="5" t="n">
        <v>2490</v>
      </c>
      <c r="K19" s="5" t="n">
        <v>-411</v>
      </c>
    </row>
    <row r="20" spans="1:11">
      <c r="A20" s="3" t="s">
        <v>160</v>
      </c>
    </row>
    <row r="21" spans="1:11">
      <c r="A21" s="4" t="s">
        <v>1141</v>
      </c>
      <c r="J21" s="5" t="n">
        <v>-2345</v>
      </c>
      <c r="K21" s="5" t="n">
        <v>867</v>
      </c>
    </row>
    <row r="22" spans="1:11">
      <c r="A22" s="4" t="s">
        <v>1142</v>
      </c>
      <c r="J22" s="5" t="n">
        <v>256</v>
      </c>
      <c r="K22" s="5" t="n">
        <v>163</v>
      </c>
    </row>
    <row r="23" spans="1:11">
      <c r="A23" s="4" t="s">
        <v>173</v>
      </c>
      <c r="J23" s="5" t="n">
        <v>401</v>
      </c>
      <c r="K23" s="5" t="n">
        <v>619</v>
      </c>
    </row>
    <row r="24" spans="1:11">
      <c r="A24" s="3" t="s">
        <v>174</v>
      </c>
    </row>
    <row r="25" spans="1:11">
      <c r="A25" s="4" t="s">
        <v>182</v>
      </c>
      <c r="J25" s="5" t="n">
        <v>-22099</v>
      </c>
      <c r="K25" s="4" t="s">
        <v>52</v>
      </c>
    </row>
    <row r="26" spans="1:11">
      <c r="A26" s="4" t="s">
        <v>186</v>
      </c>
      <c r="J26" s="5" t="n">
        <v>-22099</v>
      </c>
      <c r="K26" s="4" t="s">
        <v>52</v>
      </c>
    </row>
    <row r="27" spans="1:11">
      <c r="A27" s="3" t="s">
        <v>187</v>
      </c>
    </row>
    <row r="28" spans="1:11">
      <c r="A28" s="4" t="s">
        <v>192</v>
      </c>
      <c r="J28" s="5" t="n">
        <v>-495</v>
      </c>
      <c r="K28" s="5" t="n">
        <v>-486</v>
      </c>
    </row>
    <row r="29" spans="1:11">
      <c r="A29" s="4" t="s">
        <v>1139</v>
      </c>
      <c r="J29" s="5" t="n">
        <v>22099</v>
      </c>
      <c r="K29" s="4" t="s">
        <v>52</v>
      </c>
    </row>
    <row r="30" spans="1:11">
      <c r="A30" s="4" t="s">
        <v>193</v>
      </c>
      <c r="J30" s="5" t="n">
        <v>21604</v>
      </c>
      <c r="K30" s="5" t="n">
        <v>-486</v>
      </c>
    </row>
    <row r="31" spans="1:11">
      <c r="A31" s="4" t="s">
        <v>1140</v>
      </c>
      <c r="J31" s="5" t="n">
        <v>-94</v>
      </c>
      <c r="K31" s="5" t="n">
        <v>133</v>
      </c>
    </row>
    <row r="32" spans="1:11">
      <c r="A32" s="4" t="s">
        <v>195</v>
      </c>
      <c r="E32" s="6" t="n">
        <v>359</v>
      </c>
      <c r="I32" s="6" t="n">
        <v>226</v>
      </c>
      <c r="J32" s="5" t="n">
        <v>359</v>
      </c>
      <c r="K32" s="5" t="n">
        <v>226</v>
      </c>
    </row>
    <row r="33" spans="1:11">
      <c r="A33" s="4" t="s">
        <v>196</v>
      </c>
      <c r="B33" s="6" t="n">
        <v>265</v>
      </c>
      <c r="F33" s="6" t="n">
        <v>359</v>
      </c>
      <c r="J33" s="6" t="n">
        <v>265</v>
      </c>
      <c r="K33" s="6" t="n">
        <v>359</v>
      </c>
    </row>
  </sheetData>
  <mergeCells count="3">
    <mergeCell ref="A1:A2"/>
    <mergeCell ref="B1:I1"/>
    <mergeCell ref="J1:K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43</v>
      </c>
      <c r="B1" s="2" t="s">
        <v>465</v>
      </c>
      <c r="J1" s="2" t="s">
        <v>1</v>
      </c>
    </row>
    <row r="2" spans="1:11">
      <c r="B2" s="2" t="s">
        <v>2</v>
      </c>
      <c r="C2" s="2" t="s">
        <v>466</v>
      </c>
      <c r="D2" s="2" t="s">
        <v>4</v>
      </c>
      <c r="E2" s="2" t="s">
        <v>467</v>
      </c>
      <c r="F2" s="2" t="s">
        <v>38</v>
      </c>
      <c r="G2" s="2" t="s">
        <v>468</v>
      </c>
      <c r="H2" s="2" t="s">
        <v>469</v>
      </c>
      <c r="I2" s="2" t="s">
        <v>470</v>
      </c>
      <c r="J2" s="2" t="s">
        <v>2</v>
      </c>
      <c r="K2" s="2" t="s">
        <v>38</v>
      </c>
    </row>
    <row r="3" spans="1:11">
      <c r="A3" s="4" t="s">
        <v>1144</v>
      </c>
      <c r="B3" s="6" t="n">
        <v>11177</v>
      </c>
      <c r="C3" s="6" t="n">
        <v>9452</v>
      </c>
      <c r="D3" s="6" t="n">
        <v>8390</v>
      </c>
      <c r="E3" s="6" t="n">
        <v>8119</v>
      </c>
      <c r="F3" s="6" t="n">
        <v>8087</v>
      </c>
      <c r="G3" s="6" t="n">
        <v>7820</v>
      </c>
      <c r="H3" s="6" t="n">
        <v>7683</v>
      </c>
      <c r="I3" s="6" t="n">
        <v>7510</v>
      </c>
      <c r="J3" s="6" t="n">
        <v>37138</v>
      </c>
      <c r="K3" s="6" t="n">
        <v>31100</v>
      </c>
    </row>
    <row r="4" spans="1:11">
      <c r="A4" s="4" t="s">
        <v>1145</v>
      </c>
      <c r="B4" s="5" t="n">
        <v>1533</v>
      </c>
      <c r="C4" s="5" t="n">
        <v>1124</v>
      </c>
      <c r="D4" s="5" t="n">
        <v>888</v>
      </c>
      <c r="E4" s="5" t="n">
        <v>805</v>
      </c>
      <c r="F4" s="5" t="n">
        <v>804</v>
      </c>
      <c r="G4" s="5" t="n">
        <v>685</v>
      </c>
      <c r="H4" s="5" t="n">
        <v>626</v>
      </c>
      <c r="I4" s="5" t="n">
        <v>591</v>
      </c>
      <c r="J4" s="5" t="n">
        <v>4350</v>
      </c>
      <c r="K4" s="5" t="n">
        <v>2706</v>
      </c>
    </row>
    <row r="5" spans="1:11">
      <c r="A5" s="4" t="s">
        <v>94</v>
      </c>
      <c r="B5" s="5" t="n">
        <v>9644</v>
      </c>
      <c r="C5" s="5" t="n">
        <v>8328</v>
      </c>
      <c r="D5" s="5" t="n">
        <v>7502</v>
      </c>
      <c r="E5" s="5" t="n">
        <v>7314</v>
      </c>
      <c r="F5" s="5" t="n">
        <v>7283</v>
      </c>
      <c r="G5" s="5" t="n">
        <v>7135</v>
      </c>
      <c r="H5" s="5" t="n">
        <v>7057</v>
      </c>
      <c r="I5" s="5" t="n">
        <v>6919</v>
      </c>
      <c r="J5" s="5" t="n">
        <v>32788</v>
      </c>
      <c r="K5" s="5" t="n">
        <v>28394</v>
      </c>
    </row>
    <row r="6" spans="1:11">
      <c r="A6" s="4" t="s">
        <v>1146</v>
      </c>
      <c r="B6" s="5" t="n">
        <v>473</v>
      </c>
      <c r="C6" s="5" t="n">
        <v>789</v>
      </c>
      <c r="D6" s="5" t="n">
        <v>702</v>
      </c>
      <c r="E6" s="5" t="n">
        <v>658</v>
      </c>
      <c r="F6" s="5" t="n">
        <v>523</v>
      </c>
      <c r="G6" s="5" t="n">
        <v>373</v>
      </c>
      <c r="H6" s="5" t="n">
        <v>576</v>
      </c>
      <c r="I6" s="5" t="n">
        <v>515</v>
      </c>
      <c r="J6" s="5" t="n">
        <v>2622</v>
      </c>
      <c r="K6" s="5" t="n">
        <v>1987</v>
      </c>
    </row>
    <row r="7" spans="1:11">
      <c r="A7" s="4" t="s">
        <v>1147</v>
      </c>
      <c r="B7" s="5" t="n">
        <v>9171</v>
      </c>
      <c r="C7" s="5" t="n">
        <v>7539</v>
      </c>
      <c r="D7" s="5" t="n">
        <v>6800</v>
      </c>
      <c r="E7" s="5" t="n">
        <v>6656</v>
      </c>
      <c r="F7" s="5" t="n">
        <v>6760</v>
      </c>
      <c r="G7" s="5" t="n">
        <v>6762</v>
      </c>
      <c r="H7" s="5" t="n">
        <v>6481</v>
      </c>
      <c r="I7" s="5" t="n">
        <v>6404</v>
      </c>
      <c r="J7" s="5" t="n">
        <v>30166</v>
      </c>
      <c r="K7" s="5" t="n">
        <v>26407</v>
      </c>
    </row>
    <row r="8" spans="1:11">
      <c r="A8" s="3" t="s">
        <v>97</v>
      </c>
    </row>
    <row r="9" spans="1:11">
      <c r="A9" s="4" t="s">
        <v>103</v>
      </c>
      <c r="B9" s="5" t="n">
        <v>1158</v>
      </c>
      <c r="C9" s="5" t="n">
        <v>2112</v>
      </c>
      <c r="D9" s="5" t="n">
        <v>1132</v>
      </c>
      <c r="E9" s="5" t="n">
        <v>1140</v>
      </c>
      <c r="F9" s="5" t="n">
        <v>1333</v>
      </c>
      <c r="G9" s="5" t="n">
        <v>1236</v>
      </c>
      <c r="H9" s="5" t="n">
        <v>930</v>
      </c>
      <c r="I9" s="5" t="n">
        <v>1167</v>
      </c>
      <c r="J9" s="5" t="n">
        <v>5542</v>
      </c>
      <c r="K9" s="5" t="n">
        <v>4666</v>
      </c>
    </row>
    <row r="10" spans="1:11">
      <c r="A10" s="4" t="s">
        <v>1133</v>
      </c>
      <c r="B10" s="5" t="n">
        <v>8382</v>
      </c>
      <c r="C10" s="5" t="n">
        <v>9142</v>
      </c>
      <c r="D10" s="5" t="n">
        <v>7492</v>
      </c>
      <c r="E10" s="5" t="n">
        <v>7301</v>
      </c>
      <c r="F10" s="5" t="n">
        <v>7359</v>
      </c>
      <c r="G10" s="5" t="n">
        <v>7190</v>
      </c>
      <c r="H10" s="5" t="n">
        <v>6863</v>
      </c>
      <c r="I10" s="5" t="n">
        <v>7037</v>
      </c>
      <c r="J10" s="5" t="n">
        <v>32317</v>
      </c>
      <c r="K10" s="5" t="n">
        <v>28449</v>
      </c>
    </row>
    <row r="11" spans="1:11">
      <c r="A11" s="4" t="s">
        <v>1038</v>
      </c>
      <c r="B11" s="5" t="n">
        <v>1947</v>
      </c>
      <c r="C11" s="5" t="n">
        <v>509</v>
      </c>
      <c r="D11" s="5" t="n">
        <v>440</v>
      </c>
      <c r="E11" s="5" t="n">
        <v>495</v>
      </c>
      <c r="F11" s="5" t="n">
        <v>734</v>
      </c>
      <c r="G11" s="5" t="n">
        <v>808</v>
      </c>
      <c r="H11" s="5" t="n">
        <v>548</v>
      </c>
      <c r="I11" s="5" t="n">
        <v>534</v>
      </c>
    </row>
    <row r="12" spans="1:11">
      <c r="A12" s="4" t="s">
        <v>1148</v>
      </c>
      <c r="B12" s="5" t="n">
        <v>470</v>
      </c>
      <c r="C12" s="5" t="n">
        <v>269</v>
      </c>
      <c r="D12" s="5" t="n">
        <v>81</v>
      </c>
      <c r="E12" s="5" t="n">
        <v>81</v>
      </c>
      <c r="F12" s="5" t="n">
        <v>2600</v>
      </c>
      <c r="G12" s="5" t="n">
        <v>173</v>
      </c>
      <c r="H12" s="5" t="n">
        <v>132</v>
      </c>
      <c r="I12" s="5" t="n">
        <v>130</v>
      </c>
      <c r="J12" s="5" t="n">
        <v>901</v>
      </c>
      <c r="K12" s="5" t="n">
        <v>3035</v>
      </c>
    </row>
    <row r="13" spans="1:11">
      <c r="A13" s="4" t="s">
        <v>114</v>
      </c>
      <c r="B13" s="6" t="n">
        <v>1477</v>
      </c>
      <c r="C13" s="6" t="n">
        <v>240</v>
      </c>
      <c r="D13" s="6" t="n">
        <v>359</v>
      </c>
      <c r="E13" s="6" t="n">
        <v>414</v>
      </c>
      <c r="F13" s="6" t="n">
        <v>-1866</v>
      </c>
      <c r="G13" s="6" t="n">
        <v>635</v>
      </c>
      <c r="H13" s="6" t="n">
        <v>416</v>
      </c>
      <c r="I13" s="6" t="n">
        <v>404</v>
      </c>
      <c r="J13" s="6" t="n">
        <v>2490</v>
      </c>
      <c r="K13" s="6" t="n">
        <v>-411</v>
      </c>
    </row>
    <row r="14" spans="1:11">
      <c r="A14" s="3" t="s">
        <v>1149</v>
      </c>
    </row>
    <row r="15" spans="1:11">
      <c r="A15" s="4" t="s">
        <v>1150</v>
      </c>
      <c r="B15" s="7" t="n">
        <v>0.23</v>
      </c>
      <c r="C15" s="7" t="n">
        <v>0.04</v>
      </c>
      <c r="D15" s="7" t="n">
        <v>0.06</v>
      </c>
      <c r="E15" s="7" t="n">
        <v>0.07000000000000001</v>
      </c>
      <c r="F15" s="7" t="n">
        <v>-0.3</v>
      </c>
      <c r="G15" s="7" t="n">
        <v>0.1</v>
      </c>
      <c r="H15" s="7" t="n">
        <v>0.07000000000000001</v>
      </c>
      <c r="I15" s="7" t="n">
        <v>0.07000000000000001</v>
      </c>
      <c r="J15" s="7" t="n">
        <v>0.4</v>
      </c>
      <c r="K15" s="7" t="n">
        <v>-0.07000000000000001</v>
      </c>
    </row>
    <row r="16" spans="1:11">
      <c r="A16" s="4" t="s">
        <v>1151</v>
      </c>
      <c r="B16" s="7" t="n">
        <v>0.22</v>
      </c>
      <c r="C16" s="7" t="n">
        <v>0.03</v>
      </c>
      <c r="D16" s="7" t="n">
        <v>0.06</v>
      </c>
      <c r="E16" s="7" t="n">
        <v>0.06</v>
      </c>
      <c r="F16" s="7" t="n">
        <v>-0.3</v>
      </c>
      <c r="G16" s="7" t="n">
        <v>0.1</v>
      </c>
      <c r="H16" s="7" t="n">
        <v>0.06</v>
      </c>
      <c r="I16" s="7" t="n">
        <v>0.06</v>
      </c>
      <c r="J16" s="7" t="n">
        <v>0.37</v>
      </c>
      <c r="K16" s="7" t="n">
        <v>-0.07000000000000001</v>
      </c>
    </row>
  </sheetData>
  <mergeCells count="3">
    <mergeCell ref="A1:A2"/>
    <mergeCell ref="B1:I1"/>
    <mergeCell ref="J1:K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9796</v>
      </c>
      <c r="C3" s="6" t="n">
        <v>7577</v>
      </c>
    </row>
    <row r="4" spans="1:3">
      <c r="A4" s="4" t="s">
        <v>41</v>
      </c>
      <c r="B4" s="5" t="n">
        <v>39803</v>
      </c>
      <c r="C4" s="5" t="n">
        <v>19547</v>
      </c>
    </row>
    <row r="5" spans="1:3">
      <c r="A5" s="4" t="s">
        <v>42</v>
      </c>
      <c r="B5" s="5" t="n">
        <v>49599</v>
      </c>
      <c r="C5" s="5" t="n">
        <v>27124</v>
      </c>
    </row>
    <row r="6" spans="1:3">
      <c r="A6" s="4" t="s">
        <v>43</v>
      </c>
      <c r="B6" s="5" t="n">
        <v>8354</v>
      </c>
      <c r="C6" s="5" t="n">
        <v>15000</v>
      </c>
    </row>
    <row r="7" spans="1:3">
      <c r="A7" s="4" t="s">
        <v>44</v>
      </c>
      <c r="B7" s="5" t="n">
        <v>132487</v>
      </c>
      <c r="C7" s="5" t="n">
        <v>153871</v>
      </c>
    </row>
    <row r="8" spans="1:3">
      <c r="A8" s="4" t="s">
        <v>45</v>
      </c>
      <c r="B8" s="5" t="n">
        <v>21462</v>
      </c>
      <c r="C8" s="5" t="n">
        <v>26279</v>
      </c>
    </row>
    <row r="9" spans="1:3">
      <c r="A9" s="4" t="s">
        <v>46</v>
      </c>
      <c r="B9" s="5" t="n">
        <v>703</v>
      </c>
      <c r="C9" s="5" t="n">
        <v>1609</v>
      </c>
    </row>
    <row r="10" spans="1:3">
      <c r="A10" s="4" t="s">
        <v>47</v>
      </c>
      <c r="B10" s="5" t="n">
        <v>514867</v>
      </c>
      <c r="C10" s="5" t="n">
        <v>346121</v>
      </c>
    </row>
    <row r="11" spans="1:3">
      <c r="A11" s="4" t="s">
        <v>48</v>
      </c>
      <c r="B11" s="5" t="n">
        <v>27643</v>
      </c>
      <c r="C11" s="5" t="n">
        <v>26433</v>
      </c>
    </row>
    <row r="12" spans="1:3">
      <c r="A12" s="4" t="s">
        <v>49</v>
      </c>
      <c r="B12" s="5" t="n">
        <v>15237</v>
      </c>
      <c r="C12" s="5" t="n">
        <v>14923</v>
      </c>
    </row>
    <row r="13" spans="1:3">
      <c r="A13" s="4" t="s">
        <v>50</v>
      </c>
      <c r="B13" s="5" t="n">
        <v>2816</v>
      </c>
      <c r="C13" s="5" t="n">
        <v>2057</v>
      </c>
    </row>
    <row r="14" spans="1:3">
      <c r="A14" s="4" t="s">
        <v>51</v>
      </c>
      <c r="B14" s="5" t="n">
        <v>9312</v>
      </c>
      <c r="C14" s="4" t="s">
        <v>52</v>
      </c>
    </row>
    <row r="15" spans="1:3">
      <c r="A15" s="4" t="s">
        <v>53</v>
      </c>
      <c r="B15" s="5" t="n">
        <v>1505</v>
      </c>
      <c r="C15" s="5" t="n">
        <v>3792</v>
      </c>
    </row>
    <row r="16" spans="1:3">
      <c r="A16" s="4" t="s">
        <v>54</v>
      </c>
      <c r="B16" s="5" t="n">
        <v>7954</v>
      </c>
      <c r="C16" s="5" t="n">
        <v>8372</v>
      </c>
    </row>
    <row r="17" spans="1:3">
      <c r="A17" s="4" t="s">
        <v>55</v>
      </c>
      <c r="B17" s="5" t="n">
        <v>791939</v>
      </c>
      <c r="C17" s="5" t="n">
        <v>625581</v>
      </c>
    </row>
    <row r="18" spans="1:3">
      <c r="A18" s="3" t="s">
        <v>56</v>
      </c>
    </row>
    <row r="19" spans="1:3">
      <c r="A19" s="4" t="s">
        <v>57</v>
      </c>
      <c r="B19" s="5" t="n">
        <v>109050</v>
      </c>
      <c r="C19" s="5" t="n">
        <v>81831</v>
      </c>
    </row>
    <row r="20" spans="1:3">
      <c r="A20" s="4" t="s">
        <v>58</v>
      </c>
      <c r="B20" s="5" t="n">
        <v>595675</v>
      </c>
      <c r="C20" s="5" t="n">
        <v>435248</v>
      </c>
    </row>
    <row r="21" spans="1:3">
      <c r="A21" s="4" t="s">
        <v>59</v>
      </c>
      <c r="B21" s="5" t="n">
        <v>704725</v>
      </c>
      <c r="C21" s="5" t="n">
        <v>517079</v>
      </c>
    </row>
    <row r="22" spans="1:3">
      <c r="A22" s="4" t="s">
        <v>60</v>
      </c>
      <c r="B22" s="5" t="n">
        <v>424</v>
      </c>
      <c r="C22" s="5" t="n">
        <v>381</v>
      </c>
    </row>
    <row r="23" spans="1:3">
      <c r="A23" s="4" t="s">
        <v>61</v>
      </c>
      <c r="B23" s="5" t="n">
        <v>6826</v>
      </c>
      <c r="C23" s="5" t="n">
        <v>6319</v>
      </c>
    </row>
    <row r="24" spans="1:3">
      <c r="A24" s="4" t="s">
        <v>62</v>
      </c>
      <c r="B24" s="5" t="n">
        <v>527</v>
      </c>
      <c r="C24" s="5" t="n">
        <v>15594</v>
      </c>
    </row>
    <row r="25" spans="1:3">
      <c r="A25" s="4" t="s">
        <v>63</v>
      </c>
      <c r="B25" s="5" t="n">
        <v>0</v>
      </c>
      <c r="C25" s="5" t="n">
        <v>10000</v>
      </c>
    </row>
    <row r="26" spans="1:3">
      <c r="A26" s="4" t="s">
        <v>64</v>
      </c>
      <c r="B26" s="5" t="n">
        <v>712502</v>
      </c>
      <c r="C26" s="5" t="n">
        <v>549373</v>
      </c>
    </row>
    <row r="27" spans="1:3">
      <c r="A27" s="3" t="s">
        <v>65</v>
      </c>
    </row>
    <row r="28" spans="1:3">
      <c r="A28" s="4" t="s">
        <v>66</v>
      </c>
      <c r="B28" s="5" t="n">
        <v>75</v>
      </c>
      <c r="C28" s="5" t="n">
        <v>73</v>
      </c>
    </row>
    <row r="29" spans="1:3">
      <c r="A29" s="4" t="s">
        <v>67</v>
      </c>
      <c r="B29" s="5" t="n">
        <v>13496</v>
      </c>
      <c r="C29" s="5" t="n">
        <v>10755</v>
      </c>
    </row>
    <row r="30" spans="1:3">
      <c r="A30" s="4" t="s">
        <v>68</v>
      </c>
      <c r="B30" s="5" t="n">
        <v>-2377</v>
      </c>
      <c r="C30" s="5" t="n">
        <v>-868</v>
      </c>
    </row>
    <row r="31" spans="1:3">
      <c r="A31" s="4" t="s">
        <v>69</v>
      </c>
      <c r="B31" s="5" t="n">
        <v>88668</v>
      </c>
      <c r="C31" s="5" t="n">
        <v>86673</v>
      </c>
    </row>
    <row r="32" spans="1:3">
      <c r="A32" s="4" t="s">
        <v>70</v>
      </c>
      <c r="B32" s="5" t="n">
        <v>-20414</v>
      </c>
      <c r="C32" s="5" t="n">
        <v>-20414</v>
      </c>
    </row>
    <row r="33" spans="1:3">
      <c r="A33" s="4" t="s">
        <v>71</v>
      </c>
      <c r="B33" s="5" t="n">
        <v>-11</v>
      </c>
      <c r="C33" s="5" t="n">
        <v>-11</v>
      </c>
    </row>
    <row r="34" spans="1:3">
      <c r="A34" s="4" t="s">
        <v>72</v>
      </c>
      <c r="B34" s="5" t="n">
        <v>79437</v>
      </c>
      <c r="C34" s="5" t="n">
        <v>76208</v>
      </c>
    </row>
    <row r="35" spans="1:3">
      <c r="A35" s="4" t="s">
        <v>73</v>
      </c>
      <c r="B35" s="6" t="n">
        <v>791939</v>
      </c>
      <c r="C35" s="6" t="n">
        <v>6255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38</v>
      </c>
    </row>
    <row r="2" spans="1:3">
      <c r="A2" s="4" t="s">
        <v>75</v>
      </c>
      <c r="B2" s="6" t="n">
        <v>5055</v>
      </c>
      <c r="C2" s="6" t="n">
        <v>4774</v>
      </c>
    </row>
    <row r="3" spans="1:3">
      <c r="A3" s="4" t="s">
        <v>76</v>
      </c>
      <c r="B3" s="6" t="n">
        <v>21437</v>
      </c>
      <c r="C3" s="6" t="n">
        <v>20304</v>
      </c>
    </row>
    <row r="4" spans="1:3">
      <c r="A4" s="4" t="s">
        <v>77</v>
      </c>
      <c r="B4" s="7" t="n">
        <v>0.01</v>
      </c>
      <c r="C4" s="7" t="n">
        <v>0.01</v>
      </c>
    </row>
    <row r="5" spans="1:3">
      <c r="A5" s="4" t="s">
        <v>78</v>
      </c>
      <c r="B5" s="5" t="n">
        <v>10000000</v>
      </c>
      <c r="C5" s="5" t="n">
        <v>10000000</v>
      </c>
    </row>
    <row r="6" spans="1:3">
      <c r="A6" s="4" t="s">
        <v>79</v>
      </c>
      <c r="B6" s="5" t="n">
        <v>7562264</v>
      </c>
      <c r="C6" s="5" t="n">
        <v>7345946</v>
      </c>
    </row>
    <row r="7" spans="1:3">
      <c r="A7" s="4" t="s">
        <v>80</v>
      </c>
      <c r="B7" s="5" t="n">
        <v>6298062</v>
      </c>
      <c r="C7" s="5" t="n">
        <v>6081744</v>
      </c>
    </row>
    <row r="8" spans="1:3">
      <c r="A8" s="4" t="s">
        <v>81</v>
      </c>
      <c r="B8" s="5" t="n">
        <v>1264202</v>
      </c>
      <c r="C8" s="5" t="n">
        <v>1264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19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98</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8</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198</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2</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22</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2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v>
      </c>
      <c r="B1" s="2" t="s">
        <v>1</v>
      </c>
    </row>
    <row r="2" spans="1:3">
      <c r="B2" s="2" t="s">
        <v>2</v>
      </c>
      <c r="C2" s="2" t="s">
        <v>38</v>
      </c>
    </row>
    <row r="3" spans="1:3">
      <c r="A3" s="3" t="s">
        <v>83</v>
      </c>
    </row>
    <row r="4" spans="1:3">
      <c r="A4" s="4" t="s">
        <v>84</v>
      </c>
      <c r="B4" s="6" t="n">
        <v>32899</v>
      </c>
      <c r="C4" s="6" t="n">
        <v>26996</v>
      </c>
    </row>
    <row r="5" spans="1:3">
      <c r="A5" s="4" t="s">
        <v>85</v>
      </c>
      <c r="B5" s="5" t="n">
        <v>3290</v>
      </c>
      <c r="C5" s="5" t="n">
        <v>3410</v>
      </c>
    </row>
    <row r="6" spans="1:3">
      <c r="A6" s="4" t="s">
        <v>86</v>
      </c>
      <c r="B6" s="5" t="n">
        <v>132</v>
      </c>
      <c r="C6" s="5" t="n">
        <v>304</v>
      </c>
    </row>
    <row r="7" spans="1:3">
      <c r="A7" s="4" t="s">
        <v>87</v>
      </c>
      <c r="B7" s="5" t="n">
        <v>817</v>
      </c>
      <c r="C7" s="5" t="n">
        <v>390</v>
      </c>
    </row>
    <row r="8" spans="1:3">
      <c r="A8" s="4" t="s">
        <v>88</v>
      </c>
      <c r="B8" s="5" t="n">
        <v>37138</v>
      </c>
      <c r="C8" s="5" t="n">
        <v>31100</v>
      </c>
    </row>
    <row r="9" spans="1:3">
      <c r="A9" s="3" t="s">
        <v>89</v>
      </c>
    </row>
    <row r="10" spans="1:3">
      <c r="A10" s="4" t="s">
        <v>90</v>
      </c>
      <c r="B10" s="5" t="n">
        <v>4151</v>
      </c>
      <c r="C10" s="5" t="n">
        <v>2407</v>
      </c>
    </row>
    <row r="11" spans="1:3">
      <c r="A11" s="4" t="s">
        <v>91</v>
      </c>
      <c r="B11" s="5" t="n">
        <v>115</v>
      </c>
      <c r="C11" s="5" t="n">
        <v>122</v>
      </c>
    </row>
    <row r="12" spans="1:3">
      <c r="A12" s="4" t="s">
        <v>92</v>
      </c>
      <c r="B12" s="5" t="n">
        <v>84</v>
      </c>
      <c r="C12" s="5" t="n">
        <v>177</v>
      </c>
    </row>
    <row r="13" spans="1:3">
      <c r="A13" s="4" t="s">
        <v>93</v>
      </c>
      <c r="B13" s="5" t="n">
        <v>4350</v>
      </c>
      <c r="C13" s="5" t="n">
        <v>2706</v>
      </c>
    </row>
    <row r="14" spans="1:3">
      <c r="A14" s="4" t="s">
        <v>94</v>
      </c>
      <c r="B14" s="5" t="n">
        <v>32788</v>
      </c>
      <c r="C14" s="5" t="n">
        <v>28394</v>
      </c>
    </row>
    <row r="15" spans="1:3">
      <c r="A15" s="4" t="s">
        <v>95</v>
      </c>
      <c r="B15" s="5" t="n">
        <v>2622</v>
      </c>
      <c r="C15" s="5" t="n">
        <v>1987</v>
      </c>
    </row>
    <row r="16" spans="1:3">
      <c r="A16" s="4" t="s">
        <v>96</v>
      </c>
      <c r="B16" s="5" t="n">
        <v>30166</v>
      </c>
      <c r="C16" s="5" t="n">
        <v>26407</v>
      </c>
    </row>
    <row r="17" spans="1:3">
      <c r="A17" s="3" t="s">
        <v>97</v>
      </c>
    </row>
    <row r="18" spans="1:3">
      <c r="A18" s="4" t="s">
        <v>98</v>
      </c>
      <c r="B18" s="5" t="n">
        <v>633</v>
      </c>
      <c r="C18" s="5" t="n">
        <v>715</v>
      </c>
    </row>
    <row r="19" spans="1:3">
      <c r="A19" s="4" t="s">
        <v>99</v>
      </c>
      <c r="B19" s="5" t="n">
        <v>118</v>
      </c>
      <c r="C19" s="5" t="n">
        <v>229</v>
      </c>
    </row>
    <row r="20" spans="1:3">
      <c r="A20" s="4" t="s">
        <v>100</v>
      </c>
      <c r="B20" s="5" t="n">
        <v>981</v>
      </c>
      <c r="C20" s="4" t="s">
        <v>52</v>
      </c>
    </row>
    <row r="21" spans="1:3">
      <c r="A21" s="4" t="s">
        <v>101</v>
      </c>
      <c r="B21" s="5" t="n">
        <v>507</v>
      </c>
      <c r="C21" s="5" t="n">
        <v>211</v>
      </c>
    </row>
    <row r="22" spans="1:3">
      <c r="A22" s="4" t="s">
        <v>102</v>
      </c>
      <c r="B22" s="5" t="n">
        <v>1408</v>
      </c>
      <c r="C22" s="5" t="n">
        <v>1631</v>
      </c>
    </row>
    <row r="23" spans="1:3">
      <c r="A23" s="4" t="s">
        <v>103</v>
      </c>
      <c r="B23" s="5" t="n">
        <v>5542</v>
      </c>
      <c r="C23" s="5" t="n">
        <v>4666</v>
      </c>
    </row>
    <row r="24" spans="1:3">
      <c r="A24" s="3" t="s">
        <v>104</v>
      </c>
    </row>
    <row r="25" spans="1:3">
      <c r="A25" s="4" t="s">
        <v>105</v>
      </c>
      <c r="B25" s="5" t="n">
        <v>18771</v>
      </c>
      <c r="C25" s="5" t="n">
        <v>17374</v>
      </c>
    </row>
    <row r="26" spans="1:3">
      <c r="A26" s="4" t="s">
        <v>106</v>
      </c>
      <c r="B26" s="5" t="n">
        <v>3609</v>
      </c>
      <c r="C26" s="5" t="n">
        <v>3164</v>
      </c>
    </row>
    <row r="27" spans="1:3">
      <c r="A27" s="4" t="s">
        <v>107</v>
      </c>
      <c r="B27" s="5" t="n">
        <v>1300</v>
      </c>
      <c r="C27" s="5" t="n">
        <v>1384</v>
      </c>
    </row>
    <row r="28" spans="1:3">
      <c r="A28" s="4" t="s">
        <v>108</v>
      </c>
      <c r="B28" s="5" t="n">
        <v>1031</v>
      </c>
      <c r="C28" s="5" t="n">
        <v>813</v>
      </c>
    </row>
    <row r="29" spans="1:3">
      <c r="A29" s="4" t="s">
        <v>109</v>
      </c>
      <c r="B29" s="5" t="n">
        <v>1641</v>
      </c>
      <c r="C29" s="4" t="s">
        <v>52</v>
      </c>
    </row>
    <row r="30" spans="1:3">
      <c r="A30" s="4" t="s">
        <v>110</v>
      </c>
      <c r="B30" s="5" t="n">
        <v>5965</v>
      </c>
      <c r="C30" s="5" t="n">
        <v>5714</v>
      </c>
    </row>
    <row r="31" spans="1:3">
      <c r="A31" s="4" t="s">
        <v>111</v>
      </c>
      <c r="B31" s="5" t="n">
        <v>32317</v>
      </c>
      <c r="C31" s="5" t="n">
        <v>28449</v>
      </c>
    </row>
    <row r="32" spans="1:3">
      <c r="A32" s="4" t="s">
        <v>112</v>
      </c>
      <c r="B32" s="5" t="n">
        <v>3391</v>
      </c>
      <c r="C32" s="5" t="n">
        <v>2624</v>
      </c>
    </row>
    <row r="33" spans="1:3">
      <c r="A33" s="4" t="s">
        <v>113</v>
      </c>
      <c r="B33" s="5" t="n">
        <v>901</v>
      </c>
      <c r="C33" s="5" t="n">
        <v>3035</v>
      </c>
    </row>
    <row r="34" spans="1:3">
      <c r="A34" s="4" t="s">
        <v>114</v>
      </c>
      <c r="B34" s="6" t="n">
        <v>2490</v>
      </c>
      <c r="C34" s="6" t="n">
        <v>-411</v>
      </c>
    </row>
    <row r="35" spans="1:3">
      <c r="A35" s="4" t="s">
        <v>115</v>
      </c>
      <c r="B35" s="7" t="n">
        <v>0.4</v>
      </c>
      <c r="C35" s="7" t="n">
        <v>-0.07000000000000001</v>
      </c>
    </row>
    <row r="36" spans="1:3">
      <c r="A36" s="4" t="s">
        <v>116</v>
      </c>
      <c r="B36" s="8" t="n">
        <v>0.37</v>
      </c>
      <c r="C36" s="8" t="n">
        <v>-0.07000000000000001</v>
      </c>
    </row>
    <row r="37" spans="1:3">
      <c r="A37" s="4" t="s">
        <v>117</v>
      </c>
      <c r="B37" s="7" t="n">
        <v>0.08</v>
      </c>
      <c r="C37" s="7" t="n">
        <v>0.08</v>
      </c>
    </row>
    <row r="38" spans="1:3">
      <c r="A38" s="4" t="s">
        <v>118</v>
      </c>
    </row>
    <row r="39" spans="1:3">
      <c r="A39" s="3" t="s">
        <v>97</v>
      </c>
    </row>
    <row r="40" spans="1:3">
      <c r="A40" s="4" t="s">
        <v>119</v>
      </c>
      <c r="B40" s="6" t="n">
        <v>1895</v>
      </c>
      <c r="C40" s="6" t="n">
        <v>18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22</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2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6</v>
      </c>
      <c r="B1" s="2" t="s">
        <v>1</v>
      </c>
    </row>
    <row r="2" spans="1:2">
      <c r="B2" s="2" t="s">
        <v>2</v>
      </c>
    </row>
    <row r="3" spans="1:2">
      <c r="A3" s="3" t="s">
        <v>322</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9</v>
      </c>
      <c r="B1" s="2" t="s">
        <v>1</v>
      </c>
    </row>
    <row r="2" spans="1:2">
      <c r="B2" s="2" t="s">
        <v>2</v>
      </c>
    </row>
    <row r="3" spans="1:2">
      <c r="A3" s="3" t="s">
        <v>322</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22</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2</v>
      </c>
    </row>
    <row r="3" spans="1:2">
      <c r="A3" s="3" t="s">
        <v>322</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2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22</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0</v>
      </c>
      <c r="B1" s="2" t="s">
        <v>1</v>
      </c>
    </row>
    <row r="2" spans="1:2">
      <c r="B2" s="2" t="s">
        <v>2</v>
      </c>
    </row>
    <row r="3" spans="1:2">
      <c r="A3" s="3" t="s">
        <v>322</v>
      </c>
    </row>
    <row r="4" spans="1:2">
      <c r="A4" s="4" t="s">
        <v>391</v>
      </c>
      <c r="B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3</v>
      </c>
      <c r="B1" s="2" t="s">
        <v>1</v>
      </c>
    </row>
    <row r="2" spans="1:2">
      <c r="B2" s="2" t="s">
        <v>2</v>
      </c>
    </row>
    <row r="3" spans="1:2">
      <c r="A3" s="3" t="s">
        <v>322</v>
      </c>
    </row>
    <row r="4" spans="1:2">
      <c r="A4" s="4" t="s">
        <v>394</v>
      </c>
      <c r="B4"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33"/>
    <col customWidth="1" max="8" min="8" width="10"/>
  </cols>
  <sheetData>
    <row r="1" spans="1:8">
      <c r="A1" s="1" t="s">
        <v>120</v>
      </c>
      <c r="B1" s="2" t="s">
        <v>121</v>
      </c>
      <c r="C1" s="2" t="s">
        <v>122</v>
      </c>
      <c r="D1" s="2" t="s">
        <v>123</v>
      </c>
      <c r="E1" s="2" t="s">
        <v>124</v>
      </c>
      <c r="F1" s="2" t="s">
        <v>125</v>
      </c>
      <c r="G1" s="2" t="s">
        <v>126</v>
      </c>
      <c r="H1" s="2" t="s">
        <v>127</v>
      </c>
    </row>
    <row r="2" spans="1:8">
      <c r="A2" s="4" t="s">
        <v>128</v>
      </c>
      <c r="B2" s="5" t="n">
        <v>6043102</v>
      </c>
    </row>
    <row r="3" spans="1:8">
      <c r="A3" s="4" t="s">
        <v>129</v>
      </c>
      <c r="B3" s="6" t="n">
        <v>73</v>
      </c>
      <c r="C3" s="6" t="n">
        <v>10786</v>
      </c>
      <c r="D3" s="6" t="n">
        <v>-1277</v>
      </c>
      <c r="E3" s="6" t="n">
        <v>87434</v>
      </c>
      <c r="F3" s="6" t="n">
        <v>-20764</v>
      </c>
      <c r="G3" s="6" t="n">
        <v>-11</v>
      </c>
      <c r="H3" s="6" t="n">
        <v>76241</v>
      </c>
    </row>
    <row r="4" spans="1:8">
      <c r="A4" s="4" t="s">
        <v>114</v>
      </c>
      <c r="B4" s="4" t="s">
        <v>52</v>
      </c>
      <c r="C4" s="4" t="s">
        <v>52</v>
      </c>
      <c r="D4" s="4" t="s">
        <v>52</v>
      </c>
      <c r="E4" s="5" t="n">
        <v>-411</v>
      </c>
      <c r="F4" s="4" t="s">
        <v>52</v>
      </c>
      <c r="G4" s="4" t="s">
        <v>52</v>
      </c>
      <c r="H4" s="5" t="n">
        <v>-411</v>
      </c>
    </row>
    <row r="5" spans="1:8">
      <c r="A5" s="4" t="s">
        <v>130</v>
      </c>
      <c r="B5" s="4" t="s">
        <v>52</v>
      </c>
      <c r="C5" s="4" t="s">
        <v>52</v>
      </c>
      <c r="D5" s="5" t="n">
        <v>484</v>
      </c>
      <c r="E5" s="4" t="s">
        <v>52</v>
      </c>
      <c r="F5" s="4" t="s">
        <v>52</v>
      </c>
      <c r="G5" s="4" t="s">
        <v>52</v>
      </c>
      <c r="H5" s="5" t="n">
        <v>484</v>
      </c>
    </row>
    <row r="6" spans="1:8">
      <c r="A6" s="4" t="s">
        <v>131</v>
      </c>
      <c r="B6" s="4" t="s">
        <v>52</v>
      </c>
      <c r="C6" s="4" t="s">
        <v>52</v>
      </c>
      <c r="D6" s="5" t="n">
        <v>61</v>
      </c>
      <c r="E6" s="4" t="s">
        <v>52</v>
      </c>
      <c r="F6" s="4" t="s">
        <v>52</v>
      </c>
      <c r="G6" s="4" t="s">
        <v>52</v>
      </c>
      <c r="H6" s="5" t="n">
        <v>61</v>
      </c>
    </row>
    <row r="7" spans="1:8">
      <c r="A7" s="4" t="s">
        <v>132</v>
      </c>
      <c r="B7" s="4" t="s">
        <v>52</v>
      </c>
      <c r="C7" s="4" t="s">
        <v>52</v>
      </c>
      <c r="D7" s="4" t="s">
        <v>52</v>
      </c>
      <c r="E7" s="5" t="n">
        <v>-486</v>
      </c>
      <c r="F7" s="4" t="s">
        <v>52</v>
      </c>
      <c r="G7" s="4" t="s">
        <v>52</v>
      </c>
      <c r="H7" s="5" t="n">
        <v>-486</v>
      </c>
    </row>
    <row r="8" spans="1:8">
      <c r="A8" s="4" t="s">
        <v>133</v>
      </c>
      <c r="B8" s="5" t="n">
        <v>16886</v>
      </c>
    </row>
    <row r="9" spans="1:8">
      <c r="A9" s="4" t="s">
        <v>134</v>
      </c>
      <c r="B9" s="4" t="s">
        <v>52</v>
      </c>
      <c r="C9" s="5" t="n">
        <v>-31</v>
      </c>
      <c r="D9" s="4" t="s">
        <v>52</v>
      </c>
      <c r="E9" s="4" t="s">
        <v>52</v>
      </c>
      <c r="F9" s="4" t="s">
        <v>52</v>
      </c>
      <c r="G9" s="4" t="s">
        <v>52</v>
      </c>
      <c r="H9" s="5" t="n">
        <v>-31</v>
      </c>
    </row>
    <row r="10" spans="1:8">
      <c r="A10" s="4" t="s">
        <v>135</v>
      </c>
      <c r="B10" s="5" t="n">
        <v>21756</v>
      </c>
    </row>
    <row r="11" spans="1:8">
      <c r="A11" s="4" t="s">
        <v>136</v>
      </c>
      <c r="B11" s="4" t="s">
        <v>52</v>
      </c>
      <c r="C11" s="4" t="s">
        <v>52</v>
      </c>
      <c r="D11" s="4" t="s">
        <v>52</v>
      </c>
      <c r="E11" s="4" t="s">
        <v>52</v>
      </c>
      <c r="F11" s="5" t="n">
        <v>350</v>
      </c>
      <c r="G11" s="4" t="s">
        <v>52</v>
      </c>
      <c r="H11" s="5" t="n">
        <v>350</v>
      </c>
    </row>
    <row r="12" spans="1:8">
      <c r="A12" s="4" t="s">
        <v>137</v>
      </c>
      <c r="B12" s="4" t="s">
        <v>52</v>
      </c>
      <c r="C12" s="4" t="s">
        <v>52</v>
      </c>
      <c r="D12" s="5" t="n">
        <v>-136</v>
      </c>
      <c r="E12" s="5" t="n">
        <v>136</v>
      </c>
      <c r="F12" s="4" t="s">
        <v>52</v>
      </c>
      <c r="G12" s="4" t="s">
        <v>52</v>
      </c>
      <c r="H12" s="4" t="s">
        <v>52</v>
      </c>
    </row>
    <row r="13" spans="1:8">
      <c r="A13" s="4" t="s">
        <v>138</v>
      </c>
      <c r="B13" s="5" t="n">
        <v>6081744</v>
      </c>
    </row>
    <row r="14" spans="1:8">
      <c r="A14" s="4" t="s">
        <v>139</v>
      </c>
      <c r="B14" s="6" t="n">
        <v>73</v>
      </c>
      <c r="C14" s="5" t="n">
        <v>10755</v>
      </c>
      <c r="D14" s="5" t="n">
        <v>-868</v>
      </c>
      <c r="E14" s="5" t="n">
        <v>86673</v>
      </c>
      <c r="F14" s="5" t="n">
        <v>-20414</v>
      </c>
      <c r="G14" s="5" t="n">
        <v>-11</v>
      </c>
      <c r="H14" s="5" t="n">
        <v>76208</v>
      </c>
    </row>
    <row r="15" spans="1:8">
      <c r="A15" s="4" t="s">
        <v>114</v>
      </c>
      <c r="B15" s="4" t="s">
        <v>52</v>
      </c>
      <c r="C15" s="4" t="s">
        <v>52</v>
      </c>
      <c r="D15" s="4" t="s">
        <v>52</v>
      </c>
      <c r="E15" s="5" t="n">
        <v>2490</v>
      </c>
      <c r="F15" s="4" t="s">
        <v>52</v>
      </c>
      <c r="G15" s="4" t="s">
        <v>52</v>
      </c>
      <c r="H15" s="5" t="n">
        <v>2490</v>
      </c>
    </row>
    <row r="16" spans="1:8">
      <c r="A16" s="4" t="s">
        <v>130</v>
      </c>
      <c r="B16" s="4" t="s">
        <v>52</v>
      </c>
      <c r="C16" s="4" t="s">
        <v>52</v>
      </c>
      <c r="D16" s="5" t="n">
        <v>-1176</v>
      </c>
      <c r="E16" s="4" t="s">
        <v>52</v>
      </c>
      <c r="F16" s="4" t="s">
        <v>52</v>
      </c>
      <c r="G16" s="4" t="s">
        <v>52</v>
      </c>
      <c r="H16" s="5" t="n">
        <v>-1176</v>
      </c>
    </row>
    <row r="17" spans="1:8">
      <c r="A17" s="4" t="s">
        <v>131</v>
      </c>
      <c r="B17" s="4" t="s">
        <v>52</v>
      </c>
      <c r="C17" s="4" t="s">
        <v>52</v>
      </c>
      <c r="D17" s="5" t="n">
        <v>-333</v>
      </c>
      <c r="E17" s="4" t="s">
        <v>52</v>
      </c>
      <c r="F17" s="4" t="s">
        <v>52</v>
      </c>
      <c r="G17" s="4" t="s">
        <v>52</v>
      </c>
      <c r="H17" s="5" t="n">
        <v>-333</v>
      </c>
    </row>
    <row r="18" spans="1:8">
      <c r="A18" s="4" t="s">
        <v>132</v>
      </c>
      <c r="B18" s="4" t="s">
        <v>52</v>
      </c>
      <c r="C18" s="4" t="s">
        <v>52</v>
      </c>
      <c r="D18" s="4" t="s">
        <v>52</v>
      </c>
      <c r="E18" s="5" t="n">
        <v>-495</v>
      </c>
      <c r="F18" s="4" t="s">
        <v>52</v>
      </c>
      <c r="G18" s="4" t="s">
        <v>52</v>
      </c>
      <c r="H18" s="5" t="n">
        <v>-495</v>
      </c>
    </row>
    <row r="19" spans="1:8">
      <c r="A19" s="4" t="s">
        <v>133</v>
      </c>
      <c r="B19" s="5" t="n">
        <v>11963</v>
      </c>
    </row>
    <row r="20" spans="1:8">
      <c r="A20" s="4" t="s">
        <v>134</v>
      </c>
      <c r="B20" s="4" t="s">
        <v>52</v>
      </c>
      <c r="C20" s="5" t="n">
        <v>444</v>
      </c>
      <c r="D20" s="4" t="s">
        <v>52</v>
      </c>
      <c r="E20" s="4" t="s">
        <v>52</v>
      </c>
      <c r="F20" s="4" t="s">
        <v>52</v>
      </c>
      <c r="G20" s="4" t="s">
        <v>52</v>
      </c>
      <c r="H20" s="5" t="n">
        <v>444</v>
      </c>
    </row>
    <row r="21" spans="1:8">
      <c r="A21" s="4" t="s">
        <v>136</v>
      </c>
      <c r="H21" s="4" t="s">
        <v>52</v>
      </c>
    </row>
    <row r="22" spans="1:8">
      <c r="A22" s="4" t="s">
        <v>140</v>
      </c>
      <c r="B22" s="5" t="n">
        <v>204355</v>
      </c>
    </row>
    <row r="23" spans="1:8">
      <c r="A23" s="4" t="s">
        <v>141</v>
      </c>
      <c r="B23" s="6" t="n">
        <v>2</v>
      </c>
      <c r="C23" s="5" t="n">
        <v>2297</v>
      </c>
      <c r="D23" s="4" t="s">
        <v>52</v>
      </c>
      <c r="E23" s="4" t="s">
        <v>52</v>
      </c>
      <c r="F23" s="4" t="s">
        <v>52</v>
      </c>
      <c r="G23" s="4" t="s">
        <v>52</v>
      </c>
      <c r="H23" s="5" t="n">
        <v>2299</v>
      </c>
    </row>
    <row r="24" spans="1:8">
      <c r="A24" s="4" t="s">
        <v>142</v>
      </c>
      <c r="B24" s="5" t="n">
        <v>6298062</v>
      </c>
    </row>
    <row r="25" spans="1:8">
      <c r="A25" s="4" t="s">
        <v>143</v>
      </c>
      <c r="B25" s="6" t="n">
        <v>75</v>
      </c>
      <c r="C25" s="6" t="n">
        <v>13496</v>
      </c>
      <c r="D25" s="6" t="n">
        <v>-2377</v>
      </c>
      <c r="E25" s="6" t="n">
        <v>88668</v>
      </c>
      <c r="F25" s="6" t="n">
        <v>-20414</v>
      </c>
      <c r="G25" s="6" t="n">
        <v>-11</v>
      </c>
      <c r="H25" s="6" t="n">
        <v>794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22</v>
      </c>
    </row>
    <row r="4" spans="1:2">
      <c r="A4" s="4" t="s">
        <v>397</v>
      </c>
      <c r="B4"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9</v>
      </c>
      <c r="B1" s="2" t="s">
        <v>1</v>
      </c>
    </row>
    <row r="2" spans="1:2">
      <c r="B2" s="2" t="s">
        <v>2</v>
      </c>
    </row>
    <row r="3" spans="1:2">
      <c r="A3" s="3" t="s">
        <v>322</v>
      </c>
    </row>
    <row r="4" spans="1:2">
      <c r="A4" s="4" t="s">
        <v>400</v>
      </c>
      <c r="B4"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322</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22</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8</v>
      </c>
      <c r="B1" s="2" t="s">
        <v>1</v>
      </c>
    </row>
    <row r="2" spans="1:2">
      <c r="B2" s="2" t="s">
        <v>2</v>
      </c>
    </row>
    <row r="3" spans="1:2">
      <c r="A3" s="3" t="s">
        <v>322</v>
      </c>
    </row>
    <row r="4" spans="1:2">
      <c r="A4" s="4" t="s">
        <v>419</v>
      </c>
      <c r="B4" s="4" t="s">
        <v>4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37"/>
    <col customWidth="1" max="12" min="12" width="37"/>
  </cols>
  <sheetData>
    <row r="1" spans="1:12">
      <c r="A1" s="1" t="s">
        <v>421</v>
      </c>
      <c r="B1" s="2" t="s">
        <v>422</v>
      </c>
      <c r="C1" s="2" t="s">
        <v>423</v>
      </c>
      <c r="D1" s="2" t="s">
        <v>424</v>
      </c>
      <c r="E1" s="2" t="s">
        <v>425</v>
      </c>
      <c r="F1" s="2" t="s">
        <v>426</v>
      </c>
      <c r="G1" s="2" t="s">
        <v>427</v>
      </c>
      <c r="H1" s="2" t="s">
        <v>428</v>
      </c>
      <c r="I1" s="2" t="s">
        <v>429</v>
      </c>
      <c r="J1" s="2" t="s">
        <v>430</v>
      </c>
      <c r="K1" s="2" t="s">
        <v>431</v>
      </c>
      <c r="L1" s="2" t="s">
        <v>432</v>
      </c>
    </row>
    <row r="2" spans="1:12">
      <c r="A2" s="4" t="s">
        <v>433</v>
      </c>
      <c r="K2" s="5" t="n">
        <v>1</v>
      </c>
    </row>
    <row r="3" spans="1:12">
      <c r="A3" s="4" t="s">
        <v>434</v>
      </c>
      <c r="K3" s="4" t="s">
        <v>435</v>
      </c>
    </row>
    <row r="4" spans="1:12">
      <c r="A4" s="4" t="s">
        <v>436</v>
      </c>
      <c r="K4" s="5" t="n">
        <v>3</v>
      </c>
    </row>
    <row r="5" spans="1:12">
      <c r="A5" s="4" t="s">
        <v>437</v>
      </c>
      <c r="K5" s="5" t="n">
        <v>0</v>
      </c>
      <c r="L5" s="5" t="n">
        <v>0</v>
      </c>
    </row>
    <row r="6" spans="1:12">
      <c r="A6" s="4" t="s">
        <v>438</v>
      </c>
      <c r="C6" s="6" t="n">
        <v>0</v>
      </c>
      <c r="K6" s="6" t="n">
        <v>0</v>
      </c>
    </row>
    <row r="7" spans="1:12">
      <c r="A7" s="4" t="s">
        <v>439</v>
      </c>
      <c r="K7" s="5" t="n">
        <v>2</v>
      </c>
      <c r="L7" s="5" t="n">
        <v>2</v>
      </c>
    </row>
    <row r="8" spans="1:12">
      <c r="A8" s="4" t="s">
        <v>440</v>
      </c>
      <c r="C8" s="7" t="n">
        <v>0.22</v>
      </c>
      <c r="D8" s="7" t="n">
        <v>0.03</v>
      </c>
      <c r="E8" s="7" t="n">
        <v>0.06</v>
      </c>
      <c r="F8" s="7" t="n">
        <v>0.06</v>
      </c>
      <c r="G8" s="7" t="n">
        <v>-0.3</v>
      </c>
      <c r="H8" s="7" t="n">
        <v>0.1</v>
      </c>
      <c r="I8" s="7" t="n">
        <v>0.06</v>
      </c>
      <c r="J8" s="7" t="n">
        <v>0.06</v>
      </c>
      <c r="K8" s="7" t="n">
        <v>0.37</v>
      </c>
      <c r="L8" s="7" t="n">
        <v>-0.07000000000000001</v>
      </c>
    </row>
    <row r="9" spans="1:12">
      <c r="A9" s="4" t="s">
        <v>441</v>
      </c>
      <c r="K9" s="5" t="n">
        <v>62150</v>
      </c>
      <c r="L9" s="5" t="n">
        <v>70600</v>
      </c>
    </row>
    <row r="10" spans="1:12">
      <c r="A10" s="4" t="s">
        <v>442</v>
      </c>
    </row>
    <row r="11" spans="1:12">
      <c r="A11" s="4" t="s">
        <v>443</v>
      </c>
      <c r="K11" s="6" t="n">
        <v>3200</v>
      </c>
      <c r="L11" s="6" t="n">
        <v>3000</v>
      </c>
    </row>
    <row r="12" spans="1:12">
      <c r="A12" s="4" t="s">
        <v>444</v>
      </c>
    </row>
    <row r="13" spans="1:12">
      <c r="A13" s="4" t="s">
        <v>441</v>
      </c>
      <c r="B13" s="5" t="n">
        <v>66150</v>
      </c>
    </row>
    <row r="14" spans="1:12">
      <c r="A14" s="4" t="s">
        <v>445</v>
      </c>
    </row>
    <row r="15" spans="1:12">
      <c r="A15" s="4" t="s">
        <v>446</v>
      </c>
      <c r="B15" s="5" t="n">
        <v>5520</v>
      </c>
    </row>
    <row r="16" spans="1:12">
      <c r="A16" s="4" t="s">
        <v>447</v>
      </c>
    </row>
    <row r="17" spans="1:12">
      <c r="A17" s="4" t="s">
        <v>440</v>
      </c>
      <c r="L17" s="7" t="n">
        <v>-0.06</v>
      </c>
    </row>
    <row r="18" spans="1:12">
      <c r="A18" s="4" t="s">
        <v>448</v>
      </c>
    </row>
    <row r="19" spans="1:12">
      <c r="A19" s="4" t="s">
        <v>449</v>
      </c>
      <c r="K19" s="4" t="s">
        <v>450</v>
      </c>
    </row>
    <row r="20" spans="1:12">
      <c r="A20" s="4" t="s">
        <v>451</v>
      </c>
    </row>
    <row r="21" spans="1:12">
      <c r="A21" s="4" t="s">
        <v>452</v>
      </c>
      <c r="K21" s="4" t="s">
        <v>453</v>
      </c>
    </row>
    <row r="22" spans="1:12">
      <c r="A22" s="4" t="s">
        <v>454</v>
      </c>
    </row>
    <row r="23" spans="1:12">
      <c r="A23" s="4" t="s">
        <v>452</v>
      </c>
      <c r="K23" s="4" t="s">
        <v>4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8</v>
      </c>
    </row>
    <row r="3" spans="1:3">
      <c r="A3" s="4" t="s">
        <v>457</v>
      </c>
      <c r="B3" s="6" t="n">
        <v>4307</v>
      </c>
      <c r="C3" s="6" t="n">
        <v>2566</v>
      </c>
    </row>
    <row r="4" spans="1:3">
      <c r="A4" s="4" t="s">
        <v>458</v>
      </c>
      <c r="B4" s="5" t="n">
        <v>134</v>
      </c>
      <c r="C4" s="5" t="n">
        <v>127</v>
      </c>
    </row>
    <row r="5" spans="1:3">
      <c r="A5" s="3" t="s">
        <v>459</v>
      </c>
    </row>
    <row r="6" spans="1:3">
      <c r="A6" s="4" t="s">
        <v>460</v>
      </c>
      <c r="B6" s="5" t="n">
        <v>1068</v>
      </c>
      <c r="C6" s="5" t="n">
        <v>773</v>
      </c>
    </row>
    <row r="7" spans="1:3">
      <c r="A7" s="4" t="s">
        <v>461</v>
      </c>
      <c r="B7" s="4" t="s">
        <v>52</v>
      </c>
      <c r="C7" s="5" t="n">
        <v>350</v>
      </c>
    </row>
    <row r="8" spans="1:3">
      <c r="A8" s="4" t="s">
        <v>462</v>
      </c>
      <c r="B8" s="5" t="n">
        <v>164690</v>
      </c>
      <c r="C8" s="4" t="s">
        <v>52</v>
      </c>
    </row>
    <row r="9" spans="1:3">
      <c r="A9" s="4" t="s">
        <v>463</v>
      </c>
      <c r="B9" s="6" t="n">
        <v>150812</v>
      </c>
      <c r="C9" s="4" t="s">
        <v>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4</v>
      </c>
      <c r="B1" s="2" t="s">
        <v>465</v>
      </c>
      <c r="J1" s="2" t="s">
        <v>1</v>
      </c>
    </row>
    <row r="2" spans="1:11">
      <c r="B2" s="2" t="s">
        <v>2</v>
      </c>
      <c r="C2" s="2" t="s">
        <v>466</v>
      </c>
      <c r="D2" s="2" t="s">
        <v>4</v>
      </c>
      <c r="E2" s="2" t="s">
        <v>467</v>
      </c>
      <c r="F2" s="2" t="s">
        <v>38</v>
      </c>
      <c r="G2" s="2" t="s">
        <v>468</v>
      </c>
      <c r="H2" s="2" t="s">
        <v>469</v>
      </c>
      <c r="I2" s="2" t="s">
        <v>470</v>
      </c>
      <c r="J2" s="2" t="s">
        <v>2</v>
      </c>
      <c r="K2" s="2" t="s">
        <v>38</v>
      </c>
    </row>
    <row r="3" spans="1:11">
      <c r="A3" s="4" t="s">
        <v>471</v>
      </c>
      <c r="J3" s="5" t="n">
        <v>6276670</v>
      </c>
      <c r="K3" s="5" t="n">
        <v>6173450</v>
      </c>
    </row>
    <row r="4" spans="1:11">
      <c r="A4" s="4" t="s">
        <v>472</v>
      </c>
      <c r="J4" s="5" t="n">
        <v>377951</v>
      </c>
      <c r="K4" s="4" t="s">
        <v>52</v>
      </c>
    </row>
    <row r="5" spans="1:11">
      <c r="A5" s="4" t="s">
        <v>473</v>
      </c>
      <c r="J5" s="5" t="n">
        <v>6654621</v>
      </c>
      <c r="K5" s="5" t="n">
        <v>6173450</v>
      </c>
    </row>
    <row r="6" spans="1:11">
      <c r="A6" s="4" t="s">
        <v>114</v>
      </c>
      <c r="B6" s="6" t="n">
        <v>1477</v>
      </c>
      <c r="C6" s="6" t="n">
        <v>240</v>
      </c>
      <c r="D6" s="6" t="n">
        <v>359</v>
      </c>
      <c r="E6" s="6" t="n">
        <v>414</v>
      </c>
      <c r="F6" s="6" t="n">
        <v>-1866</v>
      </c>
      <c r="G6" s="6" t="n">
        <v>635</v>
      </c>
      <c r="H6" s="6" t="n">
        <v>416</v>
      </c>
      <c r="I6" s="6" t="n">
        <v>404</v>
      </c>
      <c r="J6" s="6" t="n">
        <v>2490</v>
      </c>
      <c r="K6" s="6" t="n">
        <v>-411</v>
      </c>
    </row>
    <row r="7" spans="1:11">
      <c r="A7" s="4" t="s">
        <v>115</v>
      </c>
      <c r="B7" s="7" t="n">
        <v>0.23</v>
      </c>
      <c r="C7" s="7" t="n">
        <v>0.04</v>
      </c>
      <c r="D7" s="7" t="n">
        <v>0.06</v>
      </c>
      <c r="E7" s="7" t="n">
        <v>0.07000000000000001</v>
      </c>
      <c r="F7" s="7" t="n">
        <v>-0.3</v>
      </c>
      <c r="G7" s="7" t="n">
        <v>0.1</v>
      </c>
      <c r="H7" s="7" t="n">
        <v>0.07000000000000001</v>
      </c>
      <c r="I7" s="7" t="n">
        <v>0.07000000000000001</v>
      </c>
      <c r="J7" s="7" t="n">
        <v>0.4</v>
      </c>
      <c r="K7" s="7" t="n">
        <v>-0.07000000000000001</v>
      </c>
    </row>
    <row r="8" spans="1:11">
      <c r="A8" s="4" t="s">
        <v>116</v>
      </c>
      <c r="B8" s="7" t="n">
        <v>0.22</v>
      </c>
      <c r="C8" s="7" t="n">
        <v>0.03</v>
      </c>
      <c r="D8" s="7" t="n">
        <v>0.06</v>
      </c>
      <c r="E8" s="7" t="n">
        <v>0.06</v>
      </c>
      <c r="F8" s="7" t="n">
        <v>-0.3</v>
      </c>
      <c r="G8" s="7" t="n">
        <v>0.1</v>
      </c>
      <c r="H8" s="7" t="n">
        <v>0.06</v>
      </c>
      <c r="I8" s="7" t="n">
        <v>0.06</v>
      </c>
      <c r="J8" s="7" t="n">
        <v>0.37</v>
      </c>
      <c r="K8" s="7" t="n">
        <v>-0.07000000000000001</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474</v>
      </c>
      <c r="B1" s="2" t="s">
        <v>475</v>
      </c>
      <c r="C1" s="2" t="s">
        <v>476</v>
      </c>
      <c r="D1" s="2" t="s">
        <v>477</v>
      </c>
      <c r="E1" s="2" t="s">
        <v>477</v>
      </c>
      <c r="F1" s="2" t="s">
        <v>478</v>
      </c>
    </row>
    <row r="2" spans="1:6">
      <c r="A2" s="4" t="s">
        <v>479</v>
      </c>
      <c r="B2" s="6" t="n">
        <v>167775</v>
      </c>
    </row>
    <row r="3" spans="1:6">
      <c r="A3" s="4" t="s">
        <v>480</v>
      </c>
      <c r="B3" s="5" t="n">
        <v>154577</v>
      </c>
    </row>
    <row r="4" spans="1:6">
      <c r="A4" s="4" t="s">
        <v>481</v>
      </c>
      <c r="B4" s="5" t="n">
        <v>140375</v>
      </c>
    </row>
    <row r="5" spans="1:6">
      <c r="A5" s="4" t="s">
        <v>482</v>
      </c>
      <c r="B5" s="5" t="n">
        <v>7435</v>
      </c>
      <c r="D5" s="6" t="n">
        <v>7435</v>
      </c>
      <c r="E5" s="6" t="n">
        <v>7435</v>
      </c>
      <c r="F5" s="6" t="n">
        <v>0</v>
      </c>
    </row>
    <row r="6" spans="1:6">
      <c r="A6" s="4" t="s">
        <v>483</v>
      </c>
      <c r="B6" s="5" t="n">
        <v>24398</v>
      </c>
    </row>
    <row r="7" spans="1:6">
      <c r="A7" s="4" t="s">
        <v>484</v>
      </c>
    </row>
    <row r="8" spans="1:6">
      <c r="A8" s="4" t="s">
        <v>479</v>
      </c>
      <c r="B8" s="5" t="n">
        <v>166531</v>
      </c>
    </row>
    <row r="9" spans="1:6">
      <c r="A9" s="4" t="s">
        <v>480</v>
      </c>
      <c r="B9" s="5" t="n">
        <v>156772</v>
      </c>
    </row>
    <row r="10" spans="1:6">
      <c r="A10" s="4" t="s">
        <v>481</v>
      </c>
      <c r="B10" s="5" t="n">
        <v>140033</v>
      </c>
    </row>
    <row r="11" spans="1:6">
      <c r="A11" s="4" t="s">
        <v>482</v>
      </c>
      <c r="B11" s="6" t="n">
        <v>7400</v>
      </c>
      <c r="D11" s="5" t="n">
        <v>7400</v>
      </c>
      <c r="E11" s="5" t="n">
        <v>7400</v>
      </c>
    </row>
    <row r="12" spans="1:6">
      <c r="A12" s="4" t="s">
        <v>485</v>
      </c>
      <c r="B12" s="4" t="s">
        <v>486</v>
      </c>
    </row>
    <row r="13" spans="1:6">
      <c r="A13" s="4" t="s">
        <v>483</v>
      </c>
      <c r="B13" s="6" t="n">
        <v>23400</v>
      </c>
    </row>
    <row r="14" spans="1:6">
      <c r="A14" s="4" t="s">
        <v>487</v>
      </c>
      <c r="B14" s="8" t="n">
        <v>1.62</v>
      </c>
    </row>
    <row r="15" spans="1:6">
      <c r="A15" s="4" t="s">
        <v>488</v>
      </c>
      <c r="D15" s="6" t="n">
        <v>400</v>
      </c>
    </row>
    <row r="16" spans="1:6">
      <c r="A16" s="4" t="s">
        <v>489</v>
      </c>
      <c r="B16" s="4" t="s">
        <v>490</v>
      </c>
    </row>
    <row r="17" spans="1:6">
      <c r="A17" s="4" t="s">
        <v>491</v>
      </c>
      <c r="B17" s="6" t="n">
        <v>20700</v>
      </c>
      <c r="C17" s="6" t="n">
        <v>1400</v>
      </c>
    </row>
    <row r="18" spans="1:6">
      <c r="A18" s="4" t="s">
        <v>492</v>
      </c>
      <c r="B18" s="4" t="s">
        <v>493</v>
      </c>
    </row>
    <row r="19" spans="1:6">
      <c r="A19" s="4" t="s">
        <v>494</v>
      </c>
      <c r="B19" s="5" t="n">
        <v>204355</v>
      </c>
    </row>
    <row r="20" spans="1:6">
      <c r="A20" s="4" t="s">
        <v>495</v>
      </c>
    </row>
    <row r="21" spans="1:6">
      <c r="A21" s="4" t="s">
        <v>496</v>
      </c>
      <c r="E21" s="6" t="n">
        <v>1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498</v>
      </c>
      <c r="C1" s="2" t="s">
        <v>2</v>
      </c>
      <c r="D1" s="2" t="s">
        <v>38</v>
      </c>
    </row>
    <row r="2" spans="1:4">
      <c r="A2" s="3" t="s">
        <v>499</v>
      </c>
    </row>
    <row r="3" spans="1:4">
      <c r="A3" s="4" t="s">
        <v>500</v>
      </c>
      <c r="B3" s="6" t="n">
        <v>3085</v>
      </c>
    </row>
    <row r="4" spans="1:4">
      <c r="A4" s="4" t="s">
        <v>501</v>
      </c>
      <c r="B4" s="5" t="n">
        <v>5977</v>
      </c>
    </row>
    <row r="5" spans="1:4">
      <c r="A5" s="4" t="s">
        <v>46</v>
      </c>
      <c r="B5" s="5" t="n">
        <v>565</v>
      </c>
    </row>
    <row r="6" spans="1:4">
      <c r="A6" s="4" t="s">
        <v>480</v>
      </c>
      <c r="B6" s="5" t="n">
        <v>154577</v>
      </c>
    </row>
    <row r="7" spans="1:4">
      <c r="A7" s="4" t="s">
        <v>502</v>
      </c>
      <c r="B7" s="4" t="s">
        <v>52</v>
      </c>
    </row>
    <row r="8" spans="1:4">
      <c r="A8" s="4" t="s">
        <v>503</v>
      </c>
      <c r="B8" s="5" t="n">
        <v>154577</v>
      </c>
    </row>
    <row r="9" spans="1:4">
      <c r="A9" s="4" t="s">
        <v>504</v>
      </c>
      <c r="B9" s="5" t="n">
        <v>1215</v>
      </c>
    </row>
    <row r="10" spans="1:4">
      <c r="A10" s="4" t="s">
        <v>53</v>
      </c>
      <c r="B10" s="5" t="n">
        <v>85</v>
      </c>
    </row>
    <row r="11" spans="1:4">
      <c r="A11" s="4" t="s">
        <v>54</v>
      </c>
      <c r="B11" s="5" t="n">
        <v>223</v>
      </c>
    </row>
    <row r="12" spans="1:4">
      <c r="A12" s="4" t="s">
        <v>505</v>
      </c>
      <c r="B12" s="5" t="n">
        <v>2048</v>
      </c>
    </row>
    <row r="13" spans="1:4">
      <c r="A13" s="4" t="s">
        <v>479</v>
      </c>
      <c r="B13" s="5" t="n">
        <v>167775</v>
      </c>
    </row>
    <row r="14" spans="1:4">
      <c r="A14" s="3" t="s">
        <v>506</v>
      </c>
    </row>
    <row r="15" spans="1:4">
      <c r="A15" s="4" t="s">
        <v>481</v>
      </c>
      <c r="B15" s="5" t="n">
        <v>140375</v>
      </c>
    </row>
    <row r="16" spans="1:4">
      <c r="A16" s="4" t="s">
        <v>62</v>
      </c>
      <c r="B16" s="5" t="n">
        <v>10000</v>
      </c>
    </row>
    <row r="17" spans="1:4">
      <c r="A17" s="4" t="s">
        <v>61</v>
      </c>
      <c r="B17" s="5" t="n">
        <v>437</v>
      </c>
    </row>
    <row r="18" spans="1:4">
      <c r="A18" s="4" t="s">
        <v>507</v>
      </c>
      <c r="B18" s="5" t="n">
        <v>150812</v>
      </c>
    </row>
    <row r="19" spans="1:4">
      <c r="A19" s="3" t="s">
        <v>508</v>
      </c>
    </row>
    <row r="20" spans="1:4">
      <c r="A20" s="4" t="s">
        <v>509</v>
      </c>
      <c r="B20" s="4" t="s">
        <v>52</v>
      </c>
    </row>
    <row r="21" spans="1:4">
      <c r="A21" s="4" t="s">
        <v>67</v>
      </c>
      <c r="B21" s="4" t="s">
        <v>52</v>
      </c>
    </row>
    <row r="22" spans="1:4">
      <c r="A22" s="4" t="s">
        <v>510</v>
      </c>
      <c r="B22" s="4" t="s">
        <v>52</v>
      </c>
    </row>
    <row r="23" spans="1:4">
      <c r="A23" s="4" t="s">
        <v>69</v>
      </c>
      <c r="B23" s="4" t="s">
        <v>52</v>
      </c>
    </row>
    <row r="24" spans="1:4">
      <c r="A24" s="4" t="s">
        <v>511</v>
      </c>
      <c r="B24" s="4" t="s">
        <v>52</v>
      </c>
    </row>
    <row r="25" spans="1:4">
      <c r="A25" s="4" t="s">
        <v>512</v>
      </c>
      <c r="B25" s="5" t="n">
        <v>150812</v>
      </c>
    </row>
    <row r="26" spans="1:4">
      <c r="A26" s="4" t="s">
        <v>513</v>
      </c>
      <c r="B26" s="5" t="n">
        <v>16963</v>
      </c>
    </row>
    <row r="27" spans="1:4">
      <c r="A27" s="4" t="s">
        <v>483</v>
      </c>
      <c r="B27" s="5" t="n">
        <v>24398</v>
      </c>
    </row>
    <row r="28" spans="1:4">
      <c r="A28" s="4" t="s">
        <v>482</v>
      </c>
      <c r="B28" s="5" t="n">
        <v>7435</v>
      </c>
      <c r="C28" s="6" t="n">
        <v>7435</v>
      </c>
      <c r="D28" s="6" t="n">
        <v>0</v>
      </c>
    </row>
    <row r="29" spans="1:4">
      <c r="A29" s="4" t="s">
        <v>484</v>
      </c>
    </row>
    <row r="30" spans="1:4">
      <c r="A30" s="3" t="s">
        <v>499</v>
      </c>
    </row>
    <row r="31" spans="1:4">
      <c r="A31" s="4" t="s">
        <v>500</v>
      </c>
      <c r="B31" s="5" t="n">
        <v>3085</v>
      </c>
    </row>
    <row r="32" spans="1:4">
      <c r="A32" s="4" t="s">
        <v>501</v>
      </c>
      <c r="B32" s="5" t="n">
        <v>5977</v>
      </c>
    </row>
    <row r="33" spans="1:4">
      <c r="A33" s="4" t="s">
        <v>46</v>
      </c>
      <c r="B33" s="5" t="n">
        <v>565</v>
      </c>
    </row>
    <row r="34" spans="1:4">
      <c r="A34" s="4" t="s">
        <v>480</v>
      </c>
      <c r="B34" s="5" t="n">
        <v>156772</v>
      </c>
    </row>
    <row r="35" spans="1:4">
      <c r="A35" s="4" t="s">
        <v>514</v>
      </c>
      <c r="B35" s="5" t="n">
        <v>-2195</v>
      </c>
    </row>
    <row r="36" spans="1:4">
      <c r="A36" s="4" t="s">
        <v>502</v>
      </c>
      <c r="B36" s="5" t="n">
        <v>-1702</v>
      </c>
    </row>
    <row r="37" spans="1:4">
      <c r="A37" s="4" t="s">
        <v>515</v>
      </c>
      <c r="B37" s="5" t="n">
        <v>1702</v>
      </c>
    </row>
    <row r="38" spans="1:4">
      <c r="A38" s="4" t="s">
        <v>503</v>
      </c>
      <c r="B38" s="5" t="n">
        <v>155070</v>
      </c>
    </row>
    <row r="39" spans="1:4">
      <c r="A39" s="4" t="s">
        <v>516</v>
      </c>
      <c r="B39" s="5" t="n">
        <v>-493</v>
      </c>
    </row>
    <row r="40" spans="1:4">
      <c r="A40" s="4" t="s">
        <v>504</v>
      </c>
      <c r="B40" s="5" t="n">
        <v>1198</v>
      </c>
    </row>
    <row r="41" spans="1:4">
      <c r="A41" s="4" t="s">
        <v>517</v>
      </c>
      <c r="B41" s="5" t="n">
        <v>17</v>
      </c>
    </row>
    <row r="42" spans="1:4">
      <c r="A42" s="4" t="s">
        <v>53</v>
      </c>
      <c r="B42" s="5" t="n">
        <v>85</v>
      </c>
    </row>
    <row r="43" spans="1:4">
      <c r="A43" s="4" t="s">
        <v>54</v>
      </c>
      <c r="B43" s="5" t="n">
        <v>551</v>
      </c>
    </row>
    <row r="44" spans="1:4">
      <c r="A44" s="4" t="s">
        <v>518</v>
      </c>
      <c r="B44" s="5" t="n">
        <v>-328</v>
      </c>
    </row>
    <row r="45" spans="1:4">
      <c r="A45" s="4" t="s">
        <v>505</v>
      </c>
      <c r="B45" s="4" t="s">
        <v>52</v>
      </c>
    </row>
    <row r="46" spans="1:4">
      <c r="A46" s="4" t="s">
        <v>519</v>
      </c>
      <c r="B46" s="5" t="n">
        <v>2048</v>
      </c>
    </row>
    <row r="47" spans="1:4">
      <c r="A47" s="4" t="s">
        <v>479</v>
      </c>
      <c r="B47" s="5" t="n">
        <v>166531</v>
      </c>
    </row>
    <row r="48" spans="1:4">
      <c r="A48" s="4" t="s">
        <v>520</v>
      </c>
      <c r="B48" s="5" t="n">
        <v>1244</v>
      </c>
    </row>
    <row r="49" spans="1:4">
      <c r="A49" s="3" t="s">
        <v>506</v>
      </c>
    </row>
    <row r="50" spans="1:4">
      <c r="A50" s="4" t="s">
        <v>481</v>
      </c>
      <c r="B50" s="5" t="n">
        <v>140033</v>
      </c>
    </row>
    <row r="51" spans="1:4">
      <c r="A51" s="4" t="s">
        <v>521</v>
      </c>
      <c r="B51" s="5" t="n">
        <v>342</v>
      </c>
    </row>
    <row r="52" spans="1:4">
      <c r="A52" s="4" t="s">
        <v>62</v>
      </c>
      <c r="B52" s="5" t="n">
        <v>10000</v>
      </c>
    </row>
    <row r="53" spans="1:4">
      <c r="A53" s="4" t="s">
        <v>61</v>
      </c>
      <c r="B53" s="5" t="n">
        <v>437</v>
      </c>
    </row>
    <row r="54" spans="1:4">
      <c r="A54" s="4" t="s">
        <v>507</v>
      </c>
      <c r="B54" s="5" t="n">
        <v>150470</v>
      </c>
    </row>
    <row r="55" spans="1:4">
      <c r="A55" s="4" t="s">
        <v>522</v>
      </c>
      <c r="B55" s="5" t="n">
        <v>342</v>
      </c>
    </row>
    <row r="56" spans="1:4">
      <c r="A56" s="3" t="s">
        <v>508</v>
      </c>
    </row>
    <row r="57" spans="1:4">
      <c r="A57" s="4" t="s">
        <v>509</v>
      </c>
      <c r="B57" s="5" t="n">
        <v>1027</v>
      </c>
    </row>
    <row r="58" spans="1:4">
      <c r="A58" s="4" t="s">
        <v>523</v>
      </c>
      <c r="B58" s="5" t="n">
        <v>-1027</v>
      </c>
    </row>
    <row r="59" spans="1:4">
      <c r="A59" s="4" t="s">
        <v>67</v>
      </c>
      <c r="B59" s="5" t="n">
        <v>5280</v>
      </c>
    </row>
    <row r="60" spans="1:4">
      <c r="A60" s="4" t="s">
        <v>524</v>
      </c>
      <c r="B60" s="5" t="n">
        <v>-5280</v>
      </c>
    </row>
    <row r="61" spans="1:4">
      <c r="A61" s="4" t="s">
        <v>510</v>
      </c>
      <c r="B61" s="5" t="n">
        <v>17</v>
      </c>
    </row>
    <row r="62" spans="1:4">
      <c r="A62" s="4" t="s">
        <v>525</v>
      </c>
      <c r="B62" s="5" t="n">
        <v>-17</v>
      </c>
    </row>
    <row r="63" spans="1:4">
      <c r="A63" s="4" t="s">
        <v>69</v>
      </c>
      <c r="B63" s="5" t="n">
        <v>9737</v>
      </c>
    </row>
    <row r="64" spans="1:4">
      <c r="A64" s="4" t="s">
        <v>526</v>
      </c>
      <c r="B64" s="5" t="n">
        <v>-9737</v>
      </c>
    </row>
    <row r="65" spans="1:4">
      <c r="A65" s="4" t="s">
        <v>511</v>
      </c>
      <c r="B65" s="5" t="n">
        <v>16061</v>
      </c>
    </row>
    <row r="66" spans="1:4">
      <c r="A66" s="4" t="s">
        <v>527</v>
      </c>
      <c r="B66" s="5" t="n">
        <v>-16061</v>
      </c>
    </row>
    <row r="67" spans="1:4">
      <c r="A67" s="4" t="s">
        <v>512</v>
      </c>
      <c r="B67" s="5" t="n">
        <v>166531</v>
      </c>
    </row>
    <row r="68" spans="1:4">
      <c r="A68" s="4" t="s">
        <v>528</v>
      </c>
      <c r="B68" s="5" t="n">
        <v>-15719</v>
      </c>
    </row>
    <row r="69" spans="1:4">
      <c r="A69" s="4" t="s">
        <v>483</v>
      </c>
      <c r="B69" s="5" t="n">
        <v>23400</v>
      </c>
    </row>
    <row r="70" spans="1:4">
      <c r="A70" s="4" t="s">
        <v>482</v>
      </c>
      <c r="B70" s="6" t="n">
        <v>7400</v>
      </c>
      <c r="C70" s="6" t="n">
        <v>7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8</v>
      </c>
    </row>
    <row r="3" spans="1:3">
      <c r="A3" s="4" t="s">
        <v>124</v>
      </c>
    </row>
    <row r="4" spans="1:3">
      <c r="A4" s="4" t="s">
        <v>117</v>
      </c>
      <c r="B4" s="7" t="n">
        <v>0.08</v>
      </c>
      <c r="C4" s="7" t="n">
        <v>0.08</v>
      </c>
    </row>
    <row r="5" spans="1:3">
      <c r="A5" s="4" t="s">
        <v>117</v>
      </c>
      <c r="B5" s="7" t="n">
        <v>0.08</v>
      </c>
      <c r="C5" s="7" t="n">
        <v>0.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498</v>
      </c>
      <c r="C1" s="2" t="s">
        <v>530</v>
      </c>
    </row>
    <row r="2" spans="1:3">
      <c r="A2" s="4" t="s">
        <v>531</v>
      </c>
      <c r="C2" s="6" t="n">
        <v>151746</v>
      </c>
    </row>
    <row r="3" spans="1:3">
      <c r="A3" s="4" t="s">
        <v>532</v>
      </c>
      <c r="B3" s="6" t="n">
        <v>2800</v>
      </c>
      <c r="C3" s="5" t="n">
        <v>2831</v>
      </c>
    </row>
    <row r="4" spans="1:3">
      <c r="A4" s="4" t="s">
        <v>533</v>
      </c>
      <c r="C4" s="6" t="n">
        <v>154577</v>
      </c>
    </row>
    <row r="5" spans="1:3">
      <c r="A5" s="4" t="s">
        <v>484</v>
      </c>
    </row>
    <row r="6" spans="1:3">
      <c r="A6" s="4" t="s">
        <v>531</v>
      </c>
      <c r="B6" s="5" t="n">
        <v>153862</v>
      </c>
    </row>
    <row r="7" spans="1:3">
      <c r="A7" s="4" t="s">
        <v>534</v>
      </c>
      <c r="B7" s="5" t="n">
        <v>-2116</v>
      </c>
    </row>
    <row r="8" spans="1:3">
      <c r="A8" s="4" t="s">
        <v>532</v>
      </c>
      <c r="B8" s="5" t="n">
        <v>2910</v>
      </c>
    </row>
    <row r="9" spans="1:3">
      <c r="A9" s="4" t="s">
        <v>535</v>
      </c>
      <c r="B9" s="5" t="n">
        <v>-79</v>
      </c>
    </row>
    <row r="10" spans="1:3">
      <c r="A10" s="4" t="s">
        <v>533</v>
      </c>
      <c r="B10" s="5" t="n">
        <v>156772</v>
      </c>
    </row>
    <row r="11" spans="1:3">
      <c r="A11" s="4" t="s">
        <v>536</v>
      </c>
      <c r="B11" s="6" t="n">
        <v>-21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8</v>
      </c>
    </row>
    <row r="3" spans="1:3">
      <c r="A3" s="3" t="s">
        <v>538</v>
      </c>
    </row>
    <row r="4" spans="1:3">
      <c r="A4" s="4" t="s">
        <v>94</v>
      </c>
      <c r="B4" s="6" t="n">
        <v>37630</v>
      </c>
      <c r="C4" s="6" t="n">
        <v>35104</v>
      </c>
    </row>
    <row r="5" spans="1:3">
      <c r="A5" s="4" t="s">
        <v>95</v>
      </c>
      <c r="B5" s="5" t="n">
        <v>2622</v>
      </c>
      <c r="C5" s="5" t="n">
        <v>2242</v>
      </c>
    </row>
    <row r="6" spans="1:3">
      <c r="A6" s="4" t="s">
        <v>96</v>
      </c>
      <c r="B6" s="5" t="n">
        <v>35008</v>
      </c>
      <c r="C6" s="5" t="n">
        <v>32862</v>
      </c>
    </row>
    <row r="7" spans="1:3">
      <c r="A7" s="4" t="s">
        <v>539</v>
      </c>
      <c r="B7" s="5" t="n">
        <v>5786</v>
      </c>
      <c r="C7" s="5" t="n">
        <v>5472</v>
      </c>
    </row>
    <row r="8" spans="1:3">
      <c r="A8" s="4" t="s">
        <v>540</v>
      </c>
      <c r="B8" s="5" t="n">
        <v>35251</v>
      </c>
      <c r="C8" s="5" t="n">
        <v>32666</v>
      </c>
    </row>
    <row r="9" spans="1:3">
      <c r="A9" s="4" t="s">
        <v>112</v>
      </c>
      <c r="B9" s="5" t="n">
        <v>5543</v>
      </c>
      <c r="C9" s="5" t="n">
        <v>5668</v>
      </c>
    </row>
    <row r="10" spans="1:3">
      <c r="A10" s="4" t="s">
        <v>113</v>
      </c>
      <c r="B10" s="5" t="n">
        <v>1440</v>
      </c>
      <c r="C10" s="5" t="n">
        <v>4037</v>
      </c>
    </row>
    <row r="11" spans="1:3">
      <c r="A11" s="4" t="s">
        <v>541</v>
      </c>
      <c r="B11" s="6" t="n">
        <v>4103</v>
      </c>
      <c r="C11" s="6" t="n">
        <v>1631</v>
      </c>
    </row>
    <row r="12" spans="1:3">
      <c r="A12" s="4" t="s">
        <v>542</v>
      </c>
      <c r="B12" s="7" t="n">
        <v>0.66</v>
      </c>
      <c r="C12" s="7" t="n">
        <v>0.26</v>
      </c>
    </row>
    <row r="13" spans="1:3">
      <c r="A13" s="4" t="s">
        <v>543</v>
      </c>
      <c r="B13" s="7" t="n">
        <v>0.62</v>
      </c>
      <c r="C13" s="7" t="n">
        <v>0.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4</v>
      </c>
      <c r="B1" s="2" t="s">
        <v>1</v>
      </c>
    </row>
    <row r="2" spans="1:3">
      <c r="B2" s="2" t="s">
        <v>477</v>
      </c>
      <c r="C2" s="2" t="s">
        <v>478</v>
      </c>
    </row>
    <row r="3" spans="1:3">
      <c r="A3" s="4" t="s">
        <v>545</v>
      </c>
      <c r="B3" s="5" t="n">
        <v>153</v>
      </c>
      <c r="C3" s="5" t="n">
        <v>72</v>
      </c>
    </row>
    <row r="4" spans="1:3">
      <c r="A4" s="4" t="s">
        <v>546</v>
      </c>
      <c r="B4" s="5" t="n">
        <v>21</v>
      </c>
      <c r="C4" s="5" t="n">
        <v>83</v>
      </c>
    </row>
    <row r="5" spans="1:3">
      <c r="A5" s="4" t="s">
        <v>547</v>
      </c>
      <c r="B5" s="6" t="n">
        <v>0</v>
      </c>
      <c r="C5" s="6" t="n">
        <v>0</v>
      </c>
    </row>
    <row r="6" spans="1:3">
      <c r="A6" s="4" t="s">
        <v>548</v>
      </c>
      <c r="B6" s="6" t="n">
        <v>46700</v>
      </c>
      <c r="C6" s="6" t="n">
        <v>868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8</v>
      </c>
    </row>
    <row r="2" spans="1:3">
      <c r="A2" s="4" t="s">
        <v>550</v>
      </c>
      <c r="B2" s="6" t="n">
        <v>135656</v>
      </c>
      <c r="C2" s="6" t="n">
        <v>155473</v>
      </c>
    </row>
    <row r="3" spans="1:3">
      <c r="A3" s="4" t="s">
        <v>551</v>
      </c>
      <c r="B3" s="5" t="n">
        <v>174</v>
      </c>
      <c r="C3" s="5" t="n">
        <v>495</v>
      </c>
    </row>
    <row r="4" spans="1:3">
      <c r="A4" s="4" t="s">
        <v>552</v>
      </c>
      <c r="B4" s="5" t="n">
        <v>-3343</v>
      </c>
      <c r="C4" s="5" t="n">
        <v>-2097</v>
      </c>
    </row>
    <row r="5" spans="1:3">
      <c r="A5" s="4" t="s">
        <v>553</v>
      </c>
      <c r="B5" s="5" t="n">
        <v>132487</v>
      </c>
      <c r="C5" s="5" t="n">
        <v>153871</v>
      </c>
    </row>
    <row r="6" spans="1:3">
      <c r="A6" s="4" t="s">
        <v>554</v>
      </c>
      <c r="B6" s="5" t="n">
        <v>21462</v>
      </c>
      <c r="C6" s="5" t="n">
        <v>26279</v>
      </c>
    </row>
    <row r="7" spans="1:3">
      <c r="A7" s="4" t="s">
        <v>555</v>
      </c>
      <c r="B7" s="4" t="s">
        <v>52</v>
      </c>
      <c r="C7" s="5" t="n">
        <v>13</v>
      </c>
    </row>
    <row r="8" spans="1:3">
      <c r="A8" s="4" t="s">
        <v>556</v>
      </c>
      <c r="B8" s="5" t="n">
        <v>-610</v>
      </c>
      <c r="C8" s="5" t="n">
        <v>-343</v>
      </c>
    </row>
    <row r="9" spans="1:3">
      <c r="A9" s="4" t="s">
        <v>557</v>
      </c>
      <c r="B9" s="5" t="n">
        <v>20852</v>
      </c>
      <c r="C9" s="5" t="n">
        <v>25949</v>
      </c>
    </row>
    <row r="10" spans="1:3">
      <c r="A10" s="4" t="s">
        <v>558</v>
      </c>
    </row>
    <row r="11" spans="1:3">
      <c r="A11" s="4" t="s">
        <v>550</v>
      </c>
      <c r="B11" s="5" t="n">
        <v>73859</v>
      </c>
      <c r="C11" s="5" t="n">
        <v>83360</v>
      </c>
    </row>
    <row r="12" spans="1:3">
      <c r="A12" s="4" t="s">
        <v>551</v>
      </c>
      <c r="B12" s="5" t="n">
        <v>113</v>
      </c>
      <c r="C12" s="5" t="n">
        <v>286</v>
      </c>
    </row>
    <row r="13" spans="1:3">
      <c r="A13" s="4" t="s">
        <v>552</v>
      </c>
      <c r="B13" s="5" t="n">
        <v>-1517</v>
      </c>
      <c r="C13" s="5" t="n">
        <v>-860</v>
      </c>
    </row>
    <row r="14" spans="1:3">
      <c r="A14" s="4" t="s">
        <v>553</v>
      </c>
      <c r="B14" s="5" t="n">
        <v>72455</v>
      </c>
      <c r="C14" s="5" t="n">
        <v>82786</v>
      </c>
    </row>
    <row r="15" spans="1:3">
      <c r="A15" s="4" t="s">
        <v>559</v>
      </c>
    </row>
    <row r="16" spans="1:3">
      <c r="A16" s="4" t="s">
        <v>550</v>
      </c>
      <c r="B16" s="5" t="n">
        <v>56101</v>
      </c>
      <c r="C16" s="5" t="n">
        <v>67281</v>
      </c>
    </row>
    <row r="17" spans="1:3">
      <c r="A17" s="4" t="s">
        <v>551</v>
      </c>
      <c r="B17" s="5" t="n">
        <v>10</v>
      </c>
      <c r="C17" s="5" t="n">
        <v>27</v>
      </c>
    </row>
    <row r="18" spans="1:3">
      <c r="A18" s="4" t="s">
        <v>552</v>
      </c>
      <c r="B18" s="5" t="n">
        <v>-1822</v>
      </c>
      <c r="C18" s="5" t="n">
        <v>-1234</v>
      </c>
    </row>
    <row r="19" spans="1:3">
      <c r="A19" s="4" t="s">
        <v>553</v>
      </c>
      <c r="B19" s="5" t="n">
        <v>54289</v>
      </c>
      <c r="C19" s="5" t="n">
        <v>66074</v>
      </c>
    </row>
    <row r="20" spans="1:3">
      <c r="A20" s="4" t="s">
        <v>554</v>
      </c>
      <c r="B20" s="5" t="n">
        <v>11716</v>
      </c>
      <c r="C20" s="5" t="n">
        <v>15065</v>
      </c>
    </row>
    <row r="21" spans="1:3">
      <c r="A21" s="4" t="s">
        <v>555</v>
      </c>
      <c r="B21" s="4" t="s">
        <v>52</v>
      </c>
      <c r="C21" s="5" t="n">
        <v>1</v>
      </c>
    </row>
    <row r="22" spans="1:3">
      <c r="A22" s="4" t="s">
        <v>556</v>
      </c>
      <c r="B22" s="5" t="n">
        <v>-349</v>
      </c>
      <c r="C22" s="5" t="n">
        <v>-186</v>
      </c>
    </row>
    <row r="23" spans="1:3">
      <c r="A23" s="4" t="s">
        <v>557</v>
      </c>
      <c r="B23" s="5" t="n">
        <v>11367</v>
      </c>
      <c r="C23" s="5" t="n">
        <v>14880</v>
      </c>
    </row>
    <row r="24" spans="1:3">
      <c r="A24" s="4" t="s">
        <v>560</v>
      </c>
    </row>
    <row r="25" spans="1:3">
      <c r="A25" s="4" t="s">
        <v>554</v>
      </c>
      <c r="B25" s="5" t="n">
        <v>8026</v>
      </c>
      <c r="C25" s="5" t="n">
        <v>9326</v>
      </c>
    </row>
    <row r="26" spans="1:3">
      <c r="A26" s="4" t="s">
        <v>555</v>
      </c>
      <c r="B26" s="4" t="s">
        <v>52</v>
      </c>
      <c r="C26" s="5" t="n">
        <v>7</v>
      </c>
    </row>
    <row r="27" spans="1:3">
      <c r="A27" s="4" t="s">
        <v>556</v>
      </c>
      <c r="B27" s="5" t="n">
        <v>-244</v>
      </c>
      <c r="C27" s="5" t="n">
        <v>-144</v>
      </c>
    </row>
    <row r="28" spans="1:3">
      <c r="A28" s="4" t="s">
        <v>557</v>
      </c>
      <c r="B28" s="5" t="n">
        <v>7782</v>
      </c>
      <c r="C28" s="5" t="n">
        <v>9189</v>
      </c>
    </row>
    <row r="29" spans="1:3">
      <c r="A29" s="4" t="s">
        <v>561</v>
      </c>
    </row>
    <row r="30" spans="1:3">
      <c r="A30" s="4" t="s">
        <v>550</v>
      </c>
      <c r="B30" s="5" t="n">
        <v>5617</v>
      </c>
      <c r="C30" s="5" t="n">
        <v>4752</v>
      </c>
    </row>
    <row r="31" spans="1:3">
      <c r="A31" s="4" t="s">
        <v>551</v>
      </c>
      <c r="B31" s="5" t="n">
        <v>51</v>
      </c>
      <c r="C31" s="5" t="n">
        <v>182</v>
      </c>
    </row>
    <row r="32" spans="1:3">
      <c r="A32" s="4" t="s">
        <v>552</v>
      </c>
      <c r="B32" s="5" t="n">
        <v>-4</v>
      </c>
      <c r="C32" s="5" t="n">
        <v>-3</v>
      </c>
    </row>
    <row r="33" spans="1:3">
      <c r="A33" s="4" t="s">
        <v>553</v>
      </c>
      <c r="B33" s="5" t="n">
        <v>5664</v>
      </c>
      <c r="C33" s="5" t="n">
        <v>4931</v>
      </c>
    </row>
    <row r="34" spans="1:3">
      <c r="A34" s="4" t="s">
        <v>554</v>
      </c>
      <c r="B34" s="5" t="n">
        <v>1720</v>
      </c>
      <c r="C34" s="5" t="n">
        <v>1888</v>
      </c>
    </row>
    <row r="35" spans="1:3">
      <c r="A35" s="4" t="s">
        <v>555</v>
      </c>
      <c r="B35" s="4" t="s">
        <v>52</v>
      </c>
      <c r="C35" s="5" t="n">
        <v>5</v>
      </c>
    </row>
    <row r="36" spans="1:3">
      <c r="A36" s="4" t="s">
        <v>556</v>
      </c>
      <c r="B36" s="5" t="n">
        <v>-17</v>
      </c>
      <c r="C36" s="5" t="n">
        <v>-13</v>
      </c>
    </row>
    <row r="37" spans="1:3">
      <c r="A37" s="4" t="s">
        <v>557</v>
      </c>
      <c r="B37" s="5" t="n">
        <v>1703</v>
      </c>
      <c r="C37" s="5" t="n">
        <v>1880</v>
      </c>
    </row>
    <row r="38" spans="1:3">
      <c r="A38" s="4" t="s">
        <v>562</v>
      </c>
    </row>
    <row r="39" spans="1:3">
      <c r="A39" s="4" t="s">
        <v>550</v>
      </c>
      <c r="B39" s="5" t="n">
        <v>79</v>
      </c>
      <c r="C39" s="5" t="n">
        <v>80</v>
      </c>
    </row>
    <row r="40" spans="1:3">
      <c r="A40" s="4" t="s">
        <v>551</v>
      </c>
      <c r="B40" s="4" t="s">
        <v>52</v>
      </c>
      <c r="C40" s="4" t="s">
        <v>52</v>
      </c>
    </row>
    <row r="41" spans="1:3">
      <c r="A41" s="4" t="s">
        <v>552</v>
      </c>
      <c r="B41" s="4" t="s">
        <v>52</v>
      </c>
      <c r="C41" s="4" t="s">
        <v>52</v>
      </c>
    </row>
    <row r="42" spans="1:3">
      <c r="A42" s="4" t="s">
        <v>553</v>
      </c>
      <c r="B42" s="6" t="n">
        <v>79</v>
      </c>
      <c r="C42" s="6" t="n">
        <v>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8</v>
      </c>
    </row>
    <row r="2" spans="1:3">
      <c r="A2" s="4" t="s">
        <v>564</v>
      </c>
      <c r="B2" s="6" t="n">
        <v>1083</v>
      </c>
    </row>
    <row r="3" spans="1:3">
      <c r="A3" s="4" t="s">
        <v>565</v>
      </c>
      <c r="B3" s="5" t="n">
        <v>1084</v>
      </c>
    </row>
    <row r="4" spans="1:3">
      <c r="A4" s="4" t="s">
        <v>566</v>
      </c>
      <c r="B4" s="4" t="s">
        <v>52</v>
      </c>
    </row>
    <row r="5" spans="1:3">
      <c r="A5" s="4" t="s">
        <v>567</v>
      </c>
      <c r="B5" s="4" t="s">
        <v>52</v>
      </c>
    </row>
    <row r="6" spans="1:3">
      <c r="A6" s="4" t="s">
        <v>568</v>
      </c>
      <c r="B6" s="5" t="n">
        <v>36800</v>
      </c>
    </row>
    <row r="7" spans="1:3">
      <c r="A7" s="4" t="s">
        <v>569</v>
      </c>
      <c r="B7" s="5" t="n">
        <v>36227</v>
      </c>
    </row>
    <row r="8" spans="1:3">
      <c r="A8" s="4" t="s">
        <v>570</v>
      </c>
      <c r="B8" s="5" t="n">
        <v>1081</v>
      </c>
    </row>
    <row r="9" spans="1:3">
      <c r="A9" s="4" t="s">
        <v>571</v>
      </c>
      <c r="B9" s="5" t="n">
        <v>1077</v>
      </c>
    </row>
    <row r="10" spans="1:3">
      <c r="A10" s="4" t="s">
        <v>572</v>
      </c>
      <c r="B10" s="5" t="n">
        <v>57729</v>
      </c>
    </row>
    <row r="11" spans="1:3">
      <c r="A11" s="4" t="s">
        <v>573</v>
      </c>
      <c r="B11" s="5" t="n">
        <v>56065</v>
      </c>
    </row>
    <row r="12" spans="1:3">
      <c r="A12" s="4" t="s">
        <v>574</v>
      </c>
      <c r="B12" s="5" t="n">
        <v>10390</v>
      </c>
    </row>
    <row r="13" spans="1:3">
      <c r="A13" s="4" t="s">
        <v>575</v>
      </c>
      <c r="B13" s="5" t="n">
        <v>10076</v>
      </c>
    </row>
    <row r="14" spans="1:3">
      <c r="A14" s="4" t="s">
        <v>576</v>
      </c>
      <c r="B14" s="5" t="n">
        <v>40044</v>
      </c>
    </row>
    <row r="15" spans="1:3">
      <c r="A15" s="4" t="s">
        <v>577</v>
      </c>
      <c r="B15" s="5" t="n">
        <v>39111</v>
      </c>
    </row>
    <row r="16" spans="1:3">
      <c r="A16" s="4" t="s">
        <v>578</v>
      </c>
      <c r="B16" s="5" t="n">
        <v>9991</v>
      </c>
    </row>
    <row r="17" spans="1:3">
      <c r="A17" s="4" t="s">
        <v>579</v>
      </c>
      <c r="B17" s="5" t="n">
        <v>9699</v>
      </c>
    </row>
    <row r="18" spans="1:3">
      <c r="A18" s="4" t="s">
        <v>550</v>
      </c>
      <c r="B18" s="5" t="n">
        <v>135656</v>
      </c>
      <c r="C18" s="6" t="n">
        <v>155473</v>
      </c>
    </row>
    <row r="19" spans="1:3">
      <c r="A19" s="4" t="s">
        <v>553</v>
      </c>
      <c r="B19" s="5" t="n">
        <v>132487</v>
      </c>
      <c r="C19" s="5" t="n">
        <v>153871</v>
      </c>
    </row>
    <row r="20" spans="1:3">
      <c r="A20" s="4" t="s">
        <v>554</v>
      </c>
      <c r="B20" s="5" t="n">
        <v>21462</v>
      </c>
      <c r="C20" s="5" t="n">
        <v>26279</v>
      </c>
    </row>
    <row r="21" spans="1:3">
      <c r="A21" s="4" t="s">
        <v>557</v>
      </c>
      <c r="B21" s="6" t="n">
        <v>20852</v>
      </c>
      <c r="C21" s="6" t="n">
        <v>259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8</v>
      </c>
    </row>
    <row r="2" spans="1:3">
      <c r="A2" s="4" t="s">
        <v>581</v>
      </c>
      <c r="B2" s="6" t="n">
        <v>10836</v>
      </c>
      <c r="C2" s="6" t="n">
        <v>66069</v>
      </c>
    </row>
    <row r="3" spans="1:3">
      <c r="A3" s="4" t="s">
        <v>582</v>
      </c>
      <c r="B3" s="5" t="n">
        <v>-92</v>
      </c>
      <c r="C3" s="5" t="n">
        <v>-650</v>
      </c>
    </row>
    <row r="4" spans="1:3">
      <c r="A4" s="4" t="s">
        <v>583</v>
      </c>
      <c r="B4" s="5" t="n">
        <v>107357</v>
      </c>
      <c r="C4" s="5" t="n">
        <v>67434</v>
      </c>
    </row>
    <row r="5" spans="1:3">
      <c r="A5" s="4" t="s">
        <v>584</v>
      </c>
      <c r="B5" s="5" t="n">
        <v>-3251</v>
      </c>
      <c r="C5" s="5" t="n">
        <v>-1447</v>
      </c>
    </row>
    <row r="6" spans="1:3">
      <c r="A6" s="4" t="s">
        <v>585</v>
      </c>
      <c r="B6" s="5" t="n">
        <v>770</v>
      </c>
      <c r="C6" s="5" t="n">
        <v>9331</v>
      </c>
    </row>
    <row r="7" spans="1:3">
      <c r="A7" s="4" t="s">
        <v>586</v>
      </c>
      <c r="B7" s="4" t="s">
        <v>52</v>
      </c>
      <c r="C7" s="5" t="n">
        <v>-68</v>
      </c>
    </row>
    <row r="8" spans="1:3">
      <c r="A8" s="4" t="s">
        <v>587</v>
      </c>
      <c r="B8" s="5" t="n">
        <v>20082</v>
      </c>
      <c r="C8" s="5" t="n">
        <v>14594</v>
      </c>
    </row>
    <row r="9" spans="1:3">
      <c r="A9" s="4" t="s">
        <v>588</v>
      </c>
      <c r="B9" s="5" t="n">
        <v>-610</v>
      </c>
      <c r="C9" s="5" t="n">
        <v>-275</v>
      </c>
    </row>
    <row r="10" spans="1:3">
      <c r="A10" s="4" t="s">
        <v>558</v>
      </c>
    </row>
    <row r="11" spans="1:3">
      <c r="A11" s="4" t="s">
        <v>581</v>
      </c>
      <c r="B11" s="5" t="n">
        <v>9417</v>
      </c>
      <c r="C11" s="5" t="n">
        <v>47007</v>
      </c>
    </row>
    <row r="12" spans="1:3">
      <c r="A12" s="4" t="s">
        <v>582</v>
      </c>
      <c r="B12" s="5" t="n">
        <v>-87</v>
      </c>
      <c r="C12" s="5" t="n">
        <v>-467</v>
      </c>
    </row>
    <row r="13" spans="1:3">
      <c r="A13" s="4" t="s">
        <v>583</v>
      </c>
      <c r="B13" s="5" t="n">
        <v>53507</v>
      </c>
      <c r="C13" s="5" t="n">
        <v>21122</v>
      </c>
    </row>
    <row r="14" spans="1:3">
      <c r="A14" s="4" t="s">
        <v>584</v>
      </c>
      <c r="B14" s="5" t="n">
        <v>-1430</v>
      </c>
      <c r="C14" s="5" t="n">
        <v>-393</v>
      </c>
    </row>
    <row r="15" spans="1:3">
      <c r="A15" s="4" t="s">
        <v>559</v>
      </c>
    </row>
    <row r="16" spans="1:3">
      <c r="A16" s="4" t="s">
        <v>581</v>
      </c>
      <c r="B16" s="5" t="n">
        <v>461</v>
      </c>
      <c r="C16" s="5" t="n">
        <v>18554</v>
      </c>
    </row>
    <row r="17" spans="1:3">
      <c r="A17" s="4" t="s">
        <v>582</v>
      </c>
      <c r="B17" s="5" t="n">
        <v>-3</v>
      </c>
      <c r="C17" s="5" t="n">
        <v>-180</v>
      </c>
    </row>
    <row r="18" spans="1:3">
      <c r="A18" s="4" t="s">
        <v>583</v>
      </c>
      <c r="B18" s="5" t="n">
        <v>53430</v>
      </c>
      <c r="C18" s="5" t="n">
        <v>46312</v>
      </c>
    </row>
    <row r="19" spans="1:3">
      <c r="A19" s="4" t="s">
        <v>584</v>
      </c>
      <c r="B19" s="5" t="n">
        <v>-1819</v>
      </c>
      <c r="C19" s="5" t="n">
        <v>-1054</v>
      </c>
    </row>
    <row r="20" spans="1:3">
      <c r="A20" s="4" t="s">
        <v>585</v>
      </c>
      <c r="B20" s="4" t="s">
        <v>52</v>
      </c>
      <c r="C20" s="5" t="n">
        <v>7895</v>
      </c>
    </row>
    <row r="21" spans="1:3">
      <c r="A21" s="4" t="s">
        <v>586</v>
      </c>
      <c r="B21" s="4" t="s">
        <v>52</v>
      </c>
      <c r="C21" s="5" t="n">
        <v>-63</v>
      </c>
    </row>
    <row r="22" spans="1:3">
      <c r="A22" s="4" t="s">
        <v>587</v>
      </c>
      <c r="B22" s="5" t="n">
        <v>11367</v>
      </c>
      <c r="C22" s="5" t="n">
        <v>6675</v>
      </c>
    </row>
    <row r="23" spans="1:3">
      <c r="A23" s="4" t="s">
        <v>588</v>
      </c>
      <c r="B23" s="5" t="n">
        <v>-349</v>
      </c>
      <c r="C23" s="5" t="n">
        <v>-123</v>
      </c>
    </row>
    <row r="24" spans="1:3">
      <c r="A24" s="4" t="s">
        <v>560</v>
      </c>
    </row>
    <row r="25" spans="1:3">
      <c r="A25" s="4" t="s">
        <v>585</v>
      </c>
      <c r="B25" s="4" t="s">
        <v>52</v>
      </c>
      <c r="C25" s="5" t="n">
        <v>865</v>
      </c>
    </row>
    <row r="26" spans="1:3">
      <c r="A26" s="4" t="s">
        <v>586</v>
      </c>
      <c r="B26" s="4" t="s">
        <v>52</v>
      </c>
      <c r="C26" s="5" t="n">
        <v>-2</v>
      </c>
    </row>
    <row r="27" spans="1:3">
      <c r="A27" s="4" t="s">
        <v>587</v>
      </c>
      <c r="B27" s="5" t="n">
        <v>7782</v>
      </c>
      <c r="C27" s="5" t="n">
        <v>7388</v>
      </c>
    </row>
    <row r="28" spans="1:3">
      <c r="A28" s="4" t="s">
        <v>588</v>
      </c>
      <c r="B28" s="5" t="n">
        <v>-244</v>
      </c>
      <c r="C28" s="5" t="n">
        <v>-142</v>
      </c>
    </row>
    <row r="29" spans="1:3">
      <c r="A29" s="4" t="s">
        <v>561</v>
      </c>
    </row>
    <row r="30" spans="1:3">
      <c r="A30" s="4" t="s">
        <v>581</v>
      </c>
      <c r="B30" s="5" t="n">
        <v>879</v>
      </c>
      <c r="C30" s="5" t="n">
        <v>428</v>
      </c>
    </row>
    <row r="31" spans="1:3">
      <c r="A31" s="4" t="s">
        <v>582</v>
      </c>
      <c r="B31" s="5" t="n">
        <v>-2</v>
      </c>
      <c r="C31" s="5" t="n">
        <v>-3</v>
      </c>
    </row>
    <row r="32" spans="1:3">
      <c r="A32" s="4" t="s">
        <v>583</v>
      </c>
      <c r="B32" s="5" t="n">
        <v>420</v>
      </c>
      <c r="C32" s="4" t="s">
        <v>52</v>
      </c>
    </row>
    <row r="33" spans="1:3">
      <c r="A33" s="4" t="s">
        <v>584</v>
      </c>
      <c r="B33" s="5" t="n">
        <v>-2</v>
      </c>
      <c r="C33" s="4" t="s">
        <v>52</v>
      </c>
    </row>
    <row r="34" spans="1:3">
      <c r="A34" s="4" t="s">
        <v>585</v>
      </c>
      <c r="B34" s="5" t="n">
        <v>770</v>
      </c>
      <c r="C34" s="5" t="n">
        <v>571</v>
      </c>
    </row>
    <row r="35" spans="1:3">
      <c r="A35" s="4" t="s">
        <v>586</v>
      </c>
      <c r="B35" s="4" t="s">
        <v>52</v>
      </c>
      <c r="C35" s="5" t="n">
        <v>-3</v>
      </c>
    </row>
    <row r="36" spans="1:3">
      <c r="A36" s="4" t="s">
        <v>587</v>
      </c>
      <c r="B36" s="5" t="n">
        <v>933</v>
      </c>
      <c r="C36" s="5" t="n">
        <v>531</v>
      </c>
    </row>
    <row r="37" spans="1:3">
      <c r="A37" s="4" t="s">
        <v>588</v>
      </c>
      <c r="B37" s="5" t="n">
        <v>-17</v>
      </c>
      <c r="C37" s="5" t="n">
        <v>-10</v>
      </c>
    </row>
    <row r="38" spans="1:3">
      <c r="A38" s="4" t="s">
        <v>562</v>
      </c>
    </row>
    <row r="39" spans="1:3">
      <c r="A39" s="4" t="s">
        <v>581</v>
      </c>
      <c r="B39" s="5" t="n">
        <v>79</v>
      </c>
      <c r="C39" s="5" t="n">
        <v>80</v>
      </c>
    </row>
    <row r="40" spans="1:3">
      <c r="A40" s="4" t="s">
        <v>582</v>
      </c>
      <c r="B40" s="4" t="s">
        <v>52</v>
      </c>
      <c r="C40" s="4" t="s">
        <v>52</v>
      </c>
    </row>
    <row r="41" spans="1:3">
      <c r="A41" s="4" t="s">
        <v>583</v>
      </c>
      <c r="B41" s="4" t="s">
        <v>52</v>
      </c>
      <c r="C41" s="4" t="s">
        <v>52</v>
      </c>
    </row>
    <row r="42" spans="1:3">
      <c r="A42" s="4" t="s">
        <v>584</v>
      </c>
      <c r="B42" s="4" t="s">
        <v>52</v>
      </c>
      <c r="C42" s="4" t="s">
        <v>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9</v>
      </c>
      <c r="B1" s="2" t="s">
        <v>1</v>
      </c>
    </row>
    <row r="2" spans="1:6">
      <c r="B2" s="2" t="s">
        <v>477</v>
      </c>
      <c r="C2" s="2" t="s">
        <v>478</v>
      </c>
      <c r="D2" s="2" t="s">
        <v>476</v>
      </c>
      <c r="E2" s="2" t="s">
        <v>590</v>
      </c>
      <c r="F2" s="2" t="s">
        <v>591</v>
      </c>
    </row>
    <row r="3" spans="1:6">
      <c r="A3" s="4" t="s">
        <v>592</v>
      </c>
      <c r="B3" s="5" t="n">
        <v>9</v>
      </c>
    </row>
    <row r="4" spans="1:6">
      <c r="A4" s="4" t="s">
        <v>593</v>
      </c>
      <c r="B4" s="6" t="n">
        <v>27000</v>
      </c>
      <c r="C4" s="6" t="n">
        <v>0</v>
      </c>
    </row>
    <row r="5" spans="1:6">
      <c r="A5" s="4" t="s">
        <v>594</v>
      </c>
      <c r="B5" s="5" t="n">
        <v>800</v>
      </c>
      <c r="C5" s="5" t="n">
        <v>500</v>
      </c>
    </row>
    <row r="6" spans="1:6">
      <c r="A6" s="4" t="s">
        <v>595</v>
      </c>
      <c r="B6" s="5" t="n">
        <v>500</v>
      </c>
      <c r="C6" s="5" t="n">
        <v>0</v>
      </c>
    </row>
    <row r="7" spans="1:6">
      <c r="A7" s="4" t="s">
        <v>596</v>
      </c>
      <c r="B7" s="5" t="n">
        <v>200</v>
      </c>
      <c r="C7" s="5" t="n">
        <v>11</v>
      </c>
    </row>
    <row r="8" spans="1:6">
      <c r="A8" s="4" t="s">
        <v>597</v>
      </c>
      <c r="F8" s="6" t="n">
        <v>2900</v>
      </c>
    </row>
    <row r="9" spans="1:6">
      <c r="A9" s="4" t="s">
        <v>598</v>
      </c>
      <c r="E9" s="6" t="n">
        <v>2831</v>
      </c>
      <c r="F9" s="6" t="n">
        <v>2800</v>
      </c>
    </row>
    <row r="10" spans="1:6">
      <c r="A10" s="4" t="s">
        <v>599</v>
      </c>
      <c r="B10" s="5" t="n">
        <v>0</v>
      </c>
    </row>
    <row r="11" spans="1:6">
      <c r="A11" s="4" t="s">
        <v>600</v>
      </c>
      <c r="B11" s="5" t="n">
        <v>0</v>
      </c>
    </row>
    <row r="12" spans="1:6">
      <c r="A12" s="4" t="s">
        <v>601</v>
      </c>
      <c r="B12" s="5" t="n">
        <v>2759</v>
      </c>
      <c r="C12" s="5" t="n">
        <v>2148</v>
      </c>
    </row>
    <row r="13" spans="1:6">
      <c r="A13" s="4" t="s">
        <v>602</v>
      </c>
      <c r="B13" s="5" t="n">
        <v>708</v>
      </c>
      <c r="C13" s="4" t="s">
        <v>52</v>
      </c>
    </row>
    <row r="14" spans="1:6">
      <c r="A14" s="4" t="s">
        <v>603</v>
      </c>
      <c r="B14" s="5" t="n">
        <v>44</v>
      </c>
      <c r="C14" s="5" t="n">
        <v>19</v>
      </c>
    </row>
    <row r="15" spans="1:6">
      <c r="A15" s="4" t="s">
        <v>604</v>
      </c>
      <c r="B15" s="5" t="n">
        <v>27</v>
      </c>
      <c r="C15" s="5" t="n">
        <v>3</v>
      </c>
      <c r="D15" s="6" t="n">
        <v>3</v>
      </c>
    </row>
    <row r="16" spans="1:6">
      <c r="A16" s="4" t="s">
        <v>605</v>
      </c>
      <c r="B16" s="5" t="n">
        <v>0</v>
      </c>
      <c r="C16" s="5" t="n">
        <v>0</v>
      </c>
    </row>
    <row r="17" spans="1:6">
      <c r="A17" s="4" t="s">
        <v>606</v>
      </c>
      <c r="B17" s="6" t="n">
        <v>100</v>
      </c>
      <c r="C17" s="6" t="n">
        <v>100</v>
      </c>
    </row>
    <row r="18" spans="1:6">
      <c r="A18" s="4" t="s">
        <v>607</v>
      </c>
      <c r="B18" s="5" t="n">
        <v>0</v>
      </c>
      <c r="C18" s="5" t="n">
        <v>0</v>
      </c>
    </row>
    <row r="19" spans="1:6">
      <c r="A19" s="4" t="s">
        <v>608</v>
      </c>
      <c r="B19" s="6" t="n">
        <v>500</v>
      </c>
    </row>
    <row r="20" spans="1:6">
      <c r="A20" s="4" t="s">
        <v>609</v>
      </c>
      <c r="B20" s="5" t="n">
        <v>2</v>
      </c>
      <c r="C20" s="6" t="n">
        <v>2</v>
      </c>
    </row>
    <row r="21" spans="1:6">
      <c r="A21" s="4" t="s">
        <v>610</v>
      </c>
    </row>
    <row r="22" spans="1:6">
      <c r="A22" s="4" t="s">
        <v>602</v>
      </c>
      <c r="B22" s="5" t="n">
        <v>200</v>
      </c>
      <c r="C22" s="6" t="n">
        <v>0</v>
      </c>
    </row>
    <row r="23" spans="1:6">
      <c r="A23" s="4" t="s">
        <v>451</v>
      </c>
    </row>
    <row r="24" spans="1:6">
      <c r="A24" s="4" t="s">
        <v>611</v>
      </c>
      <c r="B24" s="5" t="n">
        <v>500</v>
      </c>
    </row>
    <row r="25" spans="1:6">
      <c r="A25" s="4" t="s">
        <v>612</v>
      </c>
    </row>
    <row r="26" spans="1:6">
      <c r="A26" s="4" t="s">
        <v>611</v>
      </c>
      <c r="B26" s="5" t="n">
        <v>50</v>
      </c>
    </row>
    <row r="27" spans="1:6">
      <c r="A27" s="4" t="s">
        <v>613</v>
      </c>
    </row>
    <row r="28" spans="1:6">
      <c r="A28" s="4" t="s">
        <v>601</v>
      </c>
      <c r="B28" s="5" t="n">
        <v>500</v>
      </c>
    </row>
    <row r="29" spans="1:6">
      <c r="A29" s="4" t="s">
        <v>602</v>
      </c>
      <c r="B29" s="5" t="n">
        <v>500</v>
      </c>
    </row>
    <row r="30" spans="1:6">
      <c r="A30" s="4" t="s">
        <v>614</v>
      </c>
    </row>
    <row r="31" spans="1:6">
      <c r="A31" s="4" t="s">
        <v>598</v>
      </c>
      <c r="B31" s="5" t="n">
        <v>300</v>
      </c>
    </row>
    <row r="32" spans="1:6">
      <c r="A32" s="4" t="s">
        <v>615</v>
      </c>
    </row>
    <row r="33" spans="1:6">
      <c r="A33" s="4" t="s">
        <v>598</v>
      </c>
      <c r="B33" s="6" t="n">
        <v>500</v>
      </c>
    </row>
    <row r="34" spans="1:6">
      <c r="A34" s="4" t="s">
        <v>616</v>
      </c>
    </row>
    <row r="35" spans="1:6">
      <c r="A35" s="4" t="s">
        <v>617</v>
      </c>
      <c r="B35" s="4" t="s">
        <v>618</v>
      </c>
      <c r="C35" s="4" t="s">
        <v>6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14"/>
    <col customWidth="1" max="5" min="5" width="14"/>
  </cols>
  <sheetData>
    <row r="1" spans="1:5">
      <c r="A1" s="1" t="s">
        <v>620</v>
      </c>
      <c r="B1" s="2" t="s">
        <v>2</v>
      </c>
      <c r="D1" s="2" t="s">
        <v>38</v>
      </c>
      <c r="E1" s="2" t="s">
        <v>621</v>
      </c>
    </row>
    <row r="2" spans="1:5">
      <c r="A2" s="4" t="s">
        <v>622</v>
      </c>
      <c r="B2" s="6" t="n">
        <v>525870</v>
      </c>
      <c r="D2" s="6" t="n">
        <v>357458</v>
      </c>
    </row>
    <row r="3" spans="1:5">
      <c r="A3" s="4" t="s">
        <v>623</v>
      </c>
      <c r="B3" s="5" t="n">
        <v>5948</v>
      </c>
      <c r="D3" s="5" t="n">
        <v>6563</v>
      </c>
    </row>
    <row r="4" spans="1:5">
      <c r="A4" s="4" t="s">
        <v>75</v>
      </c>
      <c r="B4" s="5" t="n">
        <v>5055</v>
      </c>
      <c r="D4" s="5" t="n">
        <v>4774</v>
      </c>
      <c r="E4" s="6" t="n">
        <v>4856</v>
      </c>
    </row>
    <row r="5" spans="1:5">
      <c r="A5" s="4" t="s">
        <v>503</v>
      </c>
      <c r="B5" s="5" t="n">
        <v>514867</v>
      </c>
      <c r="D5" s="5" t="n">
        <v>346121</v>
      </c>
    </row>
    <row r="6" spans="1:5">
      <c r="A6" s="4" t="s">
        <v>624</v>
      </c>
    </row>
    <row r="7" spans="1:5">
      <c r="A7" s="4" t="s">
        <v>622</v>
      </c>
      <c r="B7" s="5" t="n">
        <v>417496</v>
      </c>
      <c r="D7" s="5" t="n">
        <v>257503</v>
      </c>
    </row>
    <row r="8" spans="1:5">
      <c r="A8" s="4" t="s">
        <v>623</v>
      </c>
      <c r="B8" s="5" t="n">
        <v>331</v>
      </c>
      <c r="D8" s="5" t="n">
        <v>374</v>
      </c>
    </row>
    <row r="9" spans="1:5">
      <c r="A9" s="4" t="s">
        <v>75</v>
      </c>
      <c r="B9" s="5" t="n">
        <v>2735</v>
      </c>
      <c r="D9" s="5" t="n">
        <v>2447</v>
      </c>
      <c r="E9" s="5" t="n">
        <v>2409</v>
      </c>
    </row>
    <row r="10" spans="1:5">
      <c r="A10" s="4" t="s">
        <v>503</v>
      </c>
      <c r="B10" s="5" t="n">
        <v>414430</v>
      </c>
      <c r="D10" s="5" t="n">
        <v>254682</v>
      </c>
    </row>
    <row r="11" spans="1:5">
      <c r="A11" s="4" t="s">
        <v>610</v>
      </c>
    </row>
    <row r="12" spans="1:5">
      <c r="A12" s="4" t="s">
        <v>622</v>
      </c>
      <c r="B12" s="5" t="n">
        <v>108374</v>
      </c>
      <c r="D12" s="5" t="n">
        <v>99955</v>
      </c>
    </row>
    <row r="13" spans="1:5">
      <c r="A13" s="4" t="s">
        <v>623</v>
      </c>
      <c r="B13" s="5" t="n">
        <v>5617</v>
      </c>
      <c r="D13" s="5" t="n">
        <v>6189</v>
      </c>
    </row>
    <row r="14" spans="1:5">
      <c r="A14" s="4" t="s">
        <v>75</v>
      </c>
      <c r="B14" s="5" t="n">
        <v>2320</v>
      </c>
      <c r="D14" s="5" t="n">
        <v>2327</v>
      </c>
      <c r="E14" s="5" t="n">
        <v>2447</v>
      </c>
    </row>
    <row r="15" spans="1:5">
      <c r="A15" s="4" t="s">
        <v>503</v>
      </c>
      <c r="B15" s="5" t="n">
        <v>100437</v>
      </c>
      <c r="D15" s="5" t="n">
        <v>91439</v>
      </c>
    </row>
    <row r="16" spans="1:5">
      <c r="A16" s="4" t="s">
        <v>625</v>
      </c>
    </row>
    <row r="17" spans="1:5">
      <c r="A17" s="4" t="s">
        <v>622</v>
      </c>
      <c r="B17" s="5" t="n">
        <v>41340</v>
      </c>
      <c r="D17" s="5" t="n">
        <v>26143</v>
      </c>
    </row>
    <row r="18" spans="1:5">
      <c r="A18" s="4" t="s">
        <v>75</v>
      </c>
      <c r="B18" s="5" t="n">
        <v>240</v>
      </c>
      <c r="D18" s="5" t="n">
        <v>203</v>
      </c>
      <c r="E18" s="5" t="n">
        <v>535</v>
      </c>
    </row>
    <row r="19" spans="1:5">
      <c r="A19" s="4" t="s">
        <v>626</v>
      </c>
    </row>
    <row r="20" spans="1:5">
      <c r="A20" s="4" t="s">
        <v>622</v>
      </c>
      <c r="B20" s="5" t="n">
        <v>41340</v>
      </c>
      <c r="D20" s="5" t="n">
        <v>26143</v>
      </c>
    </row>
    <row r="21" spans="1:5">
      <c r="A21" s="4" t="s">
        <v>75</v>
      </c>
      <c r="B21" s="5" t="n">
        <v>240</v>
      </c>
      <c r="D21" s="5" t="n">
        <v>203</v>
      </c>
      <c r="E21" s="5" t="n">
        <v>535</v>
      </c>
    </row>
    <row r="22" spans="1:5">
      <c r="A22" s="4" t="s">
        <v>627</v>
      </c>
    </row>
    <row r="23" spans="1:5">
      <c r="A23" s="4" t="s">
        <v>622</v>
      </c>
      <c r="B23" s="4" t="s">
        <v>52</v>
      </c>
      <c r="D23" s="4" t="s">
        <v>52</v>
      </c>
    </row>
    <row r="24" spans="1:5">
      <c r="A24" s="4" t="s">
        <v>75</v>
      </c>
      <c r="B24" s="4" t="s">
        <v>52</v>
      </c>
      <c r="D24" s="4" t="s">
        <v>52</v>
      </c>
      <c r="E24" s="4" t="s">
        <v>52</v>
      </c>
    </row>
    <row r="25" spans="1:5">
      <c r="A25" s="4" t="s">
        <v>628</v>
      </c>
    </row>
    <row r="26" spans="1:5">
      <c r="A26" s="4" t="s">
        <v>622</v>
      </c>
      <c r="B26" s="5" t="n">
        <v>110756</v>
      </c>
      <c r="D26" s="5" t="n">
        <v>45073</v>
      </c>
    </row>
    <row r="27" spans="1:5">
      <c r="A27" s="4" t="s">
        <v>75</v>
      </c>
      <c r="B27" s="5" t="n">
        <v>346</v>
      </c>
      <c r="D27" s="5" t="n">
        <v>290</v>
      </c>
      <c r="E27" s="5" t="n">
        <v>411</v>
      </c>
    </row>
    <row r="28" spans="1:5">
      <c r="A28" s="4" t="s">
        <v>629</v>
      </c>
    </row>
    <row r="29" spans="1:5">
      <c r="A29" s="4" t="s">
        <v>622</v>
      </c>
      <c r="B29" s="5" t="n">
        <v>102971</v>
      </c>
      <c r="D29" s="5" t="n">
        <v>34272</v>
      </c>
    </row>
    <row r="30" spans="1:5">
      <c r="A30" s="4" t="s">
        <v>75</v>
      </c>
      <c r="B30" s="5" t="n">
        <v>322</v>
      </c>
      <c r="D30" s="5" t="n">
        <v>238</v>
      </c>
      <c r="E30" s="5" t="n">
        <v>304</v>
      </c>
    </row>
    <row r="31" spans="1:5">
      <c r="A31" s="4" t="s">
        <v>630</v>
      </c>
    </row>
    <row r="32" spans="1:5">
      <c r="A32" s="4" t="s">
        <v>622</v>
      </c>
      <c r="B32" s="5" t="n">
        <v>7785</v>
      </c>
      <c r="D32" s="5" t="n">
        <v>10801</v>
      </c>
    </row>
    <row r="33" spans="1:5">
      <c r="A33" s="4" t="s">
        <v>75</v>
      </c>
      <c r="B33" s="5" t="n">
        <v>24</v>
      </c>
      <c r="D33" s="5" t="n">
        <v>52</v>
      </c>
      <c r="E33" s="5" t="n">
        <v>107</v>
      </c>
    </row>
    <row r="34" spans="1:5">
      <c r="A34" s="4" t="s">
        <v>631</v>
      </c>
    </row>
    <row r="35" spans="1:5">
      <c r="A35" s="4" t="s">
        <v>622</v>
      </c>
      <c r="B35" s="5" t="n">
        <v>23009</v>
      </c>
      <c r="D35" s="5" t="n">
        <v>16579</v>
      </c>
    </row>
    <row r="36" spans="1:5">
      <c r="A36" s="4" t="s">
        <v>75</v>
      </c>
      <c r="B36" s="5" t="n">
        <v>128</v>
      </c>
      <c r="D36" s="5" t="n">
        <v>116</v>
      </c>
      <c r="E36" s="5" t="n">
        <v>88</v>
      </c>
    </row>
    <row r="37" spans="1:5">
      <c r="A37" s="4" t="s">
        <v>632</v>
      </c>
    </row>
    <row r="38" spans="1:5">
      <c r="A38" s="4" t="s">
        <v>622</v>
      </c>
      <c r="B38" s="5" t="n">
        <v>23009</v>
      </c>
      <c r="D38" s="5" t="n">
        <v>16579</v>
      </c>
    </row>
    <row r="39" spans="1:5">
      <c r="A39" s="4" t="s">
        <v>75</v>
      </c>
      <c r="B39" s="5" t="n">
        <v>128</v>
      </c>
      <c r="D39" s="5" t="n">
        <v>116</v>
      </c>
      <c r="E39" s="5" t="n">
        <v>88</v>
      </c>
    </row>
    <row r="40" spans="1:5">
      <c r="A40" s="4" t="s">
        <v>633</v>
      </c>
    </row>
    <row r="41" spans="1:5">
      <c r="A41" s="4" t="s">
        <v>622</v>
      </c>
      <c r="B41" s="4" t="s">
        <v>52</v>
      </c>
      <c r="D41" s="4" t="s">
        <v>52</v>
      </c>
    </row>
    <row r="42" spans="1:5">
      <c r="A42" s="4" t="s">
        <v>75</v>
      </c>
      <c r="B42" s="4" t="s">
        <v>52</v>
      </c>
      <c r="D42" s="4" t="s">
        <v>52</v>
      </c>
      <c r="E42" s="4" t="s">
        <v>52</v>
      </c>
    </row>
    <row r="43" spans="1:5">
      <c r="A43" s="4" t="s">
        <v>634</v>
      </c>
    </row>
    <row r="44" spans="1:5">
      <c r="A44" s="4" t="s">
        <v>622</v>
      </c>
      <c r="B44" s="5" t="n">
        <v>156162</v>
      </c>
      <c r="D44" s="5" t="n">
        <v>105133</v>
      </c>
    </row>
    <row r="45" spans="1:5">
      <c r="A45" s="4" t="s">
        <v>75</v>
      </c>
      <c r="B45" s="5" t="n">
        <v>831</v>
      </c>
      <c r="D45" s="5" t="n">
        <v>777</v>
      </c>
      <c r="E45" s="5" t="n">
        <v>903</v>
      </c>
    </row>
    <row r="46" spans="1:5">
      <c r="A46" s="4" t="s">
        <v>635</v>
      </c>
    </row>
    <row r="47" spans="1:5">
      <c r="A47" s="4" t="s">
        <v>622</v>
      </c>
      <c r="B47" s="5" t="n">
        <v>156162</v>
      </c>
      <c r="D47" s="5" t="n">
        <v>105133</v>
      </c>
    </row>
    <row r="48" spans="1:5">
      <c r="A48" s="4" t="s">
        <v>75</v>
      </c>
      <c r="B48" s="5" t="n">
        <v>831</v>
      </c>
      <c r="D48" s="5" t="n">
        <v>777</v>
      </c>
      <c r="E48" s="5" t="n">
        <v>903</v>
      </c>
    </row>
    <row r="49" spans="1:5">
      <c r="A49" s="4" t="s">
        <v>636</v>
      </c>
    </row>
    <row r="50" spans="1:5">
      <c r="A50" s="4" t="s">
        <v>622</v>
      </c>
      <c r="B50" s="4" t="s">
        <v>52</v>
      </c>
      <c r="D50" s="4" t="s">
        <v>52</v>
      </c>
    </row>
    <row r="51" spans="1:5">
      <c r="A51" s="4" t="s">
        <v>75</v>
      </c>
      <c r="B51" s="4" t="s">
        <v>52</v>
      </c>
      <c r="D51" s="4" t="s">
        <v>52</v>
      </c>
      <c r="E51" s="4" t="s">
        <v>52</v>
      </c>
    </row>
    <row r="52" spans="1:5">
      <c r="A52" s="4" t="s">
        <v>637</v>
      </c>
    </row>
    <row r="53" spans="1:5">
      <c r="A53" s="4" t="s">
        <v>622</v>
      </c>
      <c r="B53" s="5" t="n">
        <v>1308</v>
      </c>
      <c r="D53" s="5" t="n">
        <v>190</v>
      </c>
    </row>
    <row r="54" spans="1:5">
      <c r="A54" s="4" t="s">
        <v>75</v>
      </c>
      <c r="B54" s="5" t="n">
        <v>1</v>
      </c>
      <c r="D54" s="5" t="n">
        <v>2</v>
      </c>
      <c r="E54" s="5" t="n">
        <v>2</v>
      </c>
    </row>
    <row r="55" spans="1:5">
      <c r="A55" s="4" t="s">
        <v>638</v>
      </c>
    </row>
    <row r="56" spans="1:5">
      <c r="A56" s="4" t="s">
        <v>622</v>
      </c>
      <c r="B56" s="5" t="n">
        <v>1308</v>
      </c>
      <c r="D56" s="5" t="n">
        <v>190</v>
      </c>
    </row>
    <row r="57" spans="1:5">
      <c r="A57" s="4" t="s">
        <v>75</v>
      </c>
      <c r="B57" s="5" t="n">
        <v>1</v>
      </c>
      <c r="D57" s="5" t="n">
        <v>2</v>
      </c>
      <c r="E57" s="5" t="n">
        <v>2</v>
      </c>
    </row>
    <row r="58" spans="1:5">
      <c r="A58" s="4" t="s">
        <v>639</v>
      </c>
    </row>
    <row r="59" spans="1:5">
      <c r="A59" s="4" t="s">
        <v>622</v>
      </c>
      <c r="B59" s="4" t="s">
        <v>52</v>
      </c>
      <c r="D59" s="4" t="s">
        <v>52</v>
      </c>
    </row>
    <row r="60" spans="1:5">
      <c r="A60" s="4" t="s">
        <v>75</v>
      </c>
      <c r="B60" s="4" t="s">
        <v>52</v>
      </c>
      <c r="D60" s="4" t="s">
        <v>52</v>
      </c>
      <c r="E60" s="4" t="s">
        <v>52</v>
      </c>
    </row>
    <row r="61" spans="1:5">
      <c r="A61" s="4" t="s">
        <v>640</v>
      </c>
    </row>
    <row r="62" spans="1:5">
      <c r="A62" s="4" t="s">
        <v>622</v>
      </c>
      <c r="B62" s="5" t="n">
        <v>85779</v>
      </c>
      <c r="C62" s="4" t="s">
        <v>641</v>
      </c>
      <c r="D62" s="5" t="n">
        <v>69969</v>
      </c>
    </row>
    <row r="63" spans="1:5">
      <c r="A63" s="4" t="s">
        <v>75</v>
      </c>
      <c r="B63" s="5" t="n">
        <v>1138</v>
      </c>
      <c r="D63" s="5" t="n">
        <v>1049</v>
      </c>
      <c r="E63" s="5" t="n">
        <v>527</v>
      </c>
    </row>
    <row r="64" spans="1:5">
      <c r="A64" s="4" t="s">
        <v>642</v>
      </c>
    </row>
    <row r="65" spans="1:5">
      <c r="A65" s="4" t="s">
        <v>622</v>
      </c>
      <c r="B65" s="5" t="n">
        <v>85779</v>
      </c>
      <c r="C65" s="4" t="s">
        <v>641</v>
      </c>
      <c r="D65" s="5" t="n">
        <v>69969</v>
      </c>
    </row>
    <row r="66" spans="1:5">
      <c r="A66" s="4" t="s">
        <v>75</v>
      </c>
      <c r="B66" s="5" t="n">
        <v>1138</v>
      </c>
      <c r="D66" s="5" t="n">
        <v>1049</v>
      </c>
      <c r="E66" s="5" t="n">
        <v>527</v>
      </c>
    </row>
    <row r="67" spans="1:5">
      <c r="A67" s="4" t="s">
        <v>643</v>
      </c>
    </row>
    <row r="68" spans="1:5">
      <c r="A68" s="4" t="s">
        <v>622</v>
      </c>
      <c r="B68" s="4" t="s">
        <v>52</v>
      </c>
      <c r="C68" s="4" t="s">
        <v>641</v>
      </c>
      <c r="D68" s="4" t="s">
        <v>52</v>
      </c>
    </row>
    <row r="69" spans="1:5">
      <c r="A69" s="4" t="s">
        <v>75</v>
      </c>
      <c r="B69" s="4" t="s">
        <v>52</v>
      </c>
      <c r="D69" s="4" t="s">
        <v>52</v>
      </c>
      <c r="E69" s="4" t="s">
        <v>52</v>
      </c>
    </row>
    <row r="70" spans="1:5">
      <c r="A70" s="4" t="s">
        <v>644</v>
      </c>
    </row>
    <row r="71" spans="1:5">
      <c r="A71" s="4" t="s">
        <v>622</v>
      </c>
      <c r="B71" s="5" t="n">
        <v>6927</v>
      </c>
      <c r="D71" s="5" t="n">
        <v>5217</v>
      </c>
    </row>
    <row r="72" spans="1:5">
      <c r="A72" s="4" t="s">
        <v>645</v>
      </c>
    </row>
    <row r="73" spans="1:5">
      <c r="A73" s="4" t="s">
        <v>622</v>
      </c>
      <c r="B73" s="5" t="n">
        <v>38583</v>
      </c>
      <c r="D73" s="5" t="n">
        <v>39300</v>
      </c>
    </row>
    <row r="74" spans="1:5">
      <c r="A74" s="4" t="s">
        <v>75</v>
      </c>
      <c r="B74" s="5" t="n">
        <v>1799</v>
      </c>
      <c r="D74" s="5" t="n">
        <v>1715</v>
      </c>
      <c r="E74" s="5" t="n">
        <v>1767</v>
      </c>
    </row>
    <row r="75" spans="1:5">
      <c r="A75" s="4" t="s">
        <v>646</v>
      </c>
    </row>
    <row r="76" spans="1:5">
      <c r="A76" s="4" t="s">
        <v>622</v>
      </c>
      <c r="B76" s="5" t="n">
        <v>6927</v>
      </c>
      <c r="D76" s="5" t="n">
        <v>5217</v>
      </c>
    </row>
    <row r="77" spans="1:5">
      <c r="A77" s="4" t="s">
        <v>75</v>
      </c>
      <c r="B77" s="5" t="n">
        <v>75</v>
      </c>
      <c r="D77" s="5" t="n">
        <v>62</v>
      </c>
      <c r="E77" s="5" t="n">
        <v>50</v>
      </c>
    </row>
    <row r="78" spans="1:5">
      <c r="A78" s="4" t="s">
        <v>647</v>
      </c>
    </row>
    <row r="79" spans="1:5">
      <c r="A79" s="4" t="s">
        <v>622</v>
      </c>
      <c r="B79" s="5" t="n">
        <v>31656</v>
      </c>
      <c r="D79" s="5" t="n">
        <v>34083</v>
      </c>
    </row>
    <row r="80" spans="1:5">
      <c r="A80" s="4" t="s">
        <v>75</v>
      </c>
      <c r="B80" s="5" t="n">
        <v>1724</v>
      </c>
      <c r="D80" s="5" t="n">
        <v>1653</v>
      </c>
      <c r="E80" s="5" t="n">
        <v>1717</v>
      </c>
    </row>
    <row r="81" spans="1:5">
      <c r="A81" s="4" t="s">
        <v>648</v>
      </c>
    </row>
    <row r="82" spans="1:5">
      <c r="A82" s="4" t="s">
        <v>622</v>
      </c>
      <c r="B82" s="5" t="n">
        <v>28324</v>
      </c>
      <c r="D82" s="5" t="n">
        <v>26434</v>
      </c>
    </row>
    <row r="83" spans="1:5">
      <c r="A83" s="4" t="s">
        <v>75</v>
      </c>
      <c r="B83" s="5" t="n">
        <v>427</v>
      </c>
      <c r="D83" s="5" t="n">
        <v>393</v>
      </c>
      <c r="E83" s="5" t="n">
        <v>467</v>
      </c>
    </row>
    <row r="84" spans="1:5">
      <c r="A84" s="4" t="s">
        <v>649</v>
      </c>
    </row>
    <row r="85" spans="1:5">
      <c r="A85" s="4" t="s">
        <v>622</v>
      </c>
      <c r="B85" s="4" t="s">
        <v>52</v>
      </c>
      <c r="D85" s="4" t="s">
        <v>52</v>
      </c>
    </row>
    <row r="86" spans="1:5">
      <c r="A86" s="4" t="s">
        <v>75</v>
      </c>
      <c r="B86" s="4" t="s">
        <v>52</v>
      </c>
      <c r="D86" s="4" t="s">
        <v>52</v>
      </c>
      <c r="E86" s="4" t="s">
        <v>52</v>
      </c>
    </row>
    <row r="87" spans="1:5">
      <c r="A87" s="4" t="s">
        <v>650</v>
      </c>
    </row>
    <row r="88" spans="1:5">
      <c r="A88" s="4" t="s">
        <v>622</v>
      </c>
      <c r="B88" s="5" t="n">
        <v>28324</v>
      </c>
      <c r="D88" s="5" t="n">
        <v>26434</v>
      </c>
    </row>
    <row r="89" spans="1:5">
      <c r="A89" s="4" t="s">
        <v>75</v>
      </c>
      <c r="B89" s="5" t="n">
        <v>427</v>
      </c>
      <c r="D89" s="5" t="n">
        <v>393</v>
      </c>
      <c r="E89" s="5" t="n">
        <v>467</v>
      </c>
    </row>
    <row r="90" spans="1:5">
      <c r="A90" s="4" t="s">
        <v>651</v>
      </c>
    </row>
    <row r="91" spans="1:5">
      <c r="A91" s="4" t="s">
        <v>622</v>
      </c>
      <c r="B91" s="5" t="n">
        <v>40609</v>
      </c>
      <c r="D91" s="5" t="n">
        <v>28637</v>
      </c>
    </row>
    <row r="92" spans="1:5">
      <c r="A92" s="4" t="s">
        <v>75</v>
      </c>
      <c r="B92" s="5" t="n">
        <v>145</v>
      </c>
      <c r="D92" s="5" t="n">
        <v>229</v>
      </c>
      <c r="E92" s="5" t="n">
        <v>156</v>
      </c>
    </row>
    <row r="93" spans="1:5">
      <c r="A93" s="4" t="s">
        <v>652</v>
      </c>
    </row>
    <row r="94" spans="1:5">
      <c r="A94" s="4" t="s">
        <v>622</v>
      </c>
      <c r="B94" s="4" t="s">
        <v>52</v>
      </c>
      <c r="D94" s="4" t="s">
        <v>52</v>
      </c>
    </row>
    <row r="95" spans="1:5">
      <c r="A95" s="4" t="s">
        <v>75</v>
      </c>
      <c r="B95" s="4" t="s">
        <v>52</v>
      </c>
      <c r="D95" s="4" t="s">
        <v>52</v>
      </c>
      <c r="E95" s="4" t="s">
        <v>52</v>
      </c>
    </row>
    <row r="96" spans="1:5">
      <c r="A96" s="4" t="s">
        <v>653</v>
      </c>
    </row>
    <row r="97" spans="1:5">
      <c r="A97" s="4" t="s">
        <v>622</v>
      </c>
      <c r="B97" s="5" t="n">
        <v>40609</v>
      </c>
      <c r="D97" s="5" t="n">
        <v>28637</v>
      </c>
    </row>
    <row r="98" spans="1:5">
      <c r="A98" s="4" t="s">
        <v>75</v>
      </c>
      <c r="B98" s="6" t="n">
        <v>145</v>
      </c>
      <c r="D98" s="6" t="n">
        <v>229</v>
      </c>
      <c r="E98" s="6" t="n">
        <v>156</v>
      </c>
    </row>
    <row r="99" spans="1:5"/>
    <row r="100" spans="1:5">
      <c r="A100" s="4" t="s">
        <v>641</v>
      </c>
      <c r="B100" s="4" t="s">
        <v>654</v>
      </c>
    </row>
  </sheetData>
  <mergeCells count="3">
    <mergeCell ref="B1:C1"/>
    <mergeCell ref="A99:E99"/>
    <mergeCell ref="B100:E10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477</v>
      </c>
    </row>
    <row r="2" spans="1:2">
      <c r="A2" s="4" t="s">
        <v>656</v>
      </c>
      <c r="B2" s="6" t="n">
        <v>567</v>
      </c>
    </row>
    <row r="3" spans="1:2">
      <c r="A3" s="4" t="s">
        <v>657</v>
      </c>
      <c r="B3" s="5" t="n">
        <v>497</v>
      </c>
    </row>
    <row r="4" spans="1:2">
      <c r="A4" s="4" t="s">
        <v>625</v>
      </c>
    </row>
    <row r="5" spans="1:2">
      <c r="A5" s="4" t="s">
        <v>656</v>
      </c>
      <c r="B5" s="5" t="n">
        <v>75</v>
      </c>
    </row>
    <row r="6" spans="1:2">
      <c r="A6" s="4" t="s">
        <v>628</v>
      </c>
    </row>
    <row r="7" spans="1:2">
      <c r="A7" s="4" t="s">
        <v>656</v>
      </c>
      <c r="B7" s="6" t="n">
        <v>4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477</v>
      </c>
    </row>
    <row r="2" spans="1:2">
      <c r="A2" s="4" t="s">
        <v>659</v>
      </c>
      <c r="B2" s="6" t="n">
        <v>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8</v>
      </c>
    </row>
    <row r="3" spans="1:3">
      <c r="A3" s="4" t="s">
        <v>114</v>
      </c>
      <c r="B3" s="6" t="n">
        <v>2490</v>
      </c>
      <c r="C3" s="6" t="n">
        <v>-411</v>
      </c>
    </row>
    <row r="4" spans="1:3">
      <c r="A4" s="3" t="s">
        <v>146</v>
      </c>
    </row>
    <row r="5" spans="1:3">
      <c r="A5" s="4" t="s">
        <v>147</v>
      </c>
      <c r="B5" s="5" t="n">
        <v>-1087</v>
      </c>
      <c r="C5" s="5" t="n">
        <v>629</v>
      </c>
    </row>
    <row r="6" spans="1:3">
      <c r="A6" s="4" t="s">
        <v>148</v>
      </c>
      <c r="B6" s="5" t="n">
        <v>-89</v>
      </c>
      <c r="C6" s="5" t="n">
        <v>-145</v>
      </c>
    </row>
    <row r="7" spans="1:3">
      <c r="A7" s="4" t="s">
        <v>149</v>
      </c>
      <c r="B7" s="5" t="n">
        <v>398</v>
      </c>
      <c r="C7" s="5" t="n">
        <v>61</v>
      </c>
    </row>
    <row r="8" spans="1:3">
      <c r="A8" s="4" t="s">
        <v>150</v>
      </c>
      <c r="B8" s="5" t="n">
        <v>-731</v>
      </c>
      <c r="C8" s="4" t="s">
        <v>52</v>
      </c>
    </row>
    <row r="9" spans="1:3">
      <c r="A9" s="4" t="s">
        <v>151</v>
      </c>
      <c r="B9" s="5" t="n">
        <v>-1509</v>
      </c>
      <c r="C9" s="5" t="n">
        <v>545</v>
      </c>
    </row>
    <row r="10" spans="1:3">
      <c r="A10" s="4" t="s">
        <v>152</v>
      </c>
      <c r="B10" s="6" t="n">
        <v>981</v>
      </c>
      <c r="C10" s="6" t="n">
        <v>1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44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 customWidth="1" max="14" min="14" width="14"/>
  </cols>
  <sheetData>
    <row r="1" spans="1:14">
      <c r="A1" s="1" t="s">
        <v>660</v>
      </c>
      <c r="B1" s="2" t="s">
        <v>465</v>
      </c>
      <c r="J1" s="2" t="s">
        <v>1</v>
      </c>
    </row>
    <row r="2" spans="1:14">
      <c r="B2" s="2" t="s">
        <v>2</v>
      </c>
      <c r="C2" s="2" t="s">
        <v>466</v>
      </c>
      <c r="D2" s="2" t="s">
        <v>4</v>
      </c>
      <c r="E2" s="2" t="s">
        <v>467</v>
      </c>
      <c r="F2" s="2" t="s">
        <v>38</v>
      </c>
      <c r="G2" s="2" t="s">
        <v>468</v>
      </c>
      <c r="H2" s="2" t="s">
        <v>469</v>
      </c>
      <c r="I2" s="2" t="s">
        <v>470</v>
      </c>
      <c r="J2" s="2" t="s">
        <v>2</v>
      </c>
      <c r="K2" s="2" t="s">
        <v>38</v>
      </c>
      <c r="L2" s="2" t="s">
        <v>2</v>
      </c>
      <c r="N2" s="2" t="s">
        <v>38</v>
      </c>
    </row>
    <row r="3" spans="1:14">
      <c r="A3" s="4" t="s">
        <v>661</v>
      </c>
      <c r="E3" s="6" t="n">
        <v>4774</v>
      </c>
      <c r="I3" s="6" t="n">
        <v>4856</v>
      </c>
      <c r="J3" s="6" t="n">
        <v>4774</v>
      </c>
      <c r="K3" s="6" t="n">
        <v>4856</v>
      </c>
    </row>
    <row r="4" spans="1:14">
      <c r="A4" s="4" t="s">
        <v>662</v>
      </c>
      <c r="J4" s="5" t="n">
        <v>-3117</v>
      </c>
      <c r="K4" s="5" t="n">
        <v>-2991</v>
      </c>
    </row>
    <row r="5" spans="1:14">
      <c r="A5" s="4" t="s">
        <v>663</v>
      </c>
      <c r="J5" s="5" t="n">
        <v>776</v>
      </c>
      <c r="K5" s="5" t="n">
        <v>922</v>
      </c>
    </row>
    <row r="6" spans="1:14">
      <c r="A6" s="4" t="s">
        <v>95</v>
      </c>
      <c r="B6" s="6" t="n">
        <v>473</v>
      </c>
      <c r="C6" s="6" t="n">
        <v>789</v>
      </c>
      <c r="D6" s="6" t="n">
        <v>702</v>
      </c>
      <c r="E6" s="5" t="n">
        <v>658</v>
      </c>
      <c r="F6" s="6" t="n">
        <v>523</v>
      </c>
      <c r="G6" s="6" t="n">
        <v>373</v>
      </c>
      <c r="H6" s="6" t="n">
        <v>576</v>
      </c>
      <c r="I6" s="5" t="n">
        <v>515</v>
      </c>
      <c r="J6" s="5" t="n">
        <v>2622</v>
      </c>
      <c r="K6" s="5" t="n">
        <v>1987</v>
      </c>
    </row>
    <row r="7" spans="1:14">
      <c r="A7" s="4" t="s">
        <v>664</v>
      </c>
      <c r="B7" s="5" t="n">
        <v>5055</v>
      </c>
      <c r="F7" s="5" t="n">
        <v>4774</v>
      </c>
      <c r="J7" s="5" t="n">
        <v>5055</v>
      </c>
      <c r="K7" s="5" t="n">
        <v>4774</v>
      </c>
    </row>
    <row r="8" spans="1:14">
      <c r="A8" s="4" t="s">
        <v>665</v>
      </c>
      <c r="L8" s="6" t="n">
        <v>166</v>
      </c>
      <c r="N8" s="6" t="n">
        <v>98</v>
      </c>
    </row>
    <row r="9" spans="1:14">
      <c r="A9" s="4" t="s">
        <v>666</v>
      </c>
      <c r="L9" s="5" t="n">
        <v>4889</v>
      </c>
      <c r="N9" s="5" t="n">
        <v>4676</v>
      </c>
    </row>
    <row r="10" spans="1:14">
      <c r="A10" s="4" t="s">
        <v>75</v>
      </c>
      <c r="B10" s="5" t="n">
        <v>5055</v>
      </c>
      <c r="E10" s="5" t="n">
        <v>4774</v>
      </c>
      <c r="F10" s="5" t="n">
        <v>4774</v>
      </c>
      <c r="I10" s="5" t="n">
        <v>4856</v>
      </c>
      <c r="J10" s="5" t="n">
        <v>5055</v>
      </c>
      <c r="K10" s="5" t="n">
        <v>4774</v>
      </c>
      <c r="L10" s="5" t="n">
        <v>5055</v>
      </c>
      <c r="N10" s="5" t="n">
        <v>4774</v>
      </c>
    </row>
    <row r="11" spans="1:14">
      <c r="A11" s="4" t="s">
        <v>667</v>
      </c>
      <c r="L11" s="5" t="n">
        <v>1042</v>
      </c>
      <c r="N11" s="5" t="n">
        <v>791</v>
      </c>
    </row>
    <row r="12" spans="1:14">
      <c r="A12" s="4" t="s">
        <v>668</v>
      </c>
      <c r="L12" s="5" t="n">
        <v>524331</v>
      </c>
      <c r="N12" s="5" t="n">
        <v>356667</v>
      </c>
    </row>
    <row r="13" spans="1:14">
      <c r="A13" s="4" t="s">
        <v>622</v>
      </c>
      <c r="L13" s="5" t="n">
        <v>525870</v>
      </c>
      <c r="N13" s="5" t="n">
        <v>357458</v>
      </c>
    </row>
    <row r="14" spans="1:14">
      <c r="A14" s="4" t="s">
        <v>613</v>
      </c>
    </row>
    <row r="15" spans="1:14">
      <c r="A15" s="4" t="s">
        <v>664</v>
      </c>
      <c r="B15" s="4" t="s">
        <v>52</v>
      </c>
      <c r="J15" s="4" t="s">
        <v>52</v>
      </c>
    </row>
    <row r="16" spans="1:14">
      <c r="A16" s="4" t="s">
        <v>75</v>
      </c>
      <c r="B16" s="4" t="s">
        <v>52</v>
      </c>
      <c r="J16" s="4" t="s">
        <v>52</v>
      </c>
      <c r="L16" s="4" t="s">
        <v>52</v>
      </c>
    </row>
    <row r="17" spans="1:14">
      <c r="A17" s="4" t="s">
        <v>622</v>
      </c>
      <c r="L17" s="5" t="n">
        <v>497</v>
      </c>
    </row>
    <row r="18" spans="1:14">
      <c r="A18" s="4" t="s">
        <v>625</v>
      </c>
    </row>
    <row r="19" spans="1:14">
      <c r="A19" s="4" t="s">
        <v>661</v>
      </c>
      <c r="E19" s="5" t="n">
        <v>203</v>
      </c>
      <c r="I19" s="5" t="n">
        <v>535</v>
      </c>
      <c r="J19" s="5" t="n">
        <v>203</v>
      </c>
      <c r="K19" s="5" t="n">
        <v>535</v>
      </c>
    </row>
    <row r="20" spans="1:14">
      <c r="A20" s="4" t="s">
        <v>662</v>
      </c>
      <c r="J20" s="4" t="s">
        <v>52</v>
      </c>
      <c r="K20" s="4" t="s">
        <v>52</v>
      </c>
    </row>
    <row r="21" spans="1:14">
      <c r="A21" s="4" t="s">
        <v>663</v>
      </c>
      <c r="J21" s="4" t="s">
        <v>52</v>
      </c>
      <c r="K21" s="4" t="s">
        <v>52</v>
      </c>
    </row>
    <row r="22" spans="1:14">
      <c r="A22" s="4" t="s">
        <v>95</v>
      </c>
      <c r="J22" s="5" t="n">
        <v>37</v>
      </c>
      <c r="K22" s="5" t="n">
        <v>-332</v>
      </c>
    </row>
    <row r="23" spans="1:14">
      <c r="A23" s="4" t="s">
        <v>664</v>
      </c>
      <c r="B23" s="5" t="n">
        <v>240</v>
      </c>
      <c r="F23" s="5" t="n">
        <v>203</v>
      </c>
      <c r="J23" s="5" t="n">
        <v>240</v>
      </c>
      <c r="K23" s="5" t="n">
        <v>203</v>
      </c>
    </row>
    <row r="24" spans="1:14">
      <c r="A24" s="4" t="s">
        <v>665</v>
      </c>
      <c r="L24" s="5" t="n">
        <v>28</v>
      </c>
      <c r="N24" s="4" t="s">
        <v>52</v>
      </c>
    </row>
    <row r="25" spans="1:14">
      <c r="A25" s="4" t="s">
        <v>666</v>
      </c>
      <c r="L25" s="5" t="n">
        <v>212</v>
      </c>
      <c r="N25" s="5" t="n">
        <v>203</v>
      </c>
    </row>
    <row r="26" spans="1:14">
      <c r="A26" s="4" t="s">
        <v>75</v>
      </c>
      <c r="B26" s="5" t="n">
        <v>240</v>
      </c>
      <c r="E26" s="5" t="n">
        <v>203</v>
      </c>
      <c r="F26" s="5" t="n">
        <v>203</v>
      </c>
      <c r="I26" s="5" t="n">
        <v>535</v>
      </c>
      <c r="J26" s="5" t="n">
        <v>203</v>
      </c>
      <c r="K26" s="5" t="n">
        <v>203</v>
      </c>
      <c r="L26" s="5" t="n">
        <v>240</v>
      </c>
      <c r="N26" s="5" t="n">
        <v>203</v>
      </c>
    </row>
    <row r="27" spans="1:14">
      <c r="A27" s="4" t="s">
        <v>667</v>
      </c>
      <c r="L27" s="5" t="n">
        <v>153</v>
      </c>
      <c r="N27" s="4" t="s">
        <v>52</v>
      </c>
    </row>
    <row r="28" spans="1:14">
      <c r="A28" s="4" t="s">
        <v>668</v>
      </c>
      <c r="L28" s="5" t="n">
        <v>41114</v>
      </c>
      <c r="N28" s="5" t="n">
        <v>26143</v>
      </c>
    </row>
    <row r="29" spans="1:14">
      <c r="A29" s="4" t="s">
        <v>622</v>
      </c>
      <c r="L29" s="5" t="n">
        <v>41340</v>
      </c>
      <c r="N29" s="5" t="n">
        <v>26143</v>
      </c>
    </row>
    <row r="30" spans="1:14">
      <c r="A30" s="4" t="s">
        <v>669</v>
      </c>
    </row>
    <row r="31" spans="1:14">
      <c r="A31" s="4" t="s">
        <v>664</v>
      </c>
      <c r="B31" s="4" t="s">
        <v>52</v>
      </c>
      <c r="J31" s="4" t="s">
        <v>52</v>
      </c>
    </row>
    <row r="32" spans="1:14">
      <c r="A32" s="4" t="s">
        <v>75</v>
      </c>
      <c r="B32" s="4" t="s">
        <v>52</v>
      </c>
      <c r="J32" s="4" t="s">
        <v>52</v>
      </c>
      <c r="L32" s="4" t="s">
        <v>52</v>
      </c>
    </row>
    <row r="33" spans="1:14">
      <c r="A33" s="4" t="s">
        <v>622</v>
      </c>
      <c r="L33" s="5" t="n">
        <v>73</v>
      </c>
    </row>
    <row r="34" spans="1:14">
      <c r="A34" s="4" t="s">
        <v>628</v>
      </c>
    </row>
    <row r="35" spans="1:14">
      <c r="A35" s="4" t="s">
        <v>661</v>
      </c>
      <c r="E35" s="5" t="n">
        <v>290</v>
      </c>
      <c r="I35" s="5" t="n">
        <v>411</v>
      </c>
      <c r="J35" s="5" t="n">
        <v>290</v>
      </c>
      <c r="K35" s="5" t="n">
        <v>411</v>
      </c>
    </row>
    <row r="36" spans="1:14">
      <c r="A36" s="4" t="s">
        <v>662</v>
      </c>
      <c r="J36" s="5" t="n">
        <v>-101</v>
      </c>
      <c r="K36" s="5" t="n">
        <v>-28</v>
      </c>
    </row>
    <row r="37" spans="1:14">
      <c r="A37" s="4" t="s">
        <v>663</v>
      </c>
      <c r="J37" s="5" t="n">
        <v>74</v>
      </c>
      <c r="K37" s="5" t="n">
        <v>135</v>
      </c>
    </row>
    <row r="38" spans="1:14">
      <c r="A38" s="4" t="s">
        <v>95</v>
      </c>
      <c r="J38" s="5" t="n">
        <v>83</v>
      </c>
      <c r="K38" s="5" t="n">
        <v>-228</v>
      </c>
    </row>
    <row r="39" spans="1:14">
      <c r="A39" s="4" t="s">
        <v>664</v>
      </c>
      <c r="B39" s="5" t="n">
        <v>346</v>
      </c>
      <c r="F39" s="5" t="n">
        <v>290</v>
      </c>
      <c r="J39" s="5" t="n">
        <v>346</v>
      </c>
      <c r="K39" s="5" t="n">
        <v>290</v>
      </c>
    </row>
    <row r="40" spans="1:14">
      <c r="A40" s="4" t="s">
        <v>665</v>
      </c>
      <c r="L40" s="5" t="n">
        <v>50</v>
      </c>
      <c r="N40" s="5" t="n">
        <v>5</v>
      </c>
    </row>
    <row r="41" spans="1:14">
      <c r="A41" s="4" t="s">
        <v>666</v>
      </c>
      <c r="L41" s="5" t="n">
        <v>296</v>
      </c>
      <c r="N41" s="5" t="n">
        <v>285</v>
      </c>
    </row>
    <row r="42" spans="1:14">
      <c r="A42" s="4" t="s">
        <v>75</v>
      </c>
      <c r="B42" s="5" t="n">
        <v>346</v>
      </c>
      <c r="E42" s="5" t="n">
        <v>290</v>
      </c>
      <c r="F42" s="5" t="n">
        <v>290</v>
      </c>
      <c r="I42" s="5" t="n">
        <v>411</v>
      </c>
      <c r="J42" s="5" t="n">
        <v>290</v>
      </c>
      <c r="K42" s="5" t="n">
        <v>290</v>
      </c>
      <c r="L42" s="5" t="n">
        <v>346</v>
      </c>
      <c r="N42" s="5" t="n">
        <v>290</v>
      </c>
    </row>
    <row r="43" spans="1:14">
      <c r="A43" s="4" t="s">
        <v>667</v>
      </c>
      <c r="L43" s="5" t="n">
        <v>268</v>
      </c>
      <c r="N43" s="5" t="n">
        <v>187</v>
      </c>
    </row>
    <row r="44" spans="1:14">
      <c r="A44" s="4" t="s">
        <v>668</v>
      </c>
      <c r="L44" s="5" t="n">
        <v>110064</v>
      </c>
      <c r="N44" s="5" t="n">
        <v>44886</v>
      </c>
    </row>
    <row r="45" spans="1:14">
      <c r="A45" s="4" t="s">
        <v>622</v>
      </c>
      <c r="L45" s="5" t="n">
        <v>110756</v>
      </c>
      <c r="N45" s="5" t="n">
        <v>45073</v>
      </c>
    </row>
    <row r="46" spans="1:14">
      <c r="A46" s="4" t="s">
        <v>670</v>
      </c>
    </row>
    <row r="47" spans="1:14">
      <c r="A47" s="4" t="s">
        <v>664</v>
      </c>
      <c r="B47" s="4" t="s">
        <v>52</v>
      </c>
      <c r="J47" s="4" t="s">
        <v>52</v>
      </c>
    </row>
    <row r="48" spans="1:14">
      <c r="A48" s="4" t="s">
        <v>75</v>
      </c>
      <c r="B48" s="4" t="s">
        <v>52</v>
      </c>
      <c r="J48" s="4" t="s">
        <v>52</v>
      </c>
      <c r="L48" s="4" t="s">
        <v>52</v>
      </c>
    </row>
    <row r="49" spans="1:14">
      <c r="A49" s="4" t="s">
        <v>622</v>
      </c>
      <c r="L49" s="5" t="n">
        <v>424</v>
      </c>
    </row>
    <row r="50" spans="1:14">
      <c r="A50" s="4" t="s">
        <v>631</v>
      </c>
    </row>
    <row r="51" spans="1:14">
      <c r="A51" s="4" t="s">
        <v>661</v>
      </c>
      <c r="E51" s="5" t="n">
        <v>116</v>
      </c>
      <c r="I51" s="5" t="n">
        <v>88</v>
      </c>
      <c r="J51" s="5" t="n">
        <v>116</v>
      </c>
      <c r="K51" s="5" t="n">
        <v>88</v>
      </c>
    </row>
    <row r="52" spans="1:14">
      <c r="A52" s="4" t="s">
        <v>662</v>
      </c>
      <c r="J52" s="4" t="s">
        <v>52</v>
      </c>
      <c r="K52" s="4" t="s">
        <v>52</v>
      </c>
    </row>
    <row r="53" spans="1:14">
      <c r="A53" s="4" t="s">
        <v>663</v>
      </c>
      <c r="J53" s="4" t="s">
        <v>52</v>
      </c>
      <c r="K53" s="4" t="s">
        <v>52</v>
      </c>
    </row>
    <row r="54" spans="1:14">
      <c r="A54" s="4" t="s">
        <v>95</v>
      </c>
      <c r="J54" s="5" t="n">
        <v>12</v>
      </c>
      <c r="K54" s="5" t="n">
        <v>28</v>
      </c>
    </row>
    <row r="55" spans="1:14">
      <c r="A55" s="4" t="s">
        <v>664</v>
      </c>
      <c r="B55" s="5" t="n">
        <v>128</v>
      </c>
      <c r="F55" s="5" t="n">
        <v>116</v>
      </c>
      <c r="J55" s="5" t="n">
        <v>128</v>
      </c>
      <c r="K55" s="5" t="n">
        <v>116</v>
      </c>
    </row>
    <row r="56" spans="1:14">
      <c r="A56" s="4" t="s">
        <v>665</v>
      </c>
      <c r="L56" s="4" t="s">
        <v>52</v>
      </c>
      <c r="N56" s="4" t="s">
        <v>52</v>
      </c>
    </row>
    <row r="57" spans="1:14">
      <c r="A57" s="4" t="s">
        <v>666</v>
      </c>
      <c r="L57" s="5" t="n">
        <v>128</v>
      </c>
      <c r="N57" s="5" t="n">
        <v>116</v>
      </c>
    </row>
    <row r="58" spans="1:14">
      <c r="A58" s="4" t="s">
        <v>75</v>
      </c>
      <c r="B58" s="5" t="n">
        <v>128</v>
      </c>
      <c r="E58" s="5" t="n">
        <v>116</v>
      </c>
      <c r="F58" s="5" t="n">
        <v>116</v>
      </c>
      <c r="I58" s="5" t="n">
        <v>88</v>
      </c>
      <c r="J58" s="5" t="n">
        <v>116</v>
      </c>
      <c r="K58" s="5" t="n">
        <v>116</v>
      </c>
      <c r="L58" s="5" t="n">
        <v>128</v>
      </c>
      <c r="N58" s="5" t="n">
        <v>116</v>
      </c>
    </row>
    <row r="59" spans="1:14">
      <c r="A59" s="4" t="s">
        <v>667</v>
      </c>
      <c r="L59" s="4" t="s">
        <v>52</v>
      </c>
      <c r="N59" s="4" t="s">
        <v>52</v>
      </c>
    </row>
    <row r="60" spans="1:14">
      <c r="A60" s="4" t="s">
        <v>668</v>
      </c>
      <c r="L60" s="5" t="n">
        <v>23009</v>
      </c>
      <c r="N60" s="5" t="n">
        <v>16579</v>
      </c>
    </row>
    <row r="61" spans="1:14">
      <c r="A61" s="4" t="s">
        <v>622</v>
      </c>
      <c r="L61" s="5" t="n">
        <v>23009</v>
      </c>
      <c r="N61" s="5" t="n">
        <v>16579</v>
      </c>
    </row>
    <row r="62" spans="1:14">
      <c r="A62" s="4" t="s">
        <v>671</v>
      </c>
    </row>
    <row r="63" spans="1:14">
      <c r="A63" s="4" t="s">
        <v>664</v>
      </c>
      <c r="B63" s="4" t="s">
        <v>52</v>
      </c>
      <c r="J63" s="4" t="s">
        <v>52</v>
      </c>
    </row>
    <row r="64" spans="1:14">
      <c r="A64" s="4" t="s">
        <v>75</v>
      </c>
      <c r="B64" s="4" t="s">
        <v>52</v>
      </c>
      <c r="J64" s="4" t="s">
        <v>52</v>
      </c>
      <c r="L64" s="4" t="s">
        <v>52</v>
      </c>
    </row>
    <row r="65" spans="1:14">
      <c r="A65" s="4" t="s">
        <v>622</v>
      </c>
      <c r="L65" s="4" t="s">
        <v>52</v>
      </c>
    </row>
    <row r="66" spans="1:14">
      <c r="A66" s="4" t="s">
        <v>634</v>
      </c>
    </row>
    <row r="67" spans="1:14">
      <c r="A67" s="4" t="s">
        <v>661</v>
      </c>
      <c r="E67" s="5" t="n">
        <v>777</v>
      </c>
      <c r="I67" s="5" t="n">
        <v>903</v>
      </c>
      <c r="J67" s="5" t="n">
        <v>777</v>
      </c>
      <c r="K67" s="5" t="n">
        <v>903</v>
      </c>
    </row>
    <row r="68" spans="1:14">
      <c r="A68" s="4" t="s">
        <v>662</v>
      </c>
      <c r="J68" s="4" t="s">
        <v>52</v>
      </c>
      <c r="K68" s="4" t="s">
        <v>52</v>
      </c>
    </row>
    <row r="69" spans="1:14">
      <c r="A69" s="4" t="s">
        <v>663</v>
      </c>
      <c r="J69" s="5" t="n">
        <v>4</v>
      </c>
      <c r="K69" s="5" t="n">
        <v>69</v>
      </c>
    </row>
    <row r="70" spans="1:14">
      <c r="A70" s="4" t="s">
        <v>95</v>
      </c>
      <c r="J70" s="5" t="n">
        <v>50</v>
      </c>
      <c r="K70" s="5" t="n">
        <v>-195</v>
      </c>
    </row>
    <row r="71" spans="1:14">
      <c r="A71" s="4" t="s">
        <v>664</v>
      </c>
      <c r="B71" s="5" t="n">
        <v>831</v>
      </c>
      <c r="F71" s="5" t="n">
        <v>777</v>
      </c>
      <c r="J71" s="5" t="n">
        <v>831</v>
      </c>
      <c r="K71" s="5" t="n">
        <v>777</v>
      </c>
    </row>
    <row r="72" spans="1:14">
      <c r="A72" s="4" t="s">
        <v>665</v>
      </c>
      <c r="L72" s="5" t="n">
        <v>1</v>
      </c>
      <c r="N72" s="5" t="n">
        <v>21</v>
      </c>
    </row>
    <row r="73" spans="1:14">
      <c r="A73" s="4" t="s">
        <v>666</v>
      </c>
      <c r="L73" s="5" t="n">
        <v>830</v>
      </c>
      <c r="N73" s="5" t="n">
        <v>756</v>
      </c>
    </row>
    <row r="74" spans="1:14">
      <c r="A74" s="4" t="s">
        <v>75</v>
      </c>
      <c r="B74" s="5" t="n">
        <v>831</v>
      </c>
      <c r="E74" s="5" t="n">
        <v>777</v>
      </c>
      <c r="F74" s="5" t="n">
        <v>777</v>
      </c>
      <c r="I74" s="5" t="n">
        <v>903</v>
      </c>
      <c r="J74" s="5" t="n">
        <v>777</v>
      </c>
      <c r="K74" s="5" t="n">
        <v>777</v>
      </c>
      <c r="L74" s="5" t="n">
        <v>831</v>
      </c>
      <c r="N74" s="5" t="n">
        <v>777</v>
      </c>
    </row>
    <row r="75" spans="1:14">
      <c r="A75" s="4" t="s">
        <v>667</v>
      </c>
      <c r="L75" s="5" t="n">
        <v>511</v>
      </c>
      <c r="N75" s="5" t="n">
        <v>532</v>
      </c>
    </row>
    <row r="76" spans="1:14">
      <c r="A76" s="4" t="s">
        <v>668</v>
      </c>
      <c r="L76" s="5" t="n">
        <v>155651</v>
      </c>
      <c r="N76" s="5" t="n">
        <v>104601</v>
      </c>
    </row>
    <row r="77" spans="1:14">
      <c r="A77" s="4" t="s">
        <v>622</v>
      </c>
      <c r="L77" s="5" t="n">
        <v>156162</v>
      </c>
      <c r="N77" s="5" t="n">
        <v>105133</v>
      </c>
    </row>
    <row r="78" spans="1:14">
      <c r="A78" s="4" t="s">
        <v>672</v>
      </c>
    </row>
    <row r="79" spans="1:14">
      <c r="A79" s="4" t="s">
        <v>664</v>
      </c>
      <c r="B79" s="4" t="s">
        <v>52</v>
      </c>
      <c r="J79" s="4" t="s">
        <v>52</v>
      </c>
    </row>
    <row r="80" spans="1:14">
      <c r="A80" s="4" t="s">
        <v>75</v>
      </c>
      <c r="B80" s="4" t="s">
        <v>52</v>
      </c>
      <c r="J80" s="4" t="s">
        <v>52</v>
      </c>
      <c r="L80" s="4" t="s">
        <v>52</v>
      </c>
    </row>
    <row r="81" spans="1:14">
      <c r="A81" s="4" t="s">
        <v>622</v>
      </c>
      <c r="L81" s="4" t="s">
        <v>52</v>
      </c>
    </row>
    <row r="82" spans="1:14">
      <c r="A82" s="4" t="s">
        <v>637</v>
      </c>
    </row>
    <row r="83" spans="1:14">
      <c r="A83" s="4" t="s">
        <v>661</v>
      </c>
      <c r="E83" s="5" t="n">
        <v>2</v>
      </c>
      <c r="I83" s="5" t="n">
        <v>2</v>
      </c>
      <c r="J83" s="5" t="n">
        <v>2</v>
      </c>
      <c r="K83" s="5" t="n">
        <v>2</v>
      </c>
    </row>
    <row r="84" spans="1:14">
      <c r="A84" s="4" t="s">
        <v>662</v>
      </c>
      <c r="J84" s="4" t="s">
        <v>52</v>
      </c>
      <c r="K84" s="4" t="s">
        <v>52</v>
      </c>
    </row>
    <row r="85" spans="1:14">
      <c r="A85" s="4" t="s">
        <v>663</v>
      </c>
      <c r="J85" s="4" t="s">
        <v>52</v>
      </c>
      <c r="K85" s="4" t="s">
        <v>52</v>
      </c>
    </row>
    <row r="86" spans="1:14">
      <c r="A86" s="4" t="s">
        <v>95</v>
      </c>
      <c r="J86" s="5" t="n">
        <v>-1</v>
      </c>
      <c r="K86" s="4" t="s">
        <v>52</v>
      </c>
    </row>
    <row r="87" spans="1:14">
      <c r="A87" s="4" t="s">
        <v>664</v>
      </c>
      <c r="B87" s="5" t="n">
        <v>1</v>
      </c>
      <c r="F87" s="5" t="n">
        <v>2</v>
      </c>
      <c r="J87" s="5" t="n">
        <v>1</v>
      </c>
      <c r="K87" s="5" t="n">
        <v>2</v>
      </c>
    </row>
    <row r="88" spans="1:14">
      <c r="A88" s="4" t="s">
        <v>665</v>
      </c>
      <c r="L88" s="4" t="s">
        <v>52</v>
      </c>
      <c r="N88" s="4" t="s">
        <v>52</v>
      </c>
    </row>
    <row r="89" spans="1:14">
      <c r="A89" s="4" t="s">
        <v>666</v>
      </c>
      <c r="L89" s="5" t="n">
        <v>1</v>
      </c>
      <c r="N89" s="5" t="n">
        <v>2</v>
      </c>
    </row>
    <row r="90" spans="1:14">
      <c r="A90" s="4" t="s">
        <v>75</v>
      </c>
      <c r="B90" s="5" t="n">
        <v>1</v>
      </c>
      <c r="E90" s="5" t="n">
        <v>2</v>
      </c>
      <c r="F90" s="5" t="n">
        <v>2</v>
      </c>
      <c r="I90" s="5" t="n">
        <v>2</v>
      </c>
      <c r="J90" s="5" t="n">
        <v>2</v>
      </c>
      <c r="K90" s="5" t="n">
        <v>2</v>
      </c>
      <c r="L90" s="5" t="n">
        <v>1</v>
      </c>
      <c r="N90" s="5" t="n">
        <v>2</v>
      </c>
    </row>
    <row r="91" spans="1:14">
      <c r="A91" s="4" t="s">
        <v>667</v>
      </c>
      <c r="L91" s="4" t="s">
        <v>52</v>
      </c>
      <c r="N91" s="4" t="s">
        <v>52</v>
      </c>
    </row>
    <row r="92" spans="1:14">
      <c r="A92" s="4" t="s">
        <v>668</v>
      </c>
      <c r="L92" s="5" t="n">
        <v>1308</v>
      </c>
      <c r="N92" s="5" t="n">
        <v>190</v>
      </c>
    </row>
    <row r="93" spans="1:14">
      <c r="A93" s="4" t="s">
        <v>622</v>
      </c>
      <c r="L93" s="5" t="n">
        <v>1308</v>
      </c>
      <c r="N93" s="5" t="n">
        <v>190</v>
      </c>
    </row>
    <row r="94" spans="1:14">
      <c r="A94" s="4" t="s">
        <v>673</v>
      </c>
    </row>
    <row r="95" spans="1:14">
      <c r="A95" s="4" t="s">
        <v>664</v>
      </c>
      <c r="B95" s="4" t="s">
        <v>52</v>
      </c>
      <c r="J95" s="4" t="s">
        <v>52</v>
      </c>
    </row>
    <row r="96" spans="1:14">
      <c r="A96" s="4" t="s">
        <v>75</v>
      </c>
      <c r="B96" s="4" t="s">
        <v>52</v>
      </c>
      <c r="J96" s="4" t="s">
        <v>52</v>
      </c>
      <c r="L96" s="4" t="s">
        <v>52</v>
      </c>
    </row>
    <row r="97" spans="1:14">
      <c r="A97" s="4" t="s">
        <v>622</v>
      </c>
      <c r="L97" s="4" t="s">
        <v>52</v>
      </c>
    </row>
    <row r="98" spans="1:14">
      <c r="A98" s="4" t="s">
        <v>640</v>
      </c>
    </row>
    <row r="99" spans="1:14">
      <c r="A99" s="4" t="s">
        <v>661</v>
      </c>
      <c r="E99" s="5" t="n">
        <v>1049</v>
      </c>
      <c r="I99" s="5" t="n">
        <v>527</v>
      </c>
      <c r="J99" s="5" t="n">
        <v>1049</v>
      </c>
      <c r="K99" s="5" t="n">
        <v>527</v>
      </c>
    </row>
    <row r="100" spans="1:14">
      <c r="A100" s="4" t="s">
        <v>662</v>
      </c>
      <c r="J100" s="5" t="n">
        <v>-3</v>
      </c>
      <c r="K100" s="5" t="n">
        <v>-16</v>
      </c>
    </row>
    <row r="101" spans="1:14">
      <c r="A101" s="4" t="s">
        <v>663</v>
      </c>
      <c r="J101" s="5" t="n">
        <v>11</v>
      </c>
      <c r="K101" s="5" t="n">
        <v>19</v>
      </c>
    </row>
    <row r="102" spans="1:14">
      <c r="A102" s="4" t="s">
        <v>95</v>
      </c>
      <c r="J102" s="5" t="n">
        <v>81</v>
      </c>
      <c r="K102" s="5" t="n">
        <v>519</v>
      </c>
    </row>
    <row r="103" spans="1:14">
      <c r="A103" s="4" t="s">
        <v>664</v>
      </c>
      <c r="B103" s="5" t="n">
        <v>1138</v>
      </c>
      <c r="F103" s="5" t="n">
        <v>1049</v>
      </c>
      <c r="J103" s="5" t="n">
        <v>1138</v>
      </c>
      <c r="K103" s="5" t="n">
        <v>1049</v>
      </c>
    </row>
    <row r="104" spans="1:14">
      <c r="A104" s="4" t="s">
        <v>665</v>
      </c>
      <c r="L104" s="5" t="n">
        <v>67</v>
      </c>
      <c r="N104" s="5" t="n">
        <v>72</v>
      </c>
    </row>
    <row r="105" spans="1:14">
      <c r="A105" s="4" t="s">
        <v>666</v>
      </c>
      <c r="L105" s="5" t="n">
        <v>1071</v>
      </c>
      <c r="N105" s="5" t="n">
        <v>977</v>
      </c>
    </row>
    <row r="106" spans="1:14">
      <c r="A106" s="4" t="s">
        <v>75</v>
      </c>
      <c r="B106" s="5" t="n">
        <v>1138</v>
      </c>
      <c r="E106" s="5" t="n">
        <v>1049</v>
      </c>
      <c r="F106" s="5" t="n">
        <v>1049</v>
      </c>
      <c r="I106" s="5" t="n">
        <v>527</v>
      </c>
      <c r="J106" s="5" t="n">
        <v>1049</v>
      </c>
      <c r="K106" s="5" t="n">
        <v>1049</v>
      </c>
      <c r="L106" s="5" t="n">
        <v>1138</v>
      </c>
      <c r="N106" s="5" t="n">
        <v>1049</v>
      </c>
    </row>
    <row r="107" spans="1:14">
      <c r="A107" s="4" t="s">
        <v>667</v>
      </c>
      <c r="L107" s="5" t="n">
        <v>67</v>
      </c>
      <c r="N107" s="5" t="n">
        <v>72</v>
      </c>
    </row>
    <row r="108" spans="1:14">
      <c r="A108" s="4" t="s">
        <v>668</v>
      </c>
      <c r="L108" s="5" t="n">
        <v>85712</v>
      </c>
      <c r="N108" s="5" t="n">
        <v>69897</v>
      </c>
    </row>
    <row r="109" spans="1:14">
      <c r="A109" s="4" t="s">
        <v>622</v>
      </c>
      <c r="L109" s="5" t="n">
        <v>85779</v>
      </c>
      <c r="M109" s="4" t="s">
        <v>641</v>
      </c>
      <c r="N109" s="5" t="n">
        <v>69969</v>
      </c>
    </row>
    <row r="110" spans="1:14">
      <c r="A110" s="4" t="s">
        <v>674</v>
      </c>
    </row>
    <row r="111" spans="1:14">
      <c r="A111" s="4" t="s">
        <v>664</v>
      </c>
      <c r="B111" s="4" t="s">
        <v>52</v>
      </c>
      <c r="J111" s="4" t="s">
        <v>52</v>
      </c>
    </row>
    <row r="112" spans="1:14">
      <c r="A112" s="4" t="s">
        <v>75</v>
      </c>
      <c r="B112" s="4" t="s">
        <v>52</v>
      </c>
      <c r="J112" s="4" t="s">
        <v>52</v>
      </c>
      <c r="L112" s="4" t="s">
        <v>52</v>
      </c>
    </row>
    <row r="113" spans="1:14">
      <c r="A113" s="4" t="s">
        <v>622</v>
      </c>
      <c r="L113" s="4" t="s">
        <v>52</v>
      </c>
    </row>
    <row r="114" spans="1:14">
      <c r="A114" s="4" t="s">
        <v>645</v>
      </c>
    </row>
    <row r="115" spans="1:14">
      <c r="A115" s="4" t="s">
        <v>661</v>
      </c>
      <c r="E115" s="5" t="n">
        <v>1715</v>
      </c>
      <c r="I115" s="5" t="n">
        <v>1767</v>
      </c>
      <c r="J115" s="5" t="n">
        <v>1715</v>
      </c>
      <c r="K115" s="5" t="n">
        <v>1767</v>
      </c>
    </row>
    <row r="116" spans="1:14">
      <c r="A116" s="4" t="s">
        <v>662</v>
      </c>
      <c r="J116" s="5" t="n">
        <v>-2482</v>
      </c>
      <c r="K116" s="5" t="n">
        <v>-2360</v>
      </c>
    </row>
    <row r="117" spans="1:14">
      <c r="A117" s="4" t="s">
        <v>663</v>
      </c>
      <c r="J117" s="5" t="n">
        <v>568</v>
      </c>
      <c r="K117" s="5" t="n">
        <v>601</v>
      </c>
    </row>
    <row r="118" spans="1:14">
      <c r="A118" s="4" t="s">
        <v>95</v>
      </c>
      <c r="J118" s="5" t="n">
        <v>1998</v>
      </c>
      <c r="K118" s="5" t="n">
        <v>1707</v>
      </c>
    </row>
    <row r="119" spans="1:14">
      <c r="A119" s="4" t="s">
        <v>664</v>
      </c>
      <c r="B119" s="5" t="n">
        <v>1799</v>
      </c>
      <c r="F119" s="5" t="n">
        <v>1715</v>
      </c>
      <c r="J119" s="5" t="n">
        <v>1799</v>
      </c>
      <c r="K119" s="5" t="n">
        <v>1715</v>
      </c>
    </row>
    <row r="120" spans="1:14">
      <c r="A120" s="4" t="s">
        <v>665</v>
      </c>
      <c r="L120" s="5" t="n">
        <v>20</v>
      </c>
      <c r="N120" s="4" t="s">
        <v>52</v>
      </c>
    </row>
    <row r="121" spans="1:14">
      <c r="A121" s="4" t="s">
        <v>666</v>
      </c>
      <c r="L121" s="5" t="n">
        <v>1779</v>
      </c>
      <c r="N121" s="5" t="n">
        <v>1715</v>
      </c>
    </row>
    <row r="122" spans="1:14">
      <c r="A122" s="4" t="s">
        <v>75</v>
      </c>
      <c r="B122" s="5" t="n">
        <v>1799</v>
      </c>
      <c r="E122" s="5" t="n">
        <v>1715</v>
      </c>
      <c r="F122" s="5" t="n">
        <v>1715</v>
      </c>
      <c r="I122" s="5" t="n">
        <v>1767</v>
      </c>
      <c r="J122" s="5" t="n">
        <v>1715</v>
      </c>
      <c r="K122" s="5" t="n">
        <v>1715</v>
      </c>
      <c r="L122" s="5" t="n">
        <v>1799</v>
      </c>
      <c r="N122" s="5" t="n">
        <v>1715</v>
      </c>
    </row>
    <row r="123" spans="1:14">
      <c r="A123" s="4" t="s">
        <v>667</v>
      </c>
      <c r="L123" s="5" t="n">
        <v>43</v>
      </c>
      <c r="N123" s="4" t="s">
        <v>52</v>
      </c>
    </row>
    <row r="124" spans="1:14">
      <c r="A124" s="4" t="s">
        <v>668</v>
      </c>
      <c r="L124" s="5" t="n">
        <v>38540</v>
      </c>
      <c r="N124" s="5" t="n">
        <v>39300</v>
      </c>
    </row>
    <row r="125" spans="1:14">
      <c r="A125" s="4" t="s">
        <v>622</v>
      </c>
      <c r="L125" s="5" t="n">
        <v>38583</v>
      </c>
      <c r="N125" s="5" t="n">
        <v>39300</v>
      </c>
    </row>
    <row r="126" spans="1:14">
      <c r="A126" s="4" t="s">
        <v>675</v>
      </c>
    </row>
    <row r="127" spans="1:14">
      <c r="A127" s="4" t="s">
        <v>664</v>
      </c>
      <c r="B127" s="4" t="s">
        <v>52</v>
      </c>
      <c r="J127" s="4" t="s">
        <v>52</v>
      </c>
    </row>
    <row r="128" spans="1:14">
      <c r="A128" s="4" t="s">
        <v>75</v>
      </c>
      <c r="B128" s="4" t="s">
        <v>52</v>
      </c>
      <c r="J128" s="4" t="s">
        <v>52</v>
      </c>
      <c r="L128" s="4" t="s">
        <v>52</v>
      </c>
    </row>
    <row r="129" spans="1:14">
      <c r="A129" s="4" t="s">
        <v>622</v>
      </c>
      <c r="L129" s="4" t="s">
        <v>52</v>
      </c>
    </row>
    <row r="130" spans="1:14">
      <c r="A130" s="4" t="s">
        <v>648</v>
      </c>
    </row>
    <row r="131" spans="1:14">
      <c r="A131" s="4" t="s">
        <v>661</v>
      </c>
      <c r="E131" s="5" t="n">
        <v>393</v>
      </c>
      <c r="I131" s="5" t="n">
        <v>467</v>
      </c>
      <c r="J131" s="5" t="n">
        <v>393</v>
      </c>
      <c r="K131" s="5" t="n">
        <v>467</v>
      </c>
    </row>
    <row r="132" spans="1:14">
      <c r="A132" s="4" t="s">
        <v>662</v>
      </c>
      <c r="J132" s="5" t="n">
        <v>-415</v>
      </c>
      <c r="K132" s="5" t="n">
        <v>-538</v>
      </c>
    </row>
    <row r="133" spans="1:14">
      <c r="A133" s="4" t="s">
        <v>663</v>
      </c>
      <c r="J133" s="5" t="n">
        <v>113</v>
      </c>
      <c r="K133" s="5" t="n">
        <v>98</v>
      </c>
    </row>
    <row r="134" spans="1:14">
      <c r="A134" s="4" t="s">
        <v>95</v>
      </c>
      <c r="J134" s="5" t="n">
        <v>336</v>
      </c>
      <c r="K134" s="5" t="n">
        <v>366</v>
      </c>
    </row>
    <row r="135" spans="1:14">
      <c r="A135" s="4" t="s">
        <v>664</v>
      </c>
      <c r="B135" s="5" t="n">
        <v>427</v>
      </c>
      <c r="F135" s="5" t="n">
        <v>393</v>
      </c>
      <c r="J135" s="5" t="n">
        <v>427</v>
      </c>
      <c r="K135" s="5" t="n">
        <v>393</v>
      </c>
    </row>
    <row r="136" spans="1:14">
      <c r="A136" s="4" t="s">
        <v>665</v>
      </c>
      <c r="L136" s="4" t="s">
        <v>52</v>
      </c>
      <c r="N136" s="4" t="s">
        <v>52</v>
      </c>
    </row>
    <row r="137" spans="1:14">
      <c r="A137" s="4" t="s">
        <v>666</v>
      </c>
      <c r="L137" s="5" t="n">
        <v>427</v>
      </c>
      <c r="N137" s="5" t="n">
        <v>393</v>
      </c>
    </row>
    <row r="138" spans="1:14">
      <c r="A138" s="4" t="s">
        <v>75</v>
      </c>
      <c r="B138" s="5" t="n">
        <v>427</v>
      </c>
      <c r="E138" s="5" t="n">
        <v>393</v>
      </c>
      <c r="F138" s="5" t="n">
        <v>393</v>
      </c>
      <c r="I138" s="5" t="n">
        <v>467</v>
      </c>
      <c r="J138" s="5" t="n">
        <v>393</v>
      </c>
      <c r="K138" s="5" t="n">
        <v>393</v>
      </c>
      <c r="L138" s="5" t="n">
        <v>427</v>
      </c>
      <c r="N138" s="5" t="n">
        <v>393</v>
      </c>
    </row>
    <row r="139" spans="1:14">
      <c r="A139" s="4" t="s">
        <v>667</v>
      </c>
      <c r="L139" s="4" t="s">
        <v>52</v>
      </c>
      <c r="N139" s="4" t="s">
        <v>52</v>
      </c>
    </row>
    <row r="140" spans="1:14">
      <c r="A140" s="4" t="s">
        <v>668</v>
      </c>
      <c r="L140" s="5" t="n">
        <v>28324</v>
      </c>
      <c r="N140" s="5" t="n">
        <v>26434</v>
      </c>
    </row>
    <row r="141" spans="1:14">
      <c r="A141" s="4" t="s">
        <v>622</v>
      </c>
      <c r="L141" s="5" t="n">
        <v>28324</v>
      </c>
      <c r="N141" s="5" t="n">
        <v>26434</v>
      </c>
    </row>
    <row r="142" spans="1:14">
      <c r="A142" s="4" t="s">
        <v>676</v>
      </c>
    </row>
    <row r="143" spans="1:14">
      <c r="A143" s="4" t="s">
        <v>664</v>
      </c>
      <c r="B143" s="4" t="s">
        <v>52</v>
      </c>
      <c r="J143" s="4" t="s">
        <v>52</v>
      </c>
    </row>
    <row r="144" spans="1:14">
      <c r="A144" s="4" t="s">
        <v>75</v>
      </c>
      <c r="B144" s="4" t="s">
        <v>52</v>
      </c>
      <c r="J144" s="4" t="s">
        <v>52</v>
      </c>
      <c r="L144" s="4" t="s">
        <v>52</v>
      </c>
    </row>
    <row r="145" spans="1:14">
      <c r="A145" s="4" t="s">
        <v>622</v>
      </c>
      <c r="L145" s="4" t="s">
        <v>52</v>
      </c>
    </row>
    <row r="146" spans="1:14">
      <c r="A146" s="4" t="s">
        <v>651</v>
      </c>
    </row>
    <row r="147" spans="1:14">
      <c r="A147" s="4" t="s">
        <v>661</v>
      </c>
      <c r="E147" s="5" t="n">
        <v>229</v>
      </c>
      <c r="I147" s="5" t="n">
        <v>156</v>
      </c>
      <c r="J147" s="5" t="n">
        <v>229</v>
      </c>
      <c r="K147" s="5" t="n">
        <v>156</v>
      </c>
    </row>
    <row r="148" spans="1:14">
      <c r="A148" s="4" t="s">
        <v>662</v>
      </c>
      <c r="J148" s="5" t="n">
        <v>-116</v>
      </c>
      <c r="K148" s="5" t="n">
        <v>-49</v>
      </c>
    </row>
    <row r="149" spans="1:14">
      <c r="A149" s="4" t="s">
        <v>663</v>
      </c>
      <c r="J149" s="5" t="n">
        <v>6</v>
      </c>
      <c r="K149" s="4" t="s">
        <v>52</v>
      </c>
    </row>
    <row r="150" spans="1:14">
      <c r="A150" s="4" t="s">
        <v>95</v>
      </c>
      <c r="J150" s="5" t="n">
        <v>26</v>
      </c>
      <c r="K150" s="5" t="n">
        <v>122</v>
      </c>
    </row>
    <row r="151" spans="1:14">
      <c r="A151" s="4" t="s">
        <v>664</v>
      </c>
      <c r="B151" s="5" t="n">
        <v>145</v>
      </c>
      <c r="F151" s="5" t="n">
        <v>229</v>
      </c>
      <c r="J151" s="5" t="n">
        <v>145</v>
      </c>
      <c r="K151" s="5" t="n">
        <v>229</v>
      </c>
    </row>
    <row r="152" spans="1:14">
      <c r="A152" s="4" t="s">
        <v>665</v>
      </c>
      <c r="L152" s="4" t="s">
        <v>52</v>
      </c>
      <c r="N152" s="4" t="s">
        <v>52</v>
      </c>
    </row>
    <row r="153" spans="1:14">
      <c r="A153" s="4" t="s">
        <v>666</v>
      </c>
      <c r="L153" s="5" t="n">
        <v>145</v>
      </c>
      <c r="N153" s="5" t="n">
        <v>229</v>
      </c>
    </row>
    <row r="154" spans="1:14">
      <c r="A154" s="4" t="s">
        <v>75</v>
      </c>
      <c r="B154" s="5" t="n">
        <v>145</v>
      </c>
      <c r="E154" s="5" t="n">
        <v>229</v>
      </c>
      <c r="F154" s="5" t="n">
        <v>229</v>
      </c>
      <c r="I154" s="5" t="n">
        <v>156</v>
      </c>
      <c r="J154" s="5" t="n">
        <v>229</v>
      </c>
      <c r="K154" s="5" t="n">
        <v>229</v>
      </c>
      <c r="L154" s="5" t="n">
        <v>145</v>
      </c>
      <c r="N154" s="5" t="n">
        <v>229</v>
      </c>
    </row>
    <row r="155" spans="1:14">
      <c r="A155" s="4" t="s">
        <v>667</v>
      </c>
      <c r="L155" s="4" t="s">
        <v>52</v>
      </c>
      <c r="N155" s="4" t="s">
        <v>52</v>
      </c>
    </row>
    <row r="156" spans="1:14">
      <c r="A156" s="4" t="s">
        <v>668</v>
      </c>
      <c r="L156" s="5" t="n">
        <v>40609</v>
      </c>
      <c r="N156" s="5" t="n">
        <v>28637</v>
      </c>
    </row>
    <row r="157" spans="1:14">
      <c r="A157" s="4" t="s">
        <v>622</v>
      </c>
      <c r="L157" s="5" t="n">
        <v>40609</v>
      </c>
      <c r="N157" s="5" t="n">
        <v>28637</v>
      </c>
    </row>
    <row r="158" spans="1:14">
      <c r="A158" s="4" t="s">
        <v>677</v>
      </c>
    </row>
    <row r="159" spans="1:14">
      <c r="A159" s="4" t="s">
        <v>664</v>
      </c>
      <c r="B159" s="4" t="s">
        <v>52</v>
      </c>
      <c r="J159" s="4" t="s">
        <v>52</v>
      </c>
    </row>
    <row r="160" spans="1:14">
      <c r="A160" s="4" t="s">
        <v>75</v>
      </c>
      <c r="B160" s="4" t="s">
        <v>52</v>
      </c>
      <c r="J160" s="4" t="s">
        <v>52</v>
      </c>
      <c r="L160" s="4" t="s">
        <v>52</v>
      </c>
    </row>
    <row r="161" spans="1:14">
      <c r="A161" s="4" t="s">
        <v>622</v>
      </c>
      <c r="L161" s="4" t="s">
        <v>52</v>
      </c>
    </row>
    <row r="162" spans="1:14">
      <c r="A162" s="4" t="s">
        <v>624</v>
      </c>
    </row>
    <row r="163" spans="1:14">
      <c r="A163" s="4" t="s">
        <v>661</v>
      </c>
      <c r="E163" s="5" t="n">
        <v>2447</v>
      </c>
      <c r="I163" s="5" t="n">
        <v>2409</v>
      </c>
      <c r="J163" s="5" t="n">
        <v>2447</v>
      </c>
      <c r="K163" s="5" t="n">
        <v>2409</v>
      </c>
    </row>
    <row r="164" spans="1:14">
      <c r="A164" s="4" t="s">
        <v>662</v>
      </c>
      <c r="J164" s="5" t="n">
        <v>-16</v>
      </c>
      <c r="K164" s="5" t="n">
        <v>-79</v>
      </c>
    </row>
    <row r="165" spans="1:14">
      <c r="A165" s="4" t="s">
        <v>663</v>
      </c>
      <c r="J165" s="5" t="n">
        <v>89</v>
      </c>
      <c r="K165" s="5" t="n">
        <v>247</v>
      </c>
    </row>
    <row r="166" spans="1:14">
      <c r="A166" s="4" t="s">
        <v>95</v>
      </c>
      <c r="J166" s="5" t="n">
        <v>215</v>
      </c>
      <c r="K166" s="5" t="n">
        <v>-130</v>
      </c>
    </row>
    <row r="167" spans="1:14">
      <c r="A167" s="4" t="s">
        <v>664</v>
      </c>
      <c r="B167" s="5" t="n">
        <v>2735</v>
      </c>
      <c r="F167" s="5" t="n">
        <v>2447</v>
      </c>
      <c r="J167" s="5" t="n">
        <v>2735</v>
      </c>
      <c r="K167" s="5" t="n">
        <v>2447</v>
      </c>
    </row>
    <row r="168" spans="1:14">
      <c r="A168" s="4" t="s">
        <v>665</v>
      </c>
      <c r="L168" s="5" t="n">
        <v>166</v>
      </c>
      <c r="N168" s="5" t="n">
        <v>98</v>
      </c>
    </row>
    <row r="169" spans="1:14">
      <c r="A169" s="4" t="s">
        <v>666</v>
      </c>
      <c r="L169" s="5" t="n">
        <v>2569</v>
      </c>
      <c r="N169" s="5" t="n">
        <v>2349</v>
      </c>
    </row>
    <row r="170" spans="1:14">
      <c r="A170" s="4" t="s">
        <v>75</v>
      </c>
      <c r="B170" s="5" t="n">
        <v>2735</v>
      </c>
      <c r="E170" s="5" t="n">
        <v>2447</v>
      </c>
      <c r="F170" s="5" t="n">
        <v>2447</v>
      </c>
      <c r="I170" s="5" t="n">
        <v>2409</v>
      </c>
      <c r="J170" s="5" t="n">
        <v>2735</v>
      </c>
      <c r="K170" s="5" t="n">
        <v>2447</v>
      </c>
      <c r="L170" s="5" t="n">
        <v>2735</v>
      </c>
      <c r="N170" s="5" t="n">
        <v>2447</v>
      </c>
    </row>
    <row r="171" spans="1:14">
      <c r="A171" s="4" t="s">
        <v>667</v>
      </c>
      <c r="L171" s="5" t="n">
        <v>831</v>
      </c>
      <c r="N171" s="5" t="n">
        <v>791</v>
      </c>
    </row>
    <row r="172" spans="1:14">
      <c r="A172" s="4" t="s">
        <v>668</v>
      </c>
      <c r="L172" s="5" t="n">
        <v>416168</v>
      </c>
      <c r="N172" s="5" t="n">
        <v>256712</v>
      </c>
    </row>
    <row r="173" spans="1:14">
      <c r="A173" s="4" t="s">
        <v>622</v>
      </c>
      <c r="L173" s="5" t="n">
        <v>417496</v>
      </c>
      <c r="N173" s="5" t="n">
        <v>257503</v>
      </c>
    </row>
    <row r="174" spans="1:14">
      <c r="A174" s="4" t="s">
        <v>678</v>
      </c>
    </row>
    <row r="175" spans="1:14">
      <c r="A175" s="4" t="s">
        <v>664</v>
      </c>
      <c r="B175" s="4" t="s">
        <v>52</v>
      </c>
      <c r="J175" s="4" t="s">
        <v>52</v>
      </c>
    </row>
    <row r="176" spans="1:14">
      <c r="A176" s="4" t="s">
        <v>75</v>
      </c>
      <c r="B176" s="4" t="s">
        <v>52</v>
      </c>
      <c r="J176" s="4" t="s">
        <v>52</v>
      </c>
      <c r="L176" s="4" t="s">
        <v>52</v>
      </c>
    </row>
    <row r="177" spans="1:14">
      <c r="A177" s="4" t="s">
        <v>622</v>
      </c>
      <c r="L177" s="5" t="n">
        <v>497</v>
      </c>
    </row>
    <row r="178" spans="1:14">
      <c r="A178" s="4" t="s">
        <v>679</v>
      </c>
    </row>
    <row r="179" spans="1:14">
      <c r="A179" s="4" t="s">
        <v>661</v>
      </c>
      <c r="E179" s="5" t="n">
        <v>203</v>
      </c>
      <c r="I179" s="5" t="n">
        <v>535</v>
      </c>
      <c r="J179" s="5" t="n">
        <v>203</v>
      </c>
      <c r="K179" s="5" t="n">
        <v>535</v>
      </c>
    </row>
    <row r="180" spans="1:14">
      <c r="A180" s="4" t="s">
        <v>662</v>
      </c>
      <c r="J180" s="4" t="s">
        <v>52</v>
      </c>
      <c r="K180" s="4" t="s">
        <v>52</v>
      </c>
    </row>
    <row r="181" spans="1:14">
      <c r="A181" s="4" t="s">
        <v>663</v>
      </c>
      <c r="J181" s="4" t="s">
        <v>52</v>
      </c>
      <c r="K181" s="4" t="s">
        <v>52</v>
      </c>
    </row>
    <row r="182" spans="1:14">
      <c r="A182" s="4" t="s">
        <v>95</v>
      </c>
      <c r="J182" s="5" t="n">
        <v>37</v>
      </c>
      <c r="K182" s="5" t="n">
        <v>-332</v>
      </c>
    </row>
    <row r="183" spans="1:14">
      <c r="A183" s="4" t="s">
        <v>664</v>
      </c>
      <c r="B183" s="5" t="n">
        <v>240</v>
      </c>
      <c r="F183" s="5" t="n">
        <v>203</v>
      </c>
      <c r="J183" s="5" t="n">
        <v>240</v>
      </c>
      <c r="K183" s="5" t="n">
        <v>203</v>
      </c>
    </row>
    <row r="184" spans="1:14">
      <c r="A184" s="4" t="s">
        <v>665</v>
      </c>
      <c r="L184" s="5" t="n">
        <v>28</v>
      </c>
      <c r="N184" s="4" t="s">
        <v>52</v>
      </c>
    </row>
    <row r="185" spans="1:14">
      <c r="A185" s="4" t="s">
        <v>666</v>
      </c>
      <c r="L185" s="5" t="n">
        <v>212</v>
      </c>
      <c r="N185" s="5" t="n">
        <v>203</v>
      </c>
    </row>
    <row r="186" spans="1:14">
      <c r="A186" s="4" t="s">
        <v>75</v>
      </c>
      <c r="B186" s="5" t="n">
        <v>240</v>
      </c>
      <c r="E186" s="5" t="n">
        <v>203</v>
      </c>
      <c r="F186" s="5" t="n">
        <v>203</v>
      </c>
      <c r="I186" s="5" t="n">
        <v>535</v>
      </c>
      <c r="J186" s="5" t="n">
        <v>203</v>
      </c>
      <c r="K186" s="5" t="n">
        <v>203</v>
      </c>
      <c r="L186" s="5" t="n">
        <v>240</v>
      </c>
      <c r="N186" s="5" t="n">
        <v>203</v>
      </c>
    </row>
    <row r="187" spans="1:14">
      <c r="A187" s="4" t="s">
        <v>667</v>
      </c>
      <c r="L187" s="5" t="n">
        <v>153</v>
      </c>
      <c r="N187" s="4" t="s">
        <v>52</v>
      </c>
    </row>
    <row r="188" spans="1:14">
      <c r="A188" s="4" t="s">
        <v>668</v>
      </c>
      <c r="L188" s="5" t="n">
        <v>41114</v>
      </c>
      <c r="N188" s="5" t="n">
        <v>26143</v>
      </c>
    </row>
    <row r="189" spans="1:14">
      <c r="A189" s="4" t="s">
        <v>622</v>
      </c>
      <c r="L189" s="5" t="n">
        <v>41340</v>
      </c>
      <c r="N189" s="5" t="n">
        <v>26143</v>
      </c>
    </row>
    <row r="190" spans="1:14">
      <c r="A190" s="4" t="s">
        <v>680</v>
      </c>
    </row>
    <row r="191" spans="1:14">
      <c r="A191" s="4" t="s">
        <v>664</v>
      </c>
      <c r="B191" s="4" t="s">
        <v>52</v>
      </c>
      <c r="J191" s="4" t="s">
        <v>52</v>
      </c>
    </row>
    <row r="192" spans="1:14">
      <c r="A192" s="4" t="s">
        <v>75</v>
      </c>
      <c r="B192" s="4" t="s">
        <v>52</v>
      </c>
      <c r="J192" s="4" t="s">
        <v>52</v>
      </c>
      <c r="L192" s="4" t="s">
        <v>52</v>
      </c>
    </row>
    <row r="193" spans="1:14">
      <c r="A193" s="4" t="s">
        <v>622</v>
      </c>
      <c r="L193" s="5" t="n">
        <v>73</v>
      </c>
    </row>
    <row r="194" spans="1:14">
      <c r="A194" s="4" t="s">
        <v>681</v>
      </c>
    </row>
    <row r="195" spans="1:14">
      <c r="A195" s="4" t="s">
        <v>661</v>
      </c>
      <c r="E195" s="5" t="n">
        <v>238</v>
      </c>
      <c r="I195" s="5" t="n">
        <v>304</v>
      </c>
      <c r="J195" s="5" t="n">
        <v>238</v>
      </c>
      <c r="K195" s="5" t="n">
        <v>304</v>
      </c>
    </row>
    <row r="196" spans="1:14">
      <c r="A196" s="4" t="s">
        <v>662</v>
      </c>
      <c r="J196" s="5" t="n">
        <v>-9</v>
      </c>
      <c r="K196" s="4" t="s">
        <v>52</v>
      </c>
    </row>
    <row r="197" spans="1:14">
      <c r="A197" s="4" t="s">
        <v>663</v>
      </c>
      <c r="J197" s="5" t="n">
        <v>51</v>
      </c>
      <c r="K197" s="5" t="n">
        <v>103</v>
      </c>
    </row>
    <row r="198" spans="1:14">
      <c r="A198" s="4" t="s">
        <v>95</v>
      </c>
      <c r="J198" s="5" t="n">
        <v>42</v>
      </c>
      <c r="K198" s="5" t="n">
        <v>-169</v>
      </c>
    </row>
    <row r="199" spans="1:14">
      <c r="A199" s="4" t="s">
        <v>664</v>
      </c>
      <c r="B199" s="5" t="n">
        <v>322</v>
      </c>
      <c r="F199" s="5" t="n">
        <v>238</v>
      </c>
      <c r="J199" s="5" t="n">
        <v>322</v>
      </c>
      <c r="K199" s="5" t="n">
        <v>238</v>
      </c>
    </row>
    <row r="200" spans="1:14">
      <c r="A200" s="4" t="s">
        <v>665</v>
      </c>
      <c r="L200" s="5" t="n">
        <v>50</v>
      </c>
      <c r="N200" s="5" t="n">
        <v>5</v>
      </c>
    </row>
    <row r="201" spans="1:14">
      <c r="A201" s="4" t="s">
        <v>666</v>
      </c>
      <c r="L201" s="5" t="n">
        <v>272</v>
      </c>
      <c r="N201" s="5" t="n">
        <v>233</v>
      </c>
    </row>
    <row r="202" spans="1:14">
      <c r="A202" s="4" t="s">
        <v>75</v>
      </c>
      <c r="B202" s="5" t="n">
        <v>322</v>
      </c>
      <c r="E202" s="5" t="n">
        <v>238</v>
      </c>
      <c r="F202" s="5" t="n">
        <v>238</v>
      </c>
      <c r="I202" s="5" t="n">
        <v>304</v>
      </c>
      <c r="J202" s="5" t="n">
        <v>238</v>
      </c>
      <c r="K202" s="5" t="n">
        <v>238</v>
      </c>
      <c r="L202" s="5" t="n">
        <v>322</v>
      </c>
      <c r="N202" s="5" t="n">
        <v>238</v>
      </c>
    </row>
    <row r="203" spans="1:14">
      <c r="A203" s="4" t="s">
        <v>667</v>
      </c>
      <c r="L203" s="5" t="n">
        <v>57</v>
      </c>
      <c r="N203" s="5" t="n">
        <v>187</v>
      </c>
    </row>
    <row r="204" spans="1:14">
      <c r="A204" s="4" t="s">
        <v>668</v>
      </c>
      <c r="L204" s="5" t="n">
        <v>102490</v>
      </c>
      <c r="N204" s="5" t="n">
        <v>34085</v>
      </c>
    </row>
    <row r="205" spans="1:14">
      <c r="A205" s="4" t="s">
        <v>622</v>
      </c>
      <c r="L205" s="5" t="n">
        <v>102971</v>
      </c>
      <c r="N205" s="5" t="n">
        <v>34272</v>
      </c>
    </row>
    <row r="206" spans="1:14">
      <c r="A206" s="4" t="s">
        <v>682</v>
      </c>
    </row>
    <row r="207" spans="1:14">
      <c r="A207" s="4" t="s">
        <v>664</v>
      </c>
      <c r="B207" s="4" t="s">
        <v>52</v>
      </c>
      <c r="J207" s="4" t="s">
        <v>52</v>
      </c>
    </row>
    <row r="208" spans="1:14">
      <c r="A208" s="4" t="s">
        <v>75</v>
      </c>
      <c r="B208" s="4" t="s">
        <v>52</v>
      </c>
      <c r="J208" s="4" t="s">
        <v>52</v>
      </c>
      <c r="L208" s="4" t="s">
        <v>52</v>
      </c>
    </row>
    <row r="209" spans="1:14">
      <c r="A209" s="4" t="s">
        <v>622</v>
      </c>
      <c r="L209" s="5" t="n">
        <v>424</v>
      </c>
    </row>
    <row r="210" spans="1:14">
      <c r="A210" s="4" t="s">
        <v>683</v>
      </c>
    </row>
    <row r="211" spans="1:14">
      <c r="A211" s="4" t="s">
        <v>661</v>
      </c>
      <c r="E211" s="5" t="n">
        <v>116</v>
      </c>
      <c r="I211" s="5" t="n">
        <v>88</v>
      </c>
      <c r="J211" s="5" t="n">
        <v>116</v>
      </c>
      <c r="K211" s="5" t="n">
        <v>88</v>
      </c>
    </row>
    <row r="212" spans="1:14">
      <c r="A212" s="4" t="s">
        <v>662</v>
      </c>
      <c r="J212" s="4" t="s">
        <v>52</v>
      </c>
      <c r="K212" s="4" t="s">
        <v>52</v>
      </c>
    </row>
    <row r="213" spans="1:14">
      <c r="A213" s="4" t="s">
        <v>663</v>
      </c>
      <c r="J213" s="4" t="s">
        <v>52</v>
      </c>
      <c r="K213" s="4" t="s">
        <v>52</v>
      </c>
    </row>
    <row r="214" spans="1:14">
      <c r="A214" s="4" t="s">
        <v>95</v>
      </c>
      <c r="J214" s="5" t="n">
        <v>12</v>
      </c>
      <c r="K214" s="5" t="n">
        <v>28</v>
      </c>
    </row>
    <row r="215" spans="1:14">
      <c r="A215" s="4" t="s">
        <v>664</v>
      </c>
      <c r="B215" s="5" t="n">
        <v>128</v>
      </c>
      <c r="F215" s="5" t="n">
        <v>116</v>
      </c>
      <c r="J215" s="5" t="n">
        <v>128</v>
      </c>
      <c r="K215" s="5" t="n">
        <v>116</v>
      </c>
    </row>
    <row r="216" spans="1:14">
      <c r="A216" s="4" t="s">
        <v>665</v>
      </c>
      <c r="L216" s="4" t="s">
        <v>52</v>
      </c>
      <c r="N216" s="4" t="s">
        <v>52</v>
      </c>
    </row>
    <row r="217" spans="1:14">
      <c r="A217" s="4" t="s">
        <v>666</v>
      </c>
      <c r="L217" s="5" t="n">
        <v>128</v>
      </c>
      <c r="N217" s="5" t="n">
        <v>116</v>
      </c>
    </row>
    <row r="218" spans="1:14">
      <c r="A218" s="4" t="s">
        <v>75</v>
      </c>
      <c r="B218" s="5" t="n">
        <v>128</v>
      </c>
      <c r="E218" s="5" t="n">
        <v>116</v>
      </c>
      <c r="F218" s="5" t="n">
        <v>116</v>
      </c>
      <c r="I218" s="5" t="n">
        <v>88</v>
      </c>
      <c r="J218" s="5" t="n">
        <v>116</v>
      </c>
      <c r="K218" s="5" t="n">
        <v>116</v>
      </c>
      <c r="L218" s="5" t="n">
        <v>128</v>
      </c>
      <c r="N218" s="5" t="n">
        <v>116</v>
      </c>
    </row>
    <row r="219" spans="1:14">
      <c r="A219" s="4" t="s">
        <v>667</v>
      </c>
      <c r="L219" s="4" t="s">
        <v>52</v>
      </c>
      <c r="N219" s="4" t="s">
        <v>52</v>
      </c>
    </row>
    <row r="220" spans="1:14">
      <c r="A220" s="4" t="s">
        <v>668</v>
      </c>
      <c r="L220" s="5" t="n">
        <v>23009</v>
      </c>
      <c r="N220" s="5" t="n">
        <v>16579</v>
      </c>
    </row>
    <row r="221" spans="1:14">
      <c r="A221" s="4" t="s">
        <v>622</v>
      </c>
      <c r="L221" s="5" t="n">
        <v>23009</v>
      </c>
      <c r="N221" s="5" t="n">
        <v>16579</v>
      </c>
    </row>
    <row r="222" spans="1:14">
      <c r="A222" s="4" t="s">
        <v>684</v>
      </c>
    </row>
    <row r="223" spans="1:14">
      <c r="A223" s="4" t="s">
        <v>664</v>
      </c>
      <c r="B223" s="4" t="s">
        <v>52</v>
      </c>
      <c r="J223" s="4" t="s">
        <v>52</v>
      </c>
    </row>
    <row r="224" spans="1:14">
      <c r="A224" s="4" t="s">
        <v>75</v>
      </c>
      <c r="B224" s="4" t="s">
        <v>52</v>
      </c>
      <c r="J224" s="4" t="s">
        <v>52</v>
      </c>
      <c r="L224" s="4" t="s">
        <v>52</v>
      </c>
    </row>
    <row r="225" spans="1:14">
      <c r="A225" s="4" t="s">
        <v>622</v>
      </c>
      <c r="L225" s="4" t="s">
        <v>52</v>
      </c>
    </row>
    <row r="226" spans="1:14">
      <c r="A226" s="4" t="s">
        <v>685</v>
      </c>
    </row>
    <row r="227" spans="1:14">
      <c r="A227" s="4" t="s">
        <v>661</v>
      </c>
      <c r="E227" s="5" t="n">
        <v>777</v>
      </c>
      <c r="I227" s="5" t="n">
        <v>903</v>
      </c>
      <c r="J227" s="5" t="n">
        <v>777</v>
      </c>
      <c r="K227" s="5" t="n">
        <v>903</v>
      </c>
    </row>
    <row r="228" spans="1:14">
      <c r="A228" s="4" t="s">
        <v>662</v>
      </c>
      <c r="J228" s="4" t="s">
        <v>52</v>
      </c>
      <c r="K228" s="4" t="s">
        <v>52</v>
      </c>
    </row>
    <row r="229" spans="1:14">
      <c r="A229" s="4" t="s">
        <v>663</v>
      </c>
      <c r="J229" s="5" t="n">
        <v>4</v>
      </c>
      <c r="K229" s="5" t="n">
        <v>69</v>
      </c>
    </row>
    <row r="230" spans="1:14">
      <c r="A230" s="4" t="s">
        <v>95</v>
      </c>
      <c r="J230" s="5" t="n">
        <v>50</v>
      </c>
      <c r="K230" s="5" t="n">
        <v>-195</v>
      </c>
    </row>
    <row r="231" spans="1:14">
      <c r="A231" s="4" t="s">
        <v>664</v>
      </c>
      <c r="B231" s="5" t="n">
        <v>831</v>
      </c>
      <c r="F231" s="5" t="n">
        <v>777</v>
      </c>
      <c r="J231" s="5" t="n">
        <v>831</v>
      </c>
      <c r="K231" s="5" t="n">
        <v>777</v>
      </c>
    </row>
    <row r="232" spans="1:14">
      <c r="A232" s="4" t="s">
        <v>665</v>
      </c>
      <c r="L232" s="5" t="n">
        <v>1</v>
      </c>
      <c r="N232" s="5" t="n">
        <v>21</v>
      </c>
    </row>
    <row r="233" spans="1:14">
      <c r="A233" s="4" t="s">
        <v>666</v>
      </c>
      <c r="L233" s="5" t="n">
        <v>830</v>
      </c>
      <c r="N233" s="5" t="n">
        <v>756</v>
      </c>
    </row>
    <row r="234" spans="1:14">
      <c r="A234" s="4" t="s">
        <v>75</v>
      </c>
      <c r="B234" s="5" t="n">
        <v>831</v>
      </c>
      <c r="E234" s="5" t="n">
        <v>777</v>
      </c>
      <c r="F234" s="5" t="n">
        <v>777</v>
      </c>
      <c r="I234" s="5" t="n">
        <v>903</v>
      </c>
      <c r="J234" s="5" t="n">
        <v>777</v>
      </c>
      <c r="K234" s="5" t="n">
        <v>777</v>
      </c>
      <c r="L234" s="5" t="n">
        <v>831</v>
      </c>
      <c r="N234" s="5" t="n">
        <v>777</v>
      </c>
    </row>
    <row r="235" spans="1:14">
      <c r="A235" s="4" t="s">
        <v>667</v>
      </c>
      <c r="L235" s="5" t="n">
        <v>511</v>
      </c>
      <c r="N235" s="5" t="n">
        <v>532</v>
      </c>
    </row>
    <row r="236" spans="1:14">
      <c r="A236" s="4" t="s">
        <v>668</v>
      </c>
      <c r="L236" s="5" t="n">
        <v>155651</v>
      </c>
      <c r="N236" s="5" t="n">
        <v>104601</v>
      </c>
    </row>
    <row r="237" spans="1:14">
      <c r="A237" s="4" t="s">
        <v>622</v>
      </c>
      <c r="L237" s="5" t="n">
        <v>156162</v>
      </c>
      <c r="N237" s="5" t="n">
        <v>105133</v>
      </c>
    </row>
    <row r="238" spans="1:14">
      <c r="A238" s="4" t="s">
        <v>686</v>
      </c>
    </row>
    <row r="239" spans="1:14">
      <c r="A239" s="4" t="s">
        <v>664</v>
      </c>
      <c r="B239" s="4" t="s">
        <v>52</v>
      </c>
      <c r="J239" s="4" t="s">
        <v>52</v>
      </c>
    </row>
    <row r="240" spans="1:14">
      <c r="A240" s="4" t="s">
        <v>75</v>
      </c>
      <c r="B240" s="4" t="s">
        <v>52</v>
      </c>
      <c r="J240" s="4" t="s">
        <v>52</v>
      </c>
      <c r="L240" s="4" t="s">
        <v>52</v>
      </c>
    </row>
    <row r="241" spans="1:14">
      <c r="A241" s="4" t="s">
        <v>622</v>
      </c>
      <c r="L241" s="4" t="s">
        <v>52</v>
      </c>
    </row>
    <row r="242" spans="1:14">
      <c r="A242" s="4" t="s">
        <v>687</v>
      </c>
    </row>
    <row r="243" spans="1:14">
      <c r="A243" s="4" t="s">
        <v>661</v>
      </c>
      <c r="E243" s="5" t="n">
        <v>2</v>
      </c>
      <c r="I243" s="5" t="n">
        <v>2</v>
      </c>
      <c r="J243" s="5" t="n">
        <v>2</v>
      </c>
      <c r="K243" s="5" t="n">
        <v>2</v>
      </c>
    </row>
    <row r="244" spans="1:14">
      <c r="A244" s="4" t="s">
        <v>662</v>
      </c>
      <c r="J244" s="4" t="s">
        <v>52</v>
      </c>
      <c r="K244" s="4" t="s">
        <v>52</v>
      </c>
    </row>
    <row r="245" spans="1:14">
      <c r="A245" s="4" t="s">
        <v>663</v>
      </c>
      <c r="J245" s="4" t="s">
        <v>52</v>
      </c>
      <c r="K245" s="4" t="s">
        <v>52</v>
      </c>
    </row>
    <row r="246" spans="1:14">
      <c r="A246" s="4" t="s">
        <v>95</v>
      </c>
      <c r="J246" s="5" t="n">
        <v>-1</v>
      </c>
      <c r="K246" s="4" t="s">
        <v>52</v>
      </c>
    </row>
    <row r="247" spans="1:14">
      <c r="A247" s="4" t="s">
        <v>664</v>
      </c>
      <c r="B247" s="5" t="n">
        <v>1</v>
      </c>
      <c r="F247" s="5" t="n">
        <v>2</v>
      </c>
      <c r="J247" s="5" t="n">
        <v>1</v>
      </c>
      <c r="K247" s="5" t="n">
        <v>2</v>
      </c>
    </row>
    <row r="248" spans="1:14">
      <c r="A248" s="4" t="s">
        <v>665</v>
      </c>
      <c r="L248" s="4" t="s">
        <v>52</v>
      </c>
      <c r="N248" s="4" t="s">
        <v>52</v>
      </c>
    </row>
    <row r="249" spans="1:14">
      <c r="A249" s="4" t="s">
        <v>666</v>
      </c>
      <c r="L249" s="5" t="n">
        <v>1</v>
      </c>
      <c r="N249" s="5" t="n">
        <v>2</v>
      </c>
    </row>
    <row r="250" spans="1:14">
      <c r="A250" s="4" t="s">
        <v>75</v>
      </c>
      <c r="B250" s="5" t="n">
        <v>1</v>
      </c>
      <c r="E250" s="5" t="n">
        <v>2</v>
      </c>
      <c r="F250" s="5" t="n">
        <v>2</v>
      </c>
      <c r="I250" s="5" t="n">
        <v>2</v>
      </c>
      <c r="J250" s="5" t="n">
        <v>2</v>
      </c>
      <c r="K250" s="5" t="n">
        <v>2</v>
      </c>
      <c r="L250" s="5" t="n">
        <v>1</v>
      </c>
      <c r="N250" s="5" t="n">
        <v>2</v>
      </c>
    </row>
    <row r="251" spans="1:14">
      <c r="A251" s="4" t="s">
        <v>667</v>
      </c>
      <c r="L251" s="4" t="s">
        <v>52</v>
      </c>
      <c r="N251" s="4" t="s">
        <v>52</v>
      </c>
    </row>
    <row r="252" spans="1:14">
      <c r="A252" s="4" t="s">
        <v>668</v>
      </c>
      <c r="L252" s="5" t="n">
        <v>1308</v>
      </c>
      <c r="N252" s="5" t="n">
        <v>190</v>
      </c>
    </row>
    <row r="253" spans="1:14">
      <c r="A253" s="4" t="s">
        <v>622</v>
      </c>
      <c r="L253" s="5" t="n">
        <v>1308</v>
      </c>
      <c r="N253" s="5" t="n">
        <v>190</v>
      </c>
    </row>
    <row r="254" spans="1:14">
      <c r="A254" s="4" t="s">
        <v>688</v>
      </c>
    </row>
    <row r="255" spans="1:14">
      <c r="A255" s="4" t="s">
        <v>664</v>
      </c>
      <c r="B255" s="4" t="s">
        <v>52</v>
      </c>
      <c r="J255" s="4" t="s">
        <v>52</v>
      </c>
    </row>
    <row r="256" spans="1:14">
      <c r="A256" s="4" t="s">
        <v>75</v>
      </c>
      <c r="B256" s="4" t="s">
        <v>52</v>
      </c>
      <c r="J256" s="4" t="s">
        <v>52</v>
      </c>
      <c r="L256" s="4" t="s">
        <v>52</v>
      </c>
    </row>
    <row r="257" spans="1:14">
      <c r="A257" s="4" t="s">
        <v>622</v>
      </c>
      <c r="L257" s="4" t="s">
        <v>52</v>
      </c>
    </row>
    <row r="258" spans="1:14">
      <c r="A258" s="4" t="s">
        <v>689</v>
      </c>
    </row>
    <row r="259" spans="1:14">
      <c r="A259" s="4" t="s">
        <v>661</v>
      </c>
      <c r="E259" s="5" t="n">
        <v>1049</v>
      </c>
      <c r="I259" s="5" t="n">
        <v>527</v>
      </c>
      <c r="J259" s="5" t="n">
        <v>1049</v>
      </c>
      <c r="K259" s="5" t="n">
        <v>527</v>
      </c>
    </row>
    <row r="260" spans="1:14">
      <c r="A260" s="4" t="s">
        <v>662</v>
      </c>
      <c r="J260" s="5" t="n">
        <v>-3</v>
      </c>
      <c r="K260" s="5" t="n">
        <v>-16</v>
      </c>
    </row>
    <row r="261" spans="1:14">
      <c r="A261" s="4" t="s">
        <v>663</v>
      </c>
      <c r="J261" s="5" t="n">
        <v>11</v>
      </c>
      <c r="K261" s="5" t="n">
        <v>19</v>
      </c>
    </row>
    <row r="262" spans="1:14">
      <c r="A262" s="4" t="s">
        <v>95</v>
      </c>
      <c r="J262" s="5" t="n">
        <v>81</v>
      </c>
      <c r="K262" s="5" t="n">
        <v>519</v>
      </c>
    </row>
    <row r="263" spans="1:14">
      <c r="A263" s="4" t="s">
        <v>664</v>
      </c>
      <c r="B263" s="5" t="n">
        <v>1138</v>
      </c>
      <c r="F263" s="5" t="n">
        <v>1049</v>
      </c>
      <c r="J263" s="5" t="n">
        <v>1138</v>
      </c>
      <c r="K263" s="5" t="n">
        <v>1049</v>
      </c>
    </row>
    <row r="264" spans="1:14">
      <c r="A264" s="4" t="s">
        <v>665</v>
      </c>
      <c r="L264" s="5" t="n">
        <v>67</v>
      </c>
      <c r="N264" s="5" t="n">
        <v>72</v>
      </c>
    </row>
    <row r="265" spans="1:14">
      <c r="A265" s="4" t="s">
        <v>666</v>
      </c>
      <c r="L265" s="5" t="n">
        <v>1071</v>
      </c>
      <c r="N265" s="5" t="n">
        <v>977</v>
      </c>
    </row>
    <row r="266" spans="1:14">
      <c r="A266" s="4" t="s">
        <v>75</v>
      </c>
      <c r="B266" s="5" t="n">
        <v>1138</v>
      </c>
      <c r="E266" s="5" t="n">
        <v>1049</v>
      </c>
      <c r="F266" s="5" t="n">
        <v>1049</v>
      </c>
      <c r="I266" s="5" t="n">
        <v>527</v>
      </c>
      <c r="J266" s="5" t="n">
        <v>1049</v>
      </c>
      <c r="K266" s="5" t="n">
        <v>1049</v>
      </c>
      <c r="L266" s="5" t="n">
        <v>1138</v>
      </c>
      <c r="N266" s="5" t="n">
        <v>1049</v>
      </c>
    </row>
    <row r="267" spans="1:14">
      <c r="A267" s="4" t="s">
        <v>667</v>
      </c>
      <c r="L267" s="5" t="n">
        <v>67</v>
      </c>
      <c r="N267" s="5" t="n">
        <v>72</v>
      </c>
    </row>
    <row r="268" spans="1:14">
      <c r="A268" s="4" t="s">
        <v>668</v>
      </c>
      <c r="L268" s="5" t="n">
        <v>85712</v>
      </c>
      <c r="N268" s="5" t="n">
        <v>69897</v>
      </c>
    </row>
    <row r="269" spans="1:14">
      <c r="A269" s="4" t="s">
        <v>622</v>
      </c>
      <c r="L269" s="5" t="n">
        <v>85779</v>
      </c>
      <c r="M269" s="4" t="s">
        <v>641</v>
      </c>
      <c r="N269" s="5" t="n">
        <v>69969</v>
      </c>
    </row>
    <row r="270" spans="1:14">
      <c r="A270" s="4" t="s">
        <v>690</v>
      </c>
    </row>
    <row r="271" spans="1:14">
      <c r="A271" s="4" t="s">
        <v>664</v>
      </c>
      <c r="B271" s="4" t="s">
        <v>52</v>
      </c>
      <c r="J271" s="4" t="s">
        <v>52</v>
      </c>
    </row>
    <row r="272" spans="1:14">
      <c r="A272" s="4" t="s">
        <v>75</v>
      </c>
      <c r="B272" s="4" t="s">
        <v>52</v>
      </c>
      <c r="J272" s="4" t="s">
        <v>52</v>
      </c>
      <c r="L272" s="4" t="s">
        <v>52</v>
      </c>
    </row>
    <row r="273" spans="1:14">
      <c r="A273" s="4" t="s">
        <v>622</v>
      </c>
      <c r="L273" s="4" t="s">
        <v>52</v>
      </c>
    </row>
    <row r="274" spans="1:14">
      <c r="A274" s="4" t="s">
        <v>691</v>
      </c>
    </row>
    <row r="275" spans="1:14">
      <c r="A275" s="4" t="s">
        <v>622</v>
      </c>
      <c r="L275" s="5" t="n">
        <v>6927</v>
      </c>
      <c r="N275" s="5" t="n">
        <v>5217</v>
      </c>
    </row>
    <row r="276" spans="1:14">
      <c r="A276" s="4" t="s">
        <v>692</v>
      </c>
    </row>
    <row r="277" spans="1:14">
      <c r="A277" s="4" t="s">
        <v>661</v>
      </c>
      <c r="E277" s="5" t="n">
        <v>62</v>
      </c>
      <c r="I277" s="5" t="n">
        <v>50</v>
      </c>
      <c r="J277" s="5" t="n">
        <v>62</v>
      </c>
      <c r="K277" s="5" t="n">
        <v>50</v>
      </c>
    </row>
    <row r="278" spans="1:14">
      <c r="A278" s="4" t="s">
        <v>662</v>
      </c>
      <c r="J278" s="5" t="n">
        <v>-4</v>
      </c>
      <c r="K278" s="5" t="n">
        <v>-63</v>
      </c>
    </row>
    <row r="279" spans="1:14">
      <c r="A279" s="4" t="s">
        <v>663</v>
      </c>
      <c r="J279" s="5" t="n">
        <v>23</v>
      </c>
      <c r="K279" s="5" t="n">
        <v>56</v>
      </c>
    </row>
    <row r="280" spans="1:14">
      <c r="A280" s="4" t="s">
        <v>95</v>
      </c>
      <c r="J280" s="5" t="n">
        <v>-6</v>
      </c>
      <c r="K280" s="5" t="n">
        <v>19</v>
      </c>
    </row>
    <row r="281" spans="1:14">
      <c r="A281" s="4" t="s">
        <v>664</v>
      </c>
      <c r="B281" s="5" t="n">
        <v>75</v>
      </c>
      <c r="F281" s="5" t="n">
        <v>62</v>
      </c>
      <c r="J281" s="5" t="n">
        <v>75</v>
      </c>
      <c r="K281" s="5" t="n">
        <v>62</v>
      </c>
    </row>
    <row r="282" spans="1:14">
      <c r="A282" s="4" t="s">
        <v>665</v>
      </c>
      <c r="L282" s="5" t="n">
        <v>20</v>
      </c>
      <c r="N282" s="4" t="s">
        <v>52</v>
      </c>
    </row>
    <row r="283" spans="1:14">
      <c r="A283" s="4" t="s">
        <v>666</v>
      </c>
      <c r="L283" s="5" t="n">
        <v>55</v>
      </c>
      <c r="N283" s="5" t="n">
        <v>62</v>
      </c>
    </row>
    <row r="284" spans="1:14">
      <c r="A284" s="4" t="s">
        <v>75</v>
      </c>
      <c r="B284" s="5" t="n">
        <v>75</v>
      </c>
      <c r="E284" s="5" t="n">
        <v>62</v>
      </c>
      <c r="F284" s="5" t="n">
        <v>62</v>
      </c>
      <c r="I284" s="5" t="n">
        <v>50</v>
      </c>
      <c r="J284" s="5" t="n">
        <v>62</v>
      </c>
      <c r="K284" s="5" t="n">
        <v>62</v>
      </c>
      <c r="L284" s="5" t="n">
        <v>75</v>
      </c>
      <c r="N284" s="5" t="n">
        <v>62</v>
      </c>
    </row>
    <row r="285" spans="1:14">
      <c r="A285" s="4" t="s">
        <v>667</v>
      </c>
      <c r="L285" s="5" t="n">
        <v>43</v>
      </c>
      <c r="N285" s="4" t="s">
        <v>52</v>
      </c>
    </row>
    <row r="286" spans="1:14">
      <c r="A286" s="4" t="s">
        <v>668</v>
      </c>
      <c r="L286" s="5" t="n">
        <v>6884</v>
      </c>
      <c r="N286" s="5" t="n">
        <v>5217</v>
      </c>
    </row>
    <row r="287" spans="1:14">
      <c r="A287" s="4" t="s">
        <v>622</v>
      </c>
      <c r="L287" s="5" t="n">
        <v>6927</v>
      </c>
      <c r="N287" s="5" t="n">
        <v>5217</v>
      </c>
    </row>
    <row r="288" spans="1:14">
      <c r="A288" s="4" t="s">
        <v>693</v>
      </c>
    </row>
    <row r="289" spans="1:14">
      <c r="A289" s="4" t="s">
        <v>664</v>
      </c>
      <c r="B289" s="4" t="s">
        <v>52</v>
      </c>
      <c r="J289" s="4" t="s">
        <v>52</v>
      </c>
    </row>
    <row r="290" spans="1:14">
      <c r="A290" s="4" t="s">
        <v>75</v>
      </c>
      <c r="B290" s="4" t="s">
        <v>52</v>
      </c>
      <c r="J290" s="4" t="s">
        <v>52</v>
      </c>
      <c r="L290" s="4" t="s">
        <v>52</v>
      </c>
    </row>
    <row r="291" spans="1:14">
      <c r="A291" s="4" t="s">
        <v>622</v>
      </c>
      <c r="L291" s="4" t="s">
        <v>52</v>
      </c>
    </row>
    <row r="292" spans="1:14">
      <c r="A292" s="4" t="s">
        <v>694</v>
      </c>
    </row>
    <row r="293" spans="1:14">
      <c r="A293" s="4" t="s">
        <v>661</v>
      </c>
      <c r="E293" s="4" t="s">
        <v>52</v>
      </c>
      <c r="I293" s="4" t="s">
        <v>52</v>
      </c>
      <c r="J293" s="4" t="s">
        <v>52</v>
      </c>
      <c r="K293" s="4" t="s">
        <v>52</v>
      </c>
    </row>
    <row r="294" spans="1:14">
      <c r="A294" s="4" t="s">
        <v>662</v>
      </c>
      <c r="J294" s="4" t="s">
        <v>52</v>
      </c>
      <c r="K294" s="4" t="s">
        <v>52</v>
      </c>
    </row>
    <row r="295" spans="1:14">
      <c r="A295" s="4" t="s">
        <v>663</v>
      </c>
      <c r="J295" s="4" t="s">
        <v>52</v>
      </c>
      <c r="K295" s="4" t="s">
        <v>52</v>
      </c>
    </row>
    <row r="296" spans="1:14">
      <c r="A296" s="4" t="s">
        <v>95</v>
      </c>
      <c r="J296" s="4" t="s">
        <v>52</v>
      </c>
      <c r="K296" s="4" t="s">
        <v>52</v>
      </c>
    </row>
    <row r="297" spans="1:14">
      <c r="A297" s="4" t="s">
        <v>664</v>
      </c>
      <c r="B297" s="4" t="s">
        <v>52</v>
      </c>
      <c r="F297" s="4" t="s">
        <v>52</v>
      </c>
      <c r="J297" s="4" t="s">
        <v>52</v>
      </c>
      <c r="K297" s="4" t="s">
        <v>52</v>
      </c>
    </row>
    <row r="298" spans="1:14">
      <c r="A298" s="4" t="s">
        <v>665</v>
      </c>
      <c r="L298" s="4" t="s">
        <v>52</v>
      </c>
      <c r="N298" s="4" t="s">
        <v>52</v>
      </c>
    </row>
    <row r="299" spans="1:14">
      <c r="A299" s="4" t="s">
        <v>666</v>
      </c>
      <c r="L299" s="4" t="s">
        <v>52</v>
      </c>
      <c r="N299" s="4" t="s">
        <v>52</v>
      </c>
    </row>
    <row r="300" spans="1:14">
      <c r="A300" s="4" t="s">
        <v>75</v>
      </c>
      <c r="B300" s="4" t="s">
        <v>52</v>
      </c>
      <c r="E300" s="4" t="s">
        <v>52</v>
      </c>
      <c r="F300" s="4" t="s">
        <v>52</v>
      </c>
      <c r="I300" s="4" t="s">
        <v>52</v>
      </c>
      <c r="J300" s="4" t="s">
        <v>52</v>
      </c>
      <c r="K300" s="4" t="s">
        <v>52</v>
      </c>
      <c r="L300" s="4" t="s">
        <v>52</v>
      </c>
      <c r="N300" s="4" t="s">
        <v>52</v>
      </c>
    </row>
    <row r="301" spans="1:14">
      <c r="A301" s="4" t="s">
        <v>667</v>
      </c>
      <c r="L301" s="4" t="s">
        <v>52</v>
      </c>
      <c r="N301" s="4" t="s">
        <v>52</v>
      </c>
    </row>
    <row r="302" spans="1:14">
      <c r="A302" s="4" t="s">
        <v>668</v>
      </c>
      <c r="L302" s="4" t="s">
        <v>52</v>
      </c>
      <c r="N302" s="4" t="s">
        <v>52</v>
      </c>
    </row>
    <row r="303" spans="1:14">
      <c r="A303" s="4" t="s">
        <v>622</v>
      </c>
      <c r="L303" s="4" t="s">
        <v>52</v>
      </c>
      <c r="N303" s="4" t="s">
        <v>52</v>
      </c>
    </row>
    <row r="304" spans="1:14">
      <c r="A304" s="4" t="s">
        <v>695</v>
      </c>
    </row>
    <row r="305" spans="1:14">
      <c r="A305" s="4" t="s">
        <v>664</v>
      </c>
      <c r="B305" s="4" t="s">
        <v>52</v>
      </c>
      <c r="J305" s="4" t="s">
        <v>52</v>
      </c>
    </row>
    <row r="306" spans="1:14">
      <c r="A306" s="4" t="s">
        <v>75</v>
      </c>
      <c r="B306" s="4" t="s">
        <v>52</v>
      </c>
      <c r="J306" s="4" t="s">
        <v>52</v>
      </c>
      <c r="L306" s="4" t="s">
        <v>52</v>
      </c>
    </row>
    <row r="307" spans="1:14">
      <c r="A307" s="4" t="s">
        <v>622</v>
      </c>
      <c r="L307" s="4" t="s">
        <v>52</v>
      </c>
    </row>
    <row r="308" spans="1:14">
      <c r="A308" s="4" t="s">
        <v>696</v>
      </c>
    </row>
    <row r="309" spans="1:14">
      <c r="A309" s="4" t="s">
        <v>661</v>
      </c>
      <c r="E309" s="4" t="s">
        <v>52</v>
      </c>
      <c r="I309" s="4" t="s">
        <v>52</v>
      </c>
      <c r="J309" s="4" t="s">
        <v>52</v>
      </c>
      <c r="K309" s="4" t="s">
        <v>52</v>
      </c>
    </row>
    <row r="310" spans="1:14">
      <c r="A310" s="4" t="s">
        <v>662</v>
      </c>
      <c r="J310" s="4" t="s">
        <v>52</v>
      </c>
      <c r="K310" s="4" t="s">
        <v>52</v>
      </c>
    </row>
    <row r="311" spans="1:14">
      <c r="A311" s="4" t="s">
        <v>663</v>
      </c>
      <c r="J311" s="4" t="s">
        <v>52</v>
      </c>
      <c r="K311" s="4" t="s">
        <v>52</v>
      </c>
    </row>
    <row r="312" spans="1:14">
      <c r="A312" s="4" t="s">
        <v>95</v>
      </c>
      <c r="J312" s="4" t="s">
        <v>52</v>
      </c>
      <c r="K312" s="4" t="s">
        <v>52</v>
      </c>
    </row>
    <row r="313" spans="1:14">
      <c r="A313" s="4" t="s">
        <v>664</v>
      </c>
      <c r="B313" s="4" t="s">
        <v>52</v>
      </c>
      <c r="F313" s="4" t="s">
        <v>52</v>
      </c>
      <c r="J313" s="4" t="s">
        <v>52</v>
      </c>
      <c r="K313" s="4" t="s">
        <v>52</v>
      </c>
    </row>
    <row r="314" spans="1:14">
      <c r="A314" s="4" t="s">
        <v>665</v>
      </c>
      <c r="L314" s="4" t="s">
        <v>52</v>
      </c>
      <c r="N314" s="4" t="s">
        <v>52</v>
      </c>
    </row>
    <row r="315" spans="1:14">
      <c r="A315" s="4" t="s">
        <v>666</v>
      </c>
      <c r="L315" s="4" t="s">
        <v>52</v>
      </c>
      <c r="N315" s="4" t="s">
        <v>52</v>
      </c>
    </row>
    <row r="316" spans="1:14">
      <c r="A316" s="4" t="s">
        <v>75</v>
      </c>
      <c r="B316" s="4" t="s">
        <v>52</v>
      </c>
      <c r="E316" s="4" t="s">
        <v>52</v>
      </c>
      <c r="F316" s="4" t="s">
        <v>52</v>
      </c>
      <c r="I316" s="4" t="s">
        <v>52</v>
      </c>
      <c r="J316" s="4" t="s">
        <v>52</v>
      </c>
      <c r="K316" s="4" t="s">
        <v>52</v>
      </c>
      <c r="L316" s="4" t="s">
        <v>52</v>
      </c>
      <c r="N316" s="4" t="s">
        <v>52</v>
      </c>
    </row>
    <row r="317" spans="1:14">
      <c r="A317" s="4" t="s">
        <v>667</v>
      </c>
      <c r="L317" s="4" t="s">
        <v>52</v>
      </c>
      <c r="N317" s="4" t="s">
        <v>52</v>
      </c>
    </row>
    <row r="318" spans="1:14">
      <c r="A318" s="4" t="s">
        <v>668</v>
      </c>
      <c r="L318" s="4" t="s">
        <v>52</v>
      </c>
      <c r="N318" s="4" t="s">
        <v>52</v>
      </c>
    </row>
    <row r="319" spans="1:14">
      <c r="A319" s="4" t="s">
        <v>622</v>
      </c>
      <c r="L319" s="4" t="s">
        <v>52</v>
      </c>
      <c r="N319" s="4" t="s">
        <v>52</v>
      </c>
    </row>
    <row r="320" spans="1:14">
      <c r="A320" s="4" t="s">
        <v>697</v>
      </c>
    </row>
    <row r="321" spans="1:14">
      <c r="A321" s="4" t="s">
        <v>664</v>
      </c>
      <c r="B321" s="4" t="s">
        <v>52</v>
      </c>
      <c r="J321" s="4" t="s">
        <v>52</v>
      </c>
    </row>
    <row r="322" spans="1:14">
      <c r="A322" s="4" t="s">
        <v>75</v>
      </c>
      <c r="B322" s="4" t="s">
        <v>52</v>
      </c>
      <c r="J322" s="4" t="s">
        <v>52</v>
      </c>
      <c r="L322" s="4" t="s">
        <v>52</v>
      </c>
    </row>
    <row r="323" spans="1:14">
      <c r="A323" s="4" t="s">
        <v>622</v>
      </c>
      <c r="L323" s="4" t="s">
        <v>52</v>
      </c>
    </row>
    <row r="324" spans="1:14">
      <c r="A324" s="4" t="s">
        <v>610</v>
      </c>
    </row>
    <row r="325" spans="1:14">
      <c r="A325" s="4" t="s">
        <v>661</v>
      </c>
      <c r="E325" s="5" t="n">
        <v>2327</v>
      </c>
      <c r="I325" s="5" t="n">
        <v>2447</v>
      </c>
      <c r="J325" s="5" t="n">
        <v>2327</v>
      </c>
      <c r="K325" s="5" t="n">
        <v>2447</v>
      </c>
    </row>
    <row r="326" spans="1:14">
      <c r="A326" s="4" t="s">
        <v>662</v>
      </c>
      <c r="J326" s="5" t="n">
        <v>-3101</v>
      </c>
      <c r="K326" s="5" t="n">
        <v>-2912</v>
      </c>
    </row>
    <row r="327" spans="1:14">
      <c r="A327" s="4" t="s">
        <v>663</v>
      </c>
      <c r="J327" s="5" t="n">
        <v>687</v>
      </c>
      <c r="K327" s="5" t="n">
        <v>675</v>
      </c>
    </row>
    <row r="328" spans="1:14">
      <c r="A328" s="4" t="s">
        <v>95</v>
      </c>
      <c r="J328" s="5" t="n">
        <v>2407</v>
      </c>
      <c r="K328" s="5" t="n">
        <v>2117</v>
      </c>
    </row>
    <row r="329" spans="1:14">
      <c r="A329" s="4" t="s">
        <v>664</v>
      </c>
      <c r="B329" s="5" t="n">
        <v>2320</v>
      </c>
      <c r="F329" s="5" t="n">
        <v>2327</v>
      </c>
      <c r="J329" s="5" t="n">
        <v>2320</v>
      </c>
      <c r="K329" s="5" t="n">
        <v>2327</v>
      </c>
    </row>
    <row r="330" spans="1:14">
      <c r="A330" s="4" t="s">
        <v>665</v>
      </c>
      <c r="L330" s="4" t="s">
        <v>52</v>
      </c>
      <c r="N330" s="4" t="s">
        <v>52</v>
      </c>
    </row>
    <row r="331" spans="1:14">
      <c r="A331" s="4" t="s">
        <v>666</v>
      </c>
      <c r="L331" s="5" t="n">
        <v>2320</v>
      </c>
      <c r="N331" s="5" t="n">
        <v>2327</v>
      </c>
    </row>
    <row r="332" spans="1:14">
      <c r="A332" s="4" t="s">
        <v>75</v>
      </c>
      <c r="B332" s="5" t="n">
        <v>2320</v>
      </c>
      <c r="E332" s="5" t="n">
        <v>2327</v>
      </c>
      <c r="F332" s="5" t="n">
        <v>2327</v>
      </c>
      <c r="I332" s="5" t="n">
        <v>2447</v>
      </c>
      <c r="J332" s="5" t="n">
        <v>2320</v>
      </c>
      <c r="K332" s="5" t="n">
        <v>2327</v>
      </c>
      <c r="L332" s="5" t="n">
        <v>2320</v>
      </c>
      <c r="N332" s="5" t="n">
        <v>2327</v>
      </c>
    </row>
    <row r="333" spans="1:14">
      <c r="A333" s="4" t="s">
        <v>667</v>
      </c>
      <c r="L333" s="5" t="n">
        <v>211</v>
      </c>
      <c r="N333" s="4" t="s">
        <v>52</v>
      </c>
    </row>
    <row r="334" spans="1:14">
      <c r="A334" s="4" t="s">
        <v>668</v>
      </c>
      <c r="L334" s="5" t="n">
        <v>108163</v>
      </c>
      <c r="N334" s="5" t="n">
        <v>99955</v>
      </c>
    </row>
    <row r="335" spans="1:14">
      <c r="A335" s="4" t="s">
        <v>622</v>
      </c>
      <c r="L335" s="5" t="n">
        <v>108374</v>
      </c>
      <c r="N335" s="5" t="n">
        <v>99955</v>
      </c>
    </row>
    <row r="336" spans="1:14">
      <c r="A336" s="4" t="s">
        <v>698</v>
      </c>
    </row>
    <row r="337" spans="1:14">
      <c r="A337" s="4" t="s">
        <v>661</v>
      </c>
      <c r="E337" s="4" t="s">
        <v>52</v>
      </c>
      <c r="I337" s="4" t="s">
        <v>52</v>
      </c>
      <c r="J337" s="4" t="s">
        <v>52</v>
      </c>
      <c r="K337" s="4" t="s">
        <v>52</v>
      </c>
    </row>
    <row r="338" spans="1:14">
      <c r="A338" s="4" t="s">
        <v>662</v>
      </c>
      <c r="J338" s="4" t="s">
        <v>52</v>
      </c>
      <c r="K338" s="4" t="s">
        <v>52</v>
      </c>
    </row>
    <row r="339" spans="1:14">
      <c r="A339" s="4" t="s">
        <v>663</v>
      </c>
      <c r="J339" s="4" t="s">
        <v>52</v>
      </c>
      <c r="K339" s="4" t="s">
        <v>52</v>
      </c>
    </row>
    <row r="340" spans="1:14">
      <c r="A340" s="4" t="s">
        <v>95</v>
      </c>
      <c r="J340" s="4" t="s">
        <v>52</v>
      </c>
      <c r="K340" s="4" t="s">
        <v>52</v>
      </c>
    </row>
    <row r="341" spans="1:14">
      <c r="A341" s="4" t="s">
        <v>664</v>
      </c>
      <c r="B341" s="4" t="s">
        <v>52</v>
      </c>
      <c r="F341" s="4" t="s">
        <v>52</v>
      </c>
      <c r="J341" s="4" t="s">
        <v>52</v>
      </c>
      <c r="K341" s="4" t="s">
        <v>52</v>
      </c>
    </row>
    <row r="342" spans="1:14">
      <c r="A342" s="4" t="s">
        <v>665</v>
      </c>
      <c r="L342" s="4" t="s">
        <v>52</v>
      </c>
      <c r="N342" s="4" t="s">
        <v>52</v>
      </c>
    </row>
    <row r="343" spans="1:14">
      <c r="A343" s="4" t="s">
        <v>666</v>
      </c>
      <c r="L343" s="4" t="s">
        <v>52</v>
      </c>
      <c r="N343" s="4" t="s">
        <v>52</v>
      </c>
    </row>
    <row r="344" spans="1:14">
      <c r="A344" s="4" t="s">
        <v>75</v>
      </c>
      <c r="B344" s="4" t="s">
        <v>52</v>
      </c>
      <c r="E344" s="4" t="s">
        <v>52</v>
      </c>
      <c r="F344" s="4" t="s">
        <v>52</v>
      </c>
      <c r="I344" s="4" t="s">
        <v>52</v>
      </c>
      <c r="J344" s="4" t="s">
        <v>52</v>
      </c>
      <c r="K344" s="4" t="s">
        <v>52</v>
      </c>
      <c r="L344" s="4" t="s">
        <v>52</v>
      </c>
      <c r="N344" s="4" t="s">
        <v>52</v>
      </c>
    </row>
    <row r="345" spans="1:14">
      <c r="A345" s="4" t="s">
        <v>667</v>
      </c>
      <c r="L345" s="4" t="s">
        <v>52</v>
      </c>
      <c r="N345" s="4" t="s">
        <v>52</v>
      </c>
    </row>
    <row r="346" spans="1:14">
      <c r="A346" s="4" t="s">
        <v>668</v>
      </c>
      <c r="L346" s="4" t="s">
        <v>52</v>
      </c>
      <c r="N346" s="4" t="s">
        <v>52</v>
      </c>
    </row>
    <row r="347" spans="1:14">
      <c r="A347" s="4" t="s">
        <v>622</v>
      </c>
      <c r="L347" s="4" t="s">
        <v>52</v>
      </c>
      <c r="N347" s="4" t="s">
        <v>52</v>
      </c>
    </row>
    <row r="348" spans="1:14">
      <c r="A348" s="4" t="s">
        <v>699</v>
      </c>
    </row>
    <row r="349" spans="1:14">
      <c r="A349" s="4" t="s">
        <v>661</v>
      </c>
      <c r="E349" s="5" t="n">
        <v>52</v>
      </c>
      <c r="I349" s="5" t="n">
        <v>107</v>
      </c>
      <c r="J349" s="5" t="n">
        <v>52</v>
      </c>
      <c r="K349" s="5" t="n">
        <v>107</v>
      </c>
    </row>
    <row r="350" spans="1:14">
      <c r="A350" s="4" t="s">
        <v>662</v>
      </c>
      <c r="J350" s="5" t="n">
        <v>-92</v>
      </c>
      <c r="K350" s="5" t="n">
        <v>-28</v>
      </c>
    </row>
    <row r="351" spans="1:14">
      <c r="A351" s="4" t="s">
        <v>663</v>
      </c>
      <c r="J351" s="5" t="n">
        <v>23</v>
      </c>
      <c r="K351" s="5" t="n">
        <v>32</v>
      </c>
    </row>
    <row r="352" spans="1:14">
      <c r="A352" s="4" t="s">
        <v>95</v>
      </c>
      <c r="J352" s="5" t="n">
        <v>41</v>
      </c>
      <c r="K352" s="5" t="n">
        <v>-59</v>
      </c>
    </row>
    <row r="353" spans="1:14">
      <c r="A353" s="4" t="s">
        <v>664</v>
      </c>
      <c r="B353" s="5" t="n">
        <v>24</v>
      </c>
      <c r="F353" s="5" t="n">
        <v>52</v>
      </c>
      <c r="J353" s="5" t="n">
        <v>24</v>
      </c>
      <c r="K353" s="5" t="n">
        <v>52</v>
      </c>
    </row>
    <row r="354" spans="1:14">
      <c r="A354" s="4" t="s">
        <v>665</v>
      </c>
      <c r="L354" s="4" t="s">
        <v>52</v>
      </c>
      <c r="N354" s="4" t="s">
        <v>52</v>
      </c>
    </row>
    <row r="355" spans="1:14">
      <c r="A355" s="4" t="s">
        <v>666</v>
      </c>
      <c r="L355" s="5" t="n">
        <v>24</v>
      </c>
      <c r="N355" s="5" t="n">
        <v>52</v>
      </c>
    </row>
    <row r="356" spans="1:14">
      <c r="A356" s="4" t="s">
        <v>75</v>
      </c>
      <c r="B356" s="5" t="n">
        <v>24</v>
      </c>
      <c r="E356" s="5" t="n">
        <v>52</v>
      </c>
      <c r="F356" s="5" t="n">
        <v>52</v>
      </c>
      <c r="I356" s="5" t="n">
        <v>107</v>
      </c>
      <c r="J356" s="5" t="n">
        <v>52</v>
      </c>
      <c r="K356" s="5" t="n">
        <v>52</v>
      </c>
      <c r="L356" s="5" t="n">
        <v>24</v>
      </c>
      <c r="N356" s="5" t="n">
        <v>52</v>
      </c>
    </row>
    <row r="357" spans="1:14">
      <c r="A357" s="4" t="s">
        <v>667</v>
      </c>
      <c r="L357" s="5" t="n">
        <v>211</v>
      </c>
      <c r="N357" s="4" t="s">
        <v>52</v>
      </c>
    </row>
    <row r="358" spans="1:14">
      <c r="A358" s="4" t="s">
        <v>668</v>
      </c>
      <c r="L358" s="5" t="n">
        <v>7574</v>
      </c>
      <c r="N358" s="5" t="n">
        <v>10801</v>
      </c>
    </row>
    <row r="359" spans="1:14">
      <c r="A359" s="4" t="s">
        <v>622</v>
      </c>
      <c r="L359" s="5" t="n">
        <v>7785</v>
      </c>
      <c r="N359" s="5" t="n">
        <v>10801</v>
      </c>
    </row>
    <row r="360" spans="1:14">
      <c r="A360" s="4" t="s">
        <v>700</v>
      </c>
    </row>
    <row r="361" spans="1:14">
      <c r="A361" s="4" t="s">
        <v>661</v>
      </c>
      <c r="E361" s="4" t="s">
        <v>52</v>
      </c>
      <c r="I361" s="4" t="s">
        <v>52</v>
      </c>
      <c r="J361" s="4" t="s">
        <v>52</v>
      </c>
      <c r="K361" s="4" t="s">
        <v>52</v>
      </c>
    </row>
    <row r="362" spans="1:14">
      <c r="A362" s="4" t="s">
        <v>662</v>
      </c>
      <c r="J362" s="4" t="s">
        <v>52</v>
      </c>
      <c r="K362" s="4" t="s">
        <v>52</v>
      </c>
    </row>
    <row r="363" spans="1:14">
      <c r="A363" s="4" t="s">
        <v>663</v>
      </c>
      <c r="J363" s="4" t="s">
        <v>52</v>
      </c>
      <c r="K363" s="4" t="s">
        <v>52</v>
      </c>
    </row>
    <row r="364" spans="1:14">
      <c r="A364" s="4" t="s">
        <v>95</v>
      </c>
      <c r="J364" s="4" t="s">
        <v>52</v>
      </c>
      <c r="K364" s="4" t="s">
        <v>52</v>
      </c>
    </row>
    <row r="365" spans="1:14">
      <c r="A365" s="4" t="s">
        <v>664</v>
      </c>
      <c r="B365" s="4" t="s">
        <v>52</v>
      </c>
      <c r="F365" s="4" t="s">
        <v>52</v>
      </c>
      <c r="J365" s="4" t="s">
        <v>52</v>
      </c>
      <c r="K365" s="4" t="s">
        <v>52</v>
      </c>
    </row>
    <row r="366" spans="1:14">
      <c r="A366" s="4" t="s">
        <v>665</v>
      </c>
      <c r="L366" s="4" t="s">
        <v>52</v>
      </c>
      <c r="N366" s="4" t="s">
        <v>52</v>
      </c>
    </row>
    <row r="367" spans="1:14">
      <c r="A367" s="4" t="s">
        <v>666</v>
      </c>
      <c r="L367" s="4" t="s">
        <v>52</v>
      </c>
      <c r="N367" s="4" t="s">
        <v>52</v>
      </c>
    </row>
    <row r="368" spans="1:14">
      <c r="A368" s="4" t="s">
        <v>75</v>
      </c>
      <c r="B368" s="4" t="s">
        <v>52</v>
      </c>
      <c r="E368" s="4" t="s">
        <v>52</v>
      </c>
      <c r="F368" s="4" t="s">
        <v>52</v>
      </c>
      <c r="I368" s="4" t="s">
        <v>52</v>
      </c>
      <c r="J368" s="4" t="s">
        <v>52</v>
      </c>
      <c r="K368" s="4" t="s">
        <v>52</v>
      </c>
      <c r="L368" s="4" t="s">
        <v>52</v>
      </c>
      <c r="N368" s="4" t="s">
        <v>52</v>
      </c>
    </row>
    <row r="369" spans="1:14">
      <c r="A369" s="4" t="s">
        <v>667</v>
      </c>
      <c r="L369" s="4" t="s">
        <v>52</v>
      </c>
      <c r="N369" s="4" t="s">
        <v>52</v>
      </c>
    </row>
    <row r="370" spans="1:14">
      <c r="A370" s="4" t="s">
        <v>668</v>
      </c>
      <c r="L370" s="4" t="s">
        <v>52</v>
      </c>
      <c r="N370" s="4" t="s">
        <v>52</v>
      </c>
    </row>
    <row r="371" spans="1:14">
      <c r="A371" s="4" t="s">
        <v>622</v>
      </c>
      <c r="L371" s="4" t="s">
        <v>52</v>
      </c>
      <c r="N371" s="4" t="s">
        <v>52</v>
      </c>
    </row>
    <row r="372" spans="1:14">
      <c r="A372" s="4" t="s">
        <v>701</v>
      </c>
    </row>
    <row r="373" spans="1:14">
      <c r="A373" s="4" t="s">
        <v>661</v>
      </c>
      <c r="E373" s="4" t="s">
        <v>52</v>
      </c>
      <c r="I373" s="4" t="s">
        <v>52</v>
      </c>
      <c r="J373" s="4" t="s">
        <v>52</v>
      </c>
      <c r="K373" s="4" t="s">
        <v>52</v>
      </c>
    </row>
    <row r="374" spans="1:14">
      <c r="A374" s="4" t="s">
        <v>662</v>
      </c>
      <c r="J374" s="4" t="s">
        <v>52</v>
      </c>
      <c r="K374" s="4" t="s">
        <v>52</v>
      </c>
    </row>
    <row r="375" spans="1:14">
      <c r="A375" s="4" t="s">
        <v>663</v>
      </c>
      <c r="J375" s="4" t="s">
        <v>52</v>
      </c>
      <c r="K375" s="4" t="s">
        <v>52</v>
      </c>
    </row>
    <row r="376" spans="1:14">
      <c r="A376" s="4" t="s">
        <v>95</v>
      </c>
      <c r="J376" s="4" t="s">
        <v>52</v>
      </c>
      <c r="K376" s="4" t="s">
        <v>52</v>
      </c>
    </row>
    <row r="377" spans="1:14">
      <c r="A377" s="4" t="s">
        <v>664</v>
      </c>
      <c r="B377" s="4" t="s">
        <v>52</v>
      </c>
      <c r="F377" s="4" t="s">
        <v>52</v>
      </c>
      <c r="J377" s="4" t="s">
        <v>52</v>
      </c>
      <c r="K377" s="4" t="s">
        <v>52</v>
      </c>
    </row>
    <row r="378" spans="1:14">
      <c r="A378" s="4" t="s">
        <v>665</v>
      </c>
      <c r="L378" s="4" t="s">
        <v>52</v>
      </c>
      <c r="N378" s="4" t="s">
        <v>52</v>
      </c>
    </row>
    <row r="379" spans="1:14">
      <c r="A379" s="4" t="s">
        <v>666</v>
      </c>
      <c r="L379" s="4" t="s">
        <v>52</v>
      </c>
      <c r="N379" s="4" t="s">
        <v>52</v>
      </c>
    </row>
    <row r="380" spans="1:14">
      <c r="A380" s="4" t="s">
        <v>75</v>
      </c>
      <c r="B380" s="4" t="s">
        <v>52</v>
      </c>
      <c r="E380" s="4" t="s">
        <v>52</v>
      </c>
      <c r="F380" s="4" t="s">
        <v>52</v>
      </c>
      <c r="I380" s="4" t="s">
        <v>52</v>
      </c>
      <c r="J380" s="4" t="s">
        <v>52</v>
      </c>
      <c r="K380" s="4" t="s">
        <v>52</v>
      </c>
      <c r="L380" s="4" t="s">
        <v>52</v>
      </c>
      <c r="N380" s="4" t="s">
        <v>52</v>
      </c>
    </row>
    <row r="381" spans="1:14">
      <c r="A381" s="4" t="s">
        <v>667</v>
      </c>
      <c r="L381" s="4" t="s">
        <v>52</v>
      </c>
      <c r="N381" s="4" t="s">
        <v>52</v>
      </c>
    </row>
    <row r="382" spans="1:14">
      <c r="A382" s="4" t="s">
        <v>668</v>
      </c>
      <c r="L382" s="4" t="s">
        <v>52</v>
      </c>
      <c r="N382" s="4" t="s">
        <v>52</v>
      </c>
    </row>
    <row r="383" spans="1:14">
      <c r="A383" s="4" t="s">
        <v>622</v>
      </c>
      <c r="L383" s="4" t="s">
        <v>52</v>
      </c>
      <c r="N383" s="4" t="s">
        <v>52</v>
      </c>
    </row>
    <row r="384" spans="1:14">
      <c r="A384" s="4" t="s">
        <v>702</v>
      </c>
    </row>
    <row r="385" spans="1:14">
      <c r="A385" s="4" t="s">
        <v>661</v>
      </c>
      <c r="E385" s="4" t="s">
        <v>52</v>
      </c>
      <c r="I385" s="4" t="s">
        <v>52</v>
      </c>
      <c r="J385" s="4" t="s">
        <v>52</v>
      </c>
      <c r="K385" s="4" t="s">
        <v>52</v>
      </c>
    </row>
    <row r="386" spans="1:14">
      <c r="A386" s="4" t="s">
        <v>662</v>
      </c>
      <c r="J386" s="4" t="s">
        <v>52</v>
      </c>
      <c r="K386" s="4" t="s">
        <v>52</v>
      </c>
    </row>
    <row r="387" spans="1:14">
      <c r="A387" s="4" t="s">
        <v>663</v>
      </c>
      <c r="J387" s="4" t="s">
        <v>52</v>
      </c>
      <c r="K387" s="4" t="s">
        <v>52</v>
      </c>
    </row>
    <row r="388" spans="1:14">
      <c r="A388" s="4" t="s">
        <v>95</v>
      </c>
      <c r="J388" s="4" t="s">
        <v>52</v>
      </c>
      <c r="K388" s="4" t="s">
        <v>52</v>
      </c>
    </row>
    <row r="389" spans="1:14">
      <c r="A389" s="4" t="s">
        <v>664</v>
      </c>
      <c r="B389" s="4" t="s">
        <v>52</v>
      </c>
      <c r="F389" s="4" t="s">
        <v>52</v>
      </c>
      <c r="J389" s="4" t="s">
        <v>52</v>
      </c>
      <c r="K389" s="4" t="s">
        <v>52</v>
      </c>
    </row>
    <row r="390" spans="1:14">
      <c r="A390" s="4" t="s">
        <v>665</v>
      </c>
      <c r="L390" s="4" t="s">
        <v>52</v>
      </c>
      <c r="N390" s="4" t="s">
        <v>52</v>
      </c>
    </row>
    <row r="391" spans="1:14">
      <c r="A391" s="4" t="s">
        <v>666</v>
      </c>
      <c r="L391" s="4" t="s">
        <v>52</v>
      </c>
      <c r="N391" s="4" t="s">
        <v>52</v>
      </c>
    </row>
    <row r="392" spans="1:14">
      <c r="A392" s="4" t="s">
        <v>75</v>
      </c>
      <c r="B392" s="4" t="s">
        <v>52</v>
      </c>
      <c r="E392" s="4" t="s">
        <v>52</v>
      </c>
      <c r="F392" s="4" t="s">
        <v>52</v>
      </c>
      <c r="I392" s="4" t="s">
        <v>52</v>
      </c>
      <c r="J392" s="4" t="s">
        <v>52</v>
      </c>
      <c r="K392" s="4" t="s">
        <v>52</v>
      </c>
      <c r="L392" s="4" t="s">
        <v>52</v>
      </c>
      <c r="N392" s="4" t="s">
        <v>52</v>
      </c>
    </row>
    <row r="393" spans="1:14">
      <c r="A393" s="4" t="s">
        <v>667</v>
      </c>
      <c r="L393" s="4" t="s">
        <v>52</v>
      </c>
      <c r="N393" s="4" t="s">
        <v>52</v>
      </c>
    </row>
    <row r="394" spans="1:14">
      <c r="A394" s="4" t="s">
        <v>668</v>
      </c>
      <c r="L394" s="4" t="s">
        <v>52</v>
      </c>
      <c r="N394" s="4" t="s">
        <v>52</v>
      </c>
    </row>
    <row r="395" spans="1:14">
      <c r="A395" s="4" t="s">
        <v>622</v>
      </c>
      <c r="L395" s="4" t="s">
        <v>52</v>
      </c>
      <c r="N395" s="4" t="s">
        <v>52</v>
      </c>
    </row>
    <row r="396" spans="1:14">
      <c r="A396" s="4" t="s">
        <v>703</v>
      </c>
    </row>
    <row r="397" spans="1:14">
      <c r="A397" s="4" t="s">
        <v>661</v>
      </c>
      <c r="E397" s="4" t="s">
        <v>52</v>
      </c>
      <c r="I397" s="4" t="s">
        <v>52</v>
      </c>
      <c r="J397" s="4" t="s">
        <v>52</v>
      </c>
      <c r="K397" s="4" t="s">
        <v>52</v>
      </c>
    </row>
    <row r="398" spans="1:14">
      <c r="A398" s="4" t="s">
        <v>662</v>
      </c>
      <c r="J398" s="4" t="s">
        <v>52</v>
      </c>
      <c r="K398" s="4" t="s">
        <v>52</v>
      </c>
    </row>
    <row r="399" spans="1:14">
      <c r="A399" s="4" t="s">
        <v>663</v>
      </c>
      <c r="J399" s="4" t="s">
        <v>52</v>
      </c>
      <c r="K399" s="4" t="s">
        <v>52</v>
      </c>
    </row>
    <row r="400" spans="1:14">
      <c r="A400" s="4" t="s">
        <v>95</v>
      </c>
      <c r="J400" s="4" t="s">
        <v>52</v>
      </c>
      <c r="K400" s="4" t="s">
        <v>52</v>
      </c>
    </row>
    <row r="401" spans="1:14">
      <c r="A401" s="4" t="s">
        <v>664</v>
      </c>
      <c r="B401" s="4" t="s">
        <v>52</v>
      </c>
      <c r="F401" s="4" t="s">
        <v>52</v>
      </c>
      <c r="J401" s="4" t="s">
        <v>52</v>
      </c>
      <c r="K401" s="4" t="s">
        <v>52</v>
      </c>
    </row>
    <row r="402" spans="1:14">
      <c r="A402" s="4" t="s">
        <v>665</v>
      </c>
      <c r="L402" s="4" t="s">
        <v>52</v>
      </c>
      <c r="N402" s="4" t="s">
        <v>52</v>
      </c>
    </row>
    <row r="403" spans="1:14">
      <c r="A403" s="4" t="s">
        <v>666</v>
      </c>
      <c r="L403" s="4" t="s">
        <v>52</v>
      </c>
      <c r="N403" s="4" t="s">
        <v>52</v>
      </c>
    </row>
    <row r="404" spans="1:14">
      <c r="A404" s="4" t="s">
        <v>75</v>
      </c>
      <c r="B404" s="4" t="s">
        <v>52</v>
      </c>
      <c r="E404" s="4" t="s">
        <v>52</v>
      </c>
      <c r="F404" s="4" t="s">
        <v>52</v>
      </c>
      <c r="I404" s="4" t="s">
        <v>52</v>
      </c>
      <c r="J404" s="4" t="s">
        <v>52</v>
      </c>
      <c r="K404" s="4" t="s">
        <v>52</v>
      </c>
      <c r="L404" s="4" t="s">
        <v>52</v>
      </c>
      <c r="N404" s="4" t="s">
        <v>52</v>
      </c>
    </row>
    <row r="405" spans="1:14">
      <c r="A405" s="4" t="s">
        <v>667</v>
      </c>
      <c r="L405" s="4" t="s">
        <v>52</v>
      </c>
      <c r="N405" s="4" t="s">
        <v>52</v>
      </c>
    </row>
    <row r="406" spans="1:14">
      <c r="A406" s="4" t="s">
        <v>668</v>
      </c>
      <c r="L406" s="4" t="s">
        <v>52</v>
      </c>
      <c r="N406" s="4" t="s">
        <v>52</v>
      </c>
    </row>
    <row r="407" spans="1:14">
      <c r="A407" s="4" t="s">
        <v>622</v>
      </c>
      <c r="L407" s="4" t="s">
        <v>52</v>
      </c>
      <c r="M407" s="4" t="s">
        <v>641</v>
      </c>
      <c r="N407" s="4" t="s">
        <v>52</v>
      </c>
    </row>
    <row r="408" spans="1:14">
      <c r="A408" s="4" t="s">
        <v>704</v>
      </c>
    </row>
    <row r="409" spans="1:14">
      <c r="A409" s="4" t="s">
        <v>661</v>
      </c>
      <c r="E409" s="5" t="n">
        <v>1653</v>
      </c>
      <c r="I409" s="5" t="n">
        <v>1717</v>
      </c>
      <c r="J409" s="5" t="n">
        <v>1653</v>
      </c>
      <c r="K409" s="5" t="n">
        <v>1717</v>
      </c>
    </row>
    <row r="410" spans="1:14">
      <c r="A410" s="4" t="s">
        <v>662</v>
      </c>
      <c r="J410" s="5" t="n">
        <v>-2478</v>
      </c>
      <c r="K410" s="5" t="n">
        <v>-2297</v>
      </c>
    </row>
    <row r="411" spans="1:14">
      <c r="A411" s="4" t="s">
        <v>663</v>
      </c>
      <c r="J411" s="5" t="n">
        <v>545</v>
      </c>
      <c r="K411" s="5" t="n">
        <v>545</v>
      </c>
    </row>
    <row r="412" spans="1:14">
      <c r="A412" s="4" t="s">
        <v>95</v>
      </c>
      <c r="J412" s="5" t="n">
        <v>2004</v>
      </c>
      <c r="K412" s="5" t="n">
        <v>1688</v>
      </c>
    </row>
    <row r="413" spans="1:14">
      <c r="A413" s="4" t="s">
        <v>664</v>
      </c>
      <c r="B413" s="5" t="n">
        <v>1724</v>
      </c>
      <c r="F413" s="5" t="n">
        <v>1653</v>
      </c>
      <c r="J413" s="5" t="n">
        <v>1724</v>
      </c>
      <c r="K413" s="5" t="n">
        <v>1653</v>
      </c>
    </row>
    <row r="414" spans="1:14">
      <c r="A414" s="4" t="s">
        <v>665</v>
      </c>
      <c r="L414" s="4" t="s">
        <v>52</v>
      </c>
      <c r="N414" s="4" t="s">
        <v>52</v>
      </c>
    </row>
    <row r="415" spans="1:14">
      <c r="A415" s="4" t="s">
        <v>666</v>
      </c>
      <c r="L415" s="5" t="n">
        <v>1724</v>
      </c>
      <c r="N415" s="5" t="n">
        <v>1653</v>
      </c>
    </row>
    <row r="416" spans="1:14">
      <c r="A416" s="4" t="s">
        <v>75</v>
      </c>
      <c r="B416" s="5" t="n">
        <v>1724</v>
      </c>
      <c r="E416" s="5" t="n">
        <v>1653</v>
      </c>
      <c r="F416" s="5" t="n">
        <v>1653</v>
      </c>
      <c r="I416" s="5" t="n">
        <v>1717</v>
      </c>
      <c r="J416" s="5" t="n">
        <v>1653</v>
      </c>
      <c r="K416" s="5" t="n">
        <v>1653</v>
      </c>
      <c r="L416" s="5" t="n">
        <v>1724</v>
      </c>
      <c r="N416" s="5" t="n">
        <v>1653</v>
      </c>
    </row>
    <row r="417" spans="1:14">
      <c r="A417" s="4" t="s">
        <v>667</v>
      </c>
      <c r="L417" s="4" t="s">
        <v>52</v>
      </c>
      <c r="N417" s="4" t="s">
        <v>52</v>
      </c>
    </row>
    <row r="418" spans="1:14">
      <c r="A418" s="4" t="s">
        <v>668</v>
      </c>
      <c r="L418" s="5" t="n">
        <v>31656</v>
      </c>
      <c r="N418" s="5" t="n">
        <v>34083</v>
      </c>
    </row>
    <row r="419" spans="1:14">
      <c r="A419" s="4" t="s">
        <v>622</v>
      </c>
      <c r="L419" s="5" t="n">
        <v>31656</v>
      </c>
      <c r="N419" s="5" t="n">
        <v>34083</v>
      </c>
    </row>
    <row r="420" spans="1:14">
      <c r="A420" s="4" t="s">
        <v>705</v>
      </c>
    </row>
    <row r="421" spans="1:14">
      <c r="A421" s="4" t="s">
        <v>661</v>
      </c>
      <c r="E421" s="5" t="n">
        <v>393</v>
      </c>
      <c r="I421" s="5" t="n">
        <v>467</v>
      </c>
      <c r="J421" s="5" t="n">
        <v>393</v>
      </c>
      <c r="K421" s="5" t="n">
        <v>467</v>
      </c>
    </row>
    <row r="422" spans="1:14">
      <c r="A422" s="4" t="s">
        <v>662</v>
      </c>
      <c r="J422" s="5" t="n">
        <v>-415</v>
      </c>
      <c r="K422" s="5" t="n">
        <v>-538</v>
      </c>
    </row>
    <row r="423" spans="1:14">
      <c r="A423" s="4" t="s">
        <v>663</v>
      </c>
      <c r="J423" s="5" t="n">
        <v>113</v>
      </c>
      <c r="K423" s="5" t="n">
        <v>98</v>
      </c>
    </row>
    <row r="424" spans="1:14">
      <c r="A424" s="4" t="s">
        <v>95</v>
      </c>
      <c r="J424" s="5" t="n">
        <v>336</v>
      </c>
      <c r="K424" s="5" t="n">
        <v>366</v>
      </c>
    </row>
    <row r="425" spans="1:14">
      <c r="A425" s="4" t="s">
        <v>664</v>
      </c>
      <c r="B425" s="5" t="n">
        <v>427</v>
      </c>
      <c r="F425" s="5" t="n">
        <v>393</v>
      </c>
      <c r="J425" s="5" t="n">
        <v>427</v>
      </c>
      <c r="K425" s="5" t="n">
        <v>393</v>
      </c>
    </row>
    <row r="426" spans="1:14">
      <c r="A426" s="4" t="s">
        <v>665</v>
      </c>
      <c r="L426" s="4" t="s">
        <v>52</v>
      </c>
      <c r="N426" s="4" t="s">
        <v>52</v>
      </c>
    </row>
    <row r="427" spans="1:14">
      <c r="A427" s="4" t="s">
        <v>666</v>
      </c>
      <c r="L427" s="5" t="n">
        <v>427</v>
      </c>
      <c r="N427" s="5" t="n">
        <v>393</v>
      </c>
    </row>
    <row r="428" spans="1:14">
      <c r="A428" s="4" t="s">
        <v>75</v>
      </c>
      <c r="B428" s="5" t="n">
        <v>427</v>
      </c>
      <c r="E428" s="5" t="n">
        <v>393</v>
      </c>
      <c r="F428" s="5" t="n">
        <v>393</v>
      </c>
      <c r="I428" s="5" t="n">
        <v>467</v>
      </c>
      <c r="J428" s="5" t="n">
        <v>393</v>
      </c>
      <c r="K428" s="5" t="n">
        <v>393</v>
      </c>
      <c r="L428" s="5" t="n">
        <v>427</v>
      </c>
      <c r="N428" s="5" t="n">
        <v>393</v>
      </c>
    </row>
    <row r="429" spans="1:14">
      <c r="A429" s="4" t="s">
        <v>667</v>
      </c>
      <c r="L429" s="4" t="s">
        <v>52</v>
      </c>
      <c r="N429" s="4" t="s">
        <v>52</v>
      </c>
    </row>
    <row r="430" spans="1:14">
      <c r="A430" s="4" t="s">
        <v>668</v>
      </c>
      <c r="L430" s="5" t="n">
        <v>28324</v>
      </c>
      <c r="N430" s="5" t="n">
        <v>26434</v>
      </c>
    </row>
    <row r="431" spans="1:14">
      <c r="A431" s="4" t="s">
        <v>622</v>
      </c>
      <c r="L431" s="5" t="n">
        <v>28324</v>
      </c>
      <c r="N431" s="5" t="n">
        <v>26434</v>
      </c>
    </row>
    <row r="432" spans="1:14">
      <c r="A432" s="4" t="s">
        <v>706</v>
      </c>
    </row>
    <row r="433" spans="1:14">
      <c r="A433" s="4" t="s">
        <v>661</v>
      </c>
      <c r="E433" s="5" t="n">
        <v>229</v>
      </c>
      <c r="I433" s="5" t="n">
        <v>156</v>
      </c>
      <c r="J433" s="5" t="n">
        <v>229</v>
      </c>
      <c r="K433" s="5" t="n">
        <v>156</v>
      </c>
    </row>
    <row r="434" spans="1:14">
      <c r="A434" s="4" t="s">
        <v>662</v>
      </c>
      <c r="J434" s="5" t="n">
        <v>-116</v>
      </c>
      <c r="K434" s="5" t="n">
        <v>-49</v>
      </c>
    </row>
    <row r="435" spans="1:14">
      <c r="A435" s="4" t="s">
        <v>663</v>
      </c>
      <c r="J435" s="5" t="n">
        <v>6</v>
      </c>
      <c r="K435" s="4" t="s">
        <v>52</v>
      </c>
    </row>
    <row r="436" spans="1:14">
      <c r="A436" s="4" t="s">
        <v>95</v>
      </c>
      <c r="J436" s="5" t="n">
        <v>26</v>
      </c>
      <c r="K436" s="5" t="n">
        <v>122</v>
      </c>
    </row>
    <row r="437" spans="1:14">
      <c r="A437" s="4" t="s">
        <v>664</v>
      </c>
      <c r="B437" s="5" t="n">
        <v>145</v>
      </c>
      <c r="F437" s="5" t="n">
        <v>229</v>
      </c>
      <c r="J437" s="5" t="n">
        <v>145</v>
      </c>
      <c r="K437" s="5" t="n">
        <v>229</v>
      </c>
    </row>
    <row r="438" spans="1:14">
      <c r="A438" s="4" t="s">
        <v>665</v>
      </c>
      <c r="L438" s="4" t="s">
        <v>52</v>
      </c>
      <c r="N438" s="4" t="s">
        <v>52</v>
      </c>
    </row>
    <row r="439" spans="1:14">
      <c r="A439" s="4" t="s">
        <v>666</v>
      </c>
      <c r="L439" s="5" t="n">
        <v>145</v>
      </c>
      <c r="N439" s="5" t="n">
        <v>229</v>
      </c>
    </row>
    <row r="440" spans="1:14">
      <c r="A440" s="4" t="s">
        <v>75</v>
      </c>
      <c r="B440" s="6" t="n">
        <v>145</v>
      </c>
      <c r="E440" s="6" t="n">
        <v>229</v>
      </c>
      <c r="F440" s="6" t="n">
        <v>229</v>
      </c>
      <c r="I440" s="6" t="n">
        <v>156</v>
      </c>
      <c r="J440" s="6" t="n">
        <v>229</v>
      </c>
      <c r="K440" s="6" t="n">
        <v>229</v>
      </c>
      <c r="L440" s="5" t="n">
        <v>145</v>
      </c>
      <c r="N440" s="5" t="n">
        <v>229</v>
      </c>
    </row>
    <row r="441" spans="1:14">
      <c r="A441" s="4" t="s">
        <v>667</v>
      </c>
      <c r="L441" s="4" t="s">
        <v>52</v>
      </c>
      <c r="N441" s="4" t="s">
        <v>52</v>
      </c>
    </row>
    <row r="442" spans="1:14">
      <c r="A442" s="4" t="s">
        <v>668</v>
      </c>
      <c r="L442" s="5" t="n">
        <v>40609</v>
      </c>
      <c r="N442" s="5" t="n">
        <v>28637</v>
      </c>
    </row>
    <row r="443" spans="1:14">
      <c r="A443" s="4" t="s">
        <v>622</v>
      </c>
      <c r="L443" s="6" t="n">
        <v>40609</v>
      </c>
      <c r="N443" s="6" t="n">
        <v>28637</v>
      </c>
    </row>
    <row r="444" spans="1:14"/>
    <row r="445" spans="1:14">
      <c r="A445" s="4" t="s">
        <v>641</v>
      </c>
      <c r="B445" s="4" t="s">
        <v>654</v>
      </c>
    </row>
  </sheetData>
  <mergeCells count="7">
    <mergeCell ref="A1:A2"/>
    <mergeCell ref="B1:I1"/>
    <mergeCell ref="J1:K1"/>
    <mergeCell ref="L1:M1"/>
    <mergeCell ref="L2:M2"/>
    <mergeCell ref="A444:N444"/>
    <mergeCell ref="B445:N44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14"/>
  </cols>
  <sheetData>
    <row r="1" spans="1:4">
      <c r="A1" s="1" t="s">
        <v>707</v>
      </c>
      <c r="B1" s="2" t="s">
        <v>2</v>
      </c>
      <c r="D1" s="2" t="s">
        <v>38</v>
      </c>
    </row>
    <row r="2" spans="1:4">
      <c r="A2" s="4" t="s">
        <v>622</v>
      </c>
      <c r="B2" s="6" t="n">
        <v>525870</v>
      </c>
      <c r="D2" s="6" t="n">
        <v>357458</v>
      </c>
    </row>
    <row r="3" spans="1:4">
      <c r="A3" s="4" t="s">
        <v>624</v>
      </c>
    </row>
    <row r="4" spans="1:4">
      <c r="A4" s="4" t="s">
        <v>622</v>
      </c>
      <c r="B4" s="5" t="n">
        <v>417496</v>
      </c>
      <c r="D4" s="5" t="n">
        <v>257503</v>
      </c>
    </row>
    <row r="5" spans="1:4">
      <c r="A5" s="4" t="s">
        <v>708</v>
      </c>
    </row>
    <row r="6" spans="1:4">
      <c r="A6" s="4" t="s">
        <v>622</v>
      </c>
      <c r="B6" s="5" t="n">
        <v>408188</v>
      </c>
      <c r="D6" s="5" t="n">
        <v>248610</v>
      </c>
    </row>
    <row r="7" spans="1:4">
      <c r="A7" s="4" t="s">
        <v>709</v>
      </c>
    </row>
    <row r="8" spans="1:4">
      <c r="A8" s="4" t="s">
        <v>622</v>
      </c>
      <c r="B8" s="5" t="n">
        <v>5041</v>
      </c>
      <c r="D8" s="5" t="n">
        <v>7255</v>
      </c>
    </row>
    <row r="9" spans="1:4">
      <c r="A9" s="4" t="s">
        <v>710</v>
      </c>
    </row>
    <row r="10" spans="1:4">
      <c r="A10" s="4" t="s">
        <v>622</v>
      </c>
      <c r="B10" s="5" t="n">
        <v>4267</v>
      </c>
      <c r="D10" s="5" t="n">
        <v>1638</v>
      </c>
    </row>
    <row r="11" spans="1:4">
      <c r="A11" s="4" t="s">
        <v>711</v>
      </c>
    </row>
    <row r="12" spans="1:4">
      <c r="A12" s="4" t="s">
        <v>622</v>
      </c>
      <c r="B12" s="4" t="s">
        <v>52</v>
      </c>
      <c r="D12" s="4" t="s">
        <v>52</v>
      </c>
    </row>
    <row r="13" spans="1:4">
      <c r="A13" s="4" t="s">
        <v>610</v>
      </c>
    </row>
    <row r="14" spans="1:4">
      <c r="A14" s="4" t="s">
        <v>622</v>
      </c>
      <c r="B14" s="5" t="n">
        <v>108374</v>
      </c>
      <c r="D14" s="5" t="n">
        <v>99955</v>
      </c>
    </row>
    <row r="15" spans="1:4">
      <c r="A15" s="4" t="s">
        <v>712</v>
      </c>
    </row>
    <row r="16" spans="1:4">
      <c r="A16" s="4" t="s">
        <v>622</v>
      </c>
      <c r="B16" s="5" t="n">
        <v>107145</v>
      </c>
      <c r="D16" s="5" t="n">
        <v>98039</v>
      </c>
    </row>
    <row r="17" spans="1:4">
      <c r="A17" s="4" t="s">
        <v>713</v>
      </c>
    </row>
    <row r="18" spans="1:4">
      <c r="A18" s="4" t="s">
        <v>622</v>
      </c>
      <c r="B18" s="5" t="n">
        <v>1229</v>
      </c>
      <c r="D18" s="5" t="n">
        <v>1916</v>
      </c>
    </row>
    <row r="19" spans="1:4">
      <c r="A19" s="4" t="s">
        <v>644</v>
      </c>
    </row>
    <row r="20" spans="1:4">
      <c r="A20" s="4" t="s">
        <v>622</v>
      </c>
      <c r="B20" s="5" t="n">
        <v>6927</v>
      </c>
      <c r="D20" s="5" t="n">
        <v>5217</v>
      </c>
    </row>
    <row r="21" spans="1:4">
      <c r="A21" s="4" t="s">
        <v>714</v>
      </c>
    </row>
    <row r="22" spans="1:4">
      <c r="A22" s="4" t="s">
        <v>622</v>
      </c>
      <c r="B22" s="5" t="n">
        <v>6848</v>
      </c>
      <c r="D22" s="5" t="n">
        <v>5155</v>
      </c>
    </row>
    <row r="23" spans="1:4">
      <c r="A23" s="4" t="s">
        <v>715</v>
      </c>
    </row>
    <row r="24" spans="1:4">
      <c r="A24" s="4" t="s">
        <v>622</v>
      </c>
      <c r="B24" s="4" t="s">
        <v>52</v>
      </c>
      <c r="D24" s="4" t="s">
        <v>52</v>
      </c>
    </row>
    <row r="25" spans="1:4">
      <c r="A25" s="4" t="s">
        <v>716</v>
      </c>
    </row>
    <row r="26" spans="1:4">
      <c r="A26" s="4" t="s">
        <v>622</v>
      </c>
      <c r="B26" s="5" t="n">
        <v>79</v>
      </c>
      <c r="D26" s="5" t="n">
        <v>62</v>
      </c>
    </row>
    <row r="27" spans="1:4">
      <c r="A27" s="4" t="s">
        <v>717</v>
      </c>
    </row>
    <row r="28" spans="1:4">
      <c r="A28" s="4" t="s">
        <v>622</v>
      </c>
      <c r="B28" s="4" t="s">
        <v>52</v>
      </c>
      <c r="D28" s="4" t="s">
        <v>52</v>
      </c>
    </row>
    <row r="29" spans="1:4">
      <c r="A29" s="4" t="s">
        <v>640</v>
      </c>
    </row>
    <row r="30" spans="1:4">
      <c r="A30" s="4" t="s">
        <v>622</v>
      </c>
      <c r="B30" s="5" t="n">
        <v>85779</v>
      </c>
      <c r="C30" s="4" t="s">
        <v>641</v>
      </c>
      <c r="D30" s="5" t="n">
        <v>69969</v>
      </c>
    </row>
    <row r="31" spans="1:4">
      <c r="A31" s="4" t="s">
        <v>642</v>
      </c>
    </row>
    <row r="32" spans="1:4">
      <c r="A32" s="4" t="s">
        <v>622</v>
      </c>
      <c r="B32" s="5" t="n">
        <v>85779</v>
      </c>
      <c r="C32" s="4" t="s">
        <v>641</v>
      </c>
      <c r="D32" s="5" t="n">
        <v>69969</v>
      </c>
    </row>
    <row r="33" spans="1:4">
      <c r="A33" s="4" t="s">
        <v>718</v>
      </c>
    </row>
    <row r="34" spans="1:4">
      <c r="A34" s="4" t="s">
        <v>622</v>
      </c>
      <c r="B34" s="5" t="n">
        <v>83261</v>
      </c>
      <c r="D34" s="5" t="n">
        <v>67689</v>
      </c>
    </row>
    <row r="35" spans="1:4">
      <c r="A35" s="4" t="s">
        <v>719</v>
      </c>
    </row>
    <row r="36" spans="1:4">
      <c r="A36" s="4" t="s">
        <v>622</v>
      </c>
      <c r="B36" s="5" t="n">
        <v>1977</v>
      </c>
      <c r="D36" s="5" t="n">
        <v>2066</v>
      </c>
    </row>
    <row r="37" spans="1:4">
      <c r="A37" s="4" t="s">
        <v>720</v>
      </c>
    </row>
    <row r="38" spans="1:4">
      <c r="A38" s="4" t="s">
        <v>622</v>
      </c>
      <c r="B38" s="5" t="n">
        <v>541</v>
      </c>
      <c r="D38" s="5" t="n">
        <v>214</v>
      </c>
    </row>
    <row r="39" spans="1:4">
      <c r="A39" s="4" t="s">
        <v>721</v>
      </c>
    </row>
    <row r="40" spans="1:4">
      <c r="A40" s="4" t="s">
        <v>622</v>
      </c>
      <c r="B40" s="4" t="s">
        <v>52</v>
      </c>
      <c r="D40" s="4" t="s">
        <v>52</v>
      </c>
    </row>
    <row r="41" spans="1:4">
      <c r="A41" s="4" t="s">
        <v>643</v>
      </c>
    </row>
    <row r="42" spans="1:4">
      <c r="A42" s="4" t="s">
        <v>622</v>
      </c>
      <c r="B42" s="4" t="s">
        <v>52</v>
      </c>
      <c r="C42" s="4" t="s">
        <v>641</v>
      </c>
      <c r="D42" s="4" t="s">
        <v>52</v>
      </c>
    </row>
    <row r="43" spans="1:4">
      <c r="A43" s="4" t="s">
        <v>722</v>
      </c>
    </row>
    <row r="44" spans="1:4">
      <c r="A44" s="4" t="s">
        <v>622</v>
      </c>
      <c r="B44" s="5" t="n">
        <v>41340</v>
      </c>
      <c r="D44" s="5" t="n">
        <v>26143</v>
      </c>
    </row>
    <row r="45" spans="1:4">
      <c r="A45" s="4" t="s">
        <v>723</v>
      </c>
    </row>
    <row r="46" spans="1:4">
      <c r="A46" s="4" t="s">
        <v>622</v>
      </c>
      <c r="B46" s="5" t="n">
        <v>41340</v>
      </c>
      <c r="D46" s="5" t="n">
        <v>26143</v>
      </c>
    </row>
    <row r="47" spans="1:4">
      <c r="A47" s="4" t="s">
        <v>724</v>
      </c>
    </row>
    <row r="48" spans="1:4">
      <c r="A48" s="4" t="s">
        <v>622</v>
      </c>
      <c r="B48" s="5" t="n">
        <v>40200</v>
      </c>
      <c r="D48" s="5" t="n">
        <v>25872</v>
      </c>
    </row>
    <row r="49" spans="1:4">
      <c r="A49" s="4" t="s">
        <v>725</v>
      </c>
    </row>
    <row r="50" spans="1:4">
      <c r="A50" s="4" t="s">
        <v>622</v>
      </c>
      <c r="B50" s="5" t="n">
        <v>914</v>
      </c>
      <c r="D50" s="5" t="n">
        <v>84</v>
      </c>
    </row>
    <row r="51" spans="1:4">
      <c r="A51" s="4" t="s">
        <v>726</v>
      </c>
    </row>
    <row r="52" spans="1:4">
      <c r="A52" s="4" t="s">
        <v>622</v>
      </c>
      <c r="B52" s="5" t="n">
        <v>226</v>
      </c>
      <c r="D52" s="5" t="n">
        <v>187</v>
      </c>
    </row>
    <row r="53" spans="1:4">
      <c r="A53" s="4" t="s">
        <v>727</v>
      </c>
    </row>
    <row r="54" spans="1:4">
      <c r="A54" s="4" t="s">
        <v>622</v>
      </c>
      <c r="B54" s="4" t="s">
        <v>52</v>
      </c>
      <c r="D54" s="4" t="s">
        <v>52</v>
      </c>
    </row>
    <row r="55" spans="1:4">
      <c r="A55" s="4" t="s">
        <v>728</v>
      </c>
    </row>
    <row r="56" spans="1:4">
      <c r="A56" s="4" t="s">
        <v>622</v>
      </c>
      <c r="B56" s="4" t="s">
        <v>52</v>
      </c>
      <c r="D56" s="4" t="s">
        <v>52</v>
      </c>
    </row>
    <row r="57" spans="1:4">
      <c r="A57" s="4" t="s">
        <v>729</v>
      </c>
    </row>
    <row r="58" spans="1:4">
      <c r="A58" s="4" t="s">
        <v>622</v>
      </c>
      <c r="B58" s="5" t="n">
        <v>110756</v>
      </c>
      <c r="D58" s="5" t="n">
        <v>45073</v>
      </c>
    </row>
    <row r="59" spans="1:4">
      <c r="A59" s="4" t="s">
        <v>730</v>
      </c>
    </row>
    <row r="60" spans="1:4">
      <c r="A60" s="4" t="s">
        <v>622</v>
      </c>
      <c r="B60" s="5" t="n">
        <v>102971</v>
      </c>
      <c r="D60" s="5" t="n">
        <v>34272</v>
      </c>
    </row>
    <row r="61" spans="1:4">
      <c r="A61" s="4" t="s">
        <v>731</v>
      </c>
    </row>
    <row r="62" spans="1:4">
      <c r="A62" s="4" t="s">
        <v>622</v>
      </c>
      <c r="B62" s="5" t="n">
        <v>100485</v>
      </c>
      <c r="D62" s="5" t="n">
        <v>33278</v>
      </c>
    </row>
    <row r="63" spans="1:4">
      <c r="A63" s="4" t="s">
        <v>732</v>
      </c>
    </row>
    <row r="64" spans="1:4">
      <c r="A64" s="4" t="s">
        <v>622</v>
      </c>
      <c r="B64" s="5" t="n">
        <v>154</v>
      </c>
      <c r="D64" s="5" t="n">
        <v>339</v>
      </c>
    </row>
    <row r="65" spans="1:4">
      <c r="A65" s="4" t="s">
        <v>733</v>
      </c>
    </row>
    <row r="66" spans="1:4">
      <c r="A66" s="4" t="s">
        <v>622</v>
      </c>
      <c r="B66" s="5" t="n">
        <v>2332</v>
      </c>
      <c r="D66" s="5" t="n">
        <v>655</v>
      </c>
    </row>
    <row r="67" spans="1:4">
      <c r="A67" s="4" t="s">
        <v>734</v>
      </c>
    </row>
    <row r="68" spans="1:4">
      <c r="A68" s="4" t="s">
        <v>622</v>
      </c>
      <c r="B68" s="4" t="s">
        <v>52</v>
      </c>
      <c r="D68" s="4" t="s">
        <v>52</v>
      </c>
    </row>
    <row r="69" spans="1:4">
      <c r="A69" s="4" t="s">
        <v>735</v>
      </c>
    </row>
    <row r="70" spans="1:4">
      <c r="A70" s="4" t="s">
        <v>622</v>
      </c>
      <c r="B70" s="5" t="n">
        <v>7785</v>
      </c>
      <c r="D70" s="5" t="n">
        <v>10801</v>
      </c>
    </row>
    <row r="71" spans="1:4">
      <c r="A71" s="4" t="s">
        <v>736</v>
      </c>
    </row>
    <row r="72" spans="1:4">
      <c r="A72" s="4" t="s">
        <v>622</v>
      </c>
      <c r="B72" s="5" t="n">
        <v>7657</v>
      </c>
      <c r="D72" s="5" t="n">
        <v>10495</v>
      </c>
    </row>
    <row r="73" spans="1:4">
      <c r="A73" s="4" t="s">
        <v>737</v>
      </c>
    </row>
    <row r="74" spans="1:4">
      <c r="A74" s="4" t="s">
        <v>622</v>
      </c>
      <c r="B74" s="5" t="n">
        <v>128</v>
      </c>
      <c r="D74" s="5" t="n">
        <v>306</v>
      </c>
    </row>
    <row r="75" spans="1:4">
      <c r="A75" s="4" t="s">
        <v>738</v>
      </c>
    </row>
    <row r="76" spans="1:4">
      <c r="A76" s="4" t="s">
        <v>622</v>
      </c>
      <c r="B76" s="5" t="n">
        <v>38583</v>
      </c>
      <c r="D76" s="5" t="n">
        <v>39300</v>
      </c>
    </row>
    <row r="77" spans="1:4">
      <c r="A77" s="4" t="s">
        <v>739</v>
      </c>
    </row>
    <row r="78" spans="1:4">
      <c r="A78" s="4" t="s">
        <v>622</v>
      </c>
      <c r="B78" s="5" t="n">
        <v>6927</v>
      </c>
      <c r="D78" s="5" t="n">
        <v>5217</v>
      </c>
    </row>
    <row r="79" spans="1:4">
      <c r="A79" s="4" t="s">
        <v>740</v>
      </c>
    </row>
    <row r="80" spans="1:4">
      <c r="A80" s="4" t="s">
        <v>622</v>
      </c>
      <c r="B80" s="5" t="n">
        <v>31656</v>
      </c>
      <c r="D80" s="5" t="n">
        <v>34083</v>
      </c>
    </row>
    <row r="81" spans="1:4">
      <c r="A81" s="4" t="s">
        <v>741</v>
      </c>
    </row>
    <row r="82" spans="1:4">
      <c r="A82" s="4" t="s">
        <v>622</v>
      </c>
      <c r="B82" s="5" t="n">
        <v>30826</v>
      </c>
      <c r="D82" s="5" t="n">
        <v>32933</v>
      </c>
    </row>
    <row r="83" spans="1:4">
      <c r="A83" s="4" t="s">
        <v>742</v>
      </c>
    </row>
    <row r="84" spans="1:4">
      <c r="A84" s="4" t="s">
        <v>622</v>
      </c>
      <c r="B84" s="5" t="n">
        <v>830</v>
      </c>
      <c r="D84" s="5" t="n">
        <v>1150</v>
      </c>
    </row>
    <row r="85" spans="1:4">
      <c r="A85" s="4" t="s">
        <v>743</v>
      </c>
    </row>
    <row r="86" spans="1:4">
      <c r="A86" s="4" t="s">
        <v>622</v>
      </c>
      <c r="B86" s="5" t="n">
        <v>23009</v>
      </c>
      <c r="D86" s="5" t="n">
        <v>16579</v>
      </c>
    </row>
    <row r="87" spans="1:4">
      <c r="A87" s="4" t="s">
        <v>744</v>
      </c>
    </row>
    <row r="88" spans="1:4">
      <c r="A88" s="4" t="s">
        <v>622</v>
      </c>
      <c r="B88" s="5" t="n">
        <v>23009</v>
      </c>
      <c r="D88" s="5" t="n">
        <v>16579</v>
      </c>
    </row>
    <row r="89" spans="1:4">
      <c r="A89" s="4" t="s">
        <v>745</v>
      </c>
    </row>
    <row r="90" spans="1:4">
      <c r="A90" s="4" t="s">
        <v>622</v>
      </c>
      <c r="B90" s="5" t="n">
        <v>23009</v>
      </c>
      <c r="D90" s="5" t="n">
        <v>16579</v>
      </c>
    </row>
    <row r="91" spans="1:4">
      <c r="A91" s="4" t="s">
        <v>746</v>
      </c>
    </row>
    <row r="92" spans="1:4">
      <c r="A92" s="4" t="s">
        <v>622</v>
      </c>
      <c r="B92" s="4" t="s">
        <v>52</v>
      </c>
      <c r="D92" s="4" t="s">
        <v>52</v>
      </c>
    </row>
    <row r="93" spans="1:4">
      <c r="A93" s="4" t="s">
        <v>747</v>
      </c>
    </row>
    <row r="94" spans="1:4">
      <c r="A94" s="4" t="s">
        <v>622</v>
      </c>
      <c r="B94" s="4" t="s">
        <v>52</v>
      </c>
      <c r="D94" s="4" t="s">
        <v>52</v>
      </c>
    </row>
    <row r="95" spans="1:4">
      <c r="A95" s="4" t="s">
        <v>748</v>
      </c>
    </row>
    <row r="96" spans="1:4">
      <c r="A96" s="4" t="s">
        <v>622</v>
      </c>
      <c r="B96" s="4" t="s">
        <v>52</v>
      </c>
      <c r="D96" s="4" t="s">
        <v>52</v>
      </c>
    </row>
    <row r="97" spans="1:4">
      <c r="A97" s="4" t="s">
        <v>749</v>
      </c>
    </row>
    <row r="98" spans="1:4">
      <c r="A98" s="4" t="s">
        <v>622</v>
      </c>
      <c r="B98" s="4" t="s">
        <v>52</v>
      </c>
      <c r="D98" s="4" t="s">
        <v>52</v>
      </c>
    </row>
    <row r="99" spans="1:4">
      <c r="A99" s="4" t="s">
        <v>750</v>
      </c>
    </row>
    <row r="100" spans="1:4">
      <c r="A100" s="4" t="s">
        <v>622</v>
      </c>
      <c r="B100" s="5" t="n">
        <v>28324</v>
      </c>
      <c r="D100" s="5" t="n">
        <v>26434</v>
      </c>
    </row>
    <row r="101" spans="1:4">
      <c r="A101" s="4" t="s">
        <v>751</v>
      </c>
    </row>
    <row r="102" spans="1:4">
      <c r="A102" s="4" t="s">
        <v>622</v>
      </c>
      <c r="B102" s="4" t="s">
        <v>52</v>
      </c>
      <c r="D102" s="4" t="s">
        <v>52</v>
      </c>
    </row>
    <row r="103" spans="1:4">
      <c r="A103" s="4" t="s">
        <v>752</v>
      </c>
    </row>
    <row r="104" spans="1:4">
      <c r="A104" s="4" t="s">
        <v>622</v>
      </c>
      <c r="B104" s="5" t="n">
        <v>28324</v>
      </c>
      <c r="D104" s="5" t="n">
        <v>26434</v>
      </c>
    </row>
    <row r="105" spans="1:4">
      <c r="A105" s="4" t="s">
        <v>753</v>
      </c>
    </row>
    <row r="106" spans="1:4">
      <c r="A106" s="4" t="s">
        <v>622</v>
      </c>
      <c r="B106" s="5" t="n">
        <v>28171</v>
      </c>
      <c r="D106" s="5" t="n">
        <v>26121</v>
      </c>
    </row>
    <row r="107" spans="1:4">
      <c r="A107" s="4" t="s">
        <v>754</v>
      </c>
    </row>
    <row r="108" spans="1:4">
      <c r="A108" s="4" t="s">
        <v>622</v>
      </c>
      <c r="B108" s="5" t="n">
        <v>153</v>
      </c>
      <c r="D108" s="5" t="n">
        <v>313</v>
      </c>
    </row>
    <row r="109" spans="1:4">
      <c r="A109" s="4" t="s">
        <v>755</v>
      </c>
    </row>
    <row r="110" spans="1:4">
      <c r="A110" s="4" t="s">
        <v>622</v>
      </c>
      <c r="B110" s="5" t="n">
        <v>156162</v>
      </c>
      <c r="D110" s="5" t="n">
        <v>105133</v>
      </c>
    </row>
    <row r="111" spans="1:4">
      <c r="A111" s="4" t="s">
        <v>756</v>
      </c>
    </row>
    <row r="112" spans="1:4">
      <c r="A112" s="4" t="s">
        <v>622</v>
      </c>
      <c r="B112" s="5" t="n">
        <v>156162</v>
      </c>
      <c r="D112" s="5" t="n">
        <v>105133</v>
      </c>
    </row>
    <row r="113" spans="1:4">
      <c r="A113" s="4" t="s">
        <v>757</v>
      </c>
    </row>
    <row r="114" spans="1:4">
      <c r="A114" s="4" t="s">
        <v>622</v>
      </c>
      <c r="B114" s="5" t="n">
        <v>153077</v>
      </c>
      <c r="D114" s="5" t="n">
        <v>99847</v>
      </c>
    </row>
    <row r="115" spans="1:4">
      <c r="A115" s="4" t="s">
        <v>758</v>
      </c>
    </row>
    <row r="116" spans="1:4">
      <c r="A116" s="4" t="s">
        <v>622</v>
      </c>
      <c r="B116" s="5" t="n">
        <v>1996</v>
      </c>
      <c r="D116" s="5" t="n">
        <v>4766</v>
      </c>
    </row>
    <row r="117" spans="1:4">
      <c r="A117" s="4" t="s">
        <v>759</v>
      </c>
    </row>
    <row r="118" spans="1:4">
      <c r="A118" s="4" t="s">
        <v>622</v>
      </c>
      <c r="B118" s="5" t="n">
        <v>1089</v>
      </c>
      <c r="D118" s="5" t="n">
        <v>520</v>
      </c>
    </row>
    <row r="119" spans="1:4">
      <c r="A119" s="4" t="s">
        <v>760</v>
      </c>
    </row>
    <row r="120" spans="1:4">
      <c r="A120" s="4" t="s">
        <v>622</v>
      </c>
      <c r="B120" s="4" t="s">
        <v>52</v>
      </c>
      <c r="D120" s="4" t="s">
        <v>52</v>
      </c>
    </row>
    <row r="121" spans="1:4">
      <c r="A121" s="4" t="s">
        <v>761</v>
      </c>
    </row>
    <row r="122" spans="1:4">
      <c r="A122" s="4" t="s">
        <v>622</v>
      </c>
      <c r="B122" s="4" t="s">
        <v>52</v>
      </c>
      <c r="D122" s="4" t="s">
        <v>52</v>
      </c>
    </row>
    <row r="123" spans="1:4">
      <c r="A123" s="4" t="s">
        <v>762</v>
      </c>
    </row>
    <row r="124" spans="1:4">
      <c r="A124" s="4" t="s">
        <v>622</v>
      </c>
      <c r="B124" s="5" t="n">
        <v>40609</v>
      </c>
      <c r="D124" s="5" t="n">
        <v>28637</v>
      </c>
    </row>
    <row r="125" spans="1:4">
      <c r="A125" s="4" t="s">
        <v>763</v>
      </c>
    </row>
    <row r="126" spans="1:4">
      <c r="A126" s="4" t="s">
        <v>622</v>
      </c>
      <c r="B126" s="4" t="s">
        <v>52</v>
      </c>
      <c r="D126" s="4" t="s">
        <v>52</v>
      </c>
    </row>
    <row r="127" spans="1:4">
      <c r="A127" s="4" t="s">
        <v>764</v>
      </c>
    </row>
    <row r="128" spans="1:4">
      <c r="A128" s="4" t="s">
        <v>622</v>
      </c>
      <c r="B128" s="5" t="n">
        <v>40609</v>
      </c>
      <c r="D128" s="5" t="n">
        <v>28637</v>
      </c>
    </row>
    <row r="129" spans="1:4">
      <c r="A129" s="4" t="s">
        <v>765</v>
      </c>
    </row>
    <row r="130" spans="1:4">
      <c r="A130" s="4" t="s">
        <v>622</v>
      </c>
      <c r="B130" s="5" t="n">
        <v>40491</v>
      </c>
      <c r="D130" s="5" t="n">
        <v>28490</v>
      </c>
    </row>
    <row r="131" spans="1:4">
      <c r="A131" s="4" t="s">
        <v>766</v>
      </c>
    </row>
    <row r="132" spans="1:4">
      <c r="A132" s="4" t="s">
        <v>622</v>
      </c>
      <c r="B132" s="5" t="n">
        <v>118</v>
      </c>
      <c r="D132" s="5" t="n">
        <v>147</v>
      </c>
    </row>
    <row r="133" spans="1:4">
      <c r="A133" s="4" t="s">
        <v>767</v>
      </c>
    </row>
    <row r="134" spans="1:4">
      <c r="A134" s="4" t="s">
        <v>622</v>
      </c>
      <c r="B134" s="5" t="n">
        <v>1308</v>
      </c>
      <c r="D134" s="5" t="n">
        <v>190</v>
      </c>
    </row>
    <row r="135" spans="1:4">
      <c r="A135" s="4" t="s">
        <v>768</v>
      </c>
    </row>
    <row r="136" spans="1:4">
      <c r="A136" s="4" t="s">
        <v>622</v>
      </c>
      <c r="B136" s="5" t="n">
        <v>1308</v>
      </c>
      <c r="D136" s="5" t="n">
        <v>190</v>
      </c>
    </row>
    <row r="137" spans="1:4">
      <c r="A137" s="4" t="s">
        <v>769</v>
      </c>
    </row>
    <row r="138" spans="1:4">
      <c r="A138" s="4" t="s">
        <v>622</v>
      </c>
      <c r="B138" s="5" t="n">
        <v>1308</v>
      </c>
      <c r="D138" s="5" t="n">
        <v>190</v>
      </c>
    </row>
    <row r="139" spans="1:4">
      <c r="A139" s="4" t="s">
        <v>770</v>
      </c>
    </row>
    <row r="140" spans="1:4">
      <c r="A140" s="4" t="s">
        <v>622</v>
      </c>
      <c r="B140" s="4" t="s">
        <v>52</v>
      </c>
      <c r="D140" s="4" t="s">
        <v>52</v>
      </c>
    </row>
    <row r="141" spans="1:4">
      <c r="A141" s="4" t="s">
        <v>771</v>
      </c>
    </row>
    <row r="142" spans="1:4">
      <c r="A142" s="4" t="s">
        <v>622</v>
      </c>
      <c r="B142" s="4" t="s">
        <v>52</v>
      </c>
      <c r="D142" s="4" t="s">
        <v>52</v>
      </c>
    </row>
    <row r="143" spans="1:4">
      <c r="A143" s="4" t="s">
        <v>772</v>
      </c>
    </row>
    <row r="144" spans="1:4">
      <c r="A144" s="4" t="s">
        <v>622</v>
      </c>
      <c r="B144" s="4" t="s">
        <v>52</v>
      </c>
      <c r="D144" s="4" t="s">
        <v>52</v>
      </c>
    </row>
    <row r="145" spans="1:4">
      <c r="A145" s="4" t="s">
        <v>773</v>
      </c>
    </row>
    <row r="146" spans="1:4">
      <c r="A146" s="4" t="s">
        <v>622</v>
      </c>
      <c r="B146" s="4" t="s">
        <v>52</v>
      </c>
      <c r="D146" s="4" t="s">
        <v>52</v>
      </c>
    </row>
    <row r="147" spans="1:4"/>
    <row r="148" spans="1:4">
      <c r="A148" s="4" t="s">
        <v>641</v>
      </c>
      <c r="B148" s="4" t="s">
        <v>654</v>
      </c>
    </row>
  </sheetData>
  <mergeCells count="3">
    <mergeCell ref="B1:C1"/>
    <mergeCell ref="A147:D147"/>
    <mergeCell ref="B148:D14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14"/>
  </cols>
  <sheetData>
    <row r="1" spans="1:4">
      <c r="A1" s="1" t="s">
        <v>774</v>
      </c>
      <c r="B1" s="2" t="s">
        <v>2</v>
      </c>
      <c r="D1" s="2" t="s">
        <v>38</v>
      </c>
    </row>
    <row r="2" spans="1:4">
      <c r="A2" s="4" t="s">
        <v>622</v>
      </c>
      <c r="B2" s="6" t="n">
        <v>525870</v>
      </c>
      <c r="D2" s="6" t="n">
        <v>357458</v>
      </c>
    </row>
    <row r="3" spans="1:4">
      <c r="A3" s="4" t="s">
        <v>625</v>
      </c>
    </row>
    <row r="4" spans="1:4">
      <c r="A4" s="4" t="s">
        <v>622</v>
      </c>
      <c r="B4" s="5" t="n">
        <v>41340</v>
      </c>
      <c r="D4" s="5" t="n">
        <v>26143</v>
      </c>
    </row>
    <row r="5" spans="1:4">
      <c r="A5" s="4" t="s">
        <v>628</v>
      </c>
    </row>
    <row r="6" spans="1:4">
      <c r="A6" s="4" t="s">
        <v>622</v>
      </c>
      <c r="B6" s="5" t="n">
        <v>110756</v>
      </c>
      <c r="D6" s="5" t="n">
        <v>45073</v>
      </c>
    </row>
    <row r="7" spans="1:4">
      <c r="A7" s="4" t="s">
        <v>631</v>
      </c>
    </row>
    <row r="8" spans="1:4">
      <c r="A8" s="4" t="s">
        <v>622</v>
      </c>
      <c r="B8" s="5" t="n">
        <v>23009</v>
      </c>
      <c r="D8" s="5" t="n">
        <v>16579</v>
      </c>
    </row>
    <row r="9" spans="1:4">
      <c r="A9" s="4" t="s">
        <v>634</v>
      </c>
    </row>
    <row r="10" spans="1:4">
      <c r="A10" s="4" t="s">
        <v>622</v>
      </c>
      <c r="B10" s="5" t="n">
        <v>156162</v>
      </c>
      <c r="D10" s="5" t="n">
        <v>105133</v>
      </c>
    </row>
    <row r="11" spans="1:4">
      <c r="A11" s="4" t="s">
        <v>637</v>
      </c>
    </row>
    <row r="12" spans="1:4">
      <c r="A12" s="4" t="s">
        <v>622</v>
      </c>
      <c r="B12" s="5" t="n">
        <v>1308</v>
      </c>
      <c r="D12" s="5" t="n">
        <v>190</v>
      </c>
    </row>
    <row r="13" spans="1:4">
      <c r="A13" s="4" t="s">
        <v>640</v>
      </c>
    </row>
    <row r="14" spans="1:4">
      <c r="A14" s="4" t="s">
        <v>622</v>
      </c>
      <c r="B14" s="5" t="n">
        <v>85779</v>
      </c>
      <c r="C14" s="4" t="s">
        <v>641</v>
      </c>
      <c r="D14" s="5" t="n">
        <v>69969</v>
      </c>
    </row>
    <row r="15" spans="1:4">
      <c r="A15" s="4" t="s">
        <v>645</v>
      </c>
    </row>
    <row r="16" spans="1:4">
      <c r="A16" s="4" t="s">
        <v>622</v>
      </c>
      <c r="B16" s="5" t="n">
        <v>38583</v>
      </c>
      <c r="D16" s="5" t="n">
        <v>39300</v>
      </c>
    </row>
    <row r="17" spans="1:4">
      <c r="A17" s="4" t="s">
        <v>648</v>
      </c>
    </row>
    <row r="18" spans="1:4">
      <c r="A18" s="4" t="s">
        <v>622</v>
      </c>
      <c r="B18" s="5" t="n">
        <v>28324</v>
      </c>
      <c r="D18" s="5" t="n">
        <v>26434</v>
      </c>
    </row>
    <row r="19" spans="1:4">
      <c r="A19" s="4" t="s">
        <v>651</v>
      </c>
    </row>
    <row r="20" spans="1:4">
      <c r="A20" s="4" t="s">
        <v>622</v>
      </c>
      <c r="B20" s="5" t="n">
        <v>40609</v>
      </c>
      <c r="D20" s="5" t="n">
        <v>28637</v>
      </c>
    </row>
    <row r="21" spans="1:4">
      <c r="A21" s="4" t="s">
        <v>624</v>
      </c>
    </row>
    <row r="22" spans="1:4">
      <c r="A22" s="4" t="s">
        <v>775</v>
      </c>
      <c r="B22" s="5" t="n">
        <v>6214</v>
      </c>
      <c r="D22" s="5" t="n">
        <v>404</v>
      </c>
    </row>
    <row r="23" spans="1:4">
      <c r="A23" s="4" t="s">
        <v>776</v>
      </c>
      <c r="B23" s="5" t="n">
        <v>411282</v>
      </c>
      <c r="D23" s="5" t="n">
        <v>257099</v>
      </c>
    </row>
    <row r="24" spans="1:4">
      <c r="A24" s="4" t="s">
        <v>622</v>
      </c>
      <c r="B24" s="5" t="n">
        <v>417496</v>
      </c>
      <c r="D24" s="5" t="n">
        <v>257503</v>
      </c>
    </row>
    <row r="25" spans="1:4">
      <c r="A25" s="4" t="s">
        <v>777</v>
      </c>
      <c r="B25" s="4" t="s">
        <v>52</v>
      </c>
      <c r="D25" s="4" t="s">
        <v>52</v>
      </c>
    </row>
    <row r="26" spans="1:4">
      <c r="A26" s="4" t="s">
        <v>778</v>
      </c>
    </row>
    <row r="27" spans="1:4">
      <c r="A27" s="4" t="s">
        <v>775</v>
      </c>
      <c r="B27" s="5" t="n">
        <v>4552</v>
      </c>
      <c r="D27" s="5" t="n">
        <v>352</v>
      </c>
    </row>
    <row r="28" spans="1:4">
      <c r="A28" s="4" t="s">
        <v>779</v>
      </c>
    </row>
    <row r="29" spans="1:4">
      <c r="A29" s="4" t="s">
        <v>775</v>
      </c>
      <c r="B29" s="5" t="n">
        <v>661</v>
      </c>
      <c r="D29" s="4" t="s">
        <v>52</v>
      </c>
    </row>
    <row r="30" spans="1:4">
      <c r="A30" s="4" t="s">
        <v>780</v>
      </c>
    </row>
    <row r="31" spans="1:4">
      <c r="A31" s="4" t="s">
        <v>775</v>
      </c>
      <c r="B31" s="5" t="n">
        <v>1001</v>
      </c>
      <c r="D31" s="5" t="n">
        <v>52</v>
      </c>
    </row>
    <row r="32" spans="1:4">
      <c r="A32" s="4" t="s">
        <v>679</v>
      </c>
    </row>
    <row r="33" spans="1:4">
      <c r="A33" s="4" t="s">
        <v>775</v>
      </c>
      <c r="B33" s="5" t="n">
        <v>1071</v>
      </c>
      <c r="D33" s="4" t="s">
        <v>52</v>
      </c>
    </row>
    <row r="34" spans="1:4">
      <c r="A34" s="4" t="s">
        <v>776</v>
      </c>
      <c r="B34" s="5" t="n">
        <v>40269</v>
      </c>
      <c r="D34" s="5" t="n">
        <v>26143</v>
      </c>
    </row>
    <row r="35" spans="1:4">
      <c r="A35" s="4" t="s">
        <v>622</v>
      </c>
      <c r="B35" s="5" t="n">
        <v>41340</v>
      </c>
      <c r="D35" s="5" t="n">
        <v>26143</v>
      </c>
    </row>
    <row r="36" spans="1:4">
      <c r="A36" s="4" t="s">
        <v>777</v>
      </c>
      <c r="B36" s="4" t="s">
        <v>52</v>
      </c>
      <c r="D36" s="4" t="s">
        <v>52</v>
      </c>
    </row>
    <row r="37" spans="1:4">
      <c r="A37" s="4" t="s">
        <v>781</v>
      </c>
    </row>
    <row r="38" spans="1:4">
      <c r="A38" s="4" t="s">
        <v>775</v>
      </c>
      <c r="B38" s="5" t="n">
        <v>415</v>
      </c>
    </row>
    <row r="39" spans="1:4">
      <c r="A39" s="4" t="s">
        <v>782</v>
      </c>
    </row>
    <row r="40" spans="1:4">
      <c r="A40" s="4" t="s">
        <v>775</v>
      </c>
      <c r="B40" s="5" t="n">
        <v>582</v>
      </c>
    </row>
    <row r="41" spans="1:4">
      <c r="A41" s="4" t="s">
        <v>783</v>
      </c>
    </row>
    <row r="42" spans="1:4">
      <c r="A42" s="4" t="s">
        <v>775</v>
      </c>
      <c r="B42" s="5" t="n">
        <v>74</v>
      </c>
      <c r="D42" s="4" t="s">
        <v>52</v>
      </c>
    </row>
    <row r="43" spans="1:4">
      <c r="A43" s="4" t="s">
        <v>681</v>
      </c>
    </row>
    <row r="44" spans="1:4">
      <c r="A44" s="4" t="s">
        <v>775</v>
      </c>
      <c r="B44" s="5" t="n">
        <v>1566</v>
      </c>
      <c r="D44" s="5" t="n">
        <v>279</v>
      </c>
    </row>
    <row r="45" spans="1:4">
      <c r="A45" s="4" t="s">
        <v>776</v>
      </c>
      <c r="B45" s="5" t="n">
        <v>101405</v>
      </c>
      <c r="D45" s="5" t="n">
        <v>33993</v>
      </c>
    </row>
    <row r="46" spans="1:4">
      <c r="A46" s="4" t="s">
        <v>622</v>
      </c>
      <c r="B46" s="5" t="n">
        <v>102971</v>
      </c>
      <c r="D46" s="5" t="n">
        <v>34272</v>
      </c>
    </row>
    <row r="47" spans="1:4">
      <c r="A47" s="4" t="s">
        <v>777</v>
      </c>
      <c r="B47" s="4" t="s">
        <v>52</v>
      </c>
      <c r="D47" s="4" t="s">
        <v>52</v>
      </c>
    </row>
    <row r="48" spans="1:4">
      <c r="A48" s="4" t="s">
        <v>784</v>
      </c>
    </row>
    <row r="49" spans="1:4">
      <c r="A49" s="4" t="s">
        <v>775</v>
      </c>
      <c r="B49" s="5" t="n">
        <v>991</v>
      </c>
      <c r="D49" s="5" t="n">
        <v>227</v>
      </c>
    </row>
    <row r="50" spans="1:4">
      <c r="A50" s="4" t="s">
        <v>785</v>
      </c>
    </row>
    <row r="51" spans="1:4">
      <c r="A51" s="4" t="s">
        <v>775</v>
      </c>
      <c r="B51" s="5" t="n">
        <v>36</v>
      </c>
      <c r="D51" s="4" t="s">
        <v>52</v>
      </c>
    </row>
    <row r="52" spans="1:4">
      <c r="A52" s="4" t="s">
        <v>786</v>
      </c>
    </row>
    <row r="53" spans="1:4">
      <c r="A53" s="4" t="s">
        <v>775</v>
      </c>
      <c r="B53" s="5" t="n">
        <v>539</v>
      </c>
      <c r="D53" s="5" t="n">
        <v>52</v>
      </c>
    </row>
    <row r="54" spans="1:4">
      <c r="A54" s="4" t="s">
        <v>683</v>
      </c>
    </row>
    <row r="55" spans="1:4">
      <c r="A55" s="4" t="s">
        <v>776</v>
      </c>
      <c r="B55" s="5" t="n">
        <v>23009</v>
      </c>
      <c r="D55" s="5" t="n">
        <v>16579</v>
      </c>
    </row>
    <row r="56" spans="1:4">
      <c r="A56" s="4" t="s">
        <v>622</v>
      </c>
      <c r="B56" s="5" t="n">
        <v>23009</v>
      </c>
      <c r="D56" s="5" t="n">
        <v>16579</v>
      </c>
    </row>
    <row r="57" spans="1:4">
      <c r="A57" s="4" t="s">
        <v>777</v>
      </c>
      <c r="B57" s="4" t="s">
        <v>52</v>
      </c>
      <c r="D57" s="4" t="s">
        <v>52</v>
      </c>
    </row>
    <row r="58" spans="1:4">
      <c r="A58" s="4" t="s">
        <v>685</v>
      </c>
    </row>
    <row r="59" spans="1:4">
      <c r="A59" s="4" t="s">
        <v>775</v>
      </c>
      <c r="B59" s="5" t="n">
        <v>471</v>
      </c>
      <c r="D59" s="5" t="n">
        <v>13</v>
      </c>
    </row>
    <row r="60" spans="1:4">
      <c r="A60" s="4" t="s">
        <v>776</v>
      </c>
      <c r="B60" s="5" t="n">
        <v>155691</v>
      </c>
      <c r="D60" s="5" t="n">
        <v>105120</v>
      </c>
    </row>
    <row r="61" spans="1:4">
      <c r="A61" s="4" t="s">
        <v>622</v>
      </c>
      <c r="B61" s="5" t="n">
        <v>156162</v>
      </c>
      <c r="D61" s="5" t="n">
        <v>105133</v>
      </c>
    </row>
    <row r="62" spans="1:4">
      <c r="A62" s="4" t="s">
        <v>777</v>
      </c>
      <c r="B62" s="4" t="s">
        <v>52</v>
      </c>
      <c r="D62" s="4" t="s">
        <v>52</v>
      </c>
    </row>
    <row r="63" spans="1:4">
      <c r="A63" s="4" t="s">
        <v>787</v>
      </c>
    </row>
    <row r="64" spans="1:4">
      <c r="A64" s="4" t="s">
        <v>775</v>
      </c>
      <c r="B64" s="5" t="n">
        <v>458</v>
      </c>
      <c r="D64" s="5" t="n">
        <v>13</v>
      </c>
    </row>
    <row r="65" spans="1:4">
      <c r="A65" s="4" t="s">
        <v>788</v>
      </c>
    </row>
    <row r="66" spans="1:4">
      <c r="A66" s="4" t="s">
        <v>775</v>
      </c>
      <c r="B66" s="5" t="n">
        <v>13</v>
      </c>
    </row>
    <row r="67" spans="1:4">
      <c r="A67" s="4" t="s">
        <v>789</v>
      </c>
    </row>
    <row r="68" spans="1:4">
      <c r="A68" s="4" t="s">
        <v>775</v>
      </c>
      <c r="B68" s="4" t="s">
        <v>52</v>
      </c>
    </row>
    <row r="69" spans="1:4">
      <c r="A69" s="4" t="s">
        <v>687</v>
      </c>
    </row>
    <row r="70" spans="1:4">
      <c r="A70" s="4" t="s">
        <v>776</v>
      </c>
      <c r="B70" s="5" t="n">
        <v>1308</v>
      </c>
      <c r="D70" s="5" t="n">
        <v>190</v>
      </c>
    </row>
    <row r="71" spans="1:4">
      <c r="A71" s="4" t="s">
        <v>622</v>
      </c>
      <c r="B71" s="5" t="n">
        <v>1308</v>
      </c>
      <c r="D71" s="5" t="n">
        <v>190</v>
      </c>
    </row>
    <row r="72" spans="1:4">
      <c r="A72" s="4" t="s">
        <v>777</v>
      </c>
      <c r="B72" s="4" t="s">
        <v>52</v>
      </c>
      <c r="D72" s="4" t="s">
        <v>52</v>
      </c>
    </row>
    <row r="73" spans="1:4">
      <c r="A73" s="4" t="s">
        <v>689</v>
      </c>
    </row>
    <row r="74" spans="1:4">
      <c r="A74" s="4" t="s">
        <v>775</v>
      </c>
      <c r="B74" s="5" t="n">
        <v>3022</v>
      </c>
      <c r="D74" s="5" t="n">
        <v>70</v>
      </c>
    </row>
    <row r="75" spans="1:4">
      <c r="A75" s="4" t="s">
        <v>776</v>
      </c>
      <c r="B75" s="5" t="n">
        <v>82757</v>
      </c>
      <c r="D75" s="5" t="n">
        <v>69899</v>
      </c>
    </row>
    <row r="76" spans="1:4">
      <c r="A76" s="4" t="s">
        <v>622</v>
      </c>
      <c r="B76" s="5" t="n">
        <v>85779</v>
      </c>
      <c r="C76" s="4" t="s">
        <v>641</v>
      </c>
      <c r="D76" s="5" t="n">
        <v>69969</v>
      </c>
    </row>
    <row r="77" spans="1:4">
      <c r="A77" s="4" t="s">
        <v>777</v>
      </c>
      <c r="B77" s="4" t="s">
        <v>52</v>
      </c>
      <c r="D77" s="4" t="s">
        <v>52</v>
      </c>
    </row>
    <row r="78" spans="1:4">
      <c r="A78" s="4" t="s">
        <v>790</v>
      </c>
    </row>
    <row r="79" spans="1:4">
      <c r="A79" s="4" t="s">
        <v>775</v>
      </c>
      <c r="B79" s="5" t="n">
        <v>2608</v>
      </c>
      <c r="D79" s="5" t="n">
        <v>70</v>
      </c>
    </row>
    <row r="80" spans="1:4">
      <c r="A80" s="4" t="s">
        <v>791</v>
      </c>
    </row>
    <row r="81" spans="1:4">
      <c r="A81" s="4" t="s">
        <v>775</v>
      </c>
      <c r="B81" s="5" t="n">
        <v>30</v>
      </c>
    </row>
    <row r="82" spans="1:4">
      <c r="A82" s="4" t="s">
        <v>792</v>
      </c>
    </row>
    <row r="83" spans="1:4">
      <c r="A83" s="4" t="s">
        <v>775</v>
      </c>
      <c r="B83" s="5" t="n">
        <v>384</v>
      </c>
      <c r="D83" s="4" t="s">
        <v>52</v>
      </c>
    </row>
    <row r="84" spans="1:4">
      <c r="A84" s="4" t="s">
        <v>691</v>
      </c>
    </row>
    <row r="85" spans="1:4">
      <c r="A85" s="4" t="s">
        <v>775</v>
      </c>
      <c r="B85" s="5" t="n">
        <v>84</v>
      </c>
      <c r="D85" s="5" t="n">
        <v>42</v>
      </c>
    </row>
    <row r="86" spans="1:4">
      <c r="A86" s="4" t="s">
        <v>776</v>
      </c>
      <c r="B86" s="5" t="n">
        <v>6843</v>
      </c>
      <c r="D86" s="5" t="n">
        <v>5175</v>
      </c>
    </row>
    <row r="87" spans="1:4">
      <c r="A87" s="4" t="s">
        <v>622</v>
      </c>
      <c r="B87" s="5" t="n">
        <v>6927</v>
      </c>
      <c r="D87" s="5" t="n">
        <v>5217</v>
      </c>
    </row>
    <row r="88" spans="1:4">
      <c r="A88" s="4" t="s">
        <v>777</v>
      </c>
      <c r="B88" s="4" t="s">
        <v>52</v>
      </c>
      <c r="D88" s="4" t="s">
        <v>52</v>
      </c>
    </row>
    <row r="89" spans="1:4">
      <c r="A89" s="4" t="s">
        <v>793</v>
      </c>
    </row>
    <row r="90" spans="1:4">
      <c r="A90" s="4" t="s">
        <v>775</v>
      </c>
      <c r="B90" s="5" t="n">
        <v>80</v>
      </c>
      <c r="D90" s="5" t="n">
        <v>42</v>
      </c>
    </row>
    <row r="91" spans="1:4">
      <c r="A91" s="4" t="s">
        <v>794</v>
      </c>
    </row>
    <row r="92" spans="1:4">
      <c r="A92" s="4" t="s">
        <v>775</v>
      </c>
      <c r="B92" s="4" t="s">
        <v>52</v>
      </c>
      <c r="D92" s="4" t="s">
        <v>52</v>
      </c>
    </row>
    <row r="93" spans="1:4">
      <c r="A93" s="4" t="s">
        <v>795</v>
      </c>
    </row>
    <row r="94" spans="1:4">
      <c r="A94" s="4" t="s">
        <v>775</v>
      </c>
      <c r="B94" s="5" t="n">
        <v>4</v>
      </c>
    </row>
    <row r="95" spans="1:4">
      <c r="A95" s="4" t="s">
        <v>692</v>
      </c>
    </row>
    <row r="96" spans="1:4">
      <c r="A96" s="4" t="s">
        <v>622</v>
      </c>
      <c r="B96" s="5" t="n">
        <v>6927</v>
      </c>
      <c r="D96" s="5" t="n">
        <v>5217</v>
      </c>
    </row>
    <row r="97" spans="1:4">
      <c r="A97" s="4" t="s">
        <v>694</v>
      </c>
    </row>
    <row r="98" spans="1:4">
      <c r="A98" s="4" t="s">
        <v>622</v>
      </c>
      <c r="B98" s="4" t="s">
        <v>52</v>
      </c>
      <c r="D98" s="4" t="s">
        <v>52</v>
      </c>
    </row>
    <row r="99" spans="1:4">
      <c r="A99" s="4" t="s">
        <v>696</v>
      </c>
    </row>
    <row r="100" spans="1:4">
      <c r="A100" s="4" t="s">
        <v>622</v>
      </c>
      <c r="B100" s="4" t="s">
        <v>52</v>
      </c>
      <c r="D100" s="4" t="s">
        <v>52</v>
      </c>
    </row>
    <row r="101" spans="1:4">
      <c r="A101" s="4" t="s">
        <v>610</v>
      </c>
    </row>
    <row r="102" spans="1:4">
      <c r="A102" s="4" t="s">
        <v>775</v>
      </c>
      <c r="B102" s="5" t="n">
        <v>2796</v>
      </c>
      <c r="D102" s="5" t="n">
        <v>3242</v>
      </c>
    </row>
    <row r="103" spans="1:4">
      <c r="A103" s="4" t="s">
        <v>776</v>
      </c>
      <c r="B103" s="5" t="n">
        <v>105578</v>
      </c>
      <c r="D103" s="5" t="n">
        <v>96713</v>
      </c>
    </row>
    <row r="104" spans="1:4">
      <c r="A104" s="4" t="s">
        <v>622</v>
      </c>
      <c r="B104" s="5" t="n">
        <v>108374</v>
      </c>
      <c r="D104" s="5" t="n">
        <v>99955</v>
      </c>
    </row>
    <row r="105" spans="1:4">
      <c r="A105" s="4" t="s">
        <v>777</v>
      </c>
      <c r="B105" s="4" t="s">
        <v>52</v>
      </c>
      <c r="D105" s="4" t="s">
        <v>52</v>
      </c>
    </row>
    <row r="106" spans="1:4">
      <c r="A106" s="4" t="s">
        <v>796</v>
      </c>
    </row>
    <row r="107" spans="1:4">
      <c r="A107" s="4" t="s">
        <v>775</v>
      </c>
      <c r="B107" s="5" t="n">
        <v>971</v>
      </c>
      <c r="D107" s="5" t="n">
        <v>832</v>
      </c>
    </row>
    <row r="108" spans="1:4">
      <c r="A108" s="4" t="s">
        <v>797</v>
      </c>
    </row>
    <row r="109" spans="1:4">
      <c r="A109" s="4" t="s">
        <v>775</v>
      </c>
      <c r="B109" s="5" t="n">
        <v>596</v>
      </c>
      <c r="D109" s="5" t="n">
        <v>576</v>
      </c>
    </row>
    <row r="110" spans="1:4">
      <c r="A110" s="4" t="s">
        <v>798</v>
      </c>
    </row>
    <row r="111" spans="1:4">
      <c r="A111" s="4" t="s">
        <v>775</v>
      </c>
      <c r="B111" s="5" t="n">
        <v>1229</v>
      </c>
      <c r="D111" s="5" t="n">
        <v>1834</v>
      </c>
    </row>
    <row r="112" spans="1:4">
      <c r="A112" s="4" t="s">
        <v>698</v>
      </c>
    </row>
    <row r="113" spans="1:4">
      <c r="A113" s="4" t="s">
        <v>622</v>
      </c>
      <c r="B113" s="4" t="s">
        <v>52</v>
      </c>
      <c r="D113" s="4" t="s">
        <v>52</v>
      </c>
    </row>
    <row r="114" spans="1:4">
      <c r="A114" s="4" t="s">
        <v>777</v>
      </c>
      <c r="B114" s="4" t="s">
        <v>52</v>
      </c>
      <c r="D114" s="4" t="s">
        <v>52</v>
      </c>
    </row>
    <row r="115" spans="1:4">
      <c r="A115" s="4" t="s">
        <v>699</v>
      </c>
    </row>
    <row r="116" spans="1:4">
      <c r="A116" s="4" t="s">
        <v>775</v>
      </c>
      <c r="B116" s="5" t="n">
        <v>253</v>
      </c>
      <c r="D116" s="5" t="n">
        <v>374</v>
      </c>
    </row>
    <row r="117" spans="1:4">
      <c r="A117" s="4" t="s">
        <v>776</v>
      </c>
      <c r="B117" s="5" t="n">
        <v>7532</v>
      </c>
      <c r="D117" s="5" t="n">
        <v>10427</v>
      </c>
    </row>
    <row r="118" spans="1:4">
      <c r="A118" s="4" t="s">
        <v>622</v>
      </c>
      <c r="B118" s="5" t="n">
        <v>7785</v>
      </c>
      <c r="D118" s="5" t="n">
        <v>10801</v>
      </c>
    </row>
    <row r="119" spans="1:4">
      <c r="A119" s="4" t="s">
        <v>777</v>
      </c>
      <c r="B119" s="4" t="s">
        <v>52</v>
      </c>
      <c r="D119" s="4" t="s">
        <v>52</v>
      </c>
    </row>
    <row r="120" spans="1:4">
      <c r="A120" s="4" t="s">
        <v>799</v>
      </c>
    </row>
    <row r="121" spans="1:4">
      <c r="A121" s="4" t="s">
        <v>775</v>
      </c>
      <c r="B121" s="5" t="n">
        <v>60</v>
      </c>
      <c r="D121" s="5" t="n">
        <v>61</v>
      </c>
    </row>
    <row r="122" spans="1:4">
      <c r="A122" s="4" t="s">
        <v>800</v>
      </c>
    </row>
    <row r="123" spans="1:4">
      <c r="A123" s="4" t="s">
        <v>775</v>
      </c>
      <c r="B123" s="5" t="n">
        <v>65</v>
      </c>
      <c r="D123" s="5" t="n">
        <v>23</v>
      </c>
    </row>
    <row r="124" spans="1:4">
      <c r="A124" s="4" t="s">
        <v>801</v>
      </c>
    </row>
    <row r="125" spans="1:4">
      <c r="A125" s="4" t="s">
        <v>775</v>
      </c>
      <c r="B125" s="5" t="n">
        <v>128</v>
      </c>
      <c r="D125" s="5" t="n">
        <v>290</v>
      </c>
    </row>
    <row r="126" spans="1:4">
      <c r="A126" s="4" t="s">
        <v>700</v>
      </c>
    </row>
    <row r="127" spans="1:4">
      <c r="A127" s="4" t="s">
        <v>776</v>
      </c>
      <c r="B127" s="4" t="s">
        <v>52</v>
      </c>
    </row>
    <row r="128" spans="1:4">
      <c r="A128" s="4" t="s">
        <v>622</v>
      </c>
      <c r="B128" s="4" t="s">
        <v>52</v>
      </c>
      <c r="D128" s="4" t="s">
        <v>52</v>
      </c>
    </row>
    <row r="129" spans="1:4">
      <c r="A129" s="4" t="s">
        <v>777</v>
      </c>
      <c r="B129" s="4" t="s">
        <v>52</v>
      </c>
      <c r="D129" s="4" t="s">
        <v>52</v>
      </c>
    </row>
    <row r="130" spans="1:4">
      <c r="A130" s="4" t="s">
        <v>701</v>
      </c>
    </row>
    <row r="131" spans="1:4">
      <c r="A131" s="4" t="s">
        <v>776</v>
      </c>
      <c r="B131" s="4" t="s">
        <v>52</v>
      </c>
    </row>
    <row r="132" spans="1:4">
      <c r="A132" s="4" t="s">
        <v>622</v>
      </c>
      <c r="B132" s="4" t="s">
        <v>52</v>
      </c>
      <c r="D132" s="4" t="s">
        <v>52</v>
      </c>
    </row>
    <row r="133" spans="1:4">
      <c r="A133" s="4" t="s">
        <v>777</v>
      </c>
      <c r="B133" s="4" t="s">
        <v>52</v>
      </c>
      <c r="D133" s="4" t="s">
        <v>52</v>
      </c>
    </row>
    <row r="134" spans="1:4">
      <c r="A134" s="4" t="s">
        <v>702</v>
      </c>
    </row>
    <row r="135" spans="1:4">
      <c r="A135" s="4" t="s">
        <v>776</v>
      </c>
      <c r="B135" s="4" t="s">
        <v>52</v>
      </c>
    </row>
    <row r="136" spans="1:4">
      <c r="A136" s="4" t="s">
        <v>622</v>
      </c>
      <c r="B136" s="4" t="s">
        <v>52</v>
      </c>
      <c r="D136" s="4" t="s">
        <v>52</v>
      </c>
    </row>
    <row r="137" spans="1:4">
      <c r="A137" s="4" t="s">
        <v>777</v>
      </c>
      <c r="B137" s="4" t="s">
        <v>52</v>
      </c>
      <c r="D137" s="4" t="s">
        <v>52</v>
      </c>
    </row>
    <row r="138" spans="1:4">
      <c r="A138" s="4" t="s">
        <v>703</v>
      </c>
    </row>
    <row r="139" spans="1:4">
      <c r="A139" s="4" t="s">
        <v>776</v>
      </c>
      <c r="B139" s="4" t="s">
        <v>52</v>
      </c>
    </row>
    <row r="140" spans="1:4">
      <c r="A140" s="4" t="s">
        <v>622</v>
      </c>
      <c r="B140" s="4" t="s">
        <v>52</v>
      </c>
      <c r="C140" s="4" t="s">
        <v>641</v>
      </c>
      <c r="D140" s="4" t="s">
        <v>52</v>
      </c>
    </row>
    <row r="141" spans="1:4">
      <c r="A141" s="4" t="s">
        <v>777</v>
      </c>
      <c r="B141" s="4" t="s">
        <v>52</v>
      </c>
      <c r="D141" s="4" t="s">
        <v>52</v>
      </c>
    </row>
    <row r="142" spans="1:4">
      <c r="A142" s="4" t="s">
        <v>704</v>
      </c>
    </row>
    <row r="143" spans="1:4">
      <c r="A143" s="4" t="s">
        <v>775</v>
      </c>
      <c r="B143" s="5" t="n">
        <v>1747</v>
      </c>
      <c r="D143" s="5" t="n">
        <v>1924</v>
      </c>
    </row>
    <row r="144" spans="1:4">
      <c r="A144" s="4" t="s">
        <v>776</v>
      </c>
      <c r="B144" s="5" t="n">
        <v>29909</v>
      </c>
      <c r="D144" s="5" t="n">
        <v>32159</v>
      </c>
    </row>
    <row r="145" spans="1:4">
      <c r="A145" s="4" t="s">
        <v>622</v>
      </c>
      <c r="B145" s="5" t="n">
        <v>31656</v>
      </c>
      <c r="D145" s="5" t="n">
        <v>34083</v>
      </c>
    </row>
    <row r="146" spans="1:4">
      <c r="A146" s="4" t="s">
        <v>777</v>
      </c>
      <c r="B146" s="4" t="s">
        <v>52</v>
      </c>
      <c r="D146" s="4" t="s">
        <v>52</v>
      </c>
    </row>
    <row r="147" spans="1:4">
      <c r="A147" s="4" t="s">
        <v>802</v>
      </c>
    </row>
    <row r="148" spans="1:4">
      <c r="A148" s="4" t="s">
        <v>775</v>
      </c>
      <c r="B148" s="5" t="n">
        <v>563</v>
      </c>
      <c r="D148" s="5" t="n">
        <v>490</v>
      </c>
    </row>
    <row r="149" spans="1:4">
      <c r="A149" s="4" t="s">
        <v>803</v>
      </c>
    </row>
    <row r="150" spans="1:4">
      <c r="A150" s="4" t="s">
        <v>775</v>
      </c>
      <c r="B150" s="5" t="n">
        <v>354</v>
      </c>
      <c r="D150" s="5" t="n">
        <v>323</v>
      </c>
    </row>
    <row r="151" spans="1:4">
      <c r="A151" s="4" t="s">
        <v>804</v>
      </c>
    </row>
    <row r="152" spans="1:4">
      <c r="A152" s="4" t="s">
        <v>775</v>
      </c>
      <c r="B152" s="5" t="n">
        <v>830</v>
      </c>
      <c r="D152" s="5" t="n">
        <v>1111</v>
      </c>
    </row>
    <row r="153" spans="1:4">
      <c r="A153" s="4" t="s">
        <v>705</v>
      </c>
    </row>
    <row r="154" spans="1:4">
      <c r="A154" s="4" t="s">
        <v>775</v>
      </c>
      <c r="B154" s="5" t="n">
        <v>415</v>
      </c>
      <c r="D154" s="5" t="n">
        <v>570</v>
      </c>
    </row>
    <row r="155" spans="1:4">
      <c r="A155" s="4" t="s">
        <v>776</v>
      </c>
      <c r="B155" s="5" t="n">
        <v>27909</v>
      </c>
      <c r="D155" s="5" t="n">
        <v>25864</v>
      </c>
    </row>
    <row r="156" spans="1:4">
      <c r="A156" s="4" t="s">
        <v>622</v>
      </c>
      <c r="B156" s="5" t="n">
        <v>28324</v>
      </c>
      <c r="D156" s="5" t="n">
        <v>26434</v>
      </c>
    </row>
    <row r="157" spans="1:4">
      <c r="A157" s="4" t="s">
        <v>777</v>
      </c>
      <c r="B157" s="4" t="s">
        <v>52</v>
      </c>
      <c r="D157" s="4" t="s">
        <v>52</v>
      </c>
    </row>
    <row r="158" spans="1:4">
      <c r="A158" s="4" t="s">
        <v>805</v>
      </c>
    </row>
    <row r="159" spans="1:4">
      <c r="A159" s="4" t="s">
        <v>775</v>
      </c>
      <c r="B159" s="5" t="n">
        <v>164</v>
      </c>
      <c r="D159" s="5" t="n">
        <v>120</v>
      </c>
    </row>
    <row r="160" spans="1:4">
      <c r="A160" s="4" t="s">
        <v>806</v>
      </c>
    </row>
    <row r="161" spans="1:4">
      <c r="A161" s="4" t="s">
        <v>775</v>
      </c>
      <c r="B161" s="5" t="n">
        <v>98</v>
      </c>
      <c r="D161" s="5" t="n">
        <v>164</v>
      </c>
    </row>
    <row r="162" spans="1:4">
      <c r="A162" s="4" t="s">
        <v>807</v>
      </c>
    </row>
    <row r="163" spans="1:4">
      <c r="A163" s="4" t="s">
        <v>775</v>
      </c>
      <c r="B163" s="5" t="n">
        <v>153</v>
      </c>
      <c r="D163" s="5" t="n">
        <v>286</v>
      </c>
    </row>
    <row r="164" spans="1:4">
      <c r="A164" s="4" t="s">
        <v>706</v>
      </c>
    </row>
    <row r="165" spans="1:4">
      <c r="A165" s="4" t="s">
        <v>775</v>
      </c>
      <c r="B165" s="5" t="n">
        <v>381</v>
      </c>
      <c r="D165" s="5" t="n">
        <v>374</v>
      </c>
    </row>
    <row r="166" spans="1:4">
      <c r="A166" s="4" t="s">
        <v>776</v>
      </c>
      <c r="B166" s="5" t="n">
        <v>40228</v>
      </c>
      <c r="D166" s="5" t="n">
        <v>28263</v>
      </c>
    </row>
    <row r="167" spans="1:4">
      <c r="A167" s="4" t="s">
        <v>622</v>
      </c>
      <c r="B167" s="5" t="n">
        <v>40609</v>
      </c>
      <c r="D167" s="5" t="n">
        <v>28637</v>
      </c>
    </row>
    <row r="168" spans="1:4">
      <c r="A168" s="4" t="s">
        <v>777</v>
      </c>
      <c r="B168" s="4" t="s">
        <v>52</v>
      </c>
      <c r="D168" s="4" t="s">
        <v>52</v>
      </c>
    </row>
    <row r="169" spans="1:4">
      <c r="A169" s="4" t="s">
        <v>808</v>
      </c>
    </row>
    <row r="170" spans="1:4">
      <c r="A170" s="4" t="s">
        <v>775</v>
      </c>
      <c r="B170" s="5" t="n">
        <v>184</v>
      </c>
      <c r="D170" s="5" t="n">
        <v>161</v>
      </c>
    </row>
    <row r="171" spans="1:4">
      <c r="A171" s="4" t="s">
        <v>809</v>
      </c>
    </row>
    <row r="172" spans="1:4">
      <c r="A172" s="4" t="s">
        <v>775</v>
      </c>
      <c r="B172" s="5" t="n">
        <v>79</v>
      </c>
      <c r="D172" s="5" t="n">
        <v>66</v>
      </c>
    </row>
    <row r="173" spans="1:4">
      <c r="A173" s="4" t="s">
        <v>810</v>
      </c>
    </row>
    <row r="174" spans="1:4">
      <c r="A174" s="4" t="s">
        <v>775</v>
      </c>
      <c r="B174" s="6" t="n">
        <v>118</v>
      </c>
      <c r="D174" s="6" t="n">
        <v>147</v>
      </c>
    </row>
    <row r="175" spans="1:4"/>
    <row r="176" spans="1:4">
      <c r="A176" s="4" t="s">
        <v>641</v>
      </c>
      <c r="B176" s="4" t="s">
        <v>654</v>
      </c>
    </row>
  </sheetData>
  <mergeCells count="3">
    <mergeCell ref="B1:C1"/>
    <mergeCell ref="A175:D175"/>
    <mergeCell ref="B176:D17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8</v>
      </c>
    </row>
    <row r="2" spans="1:3">
      <c r="A2" s="4" t="s">
        <v>812</v>
      </c>
      <c r="B2" s="6" t="n">
        <v>2759</v>
      </c>
      <c r="C2" s="6" t="n">
        <v>2148</v>
      </c>
    </row>
    <row r="3" spans="1:3">
      <c r="A3" s="4" t="s">
        <v>625</v>
      </c>
    </row>
    <row r="4" spans="1:3">
      <c r="A4" s="4" t="s">
        <v>812</v>
      </c>
      <c r="B4" s="5" t="n">
        <v>73</v>
      </c>
      <c r="C4" s="4" t="s">
        <v>52</v>
      </c>
    </row>
    <row r="5" spans="1:3">
      <c r="A5" s="4" t="s">
        <v>628</v>
      </c>
    </row>
    <row r="6" spans="1:3">
      <c r="A6" s="4" t="s">
        <v>812</v>
      </c>
      <c r="B6" s="5" t="n">
        <v>1097</v>
      </c>
      <c r="C6" s="5" t="n">
        <v>501</v>
      </c>
    </row>
    <row r="7" spans="1:3">
      <c r="A7" s="4" t="s">
        <v>631</v>
      </c>
    </row>
    <row r="8" spans="1:3">
      <c r="A8" s="4" t="s">
        <v>812</v>
      </c>
      <c r="B8" s="4" t="s">
        <v>52</v>
      </c>
      <c r="C8" s="5" t="n">
        <v>0</v>
      </c>
    </row>
    <row r="9" spans="1:3">
      <c r="A9" s="4" t="s">
        <v>634</v>
      </c>
    </row>
    <row r="10" spans="1:3">
      <c r="A10" s="4" t="s">
        <v>812</v>
      </c>
      <c r="B10" s="5" t="n">
        <v>14</v>
      </c>
      <c r="C10" s="5" t="n">
        <v>29</v>
      </c>
    </row>
    <row r="11" spans="1:3">
      <c r="A11" s="4" t="s">
        <v>640</v>
      </c>
    </row>
    <row r="12" spans="1:3">
      <c r="A12" s="4" t="s">
        <v>812</v>
      </c>
      <c r="B12" s="5" t="n">
        <v>424</v>
      </c>
      <c r="C12" s="5" t="n">
        <v>12</v>
      </c>
    </row>
    <row r="13" spans="1:3">
      <c r="A13" s="4" t="s">
        <v>645</v>
      </c>
    </row>
    <row r="14" spans="1:3">
      <c r="A14" s="4" t="s">
        <v>812</v>
      </c>
      <c r="B14" s="5" t="n">
        <v>879</v>
      </c>
      <c r="C14" s="5" t="n">
        <v>1173</v>
      </c>
    </row>
    <row r="15" spans="1:3">
      <c r="A15" s="4" t="s">
        <v>648</v>
      </c>
    </row>
    <row r="16" spans="1:3">
      <c r="A16" s="4" t="s">
        <v>812</v>
      </c>
      <c r="B16" s="5" t="n">
        <v>153</v>
      </c>
      <c r="C16" s="5" t="n">
        <v>285</v>
      </c>
    </row>
    <row r="17" spans="1:3">
      <c r="A17" s="4" t="s">
        <v>651</v>
      </c>
    </row>
    <row r="18" spans="1:3">
      <c r="A18" s="4" t="s">
        <v>812</v>
      </c>
      <c r="B18" s="6" t="n">
        <v>119</v>
      </c>
      <c r="C18" s="6" t="n">
        <v>1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8</v>
      </c>
    </row>
    <row r="3" spans="1:3">
      <c r="A3" s="4" t="s">
        <v>814</v>
      </c>
      <c r="B3" s="6" t="n">
        <v>708</v>
      </c>
      <c r="C3" s="4" t="s">
        <v>52</v>
      </c>
    </row>
    <row r="4" spans="1:3">
      <c r="A4" s="4" t="s">
        <v>815</v>
      </c>
      <c r="B4" s="5" t="n">
        <v>708</v>
      </c>
      <c r="C4" s="4" t="s">
        <v>52</v>
      </c>
    </row>
    <row r="5" spans="1:3">
      <c r="A5" s="4" t="s">
        <v>816</v>
      </c>
      <c r="B5" s="5" t="n">
        <v>831</v>
      </c>
      <c r="C5" s="5" t="n">
        <v>791</v>
      </c>
    </row>
    <row r="6" spans="1:3">
      <c r="A6" s="4" t="s">
        <v>817</v>
      </c>
      <c r="B6" s="5" t="n">
        <v>831</v>
      </c>
      <c r="C6" s="5" t="n">
        <v>791</v>
      </c>
    </row>
    <row r="7" spans="1:3">
      <c r="A7" s="4" t="s">
        <v>818</v>
      </c>
      <c r="B7" s="5" t="n">
        <v>166</v>
      </c>
      <c r="C7" s="5" t="n">
        <v>98</v>
      </c>
    </row>
    <row r="8" spans="1:3">
      <c r="A8" s="4" t="s">
        <v>819</v>
      </c>
      <c r="B8" s="5" t="n">
        <v>1539</v>
      </c>
      <c r="C8" s="5" t="n">
        <v>791</v>
      </c>
    </row>
    <row r="9" spans="1:3">
      <c r="A9" s="4" t="s">
        <v>820</v>
      </c>
      <c r="B9" s="5" t="n">
        <v>1539</v>
      </c>
      <c r="C9" s="5" t="n">
        <v>791</v>
      </c>
    </row>
    <row r="10" spans="1:3">
      <c r="A10" s="4" t="s">
        <v>821</v>
      </c>
      <c r="B10" s="5" t="n">
        <v>1460</v>
      </c>
      <c r="C10" s="5" t="n">
        <v>1688</v>
      </c>
    </row>
    <row r="11" spans="1:3">
      <c r="A11" s="4" t="s">
        <v>822</v>
      </c>
      <c r="B11" s="5" t="n">
        <v>65</v>
      </c>
      <c r="C11" s="5" t="n">
        <v>55</v>
      </c>
    </row>
    <row r="12" spans="1:3">
      <c r="A12" s="4" t="s">
        <v>823</v>
      </c>
      <c r="B12" s="5" t="n">
        <v>67</v>
      </c>
      <c r="C12" s="5" t="n">
        <v>54</v>
      </c>
    </row>
    <row r="13" spans="1:3">
      <c r="A13" s="4" t="s">
        <v>616</v>
      </c>
    </row>
    <row r="14" spans="1:3">
      <c r="A14" s="4" t="s">
        <v>821</v>
      </c>
      <c r="C14" s="5" t="n">
        <v>59</v>
      </c>
    </row>
    <row r="15" spans="1:3">
      <c r="A15" s="4" t="s">
        <v>822</v>
      </c>
      <c r="C15" s="5" t="n">
        <v>7</v>
      </c>
    </row>
    <row r="16" spans="1:3">
      <c r="A16" s="4" t="s">
        <v>823</v>
      </c>
      <c r="C16" s="5" t="n">
        <v>5</v>
      </c>
    </row>
    <row r="17" spans="1:3">
      <c r="A17" s="4" t="s">
        <v>625</v>
      </c>
    </row>
    <row r="18" spans="1:3">
      <c r="A18" s="4" t="s">
        <v>814</v>
      </c>
      <c r="B18" s="5" t="n">
        <v>73</v>
      </c>
      <c r="C18" s="4" t="s">
        <v>52</v>
      </c>
    </row>
    <row r="19" spans="1:3">
      <c r="A19" s="4" t="s">
        <v>815</v>
      </c>
      <c r="B19" s="5" t="n">
        <v>73</v>
      </c>
      <c r="C19" s="4" t="s">
        <v>52</v>
      </c>
    </row>
    <row r="20" spans="1:3">
      <c r="A20" s="4" t="s">
        <v>816</v>
      </c>
      <c r="B20" s="5" t="n">
        <v>153</v>
      </c>
      <c r="C20" s="4" t="s">
        <v>52</v>
      </c>
    </row>
    <row r="21" spans="1:3">
      <c r="A21" s="4" t="s">
        <v>817</v>
      </c>
      <c r="B21" s="5" t="n">
        <v>153</v>
      </c>
      <c r="C21" s="4" t="s">
        <v>52</v>
      </c>
    </row>
    <row r="22" spans="1:3">
      <c r="A22" s="4" t="s">
        <v>818</v>
      </c>
      <c r="B22" s="5" t="n">
        <v>28</v>
      </c>
      <c r="C22" s="4" t="s">
        <v>52</v>
      </c>
    </row>
    <row r="23" spans="1:3">
      <c r="A23" s="4" t="s">
        <v>819</v>
      </c>
      <c r="B23" s="5" t="n">
        <v>226</v>
      </c>
      <c r="C23" s="4" t="s">
        <v>52</v>
      </c>
    </row>
    <row r="24" spans="1:3">
      <c r="A24" s="4" t="s">
        <v>820</v>
      </c>
      <c r="B24" s="5" t="n">
        <v>226</v>
      </c>
      <c r="C24" s="4" t="s">
        <v>52</v>
      </c>
    </row>
    <row r="25" spans="1:3">
      <c r="A25" s="4" t="s">
        <v>821</v>
      </c>
      <c r="B25" s="5" t="n">
        <v>70</v>
      </c>
      <c r="C25" s="5" t="n">
        <v>902</v>
      </c>
    </row>
    <row r="26" spans="1:3">
      <c r="A26" s="4" t="s">
        <v>822</v>
      </c>
      <c r="B26" s="5" t="n">
        <v>8</v>
      </c>
      <c r="C26" s="4" t="s">
        <v>52</v>
      </c>
    </row>
    <row r="27" spans="1:3">
      <c r="A27" s="4" t="s">
        <v>823</v>
      </c>
      <c r="B27" s="5" t="n">
        <v>8</v>
      </c>
      <c r="C27" s="4" t="s">
        <v>52</v>
      </c>
    </row>
    <row r="28" spans="1:3">
      <c r="A28" s="4" t="s">
        <v>628</v>
      </c>
    </row>
    <row r="29" spans="1:3">
      <c r="A29" s="4" t="s">
        <v>814</v>
      </c>
      <c r="B29" s="5" t="n">
        <v>635</v>
      </c>
      <c r="C29" s="4" t="s">
        <v>52</v>
      </c>
    </row>
    <row r="30" spans="1:3">
      <c r="A30" s="4" t="s">
        <v>815</v>
      </c>
      <c r="B30" s="5" t="n">
        <v>635</v>
      </c>
      <c r="C30" s="4" t="s">
        <v>52</v>
      </c>
    </row>
    <row r="31" spans="1:3">
      <c r="A31" s="4" t="s">
        <v>816</v>
      </c>
      <c r="B31" s="5" t="n">
        <v>57</v>
      </c>
      <c r="C31" s="5" t="n">
        <v>187</v>
      </c>
    </row>
    <row r="32" spans="1:3">
      <c r="A32" s="4" t="s">
        <v>817</v>
      </c>
      <c r="B32" s="5" t="n">
        <v>57</v>
      </c>
      <c r="C32" s="5" t="n">
        <v>187</v>
      </c>
    </row>
    <row r="33" spans="1:3">
      <c r="A33" s="4" t="s">
        <v>818</v>
      </c>
      <c r="B33" s="5" t="n">
        <v>50</v>
      </c>
      <c r="C33" s="5" t="n">
        <v>5</v>
      </c>
    </row>
    <row r="34" spans="1:3">
      <c r="A34" s="4" t="s">
        <v>819</v>
      </c>
      <c r="B34" s="5" t="n">
        <v>692</v>
      </c>
      <c r="C34" s="5" t="n">
        <v>187</v>
      </c>
    </row>
    <row r="35" spans="1:3">
      <c r="A35" s="4" t="s">
        <v>820</v>
      </c>
      <c r="B35" s="5" t="n">
        <v>692</v>
      </c>
      <c r="C35" s="5" t="n">
        <v>187</v>
      </c>
    </row>
    <row r="36" spans="1:3">
      <c r="A36" s="4" t="s">
        <v>821</v>
      </c>
      <c r="B36" s="5" t="n">
        <v>794</v>
      </c>
      <c r="C36" s="5" t="n">
        <v>190</v>
      </c>
    </row>
    <row r="37" spans="1:3">
      <c r="A37" s="4" t="s">
        <v>822</v>
      </c>
      <c r="B37" s="5" t="n">
        <v>16</v>
      </c>
      <c r="C37" s="5" t="n">
        <v>13</v>
      </c>
    </row>
    <row r="38" spans="1:3">
      <c r="A38" s="4" t="s">
        <v>823</v>
      </c>
      <c r="B38" s="5" t="n">
        <v>16</v>
      </c>
      <c r="C38" s="5" t="n">
        <v>14</v>
      </c>
    </row>
    <row r="39" spans="1:3">
      <c r="A39" s="4" t="s">
        <v>631</v>
      </c>
    </row>
    <row r="40" spans="1:3">
      <c r="A40" s="4" t="s">
        <v>814</v>
      </c>
      <c r="B40" s="4" t="s">
        <v>52</v>
      </c>
      <c r="C40" s="4" t="s">
        <v>52</v>
      </c>
    </row>
    <row r="41" spans="1:3">
      <c r="A41" s="4" t="s">
        <v>815</v>
      </c>
      <c r="B41" s="4" t="s">
        <v>52</v>
      </c>
      <c r="C41" s="4" t="s">
        <v>52</v>
      </c>
    </row>
    <row r="42" spans="1:3">
      <c r="A42" s="4" t="s">
        <v>816</v>
      </c>
      <c r="B42" s="4" t="s">
        <v>52</v>
      </c>
      <c r="C42" s="4" t="s">
        <v>52</v>
      </c>
    </row>
    <row r="43" spans="1:3">
      <c r="A43" s="4" t="s">
        <v>817</v>
      </c>
      <c r="B43" s="4" t="s">
        <v>52</v>
      </c>
      <c r="C43" s="4" t="s">
        <v>52</v>
      </c>
    </row>
    <row r="44" spans="1:3">
      <c r="A44" s="4" t="s">
        <v>818</v>
      </c>
      <c r="B44" s="4" t="s">
        <v>52</v>
      </c>
      <c r="C44" s="4" t="s">
        <v>52</v>
      </c>
    </row>
    <row r="45" spans="1:3">
      <c r="A45" s="4" t="s">
        <v>819</v>
      </c>
      <c r="B45" s="4" t="s">
        <v>52</v>
      </c>
      <c r="C45" s="4" t="s">
        <v>52</v>
      </c>
    </row>
    <row r="46" spans="1:3">
      <c r="A46" s="4" t="s">
        <v>820</v>
      </c>
      <c r="B46" s="4" t="s">
        <v>52</v>
      </c>
      <c r="C46" s="4" t="s">
        <v>52</v>
      </c>
    </row>
    <row r="47" spans="1:3">
      <c r="A47" s="4" t="s">
        <v>821</v>
      </c>
      <c r="B47" s="4" t="s">
        <v>52</v>
      </c>
      <c r="C47" s="4" t="s">
        <v>52</v>
      </c>
    </row>
    <row r="48" spans="1:3">
      <c r="A48" s="4" t="s">
        <v>822</v>
      </c>
      <c r="B48" s="4" t="s">
        <v>52</v>
      </c>
      <c r="C48" s="4" t="s">
        <v>52</v>
      </c>
    </row>
    <row r="49" spans="1:3">
      <c r="A49" s="4" t="s">
        <v>823</v>
      </c>
      <c r="B49" s="4" t="s">
        <v>52</v>
      </c>
      <c r="C49" s="4" t="s">
        <v>52</v>
      </c>
    </row>
    <row r="50" spans="1:3">
      <c r="A50" s="4" t="s">
        <v>634</v>
      </c>
    </row>
    <row r="51" spans="1:3">
      <c r="A51" s="4" t="s">
        <v>814</v>
      </c>
      <c r="B51" s="4" t="s">
        <v>52</v>
      </c>
      <c r="C51" s="4" t="s">
        <v>52</v>
      </c>
    </row>
    <row r="52" spans="1:3">
      <c r="A52" s="4" t="s">
        <v>815</v>
      </c>
      <c r="B52" s="4" t="s">
        <v>52</v>
      </c>
      <c r="C52" s="4" t="s">
        <v>52</v>
      </c>
    </row>
    <row r="53" spans="1:3">
      <c r="A53" s="4" t="s">
        <v>816</v>
      </c>
      <c r="B53" s="5" t="n">
        <v>511</v>
      </c>
      <c r="C53" s="5" t="n">
        <v>532</v>
      </c>
    </row>
    <row r="54" spans="1:3">
      <c r="A54" s="4" t="s">
        <v>817</v>
      </c>
      <c r="B54" s="5" t="n">
        <v>511</v>
      </c>
      <c r="C54" s="5" t="n">
        <v>532</v>
      </c>
    </row>
    <row r="55" spans="1:3">
      <c r="A55" s="4" t="s">
        <v>818</v>
      </c>
      <c r="B55" s="5" t="n">
        <v>1</v>
      </c>
      <c r="C55" s="5" t="n">
        <v>21</v>
      </c>
    </row>
    <row r="56" spans="1:3">
      <c r="A56" s="4" t="s">
        <v>819</v>
      </c>
      <c r="B56" s="5" t="n">
        <v>511</v>
      </c>
      <c r="C56" s="5" t="n">
        <v>532</v>
      </c>
    </row>
    <row r="57" spans="1:3">
      <c r="A57" s="4" t="s">
        <v>820</v>
      </c>
      <c r="B57" s="5" t="n">
        <v>511</v>
      </c>
      <c r="C57" s="5" t="n">
        <v>532</v>
      </c>
    </row>
    <row r="58" spans="1:3">
      <c r="A58" s="4" t="s">
        <v>821</v>
      </c>
      <c r="B58" s="5" t="n">
        <v>523</v>
      </c>
      <c r="C58" s="5" t="n">
        <v>537</v>
      </c>
    </row>
    <row r="59" spans="1:3">
      <c r="A59" s="4" t="s">
        <v>822</v>
      </c>
      <c r="B59" s="5" t="n">
        <v>34</v>
      </c>
      <c r="C59" s="5" t="n">
        <v>35</v>
      </c>
    </row>
    <row r="60" spans="1:3">
      <c r="A60" s="4" t="s">
        <v>823</v>
      </c>
      <c r="B60" s="5" t="n">
        <v>35</v>
      </c>
      <c r="C60" s="5" t="n">
        <v>35</v>
      </c>
    </row>
    <row r="61" spans="1:3">
      <c r="A61" s="4" t="s">
        <v>637</v>
      </c>
    </row>
    <row r="62" spans="1:3">
      <c r="A62" s="4" t="s">
        <v>821</v>
      </c>
      <c r="B62" s="5" t="n">
        <v>1</v>
      </c>
    </row>
    <row r="63" spans="1:3">
      <c r="A63" s="4" t="s">
        <v>822</v>
      </c>
      <c r="B63" s="4" t="s">
        <v>52</v>
      </c>
    </row>
    <row r="64" spans="1:3">
      <c r="A64" s="4" t="s">
        <v>823</v>
      </c>
      <c r="B64" s="4" t="s">
        <v>52</v>
      </c>
    </row>
    <row r="65" spans="1:3">
      <c r="A65" s="4" t="s">
        <v>640</v>
      </c>
    </row>
    <row r="66" spans="1:3">
      <c r="A66" s="4" t="s">
        <v>814</v>
      </c>
      <c r="B66" s="4" t="s">
        <v>52</v>
      </c>
      <c r="C66" s="4" t="s">
        <v>52</v>
      </c>
    </row>
    <row r="67" spans="1:3">
      <c r="A67" s="4" t="s">
        <v>815</v>
      </c>
      <c r="B67" s="4" t="s">
        <v>52</v>
      </c>
      <c r="C67" s="4" t="s">
        <v>52</v>
      </c>
    </row>
    <row r="68" spans="1:3">
      <c r="A68" s="4" t="s">
        <v>816</v>
      </c>
      <c r="B68" s="5" t="n">
        <v>67</v>
      </c>
      <c r="C68" s="5" t="n">
        <v>72</v>
      </c>
    </row>
    <row r="69" spans="1:3">
      <c r="A69" s="4" t="s">
        <v>817</v>
      </c>
      <c r="B69" s="5" t="n">
        <v>67</v>
      </c>
      <c r="C69" s="5" t="n">
        <v>72</v>
      </c>
    </row>
    <row r="70" spans="1:3">
      <c r="A70" s="4" t="s">
        <v>818</v>
      </c>
      <c r="B70" s="5" t="n">
        <v>67</v>
      </c>
      <c r="C70" s="5" t="n">
        <v>72</v>
      </c>
    </row>
    <row r="71" spans="1:3">
      <c r="A71" s="4" t="s">
        <v>819</v>
      </c>
      <c r="B71" s="5" t="n">
        <v>67</v>
      </c>
      <c r="C71" s="5" t="n">
        <v>72</v>
      </c>
    </row>
    <row r="72" spans="1:3">
      <c r="A72" s="4" t="s">
        <v>820</v>
      </c>
      <c r="B72" s="5" t="n">
        <v>67</v>
      </c>
      <c r="C72" s="6" t="n">
        <v>72</v>
      </c>
    </row>
    <row r="73" spans="1:3">
      <c r="A73" s="4" t="s">
        <v>821</v>
      </c>
      <c r="B73" s="5" t="n">
        <v>57</v>
      </c>
    </row>
    <row r="74" spans="1:3">
      <c r="A74" s="4" t="s">
        <v>822</v>
      </c>
      <c r="B74" s="5" t="n">
        <v>4</v>
      </c>
    </row>
    <row r="75" spans="1:3">
      <c r="A75" s="4" t="s">
        <v>823</v>
      </c>
      <c r="B75" s="5" t="n">
        <v>5</v>
      </c>
    </row>
    <row r="76" spans="1:3">
      <c r="A76" s="4" t="s">
        <v>824</v>
      </c>
    </row>
    <row r="77" spans="1:3">
      <c r="A77" s="4" t="s">
        <v>814</v>
      </c>
      <c r="B77" s="4" t="s">
        <v>52</v>
      </c>
    </row>
    <row r="78" spans="1:3">
      <c r="A78" s="4" t="s">
        <v>815</v>
      </c>
      <c r="B78" s="4" t="s">
        <v>52</v>
      </c>
    </row>
    <row r="79" spans="1:3">
      <c r="A79" s="4" t="s">
        <v>816</v>
      </c>
      <c r="B79" s="5" t="n">
        <v>43</v>
      </c>
    </row>
    <row r="80" spans="1:3">
      <c r="A80" s="4" t="s">
        <v>817</v>
      </c>
      <c r="B80" s="5" t="n">
        <v>43</v>
      </c>
    </row>
    <row r="81" spans="1:3">
      <c r="A81" s="4" t="s">
        <v>818</v>
      </c>
      <c r="B81" s="5" t="n">
        <v>20</v>
      </c>
    </row>
    <row r="82" spans="1:3">
      <c r="A82" s="4" t="s">
        <v>819</v>
      </c>
      <c r="B82" s="5" t="n">
        <v>43</v>
      </c>
    </row>
    <row r="83" spans="1:3">
      <c r="A83" s="4" t="s">
        <v>820</v>
      </c>
      <c r="B83" s="5" t="n">
        <v>43</v>
      </c>
    </row>
    <row r="84" spans="1:3">
      <c r="A84" s="4" t="s">
        <v>821</v>
      </c>
      <c r="B84" s="5" t="n">
        <v>15</v>
      </c>
    </row>
    <row r="85" spans="1:3">
      <c r="A85" s="4" t="s">
        <v>822</v>
      </c>
      <c r="B85" s="5" t="n">
        <v>3</v>
      </c>
    </row>
    <row r="86" spans="1:3">
      <c r="A86" s="4" t="s">
        <v>823</v>
      </c>
      <c r="B86" s="6" t="n">
        <v>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25</v>
      </c>
      <c r="B1" s="2" t="s">
        <v>1</v>
      </c>
    </row>
    <row r="2" spans="1:3">
      <c r="B2" s="2" t="s">
        <v>477</v>
      </c>
      <c r="C2" s="2" t="s">
        <v>478</v>
      </c>
    </row>
    <row r="3" spans="1:3">
      <c r="A3" s="4" t="s">
        <v>826</v>
      </c>
      <c r="B3" s="5" t="n">
        <v>7</v>
      </c>
      <c r="C3" s="5" t="n">
        <v>7</v>
      </c>
    </row>
    <row r="4" spans="1:3">
      <c r="A4" s="4" t="s">
        <v>827</v>
      </c>
      <c r="B4" s="6" t="n">
        <v>594</v>
      </c>
      <c r="C4" s="6" t="n">
        <v>594</v>
      </c>
    </row>
    <row r="5" spans="1:3">
      <c r="A5" s="4" t="s">
        <v>828</v>
      </c>
      <c r="B5" s="6" t="n">
        <v>297</v>
      </c>
      <c r="C5" s="6" t="n">
        <v>365</v>
      </c>
    </row>
    <row r="6" spans="1:3">
      <c r="A6" s="4" t="s">
        <v>625</v>
      </c>
    </row>
    <row r="7" spans="1:3">
      <c r="A7" s="4" t="s">
        <v>826</v>
      </c>
      <c r="B7" s="5" t="n">
        <v>1</v>
      </c>
      <c r="C7" s="5" t="n">
        <v>1</v>
      </c>
    </row>
    <row r="8" spans="1:3">
      <c r="A8" s="4" t="s">
        <v>827</v>
      </c>
      <c r="B8" s="6" t="n">
        <v>107</v>
      </c>
      <c r="C8" s="6" t="n">
        <v>107</v>
      </c>
    </row>
    <row r="9" spans="1:3">
      <c r="A9" s="4" t="s">
        <v>828</v>
      </c>
      <c r="B9" s="6" t="n">
        <v>73</v>
      </c>
      <c r="C9" s="6" t="n">
        <v>82</v>
      </c>
    </row>
    <row r="10" spans="1:3">
      <c r="A10" s="4" t="s">
        <v>628</v>
      </c>
    </row>
    <row r="11" spans="1:3">
      <c r="A11" s="4" t="s">
        <v>826</v>
      </c>
      <c r="B11" s="5" t="n">
        <v>3</v>
      </c>
      <c r="C11" s="5" t="n">
        <v>3</v>
      </c>
    </row>
    <row r="12" spans="1:3">
      <c r="A12" s="4" t="s">
        <v>827</v>
      </c>
      <c r="B12" s="6" t="n">
        <v>318</v>
      </c>
      <c r="C12" s="6" t="n">
        <v>318</v>
      </c>
    </row>
    <row r="13" spans="1:3">
      <c r="A13" s="4" t="s">
        <v>828</v>
      </c>
      <c r="B13" s="6" t="n">
        <v>118</v>
      </c>
      <c r="C13" s="6" t="n">
        <v>165</v>
      </c>
    </row>
    <row r="14" spans="1:3">
      <c r="A14" s="4" t="s">
        <v>634</v>
      </c>
    </row>
    <row r="15" spans="1:3">
      <c r="A15" s="4" t="s">
        <v>826</v>
      </c>
      <c r="B15" s="5" t="n">
        <v>1</v>
      </c>
      <c r="C15" s="5" t="n">
        <v>1</v>
      </c>
    </row>
    <row r="16" spans="1:3">
      <c r="A16" s="4" t="s">
        <v>827</v>
      </c>
      <c r="B16" s="6" t="n">
        <v>53</v>
      </c>
      <c r="C16" s="6" t="n">
        <v>53</v>
      </c>
    </row>
    <row r="17" spans="1:3">
      <c r="A17" s="4" t="s">
        <v>828</v>
      </c>
      <c r="B17" s="6" t="n">
        <v>34</v>
      </c>
      <c r="C17" s="6" t="n">
        <v>37</v>
      </c>
    </row>
    <row r="18" spans="1:3">
      <c r="A18" s="4" t="s">
        <v>640</v>
      </c>
    </row>
    <row r="19" spans="1:3">
      <c r="A19" s="4" t="s">
        <v>826</v>
      </c>
      <c r="B19" s="5" t="n">
        <v>2</v>
      </c>
      <c r="C19" s="5" t="n">
        <v>2</v>
      </c>
    </row>
    <row r="20" spans="1:3">
      <c r="A20" s="4" t="s">
        <v>827</v>
      </c>
      <c r="B20" s="6" t="n">
        <v>116</v>
      </c>
      <c r="C20" s="6" t="n">
        <v>116</v>
      </c>
    </row>
    <row r="21" spans="1:3">
      <c r="A21" s="4" t="s">
        <v>828</v>
      </c>
      <c r="B21" s="6" t="n">
        <v>72</v>
      </c>
      <c r="C21" s="6" t="n">
        <v>8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8</v>
      </c>
    </row>
    <row r="2" spans="1:3">
      <c r="A2" s="4" t="s">
        <v>830</v>
      </c>
      <c r="B2" s="6" t="n">
        <v>200</v>
      </c>
      <c r="C2" s="6" t="n">
        <v>600</v>
      </c>
    </row>
    <row r="3" spans="1:3">
      <c r="A3" s="4" t="s">
        <v>831</v>
      </c>
      <c r="B3" s="5" t="n">
        <v>0</v>
      </c>
      <c r="C3" s="5" t="n">
        <v>27</v>
      </c>
    </row>
    <row r="4" spans="1:3">
      <c r="A4" s="4" t="s">
        <v>832</v>
      </c>
      <c r="B4" s="6" t="n">
        <v>200</v>
      </c>
      <c r="C4" s="6" t="n">
        <v>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33</v>
      </c>
      <c r="C1" s="2" t="s">
        <v>1</v>
      </c>
    </row>
    <row r="2" spans="1:4">
      <c r="C2" s="2" t="s">
        <v>2</v>
      </c>
      <c r="D2" s="2" t="s">
        <v>38</v>
      </c>
    </row>
    <row r="3" spans="1:4">
      <c r="A3" s="4" t="s">
        <v>661</v>
      </c>
      <c r="C3" s="6" t="n">
        <v>3792</v>
      </c>
      <c r="D3" s="6" t="n">
        <v>4858</v>
      </c>
    </row>
    <row r="4" spans="1:4">
      <c r="A4" s="4" t="s">
        <v>834</v>
      </c>
      <c r="B4" s="4" t="s">
        <v>641</v>
      </c>
      <c r="C4" s="5" t="n">
        <v>456</v>
      </c>
      <c r="D4" s="5" t="n">
        <v>87</v>
      </c>
    </row>
    <row r="5" spans="1:4">
      <c r="A5" s="4" t="s">
        <v>835</v>
      </c>
      <c r="C5" s="5" t="n">
        <v>-2656</v>
      </c>
      <c r="D5" s="5" t="n">
        <v>-848</v>
      </c>
    </row>
    <row r="6" spans="1:4">
      <c r="A6" s="4" t="s">
        <v>836</v>
      </c>
      <c r="C6" s="5" t="n">
        <v>282</v>
      </c>
      <c r="D6" s="5" t="n">
        <v>14</v>
      </c>
    </row>
    <row r="7" spans="1:4">
      <c r="A7" s="4" t="s">
        <v>837</v>
      </c>
      <c r="C7" s="5" t="n">
        <v>-127</v>
      </c>
      <c r="D7" s="5" t="n">
        <v>-121</v>
      </c>
    </row>
    <row r="8" spans="1:4">
      <c r="A8" s="4" t="s">
        <v>838</v>
      </c>
      <c r="C8" s="5" t="n">
        <v>155</v>
      </c>
      <c r="D8" s="5" t="n">
        <v>-107</v>
      </c>
    </row>
    <row r="9" spans="1:4">
      <c r="A9" s="4" t="s">
        <v>839</v>
      </c>
      <c r="C9" s="5" t="n">
        <v>-242</v>
      </c>
      <c r="D9" s="5" t="n">
        <v>-198</v>
      </c>
    </row>
    <row r="10" spans="1:4">
      <c r="A10" s="4" t="s">
        <v>664</v>
      </c>
      <c r="C10" s="5" t="n">
        <v>1505</v>
      </c>
      <c r="D10" s="5" t="n">
        <v>3792</v>
      </c>
    </row>
    <row r="11" spans="1:4">
      <c r="A11" s="4" t="s">
        <v>624</v>
      </c>
    </row>
    <row r="12" spans="1:4">
      <c r="A12" s="4" t="s">
        <v>661</v>
      </c>
      <c r="C12" s="5" t="n">
        <v>3527</v>
      </c>
      <c r="D12" s="5" t="n">
        <v>4353</v>
      </c>
    </row>
    <row r="13" spans="1:4">
      <c r="A13" s="4" t="s">
        <v>834</v>
      </c>
      <c r="B13" s="4" t="s">
        <v>641</v>
      </c>
      <c r="C13" s="5" t="n">
        <v>399</v>
      </c>
      <c r="D13" s="4" t="s">
        <v>52</v>
      </c>
    </row>
    <row r="14" spans="1:4">
      <c r="A14" s="4" t="s">
        <v>835</v>
      </c>
      <c r="C14" s="5" t="n">
        <v>-2567</v>
      </c>
      <c r="D14" s="5" t="n">
        <v>-649</v>
      </c>
    </row>
    <row r="15" spans="1:4">
      <c r="A15" s="4" t="s">
        <v>836</v>
      </c>
      <c r="C15" s="5" t="n">
        <v>267</v>
      </c>
      <c r="D15" s="5" t="n">
        <v>14</v>
      </c>
    </row>
    <row r="16" spans="1:4">
      <c r="A16" s="4" t="s">
        <v>837</v>
      </c>
      <c r="C16" s="5" t="n">
        <v>-46</v>
      </c>
      <c r="D16" s="5" t="n">
        <v>-20</v>
      </c>
    </row>
    <row r="17" spans="1:4">
      <c r="A17" s="4" t="s">
        <v>838</v>
      </c>
      <c r="C17" s="5" t="n">
        <v>221</v>
      </c>
      <c r="D17" s="5" t="n">
        <v>-6</v>
      </c>
    </row>
    <row r="18" spans="1:4">
      <c r="A18" s="4" t="s">
        <v>839</v>
      </c>
      <c r="C18" s="5" t="n">
        <v>-179</v>
      </c>
      <c r="D18" s="5" t="n">
        <v>-171</v>
      </c>
    </row>
    <row r="19" spans="1:4">
      <c r="A19" s="4" t="s">
        <v>664</v>
      </c>
      <c r="C19" s="5" t="n">
        <v>1401</v>
      </c>
      <c r="D19" s="5" t="n">
        <v>3527</v>
      </c>
    </row>
    <row r="20" spans="1:4">
      <c r="A20" s="4" t="s">
        <v>610</v>
      </c>
    </row>
    <row r="21" spans="1:4">
      <c r="A21" s="4" t="s">
        <v>661</v>
      </c>
      <c r="C21" s="5" t="n">
        <v>265</v>
      </c>
      <c r="D21" s="5" t="n">
        <v>505</v>
      </c>
    </row>
    <row r="22" spans="1:4">
      <c r="A22" s="4" t="s">
        <v>834</v>
      </c>
      <c r="B22" s="4" t="s">
        <v>641</v>
      </c>
      <c r="C22" s="5" t="n">
        <v>57</v>
      </c>
      <c r="D22" s="5" t="n">
        <v>87</v>
      </c>
    </row>
    <row r="23" spans="1:4">
      <c r="A23" s="4" t="s">
        <v>835</v>
      </c>
      <c r="C23" s="5" t="n">
        <v>-89</v>
      </c>
      <c r="D23" s="5" t="n">
        <v>-199</v>
      </c>
    </row>
    <row r="24" spans="1:4">
      <c r="A24" s="4" t="s">
        <v>836</v>
      </c>
      <c r="C24" s="5" t="n">
        <v>15</v>
      </c>
      <c r="D24" s="4" t="s">
        <v>52</v>
      </c>
    </row>
    <row r="25" spans="1:4">
      <c r="A25" s="4" t="s">
        <v>837</v>
      </c>
      <c r="C25" s="5" t="n">
        <v>-81</v>
      </c>
      <c r="D25" s="5" t="n">
        <v>-101</v>
      </c>
    </row>
    <row r="26" spans="1:4">
      <c r="A26" s="4" t="s">
        <v>838</v>
      </c>
      <c r="C26" s="5" t="n">
        <v>-66</v>
      </c>
      <c r="D26" s="5" t="n">
        <v>-101</v>
      </c>
    </row>
    <row r="27" spans="1:4">
      <c r="A27" s="4" t="s">
        <v>839</v>
      </c>
      <c r="C27" s="5" t="n">
        <v>-63</v>
      </c>
      <c r="D27" s="5" t="n">
        <v>-27</v>
      </c>
    </row>
    <row r="28" spans="1:4">
      <c r="A28" s="4" t="s">
        <v>664</v>
      </c>
      <c r="C28" s="6" t="n">
        <v>104</v>
      </c>
      <c r="D28" s="6" t="n">
        <v>265</v>
      </c>
    </row>
    <row r="29" spans="1:4"/>
    <row r="30" spans="1:4">
      <c r="A30" s="4" t="s">
        <v>641</v>
      </c>
      <c r="B30" s="4" t="s">
        <v>840</v>
      </c>
    </row>
  </sheetData>
  <mergeCells count="4">
    <mergeCell ref="A1:B2"/>
    <mergeCell ref="C1:D1"/>
    <mergeCell ref="A29:C29"/>
    <mergeCell ref="B30:C3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1</v>
      </c>
      <c r="B1" s="2" t="s">
        <v>1</v>
      </c>
    </row>
    <row r="2" spans="1:5">
      <c r="B2" s="2" t="s">
        <v>2</v>
      </c>
      <c r="C2" s="2" t="s">
        <v>466</v>
      </c>
      <c r="D2" s="2" t="s">
        <v>498</v>
      </c>
      <c r="E2" s="2" t="s">
        <v>38</v>
      </c>
    </row>
    <row r="3" spans="1:5">
      <c r="A3" s="4" t="s">
        <v>482</v>
      </c>
      <c r="B3" s="6" t="n">
        <v>7435</v>
      </c>
      <c r="D3" s="6" t="n">
        <v>7435</v>
      </c>
      <c r="E3" s="6" t="n">
        <v>0</v>
      </c>
    </row>
    <row r="4" spans="1:5">
      <c r="A4" s="4" t="s">
        <v>842</v>
      </c>
      <c r="B4" s="6" t="n">
        <v>1877</v>
      </c>
    </row>
    <row r="5" spans="1:5">
      <c r="A5" s="4" t="s">
        <v>448</v>
      </c>
    </row>
    <row r="6" spans="1:5">
      <c r="A6" s="4" t="s">
        <v>449</v>
      </c>
      <c r="B6" s="4" t="s">
        <v>450</v>
      </c>
    </row>
    <row r="7" spans="1:5">
      <c r="A7" s="4" t="s">
        <v>842</v>
      </c>
      <c r="C7" s="6" t="n">
        <v>2000</v>
      </c>
      <c r="E7" s="6" t="n">
        <v>0</v>
      </c>
    </row>
    <row r="8" spans="1:5">
      <c r="A8" s="4" t="s">
        <v>484</v>
      </c>
    </row>
    <row r="9" spans="1:5">
      <c r="A9" s="4" t="s">
        <v>482</v>
      </c>
      <c r="B9" s="6" t="n">
        <v>7400</v>
      </c>
      <c r="D9" s="6" t="n">
        <v>74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3</v>
      </c>
      <c r="B1" s="2" t="s">
        <v>2</v>
      </c>
      <c r="C1" s="2" t="s">
        <v>498</v>
      </c>
      <c r="D1" s="2" t="s">
        <v>38</v>
      </c>
    </row>
    <row r="2" spans="1:4">
      <c r="A2" s="4" t="s">
        <v>844</v>
      </c>
      <c r="B2" s="6" t="n">
        <v>7435</v>
      </c>
      <c r="C2" s="6" t="n">
        <v>7435</v>
      </c>
      <c r="D2" s="6" t="n">
        <v>0</v>
      </c>
    </row>
    <row r="3" spans="1:4">
      <c r="A3" s="4" t="s">
        <v>845</v>
      </c>
      <c r="B3" s="5" t="n">
        <v>2048</v>
      </c>
    </row>
    <row r="4" spans="1:4">
      <c r="A4" s="4" t="s">
        <v>846</v>
      </c>
      <c r="B4" s="5" t="n">
        <v>-171</v>
      </c>
    </row>
    <row r="5" spans="1:4">
      <c r="A5" s="4" t="s">
        <v>847</v>
      </c>
      <c r="B5" s="5" t="n">
        <v>1877</v>
      </c>
    </row>
    <row r="6" spans="1:4">
      <c r="A6" s="4" t="s">
        <v>127</v>
      </c>
      <c r="B6" s="6" t="n">
        <v>9312</v>
      </c>
      <c r="D6" s="4" t="s">
        <v>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8</v>
      </c>
    </row>
    <row r="3" spans="1:3">
      <c r="A3" s="4" t="s">
        <v>154</v>
      </c>
      <c r="B3" s="6" t="n">
        <v>-362</v>
      </c>
      <c r="C3" s="6" t="n">
        <v>366</v>
      </c>
    </row>
    <row r="4" spans="1:3">
      <c r="A4" s="4" t="s">
        <v>155</v>
      </c>
      <c r="B4" s="5" t="n">
        <v>29</v>
      </c>
      <c r="C4" s="5" t="n">
        <v>84</v>
      </c>
    </row>
    <row r="5" spans="1:3">
      <c r="A5" s="4" t="s">
        <v>156</v>
      </c>
      <c r="B5" s="5" t="n">
        <v>133</v>
      </c>
      <c r="C5" s="5" t="n">
        <v>36</v>
      </c>
    </row>
    <row r="6" spans="1:3">
      <c r="A6" s="4" t="s">
        <v>157</v>
      </c>
      <c r="B6" s="6" t="n">
        <v>243</v>
      </c>
      <c r="C6"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477</v>
      </c>
    </row>
    <row r="2" spans="1:2">
      <c r="A2" s="4" t="s">
        <v>849</v>
      </c>
      <c r="B2" s="6" t="n">
        <v>488</v>
      </c>
    </row>
    <row r="3" spans="1:2">
      <c r="A3" s="4" t="s">
        <v>850</v>
      </c>
      <c r="B3" s="5" t="n">
        <v>414</v>
      </c>
    </row>
    <row r="4" spans="1:2">
      <c r="A4" s="4" t="s">
        <v>851</v>
      </c>
      <c r="B4" s="5" t="n">
        <v>341</v>
      </c>
    </row>
    <row r="5" spans="1:2">
      <c r="A5" s="4" t="s">
        <v>852</v>
      </c>
      <c r="B5" s="5" t="n">
        <v>268</v>
      </c>
    </row>
    <row r="6" spans="1:2">
      <c r="A6" s="4" t="s">
        <v>853</v>
      </c>
      <c r="B6" s="5" t="n">
        <v>195</v>
      </c>
    </row>
    <row r="7" spans="1:2">
      <c r="A7" s="4" t="s">
        <v>854</v>
      </c>
      <c r="B7" s="5" t="n">
        <v>122</v>
      </c>
    </row>
    <row r="8" spans="1:2">
      <c r="A8" s="4" t="s">
        <v>855</v>
      </c>
      <c r="B8" s="5" t="n">
        <v>49</v>
      </c>
    </row>
    <row r="9" spans="1:2">
      <c r="A9" s="4" t="s">
        <v>847</v>
      </c>
      <c r="B9" s="6" t="n">
        <v>18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56</v>
      </c>
      <c r="B1" s="2" t="s">
        <v>1</v>
      </c>
    </row>
    <row r="2" spans="1:3">
      <c r="B2" s="2" t="s">
        <v>2</v>
      </c>
      <c r="C2" s="2" t="s">
        <v>38</v>
      </c>
    </row>
    <row r="3" spans="1:3">
      <c r="A3" s="4" t="s">
        <v>857</v>
      </c>
      <c r="B3" s="6" t="n">
        <v>1455</v>
      </c>
      <c r="C3" s="6" t="n">
        <v>11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8</v>
      </c>
    </row>
    <row r="2" spans="1:3">
      <c r="A2" s="4" t="s">
        <v>859</v>
      </c>
      <c r="B2" s="6" t="n">
        <v>48305</v>
      </c>
      <c r="C2" s="6" t="n">
        <v>46737</v>
      </c>
    </row>
    <row r="3" spans="1:3">
      <c r="A3" s="4" t="s">
        <v>860</v>
      </c>
      <c r="B3" s="5" t="n">
        <v>-21437</v>
      </c>
      <c r="C3" s="5" t="n">
        <v>-20304</v>
      </c>
    </row>
    <row r="4" spans="1:3">
      <c r="A4" s="4" t="s">
        <v>504</v>
      </c>
      <c r="B4" s="5" t="n">
        <v>26868</v>
      </c>
      <c r="C4" s="5" t="n">
        <v>26433</v>
      </c>
    </row>
    <row r="5" spans="1:3">
      <c r="A5" s="4" t="s">
        <v>861</v>
      </c>
      <c r="B5" s="5" t="n">
        <v>775</v>
      </c>
      <c r="C5" s="4" t="s">
        <v>52</v>
      </c>
    </row>
    <row r="6" spans="1:3">
      <c r="A6" s="4" t="s">
        <v>127</v>
      </c>
      <c r="B6" s="5" t="n">
        <v>27643</v>
      </c>
      <c r="C6" s="5" t="n">
        <v>26433</v>
      </c>
    </row>
    <row r="7" spans="1:3">
      <c r="A7" s="4" t="s">
        <v>862</v>
      </c>
    </row>
    <row r="8" spans="1:3">
      <c r="A8" s="4" t="s">
        <v>859</v>
      </c>
      <c r="B8" s="5" t="n">
        <v>6407</v>
      </c>
      <c r="C8" s="5" t="n">
        <v>6181</v>
      </c>
    </row>
    <row r="9" spans="1:3">
      <c r="A9" s="4" t="s">
        <v>863</v>
      </c>
    </row>
    <row r="10" spans="1:3">
      <c r="A10" s="4" t="s">
        <v>859</v>
      </c>
      <c r="B10" s="5" t="n">
        <v>25855</v>
      </c>
      <c r="C10" s="5" t="n">
        <v>24978</v>
      </c>
    </row>
    <row r="11" spans="1:3">
      <c r="A11" s="4" t="s">
        <v>864</v>
      </c>
    </row>
    <row r="12" spans="1:3">
      <c r="A12" s="4" t="s">
        <v>859</v>
      </c>
      <c r="B12" s="6" t="n">
        <v>16043</v>
      </c>
      <c r="C12" s="6" t="n">
        <v>155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865</v>
      </c>
      <c r="B1" s="2" t="s">
        <v>1</v>
      </c>
    </row>
    <row r="2" spans="1:2">
      <c r="B2" s="2" t="s">
        <v>2</v>
      </c>
    </row>
    <row r="3" spans="1:2">
      <c r="A3" s="4" t="s">
        <v>451</v>
      </c>
    </row>
    <row r="4" spans="1:2">
      <c r="A4" s="4" t="s">
        <v>866</v>
      </c>
      <c r="B4" s="4" t="s">
        <v>453</v>
      </c>
    </row>
    <row r="5" spans="1:2">
      <c r="A5" s="4" t="s">
        <v>454</v>
      </c>
    </row>
    <row r="6" spans="1:2">
      <c r="A6" s="4" t="s">
        <v>866</v>
      </c>
      <c r="B6" s="4" t="s">
        <v>455</v>
      </c>
    </row>
    <row r="7" spans="1:2">
      <c r="A7" s="4" t="s">
        <v>863</v>
      </c>
    </row>
    <row r="8" spans="1:2">
      <c r="A8" s="4" t="s">
        <v>866</v>
      </c>
      <c r="B8" s="4" t="s">
        <v>455</v>
      </c>
    </row>
    <row r="9" spans="1:2">
      <c r="A9" s="4" t="s">
        <v>867</v>
      </c>
    </row>
    <row r="10" spans="1:2">
      <c r="A10" s="4" t="s">
        <v>866</v>
      </c>
      <c r="B10" s="4" t="s">
        <v>453</v>
      </c>
    </row>
    <row r="11" spans="1:2">
      <c r="A11" s="4" t="s">
        <v>868</v>
      </c>
    </row>
    <row r="12" spans="1:2">
      <c r="A12" s="4" t="s">
        <v>866</v>
      </c>
      <c r="B12" s="4" t="s">
        <v>45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8</v>
      </c>
    </row>
    <row r="3" spans="1:3">
      <c r="A3" s="4" t="s">
        <v>870</v>
      </c>
      <c r="B3" s="4" t="s">
        <v>871</v>
      </c>
    </row>
    <row r="4" spans="1:3">
      <c r="A4" s="4" t="s">
        <v>454</v>
      </c>
    </row>
    <row r="5" spans="1:3">
      <c r="A5" s="4" t="s">
        <v>872</v>
      </c>
      <c r="B5" s="9" t="n">
        <v>0.1</v>
      </c>
      <c r="C5" s="9" t="n">
        <v>0.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73</v>
      </c>
      <c r="B1" s="2" t="s">
        <v>2</v>
      </c>
      <c r="C1" s="2" t="s">
        <v>38</v>
      </c>
    </row>
    <row r="2" spans="1:3">
      <c r="A2" s="4" t="s">
        <v>874</v>
      </c>
      <c r="B2" s="9" t="n">
        <v>70.7</v>
      </c>
      <c r="C2" s="9" t="n">
        <v>28.1</v>
      </c>
    </row>
    <row r="3" spans="1:3">
      <c r="A3" s="4" t="s">
        <v>875</v>
      </c>
      <c r="B3" s="10" t="n">
        <v>33.3</v>
      </c>
      <c r="C3" s="10" t="n">
        <v>8.9</v>
      </c>
    </row>
    <row r="4" spans="1:3">
      <c r="A4" s="4" t="s">
        <v>876</v>
      </c>
      <c r="B4" s="9" t="n">
        <v>4.9</v>
      </c>
      <c r="C4" s="9" t="n">
        <v>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477</v>
      </c>
    </row>
    <row r="2" spans="1:2">
      <c r="A2" s="4" t="s">
        <v>849</v>
      </c>
      <c r="B2" s="6" t="n">
        <v>177338</v>
      </c>
    </row>
    <row r="3" spans="1:2">
      <c r="A3" s="4" t="s">
        <v>850</v>
      </c>
      <c r="B3" s="5" t="n">
        <v>44251</v>
      </c>
    </row>
    <row r="4" spans="1:2">
      <c r="A4" s="4" t="s">
        <v>851</v>
      </c>
      <c r="B4" s="5" t="n">
        <v>21388</v>
      </c>
    </row>
    <row r="5" spans="1:2">
      <c r="A5" s="4" t="s">
        <v>852</v>
      </c>
      <c r="B5" s="5" t="n">
        <v>11867</v>
      </c>
    </row>
    <row r="6" spans="1:2">
      <c r="A6" s="4" t="s">
        <v>853</v>
      </c>
      <c r="B6" s="5" t="n">
        <v>7652</v>
      </c>
    </row>
    <row r="7" spans="1:2">
      <c r="A7" s="4" t="s">
        <v>127</v>
      </c>
      <c r="B7" s="6" t="n">
        <v>2624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8</v>
      </c>
    </row>
    <row r="3" spans="1:3">
      <c r="A3" s="4" t="s">
        <v>879</v>
      </c>
      <c r="B3" s="6" t="n">
        <v>527</v>
      </c>
      <c r="C3" s="6" t="n">
        <v>15594</v>
      </c>
    </row>
    <row r="4" spans="1:3">
      <c r="A4" s="4" t="s">
        <v>880</v>
      </c>
      <c r="B4" s="5" t="n">
        <v>0</v>
      </c>
      <c r="C4" s="5" t="n">
        <v>0</v>
      </c>
    </row>
    <row r="5" spans="1:3">
      <c r="A5" s="4" t="s">
        <v>881</v>
      </c>
      <c r="B5" s="5" t="n">
        <v>72200</v>
      </c>
      <c r="C5" s="5" t="n">
        <v>18800</v>
      </c>
    </row>
    <row r="6" spans="1:3">
      <c r="A6" s="4" t="s">
        <v>882</v>
      </c>
      <c r="B6" s="5" t="n">
        <v>500</v>
      </c>
      <c r="C6" s="5" t="n">
        <v>600</v>
      </c>
    </row>
    <row r="7" spans="1:3">
      <c r="A7" s="4" t="s">
        <v>883</v>
      </c>
      <c r="B7" s="6" t="n">
        <v>0</v>
      </c>
      <c r="C7" s="6" t="n">
        <v>15000</v>
      </c>
    </row>
    <row r="8" spans="1:3">
      <c r="A8" s="4" t="s">
        <v>451</v>
      </c>
    </row>
    <row r="9" spans="1:3">
      <c r="A9" s="4" t="s">
        <v>884</v>
      </c>
      <c r="B9" s="4" t="s">
        <v>885</v>
      </c>
    </row>
    <row r="10" spans="1:3">
      <c r="A10" s="4" t="s">
        <v>454</v>
      </c>
    </row>
    <row r="11" spans="1:3">
      <c r="A11" s="4" t="s">
        <v>884</v>
      </c>
      <c r="B11" s="4" t="s">
        <v>88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8</v>
      </c>
    </row>
    <row r="2" spans="1:3">
      <c r="A2" s="4" t="s">
        <v>888</v>
      </c>
      <c r="B2" s="6" t="n">
        <v>0</v>
      </c>
      <c r="C2" s="6" t="n">
        <v>10000</v>
      </c>
    </row>
    <row r="3" spans="1:3">
      <c r="A3" s="4" t="s">
        <v>889</v>
      </c>
      <c r="B3" s="5" t="n">
        <v>27000</v>
      </c>
      <c r="C3" s="5" t="n">
        <v>26000</v>
      </c>
    </row>
    <row r="4" spans="1:3">
      <c r="A4" s="4" t="s">
        <v>890</v>
      </c>
      <c r="B4" s="6" t="n">
        <v>282200</v>
      </c>
      <c r="C4" s="6" t="n">
        <v>1593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8</v>
      </c>
    </row>
    <row r="3" spans="1:3">
      <c r="A3" s="4" t="s">
        <v>63</v>
      </c>
      <c r="B3" s="6" t="n">
        <v>0</v>
      </c>
      <c r="C3" s="6" t="n">
        <v>10000</v>
      </c>
    </row>
    <row r="4" spans="1:3">
      <c r="A4" s="4" t="s">
        <v>892</v>
      </c>
      <c r="B4" s="5" t="n">
        <v>5288</v>
      </c>
      <c r="C4" s="5" t="n">
        <v>11452</v>
      </c>
    </row>
    <row r="5" spans="1:3">
      <c r="A5" s="4" t="s">
        <v>893</v>
      </c>
      <c r="B5" s="6" t="n">
        <v>10000</v>
      </c>
      <c r="C5" s="6" t="n">
        <v>15000</v>
      </c>
    </row>
    <row r="6" spans="1:3">
      <c r="A6" s="4" t="s">
        <v>894</v>
      </c>
      <c r="B6" s="4" t="s">
        <v>895</v>
      </c>
      <c r="C6" s="4" t="s">
        <v>896</v>
      </c>
    </row>
    <row r="7" spans="1:3">
      <c r="A7" s="4" t="s">
        <v>897</v>
      </c>
      <c r="C7" s="4" t="s">
        <v>8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8</v>
      </c>
    </row>
    <row r="3" spans="1:3">
      <c r="A3" s="3" t="s">
        <v>159</v>
      </c>
    </row>
    <row r="4" spans="1:3">
      <c r="A4" s="4" t="s">
        <v>114</v>
      </c>
      <c r="B4" s="6" t="n">
        <v>2490</v>
      </c>
      <c r="C4" s="6" t="n">
        <v>-411</v>
      </c>
    </row>
    <row r="5" spans="1:3">
      <c r="A5" s="3" t="s">
        <v>160</v>
      </c>
    </row>
    <row r="6" spans="1:3">
      <c r="A6" s="4" t="s">
        <v>161</v>
      </c>
      <c r="B6" s="5" t="n">
        <v>1455</v>
      </c>
      <c r="C6" s="5" t="n">
        <v>1133</v>
      </c>
    </row>
    <row r="7" spans="1:3">
      <c r="A7" s="4" t="s">
        <v>95</v>
      </c>
      <c r="B7" s="5" t="n">
        <v>2622</v>
      </c>
      <c r="C7" s="5" t="n">
        <v>1987</v>
      </c>
    </row>
    <row r="8" spans="1:3">
      <c r="A8" s="4" t="s">
        <v>162</v>
      </c>
      <c r="B8" s="5" t="n">
        <v>1488</v>
      </c>
      <c r="C8" s="5" t="n">
        <v>2825</v>
      </c>
    </row>
    <row r="9" spans="1:3">
      <c r="A9" s="4" t="s">
        <v>163</v>
      </c>
      <c r="B9" s="5" t="n">
        <v>-118</v>
      </c>
      <c r="C9" s="5" t="n">
        <v>-229</v>
      </c>
    </row>
    <row r="10" spans="1:3">
      <c r="A10" s="4" t="s">
        <v>164</v>
      </c>
      <c r="B10" s="5" t="n">
        <v>444</v>
      </c>
      <c r="C10" s="5" t="n">
        <v>366</v>
      </c>
    </row>
    <row r="11" spans="1:3">
      <c r="A11" s="4" t="s">
        <v>165</v>
      </c>
      <c r="B11" s="5" t="n">
        <v>-804</v>
      </c>
      <c r="C11" s="5" t="n">
        <v>-1099</v>
      </c>
    </row>
    <row r="12" spans="1:3">
      <c r="A12" s="4" t="s">
        <v>166</v>
      </c>
      <c r="B12" s="5" t="n">
        <v>171</v>
      </c>
      <c r="C12" s="4" t="s">
        <v>52</v>
      </c>
    </row>
    <row r="13" spans="1:3">
      <c r="A13" s="4" t="s">
        <v>167</v>
      </c>
      <c r="B13" s="5" t="n">
        <v>472</v>
      </c>
      <c r="C13" s="5" t="n">
        <v>595</v>
      </c>
    </row>
    <row r="14" spans="1:3">
      <c r="A14" s="3" t="s">
        <v>168</v>
      </c>
    </row>
    <row r="15" spans="1:3">
      <c r="A15" s="4" t="s">
        <v>169</v>
      </c>
      <c r="B15" s="5" t="n">
        <v>-224</v>
      </c>
      <c r="C15" s="5" t="n">
        <v>-70</v>
      </c>
    </row>
    <row r="16" spans="1:3">
      <c r="A16" s="4" t="s">
        <v>170</v>
      </c>
      <c r="B16" s="5" t="n">
        <v>-1653</v>
      </c>
      <c r="C16" s="5" t="n">
        <v>-444</v>
      </c>
    </row>
    <row r="17" spans="1:3">
      <c r="A17" s="4" t="s">
        <v>171</v>
      </c>
      <c r="B17" s="5" t="n">
        <v>43</v>
      </c>
      <c r="C17" s="5" t="n">
        <v>140</v>
      </c>
    </row>
    <row r="18" spans="1:3">
      <c r="A18" s="4" t="s">
        <v>172</v>
      </c>
      <c r="B18" s="5" t="n">
        <v>70</v>
      </c>
      <c r="C18" s="5" t="n">
        <v>-239</v>
      </c>
    </row>
    <row r="19" spans="1:3">
      <c r="A19" s="4" t="s">
        <v>173</v>
      </c>
      <c r="B19" s="5" t="n">
        <v>8064</v>
      </c>
      <c r="C19" s="5" t="n">
        <v>6752</v>
      </c>
    </row>
    <row r="20" spans="1:3">
      <c r="A20" s="3" t="s">
        <v>174</v>
      </c>
    </row>
    <row r="21" spans="1:3">
      <c r="A21" s="4" t="s">
        <v>175</v>
      </c>
      <c r="B21" s="5" t="n">
        <v>6646</v>
      </c>
      <c r="C21" s="5" t="n">
        <v>-15000</v>
      </c>
    </row>
    <row r="22" spans="1:3">
      <c r="A22" s="4" t="s">
        <v>176</v>
      </c>
      <c r="B22" s="5" t="n">
        <v>-19676</v>
      </c>
      <c r="C22" s="5" t="n">
        <v>-25360</v>
      </c>
    </row>
    <row r="23" spans="1:3">
      <c r="A23" s="4" t="s">
        <v>177</v>
      </c>
      <c r="B23" s="4" t="s">
        <v>52</v>
      </c>
      <c r="C23" s="5" t="n">
        <v>-4696</v>
      </c>
    </row>
    <row r="24" spans="1:3">
      <c r="A24" s="4" t="s">
        <v>178</v>
      </c>
      <c r="B24" s="5" t="n">
        <v>4221</v>
      </c>
      <c r="C24" s="5" t="n">
        <v>1749</v>
      </c>
    </row>
    <row r="25" spans="1:3">
      <c r="A25" s="4" t="s">
        <v>179</v>
      </c>
      <c r="B25" s="5" t="n">
        <v>40665</v>
      </c>
      <c r="C25" s="5" t="n">
        <v>51681</v>
      </c>
    </row>
    <row r="26" spans="1:3">
      <c r="A26" s="4" t="s">
        <v>180</v>
      </c>
      <c r="B26" s="5" t="n">
        <v>4693</v>
      </c>
      <c r="C26" s="5" t="n">
        <v>4186</v>
      </c>
    </row>
    <row r="27" spans="1:3">
      <c r="A27" s="4" t="s">
        <v>181</v>
      </c>
      <c r="B27" s="5" t="n">
        <v>1471</v>
      </c>
      <c r="C27" s="5" t="n">
        <v>-28</v>
      </c>
    </row>
    <row r="28" spans="1:3">
      <c r="A28" s="4" t="s">
        <v>182</v>
      </c>
      <c r="B28" s="5" t="n">
        <v>-19014</v>
      </c>
      <c r="C28" s="4" t="s">
        <v>52</v>
      </c>
    </row>
    <row r="29" spans="1:3">
      <c r="A29" s="4" t="s">
        <v>183</v>
      </c>
      <c r="B29" s="5" t="n">
        <v>3104</v>
      </c>
      <c r="C29" s="5" t="n">
        <v>1347</v>
      </c>
    </row>
    <row r="30" spans="1:3">
      <c r="A30" s="4" t="s">
        <v>184</v>
      </c>
      <c r="B30" s="5" t="n">
        <v>-17859</v>
      </c>
      <c r="C30" s="5" t="n">
        <v>-26109</v>
      </c>
    </row>
    <row r="31" spans="1:3">
      <c r="A31" s="4" t="s">
        <v>185</v>
      </c>
      <c r="B31" s="5" t="n">
        <v>-1549</v>
      </c>
      <c r="C31" s="5" t="n">
        <v>-10393</v>
      </c>
    </row>
    <row r="32" spans="1:3">
      <c r="A32" s="4" t="s">
        <v>186</v>
      </c>
      <c r="B32" s="5" t="n">
        <v>2702</v>
      </c>
      <c r="C32" s="5" t="n">
        <v>-22623</v>
      </c>
    </row>
    <row r="33" spans="1:3">
      <c r="A33" s="3" t="s">
        <v>187</v>
      </c>
    </row>
    <row r="34" spans="1:3">
      <c r="A34" s="4" t="s">
        <v>188</v>
      </c>
      <c r="B34" s="5" t="n">
        <v>47271</v>
      </c>
      <c r="C34" s="5" t="n">
        <v>19523</v>
      </c>
    </row>
    <row r="35" spans="1:3">
      <c r="A35" s="4" t="s">
        <v>189</v>
      </c>
      <c r="B35" s="5" t="n">
        <v>-25067</v>
      </c>
      <c r="C35" s="5" t="n">
        <v>5475</v>
      </c>
    </row>
    <row r="36" spans="1:3">
      <c r="A36" s="4" t="s">
        <v>190</v>
      </c>
      <c r="B36" s="5" t="n">
        <v>-10000</v>
      </c>
      <c r="C36" s="5" t="n">
        <v>-5000</v>
      </c>
    </row>
    <row r="37" spans="1:3">
      <c r="A37" s="4" t="s">
        <v>191</v>
      </c>
      <c r="B37" s="4" t="s">
        <v>52</v>
      </c>
      <c r="C37" s="5" t="n">
        <v>-47</v>
      </c>
    </row>
    <row r="38" spans="1:3">
      <c r="A38" s="4" t="s">
        <v>192</v>
      </c>
      <c r="B38" s="5" t="n">
        <v>-495</v>
      </c>
      <c r="C38" s="5" t="n">
        <v>-486</v>
      </c>
    </row>
    <row r="39" spans="1:3">
      <c r="A39" s="4" t="s">
        <v>193</v>
      </c>
      <c r="B39" s="5" t="n">
        <v>11709</v>
      </c>
      <c r="C39" s="5" t="n">
        <v>19465</v>
      </c>
    </row>
    <row r="40" spans="1:3">
      <c r="A40" s="4" t="s">
        <v>194</v>
      </c>
      <c r="B40" s="5" t="n">
        <v>22475</v>
      </c>
      <c r="C40" s="5" t="n">
        <v>3594</v>
      </c>
    </row>
    <row r="41" spans="1:3">
      <c r="A41" s="4" t="s">
        <v>195</v>
      </c>
      <c r="B41" s="5" t="n">
        <v>27124</v>
      </c>
      <c r="C41" s="5" t="n">
        <v>23530</v>
      </c>
    </row>
    <row r="42" spans="1:3">
      <c r="A42" s="4" t="s">
        <v>196</v>
      </c>
      <c r="B42" s="6" t="n">
        <v>49599</v>
      </c>
      <c r="C42" s="6" t="n">
        <v>2712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899</v>
      </c>
      <c r="B1" s="2" t="s">
        <v>1</v>
      </c>
    </row>
    <row r="2" spans="1:3">
      <c r="B2" s="2" t="s">
        <v>2</v>
      </c>
      <c r="C2" s="2" t="s">
        <v>38</v>
      </c>
    </row>
    <row r="3" spans="1:3">
      <c r="A3" s="4" t="s">
        <v>900</v>
      </c>
      <c r="B3" s="4" t="s">
        <v>901</v>
      </c>
      <c r="C3" s="4" t="s">
        <v>902</v>
      </c>
    </row>
    <row r="4" spans="1:3">
      <c r="A4" s="4" t="s">
        <v>903</v>
      </c>
      <c r="B4" s="6" t="n">
        <v>2000</v>
      </c>
      <c r="C4" s="6" t="n">
        <v>2100</v>
      </c>
    </row>
    <row r="5" spans="1:3">
      <c r="A5" s="4" t="s">
        <v>904</v>
      </c>
      <c r="B5" s="5" t="n">
        <v>2600</v>
      </c>
      <c r="C5" s="5" t="n">
        <v>3500</v>
      </c>
    </row>
    <row r="6" spans="1:3">
      <c r="A6" s="4" t="s">
        <v>905</v>
      </c>
      <c r="B6" s="6" t="n">
        <v>0</v>
      </c>
      <c r="C6" s="6" t="n">
        <v>0</v>
      </c>
    </row>
    <row r="7" spans="1:3">
      <c r="A7" s="4" t="s">
        <v>906</v>
      </c>
      <c r="B7" s="4" t="s">
        <v>907</v>
      </c>
    </row>
    <row r="8" spans="1:3">
      <c r="A8" s="4" t="s">
        <v>908</v>
      </c>
      <c r="B8" s="6" t="n">
        <v>0</v>
      </c>
    </row>
    <row r="9" spans="1:3">
      <c r="A9" s="4" t="s">
        <v>909</v>
      </c>
      <c r="B9" s="5" t="n">
        <v>0</v>
      </c>
    </row>
    <row r="10" spans="1:3">
      <c r="A10" s="4" t="s">
        <v>910</v>
      </c>
      <c r="B10" s="5" t="n">
        <v>0</v>
      </c>
    </row>
    <row r="11" spans="1:3">
      <c r="A11" s="4" t="s">
        <v>911</v>
      </c>
      <c r="B11"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12</v>
      </c>
      <c r="B1" s="2" t="s">
        <v>465</v>
      </c>
      <c r="J1" s="2" t="s">
        <v>1</v>
      </c>
    </row>
    <row r="2" spans="1:11">
      <c r="B2" s="2" t="s">
        <v>2</v>
      </c>
      <c r="C2" s="2" t="s">
        <v>466</v>
      </c>
      <c r="D2" s="2" t="s">
        <v>4</v>
      </c>
      <c r="E2" s="2" t="s">
        <v>467</v>
      </c>
      <c r="F2" s="2" t="s">
        <v>38</v>
      </c>
      <c r="G2" s="2" t="s">
        <v>468</v>
      </c>
      <c r="H2" s="2" t="s">
        <v>469</v>
      </c>
      <c r="I2" s="2" t="s">
        <v>470</v>
      </c>
      <c r="J2" s="2" t="s">
        <v>2</v>
      </c>
      <c r="K2" s="2" t="s">
        <v>38</v>
      </c>
    </row>
    <row r="3" spans="1:11">
      <c r="A3" s="3" t="s">
        <v>913</v>
      </c>
    </row>
    <row r="4" spans="1:11">
      <c r="A4" s="4" t="s">
        <v>776</v>
      </c>
      <c r="J4" s="6" t="n">
        <v>-157</v>
      </c>
      <c r="K4" s="6" t="n">
        <v>65</v>
      </c>
    </row>
    <row r="5" spans="1:11">
      <c r="A5" s="4" t="s">
        <v>914</v>
      </c>
      <c r="J5" s="5" t="n">
        <v>859</v>
      </c>
      <c r="K5" s="5" t="n">
        <v>3105</v>
      </c>
    </row>
    <row r="6" spans="1:11">
      <c r="A6" s="4" t="s">
        <v>915</v>
      </c>
      <c r="J6" s="5" t="n">
        <v>702</v>
      </c>
      <c r="K6" s="5" t="n">
        <v>3170</v>
      </c>
    </row>
    <row r="7" spans="1:11">
      <c r="A7" s="3" t="s">
        <v>916</v>
      </c>
    </row>
    <row r="8" spans="1:11">
      <c r="A8" s="4" t="s">
        <v>776</v>
      </c>
      <c r="J8" s="5" t="n">
        <v>59</v>
      </c>
      <c r="K8" s="5" t="n">
        <v>143</v>
      </c>
    </row>
    <row r="9" spans="1:11">
      <c r="A9" s="4" t="s">
        <v>914</v>
      </c>
      <c r="J9" s="5" t="n">
        <v>140</v>
      </c>
      <c r="K9" s="5" t="n">
        <v>-278</v>
      </c>
    </row>
    <row r="10" spans="1:11">
      <c r="A10" s="4" t="s">
        <v>917</v>
      </c>
      <c r="J10" s="5" t="n">
        <v>199</v>
      </c>
      <c r="K10" s="5" t="n">
        <v>-135</v>
      </c>
    </row>
    <row r="11" spans="1:11">
      <c r="A11" s="4" t="s">
        <v>127</v>
      </c>
      <c r="B11" s="6" t="n">
        <v>470</v>
      </c>
      <c r="C11" s="6" t="n">
        <v>269</v>
      </c>
      <c r="D11" s="6" t="n">
        <v>81</v>
      </c>
      <c r="E11" s="6" t="n">
        <v>81</v>
      </c>
      <c r="F11" s="6" t="n">
        <v>2600</v>
      </c>
      <c r="G11" s="6" t="n">
        <v>173</v>
      </c>
      <c r="H11" s="6" t="n">
        <v>132</v>
      </c>
      <c r="I11" s="6" t="n">
        <v>130</v>
      </c>
      <c r="J11" s="6" t="n">
        <v>901</v>
      </c>
      <c r="K11" s="6" t="n">
        <v>3035</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18</v>
      </c>
      <c r="B1" s="2" t="s">
        <v>465</v>
      </c>
      <c r="J1" s="2" t="s">
        <v>1</v>
      </c>
    </row>
    <row r="2" spans="1:11">
      <c r="B2" s="2" t="s">
        <v>2</v>
      </c>
      <c r="C2" s="2" t="s">
        <v>466</v>
      </c>
      <c r="D2" s="2" t="s">
        <v>4</v>
      </c>
      <c r="E2" s="2" t="s">
        <v>467</v>
      </c>
      <c r="F2" s="2" t="s">
        <v>38</v>
      </c>
      <c r="G2" s="2" t="s">
        <v>468</v>
      </c>
      <c r="H2" s="2" t="s">
        <v>469</v>
      </c>
      <c r="I2" s="2" t="s">
        <v>470</v>
      </c>
      <c r="J2" s="2" t="s">
        <v>2</v>
      </c>
      <c r="K2" s="2" t="s">
        <v>38</v>
      </c>
    </row>
    <row r="3" spans="1:11">
      <c r="A3" s="4" t="s">
        <v>919</v>
      </c>
      <c r="J3" s="6" t="n">
        <v>712</v>
      </c>
      <c r="K3" s="6" t="n">
        <v>892</v>
      </c>
    </row>
    <row r="4" spans="1:11">
      <c r="A4" s="3" t="s">
        <v>920</v>
      </c>
    </row>
    <row r="5" spans="1:11">
      <c r="A5" s="4" t="s">
        <v>921</v>
      </c>
      <c r="J5" s="5" t="n">
        <v>-119</v>
      </c>
      <c r="K5" s="5" t="n">
        <v>-219</v>
      </c>
    </row>
    <row r="6" spans="1:11">
      <c r="A6" s="4" t="s">
        <v>922</v>
      </c>
      <c r="J6" s="5" t="n">
        <v>-66</v>
      </c>
      <c r="K6" s="5" t="n">
        <v>-109</v>
      </c>
    </row>
    <row r="7" spans="1:11">
      <c r="A7" s="4" t="s">
        <v>923</v>
      </c>
      <c r="J7" s="5" t="n">
        <v>137</v>
      </c>
      <c r="K7" s="5" t="n">
        <v>54</v>
      </c>
    </row>
    <row r="8" spans="1:11">
      <c r="A8" s="4" t="s">
        <v>924</v>
      </c>
      <c r="J8" s="4" t="s">
        <v>52</v>
      </c>
      <c r="K8" s="5" t="n">
        <v>2471</v>
      </c>
    </row>
    <row r="9" spans="1:11">
      <c r="A9" s="4" t="s">
        <v>925</v>
      </c>
      <c r="J9" s="5" t="n">
        <v>237</v>
      </c>
      <c r="K9" s="5" t="n">
        <v>-54</v>
      </c>
    </row>
    <row r="10" spans="1:11">
      <c r="A10" s="4" t="s">
        <v>127</v>
      </c>
      <c r="B10" s="6" t="n">
        <v>470</v>
      </c>
      <c r="C10" s="6" t="n">
        <v>269</v>
      </c>
      <c r="D10" s="6" t="n">
        <v>81</v>
      </c>
      <c r="E10" s="6" t="n">
        <v>81</v>
      </c>
      <c r="F10" s="6" t="n">
        <v>2600</v>
      </c>
      <c r="G10" s="6" t="n">
        <v>173</v>
      </c>
      <c r="H10" s="6" t="n">
        <v>132</v>
      </c>
      <c r="I10" s="6" t="n">
        <v>130</v>
      </c>
      <c r="J10" s="6" t="n">
        <v>901</v>
      </c>
      <c r="K10" s="6" t="n">
        <v>3035</v>
      </c>
    </row>
  </sheetData>
  <mergeCells count="3">
    <mergeCell ref="A1:A2"/>
    <mergeCell ref="B1:I1"/>
    <mergeCell ref="J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8</v>
      </c>
    </row>
    <row r="2" spans="1:3">
      <c r="A2" s="3" t="s">
        <v>927</v>
      </c>
    </row>
    <row r="3" spans="1:3">
      <c r="A3" s="4" t="s">
        <v>502</v>
      </c>
      <c r="B3" s="6" t="n">
        <v>1228</v>
      </c>
      <c r="C3" s="6" t="n">
        <v>1197</v>
      </c>
    </row>
    <row r="4" spans="1:3">
      <c r="A4" s="4" t="s">
        <v>928</v>
      </c>
      <c r="B4" s="5" t="n">
        <v>1064</v>
      </c>
      <c r="C4" s="5" t="n">
        <v>1045</v>
      </c>
    </row>
    <row r="5" spans="1:3">
      <c r="A5" s="4" t="s">
        <v>929</v>
      </c>
      <c r="B5" s="5" t="n">
        <v>308</v>
      </c>
      <c r="C5" s="5" t="n">
        <v>313</v>
      </c>
    </row>
    <row r="6" spans="1:3">
      <c r="A6" s="4" t="s">
        <v>930</v>
      </c>
      <c r="B6" s="5" t="n">
        <v>99</v>
      </c>
      <c r="C6" s="5" t="n">
        <v>532</v>
      </c>
    </row>
    <row r="7" spans="1:3">
      <c r="A7" s="4" t="s">
        <v>931</v>
      </c>
      <c r="B7" s="5" t="n">
        <v>1549</v>
      </c>
      <c r="C7" s="5" t="n">
        <v>1486</v>
      </c>
    </row>
    <row r="8" spans="1:3">
      <c r="A8" s="4" t="s">
        <v>932</v>
      </c>
      <c r="B8" s="5" t="n">
        <v>280</v>
      </c>
      <c r="C8" s="5" t="n">
        <v>288</v>
      </c>
    </row>
    <row r="9" spans="1:3">
      <c r="A9" s="4" t="s">
        <v>933</v>
      </c>
      <c r="B9" s="5" t="n">
        <v>167</v>
      </c>
      <c r="C9" s="5" t="n">
        <v>340</v>
      </c>
    </row>
    <row r="10" spans="1:3">
      <c r="A10" s="4" t="s">
        <v>934</v>
      </c>
      <c r="B10" s="5" t="n">
        <v>797</v>
      </c>
      <c r="C10" s="5" t="n">
        <v>400</v>
      </c>
    </row>
    <row r="11" spans="1:3">
      <c r="A11" s="4" t="s">
        <v>925</v>
      </c>
      <c r="B11" s="5" t="n">
        <v>621</v>
      </c>
      <c r="C11" s="5" t="n">
        <v>418</v>
      </c>
    </row>
    <row r="12" spans="1:3">
      <c r="A12" s="4" t="s">
        <v>935</v>
      </c>
      <c r="B12" s="5" t="n">
        <v>6113</v>
      </c>
      <c r="C12" s="5" t="n">
        <v>6019</v>
      </c>
    </row>
    <row r="13" spans="1:3">
      <c r="A13" s="3" t="s">
        <v>936</v>
      </c>
    </row>
    <row r="14" spans="1:3">
      <c r="A14" s="4" t="s">
        <v>937</v>
      </c>
      <c r="B14" s="5" t="n">
        <v>888</v>
      </c>
      <c r="C14" s="5" t="n">
        <v>214</v>
      </c>
    </row>
    <row r="15" spans="1:3">
      <c r="A15" s="4" t="s">
        <v>505</v>
      </c>
      <c r="B15" s="5" t="n">
        <v>463</v>
      </c>
      <c r="C15" s="4" t="s">
        <v>52</v>
      </c>
    </row>
    <row r="16" spans="1:3">
      <c r="A16" s="4" t="s">
        <v>938</v>
      </c>
      <c r="B16" s="5" t="n">
        <v>122</v>
      </c>
      <c r="C16" s="5" t="n">
        <v>81</v>
      </c>
    </row>
    <row r="17" spans="1:3">
      <c r="A17" s="4" t="s">
        <v>939</v>
      </c>
      <c r="B17" s="4" t="s">
        <v>52</v>
      </c>
      <c r="C17" s="5" t="n">
        <v>111</v>
      </c>
    </row>
    <row r="18" spans="1:3">
      <c r="A18" s="4" t="s">
        <v>925</v>
      </c>
      <c r="B18" s="5" t="n">
        <v>31</v>
      </c>
      <c r="C18" s="5" t="n">
        <v>24</v>
      </c>
    </row>
    <row r="19" spans="1:3">
      <c r="A19" s="4" t="s">
        <v>940</v>
      </c>
      <c r="B19" s="5" t="n">
        <v>1504</v>
      </c>
      <c r="C19" s="5" t="n">
        <v>430</v>
      </c>
    </row>
    <row r="20" spans="1:3">
      <c r="A20" s="4" t="s">
        <v>941</v>
      </c>
      <c r="B20" s="6" t="n">
        <v>4609</v>
      </c>
      <c r="C20" s="6" t="n">
        <v>558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38</v>
      </c>
    </row>
    <row r="3" spans="1:3">
      <c r="A3" s="4" t="s">
        <v>943</v>
      </c>
      <c r="B3" s="4" t="s">
        <v>486</v>
      </c>
    </row>
    <row r="4" spans="1:3">
      <c r="A4" s="4" t="s">
        <v>944</v>
      </c>
      <c r="B4" s="4" t="s">
        <v>945</v>
      </c>
    </row>
    <row r="5" spans="1:3">
      <c r="A5" s="4" t="s">
        <v>946</v>
      </c>
      <c r="B5" s="9" t="n">
        <v>0.5</v>
      </c>
      <c r="C5" s="9" t="n">
        <v>0.4</v>
      </c>
    </row>
    <row r="6" spans="1:3">
      <c r="A6" s="4" t="s">
        <v>947</v>
      </c>
      <c r="B6" s="4" t="s">
        <v>948</v>
      </c>
    </row>
    <row r="7" spans="1:3">
      <c r="A7" s="4" t="s">
        <v>949</v>
      </c>
      <c r="B7" s="5" t="n">
        <v>240402</v>
      </c>
      <c r="C7" s="5" t="n">
        <v>312253</v>
      </c>
    </row>
    <row r="8" spans="1:3">
      <c r="A8" s="4" t="s">
        <v>454</v>
      </c>
    </row>
    <row r="9" spans="1:3">
      <c r="A9" s="4" t="s">
        <v>950</v>
      </c>
      <c r="B9" s="4" t="s">
        <v>95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8</v>
      </c>
    </row>
    <row r="2" spans="1:3">
      <c r="A2" s="4" t="s">
        <v>953</v>
      </c>
      <c r="B2" s="5" t="n">
        <v>116766</v>
      </c>
      <c r="C2" s="5" t="n">
        <v>103620</v>
      </c>
    </row>
    <row r="3" spans="1:3">
      <c r="A3" s="4" t="s">
        <v>954</v>
      </c>
    </row>
    <row r="4" spans="1:3">
      <c r="A4" s="4" t="s">
        <v>955</v>
      </c>
      <c r="B4" s="9" t="n">
        <v>3.4</v>
      </c>
      <c r="C4" s="9" t="n">
        <v>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8</v>
      </c>
    </row>
    <row r="3" spans="1:3">
      <c r="A3" s="4" t="s">
        <v>957</v>
      </c>
      <c r="B3" s="6" t="n">
        <v>0</v>
      </c>
      <c r="C3" s="6" t="n">
        <v>1200</v>
      </c>
    </row>
    <row r="4" spans="1:3">
      <c r="A4" s="4" t="s">
        <v>958</v>
      </c>
    </row>
    <row r="5" spans="1:3">
      <c r="A5" s="4" t="s">
        <v>959</v>
      </c>
      <c r="B5" s="6" t="n">
        <v>300</v>
      </c>
      <c r="C5" s="6" t="n">
        <v>200</v>
      </c>
    </row>
    <row r="6" spans="1:3">
      <c r="A6" s="4" t="s">
        <v>960</v>
      </c>
      <c r="B6" s="4" t="s">
        <v>961</v>
      </c>
    </row>
    <row r="7" spans="1:3">
      <c r="A7" s="4" t="s">
        <v>962</v>
      </c>
    </row>
    <row r="8" spans="1:3">
      <c r="A8" s="4" t="s">
        <v>963</v>
      </c>
      <c r="B8" s="4" t="s">
        <v>964</v>
      </c>
    </row>
    <row r="9" spans="1:3">
      <c r="A9" s="4" t="s">
        <v>965</v>
      </c>
    </row>
    <row r="10" spans="1:3">
      <c r="A10" s="4" t="s">
        <v>963</v>
      </c>
      <c r="B10" s="4" t="s">
        <v>453</v>
      </c>
    </row>
    <row r="11" spans="1:3">
      <c r="A11" s="4" t="s">
        <v>966</v>
      </c>
    </row>
    <row r="12" spans="1:3">
      <c r="A12" s="4" t="s">
        <v>967</v>
      </c>
      <c r="B12" s="5" t="n">
        <v>11870</v>
      </c>
      <c r="C12" s="5" t="n">
        <v>1128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7"/>
    <col customWidth="1" max="3" min="3" width="17"/>
  </cols>
  <sheetData>
    <row r="1" spans="1:3">
      <c r="A1" s="1" t="s">
        <v>968</v>
      </c>
      <c r="B1" s="2" t="s">
        <v>1</v>
      </c>
    </row>
    <row r="2" spans="1:3">
      <c r="B2" s="2" t="s">
        <v>2</v>
      </c>
      <c r="C2" s="2" t="s">
        <v>38</v>
      </c>
    </row>
    <row r="3" spans="1:3">
      <c r="A3" s="4" t="s">
        <v>969</v>
      </c>
      <c r="B3" s="4" t="s">
        <v>970</v>
      </c>
      <c r="C3" s="4" t="s">
        <v>971</v>
      </c>
    </row>
    <row r="4" spans="1:3">
      <c r="A4" s="4" t="s">
        <v>972</v>
      </c>
      <c r="B4" s="4" t="s">
        <v>973</v>
      </c>
      <c r="C4" s="4" t="s">
        <v>973</v>
      </c>
    </row>
    <row r="5" spans="1:3">
      <c r="A5" s="4" t="s">
        <v>974</v>
      </c>
      <c r="B5" s="4" t="s">
        <v>975</v>
      </c>
      <c r="C5" s="4" t="s">
        <v>976</v>
      </c>
    </row>
    <row r="6" spans="1:3">
      <c r="A6" s="4" t="s">
        <v>977</v>
      </c>
      <c r="B6" s="4" t="s">
        <v>978</v>
      </c>
      <c r="C6" s="4" t="s">
        <v>978</v>
      </c>
    </row>
    <row r="7" spans="1:3">
      <c r="A7" s="4" t="s">
        <v>979</v>
      </c>
      <c r="B7" s="7" t="n">
        <v>3.51</v>
      </c>
      <c r="C7" s="7" t="n">
        <v>3.6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38</v>
      </c>
    </row>
    <row r="3" spans="1:3">
      <c r="A3" s="4" t="s">
        <v>981</v>
      </c>
      <c r="B3" s="5" t="n">
        <v>318000</v>
      </c>
      <c r="C3" s="5" t="n">
        <v>272550</v>
      </c>
    </row>
    <row r="4" spans="1:3">
      <c r="A4" s="4" t="s">
        <v>982</v>
      </c>
      <c r="B4" s="7" t="n">
        <v>9.43</v>
      </c>
      <c r="C4" s="7" t="n">
        <v>8.210000000000001</v>
      </c>
    </row>
    <row r="5" spans="1:3">
      <c r="A5" s="4" t="s">
        <v>983</v>
      </c>
      <c r="B5" s="5" t="n">
        <v>62150</v>
      </c>
      <c r="C5" s="5" t="n">
        <v>70600</v>
      </c>
    </row>
    <row r="6" spans="1:3">
      <c r="A6" s="4" t="s">
        <v>984</v>
      </c>
      <c r="B6" s="7" t="n">
        <v>11.71</v>
      </c>
      <c r="C6" s="7" t="n">
        <v>13.84</v>
      </c>
    </row>
    <row r="7" spans="1:3">
      <c r="A7" s="4" t="s">
        <v>985</v>
      </c>
      <c r="B7" s="5" t="n">
        <v>500</v>
      </c>
      <c r="C7" s="5" t="n">
        <v>21816</v>
      </c>
    </row>
    <row r="8" spans="1:3">
      <c r="A8" s="4" t="s">
        <v>986</v>
      </c>
      <c r="B8" s="7" t="n">
        <v>8.119999999999999</v>
      </c>
      <c r="C8" s="7" t="n">
        <v>8.15</v>
      </c>
    </row>
    <row r="9" spans="1:3">
      <c r="A9" s="4" t="s">
        <v>987</v>
      </c>
      <c r="B9" s="5" t="n">
        <v>0</v>
      </c>
      <c r="C9" s="5" t="n">
        <v>0</v>
      </c>
    </row>
    <row r="10" spans="1:3">
      <c r="A10" s="4" t="s">
        <v>988</v>
      </c>
      <c r="B10" s="6" t="n">
        <v>0</v>
      </c>
      <c r="C10" s="6" t="n">
        <v>0</v>
      </c>
    </row>
    <row r="11" spans="1:3">
      <c r="A11" s="4" t="s">
        <v>989</v>
      </c>
      <c r="B11" s="5" t="n">
        <v>1700</v>
      </c>
      <c r="C11" s="5" t="n">
        <v>3334</v>
      </c>
    </row>
    <row r="12" spans="1:3">
      <c r="A12" s="4" t="s">
        <v>990</v>
      </c>
      <c r="B12" s="7" t="n">
        <v>11.15</v>
      </c>
      <c r="C12" s="7" t="n">
        <v>11.79</v>
      </c>
    </row>
    <row r="13" spans="1:3">
      <c r="A13" s="4" t="s">
        <v>991</v>
      </c>
      <c r="B13" s="5" t="n">
        <v>377950</v>
      </c>
      <c r="C13" s="5" t="n">
        <v>318000</v>
      </c>
    </row>
    <row r="14" spans="1:3">
      <c r="A14" s="4" t="s">
        <v>992</v>
      </c>
      <c r="B14" s="7" t="n">
        <v>9.800000000000001</v>
      </c>
      <c r="C14" s="7" t="n">
        <v>9.43</v>
      </c>
    </row>
    <row r="15" spans="1:3">
      <c r="A15" s="4" t="s">
        <v>993</v>
      </c>
      <c r="B15" s="5" t="n">
        <v>249467</v>
      </c>
      <c r="C15" s="5" t="n">
        <v>206133</v>
      </c>
    </row>
    <row r="16" spans="1:3">
      <c r="A16" s="4" t="s">
        <v>994</v>
      </c>
      <c r="B16" s="7" t="n">
        <v>8.720000000000001</v>
      </c>
      <c r="C16" s="7" t="n">
        <v>8.19999999999999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8</v>
      </c>
    </row>
    <row r="3" spans="1:3">
      <c r="A3" s="4" t="s">
        <v>996</v>
      </c>
      <c r="B3" s="6" t="n">
        <v>495</v>
      </c>
      <c r="C3" s="6" t="n">
        <v>486</v>
      </c>
    </row>
    <row r="4" spans="1:3">
      <c r="A4" s="4" t="s">
        <v>997</v>
      </c>
      <c r="B4" s="7" t="n">
        <v>0.08</v>
      </c>
      <c r="C4" s="7" t="n">
        <v>0.0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2:06:44Z</dcterms:created>
  <dcterms:modified xmlns:dcterms="http://purl.org/dc/terms/" xmlns:xsi="http://www.w3.org/2001/XMLSchema-instance" xsi:type="dcterms:W3CDTF">2019-03-15T12:06:44Z</dcterms:modified>
</cp:coreProperties>
</file>